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Acquisitions" sheetId="9" state="visible" r:id="rId9"/>
    <sheet xmlns:r="http://schemas.openxmlformats.org/officeDocument/2006/relationships" name="Disposed and Discontinued Opera"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and Other Liab" sheetId="14" state="visible" r:id="rId14"/>
    <sheet xmlns:r="http://schemas.openxmlformats.org/officeDocument/2006/relationships" name="Restructuring Activities" sheetId="15" state="visible" r:id="rId15"/>
    <sheet xmlns:r="http://schemas.openxmlformats.org/officeDocument/2006/relationships" name="Borrowings"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Equity and Cash Incentive Progr" sheetId="19" state="visible" r:id="rId19"/>
    <sheet xmlns:r="http://schemas.openxmlformats.org/officeDocument/2006/relationships" name="Commitments and Contingent Liab" sheetId="20" state="visible" r:id="rId20"/>
    <sheet xmlns:r="http://schemas.openxmlformats.org/officeDocument/2006/relationships" name="Employee Benefit Plans" sheetId="21" state="visible" r:id="rId21"/>
    <sheet xmlns:r="http://schemas.openxmlformats.org/officeDocument/2006/relationships" name="Other Comprehensive Earnings" sheetId="22" state="visible" r:id="rId22"/>
    <sheet xmlns:r="http://schemas.openxmlformats.org/officeDocument/2006/relationships" name="Segment Information" sheetId="23" state="visible" r:id="rId23"/>
    <sheet xmlns:r="http://schemas.openxmlformats.org/officeDocument/2006/relationships" name="Earnings per Share" sheetId="24" state="visible" r:id="rId24"/>
    <sheet xmlns:r="http://schemas.openxmlformats.org/officeDocument/2006/relationships" name="Stockholders' Equity" sheetId="25" state="visible" r:id="rId25"/>
    <sheet xmlns:r="http://schemas.openxmlformats.org/officeDocument/2006/relationships" name="Quarterly Data" sheetId="26" state="visible" r:id="rId26"/>
    <sheet xmlns:r="http://schemas.openxmlformats.org/officeDocument/2006/relationships" name="Schedule II Valuation and Quali" sheetId="27" state="visible" r:id="rId27"/>
    <sheet xmlns:r="http://schemas.openxmlformats.org/officeDocument/2006/relationships" name="Description of Business and S28" sheetId="28" state="visible" r:id="rId28"/>
    <sheet xmlns:r="http://schemas.openxmlformats.org/officeDocument/2006/relationships" name="Acquisitions (Tables)" sheetId="29" state="visible" r:id="rId29"/>
    <sheet xmlns:r="http://schemas.openxmlformats.org/officeDocument/2006/relationships" name="Disposed and Discontinued Ope30"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33" sheetId="33" state="visible" r:id="rId33"/>
    <sheet xmlns:r="http://schemas.openxmlformats.org/officeDocument/2006/relationships" name="Accrued Expenses and Other Li34" sheetId="34" state="visible" r:id="rId34"/>
    <sheet xmlns:r="http://schemas.openxmlformats.org/officeDocument/2006/relationships" name="Restructuring Activities (Table" sheetId="35" state="visible" r:id="rId35"/>
    <sheet xmlns:r="http://schemas.openxmlformats.org/officeDocument/2006/relationships" name="Borrowings (Tables)" sheetId="36" state="visible" r:id="rId36"/>
    <sheet xmlns:r="http://schemas.openxmlformats.org/officeDocument/2006/relationships" name="Financial Instruments (Tables)" sheetId="37" state="visible" r:id="rId37"/>
    <sheet xmlns:r="http://schemas.openxmlformats.org/officeDocument/2006/relationships" name="Income Taxes Income Taxes (Tabl" sheetId="38" state="visible" r:id="rId38"/>
    <sheet xmlns:r="http://schemas.openxmlformats.org/officeDocument/2006/relationships" name="Equity and Cash Incentive Pro39" sheetId="39" state="visible" r:id="rId39"/>
    <sheet xmlns:r="http://schemas.openxmlformats.org/officeDocument/2006/relationships" name="Commitments and Contingent Li40" sheetId="40" state="visible" r:id="rId40"/>
    <sheet xmlns:r="http://schemas.openxmlformats.org/officeDocument/2006/relationships" name="Employee Benefit Plans (Tables)" sheetId="41" state="visible" r:id="rId41"/>
    <sheet xmlns:r="http://schemas.openxmlformats.org/officeDocument/2006/relationships" name="Other Comprehensive Earnings (T" sheetId="42" state="visible" r:id="rId42"/>
    <sheet xmlns:r="http://schemas.openxmlformats.org/officeDocument/2006/relationships" name="Segment Information (Tables)" sheetId="43" state="visible" r:id="rId43"/>
    <sheet xmlns:r="http://schemas.openxmlformats.org/officeDocument/2006/relationships" name="Earnings per Share (Tables)" sheetId="44" state="visible" r:id="rId44"/>
    <sheet xmlns:r="http://schemas.openxmlformats.org/officeDocument/2006/relationships" name="Quarterly Data (Tables)" sheetId="45" state="visible" r:id="rId45"/>
    <sheet xmlns:r="http://schemas.openxmlformats.org/officeDocument/2006/relationships" name="Description of Business and S46" sheetId="46" state="visible" r:id="rId46"/>
    <sheet xmlns:r="http://schemas.openxmlformats.org/officeDocument/2006/relationships" name="Acquisitions (Details)" sheetId="47" state="visible" r:id="rId47"/>
    <sheet xmlns:r="http://schemas.openxmlformats.org/officeDocument/2006/relationships" name="Acquisitions - Pro Forma Inform" sheetId="48" state="visible" r:id="rId48"/>
    <sheet xmlns:r="http://schemas.openxmlformats.org/officeDocument/2006/relationships" name="Disposed and Discontinued Ope49" sheetId="49" state="visible" r:id="rId49"/>
    <sheet xmlns:r="http://schemas.openxmlformats.org/officeDocument/2006/relationships" name="Inventories (Details)" sheetId="50" state="visible" r:id="rId50"/>
    <sheet xmlns:r="http://schemas.openxmlformats.org/officeDocument/2006/relationships" name="Property, Plant and Equipment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Accrued Expenses and Other Li55" sheetId="55" state="visible" r:id="rId55"/>
    <sheet xmlns:r="http://schemas.openxmlformats.org/officeDocument/2006/relationships" name="Restucturing Activities (Detail" sheetId="56" state="visible" r:id="rId56"/>
    <sheet xmlns:r="http://schemas.openxmlformats.org/officeDocument/2006/relationships" name="Borrowings (Details)" sheetId="57" state="visible" r:id="rId57"/>
    <sheet xmlns:r="http://schemas.openxmlformats.org/officeDocument/2006/relationships" name="Financial Instruments - Derivat" sheetId="58" state="visible" r:id="rId58"/>
    <sheet xmlns:r="http://schemas.openxmlformats.org/officeDocument/2006/relationships" name="Financial Instruments - Balance" sheetId="59" state="visible" r:id="rId59"/>
    <sheet xmlns:r="http://schemas.openxmlformats.org/officeDocument/2006/relationships" name="Financial Instruments - Fair Va" sheetId="60" state="visible" r:id="rId60"/>
    <sheet xmlns:r="http://schemas.openxmlformats.org/officeDocument/2006/relationships" name="Income Taxes (Details)" sheetId="61" state="visible" r:id="rId61"/>
    <sheet xmlns:r="http://schemas.openxmlformats.org/officeDocument/2006/relationships" name="Income Taxes - Deferred Tax Ass" sheetId="62" state="visible" r:id="rId62"/>
    <sheet xmlns:r="http://schemas.openxmlformats.org/officeDocument/2006/relationships" name="Income Taxes - Unrecognized Tax" sheetId="63" state="visible" r:id="rId63"/>
    <sheet xmlns:r="http://schemas.openxmlformats.org/officeDocument/2006/relationships" name="Income Taxes - Operating Loss C" sheetId="64" state="visible" r:id="rId64"/>
    <sheet xmlns:r="http://schemas.openxmlformats.org/officeDocument/2006/relationships" name="Equity and Cash Incentive Pro65" sheetId="65" state="visible" r:id="rId65"/>
    <sheet xmlns:r="http://schemas.openxmlformats.org/officeDocument/2006/relationships" name="Equity and Cash Incentive Pro66" sheetId="66" state="visible" r:id="rId66"/>
    <sheet xmlns:r="http://schemas.openxmlformats.org/officeDocument/2006/relationships" name="Commitments and Contingent Li67" sheetId="67" state="visible" r:id="rId67"/>
    <sheet xmlns:r="http://schemas.openxmlformats.org/officeDocument/2006/relationships" name="Employee Benefit Plans - Obliga" sheetId="68" state="visible" r:id="rId68"/>
    <sheet xmlns:r="http://schemas.openxmlformats.org/officeDocument/2006/relationships" name="Employee Benefit Plans - Assump" sheetId="69" state="visible" r:id="rId69"/>
    <sheet xmlns:r="http://schemas.openxmlformats.org/officeDocument/2006/relationships" name="Employee Benefit Plans - Actual" sheetId="70" state="visible" r:id="rId70"/>
    <sheet xmlns:r="http://schemas.openxmlformats.org/officeDocument/2006/relationships" name="Employee Benefit Plans - Fair V" sheetId="71" state="visible" r:id="rId71"/>
    <sheet xmlns:r="http://schemas.openxmlformats.org/officeDocument/2006/relationships" name="Employee Benefit Plans - Benefi" sheetId="72" state="visible" r:id="rId72"/>
    <sheet xmlns:r="http://schemas.openxmlformats.org/officeDocument/2006/relationships" name="Other Comprehensive Earnings (D" sheetId="73" state="visible" r:id="rId73"/>
    <sheet xmlns:r="http://schemas.openxmlformats.org/officeDocument/2006/relationships" name="Segment Information- Reporting " sheetId="74" state="visible" r:id="rId74"/>
    <sheet xmlns:r="http://schemas.openxmlformats.org/officeDocument/2006/relationships" name="Segment Information - Revenue a" sheetId="75" state="visible" r:id="rId75"/>
    <sheet xmlns:r="http://schemas.openxmlformats.org/officeDocument/2006/relationships" name="Earnings per Share (Details)" sheetId="76" state="visible" r:id="rId76"/>
    <sheet xmlns:r="http://schemas.openxmlformats.org/officeDocument/2006/relationships" name="Stockholders' Equity (Details)" sheetId="77" state="visible" r:id="rId77"/>
    <sheet xmlns:r="http://schemas.openxmlformats.org/officeDocument/2006/relationships" name="Quarterly Data (Details)" sheetId="78" state="visible" r:id="rId78"/>
    <sheet xmlns:r="http://schemas.openxmlformats.org/officeDocument/2006/relationships" name="Schedule II Valuation and Qua79" sheetId="79" state="visible" r:id="rId79"/>
  </sheets>
  <definedNames/>
  <calcPr calcId="124519" fullCalcOnLoad="1"/>
</workbook>
</file>

<file path=xl/sharedStrings.xml><?xml version="1.0" encoding="utf-8"?>
<sst xmlns="http://schemas.openxmlformats.org/spreadsheetml/2006/main" uniqueCount="1276">
  <si>
    <t>Document and Entity Information - USD ($)</t>
  </si>
  <si>
    <t>12 Months Ended</t>
  </si>
  <si>
    <t>Dec. 31, 2016</t>
  </si>
  <si>
    <t>Jan. 27, 2017</t>
  </si>
  <si>
    <t>Jun. 30, 2016</t>
  </si>
  <si>
    <t>Entity Information [Line Items]</t>
  </si>
  <si>
    <t>Entity Registrant Name</t>
  </si>
  <si>
    <t>DOVER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EARNINGS - USD ($) $ in Thousands</t>
  </si>
  <si>
    <t>Dec. 31, 2015</t>
  </si>
  <si>
    <t>Dec. 31, 2014</t>
  </si>
  <si>
    <t>Income Statement [Abstract]</t>
  </si>
  <si>
    <t>Revenue</t>
  </si>
  <si>
    <t>Cost of goods and services</t>
  </si>
  <si>
    <t>Gross profit</t>
  </si>
  <si>
    <t>Selling, general and administrative expenses</t>
  </si>
  <si>
    <t>Operating earnings</t>
  </si>
  <si>
    <t>Interest expense</t>
  </si>
  <si>
    <t>Interest income</t>
  </si>
  <si>
    <t>Other income, net</t>
  </si>
  <si>
    <t>Gain on sale of businesses</t>
  </si>
  <si>
    <t>Earnings before provision for income taxes and discontinued operations</t>
  </si>
  <si>
    <t>Provision for income taxes</t>
  </si>
  <si>
    <t>Earnings from continuing operations</t>
  </si>
  <si>
    <t>Earnings (losses) from discontinued operations, net</t>
  </si>
  <si>
    <t>Net earnings</t>
  </si>
  <si>
    <t>Earnings per share from continuing operations [Abstract]</t>
  </si>
  <si>
    <t>Earnings from continuing operations (in dollars per basic share)</t>
  </si>
  <si>
    <t>Earnings from continuing operations (in dollars per diluted share)</t>
  </si>
  <si>
    <t>Earnings per share from discontinued operations [Abstract]</t>
  </si>
  <si>
    <t>Earnings (loss) from discontinued operations, net (in dollars per basic share)</t>
  </si>
  <si>
    <t>Earnings (loss) from discontinued operations, net (in dollars per diluted share)</t>
  </si>
  <si>
    <t>Net earnings per share [Abstract]</t>
  </si>
  <si>
    <t>Net earnings (in dollars per basic share)</t>
  </si>
  <si>
    <t>Net earnings (in dollars per diluted share)</t>
  </si>
  <si>
    <t>Weighted average shares outstanding - basic (in shares)</t>
  </si>
  <si>
    <t>Weighted average shares outstanding - diluted (in shares)</t>
  </si>
  <si>
    <t>Dividends paid per common share (in dollars per share)</t>
  </si>
  <si>
    <t>CONSOLIDATED STATEMENTS OF COMPREHENSIVE EARNINGS - USD ($) $ in Thousands</t>
  </si>
  <si>
    <t>Statement of Comprehensive Income [Abstract]</t>
  </si>
  <si>
    <t>Foreign currency translation adjustments [Abstract]</t>
  </si>
  <si>
    <t>Foreign currency translation losses</t>
  </si>
  <si>
    <t>Reclassification of foreign currency translation losses (gains) to earnings</t>
  </si>
  <si>
    <t>Total foreign currency translation adjustments</t>
  </si>
  <si>
    <t>Pension and other postretirement benefit plans [Abstract]</t>
  </si>
  <si>
    <t>Actuarial (losses) gains</t>
  </si>
  <si>
    <t>Prior service (cost) credit</t>
  </si>
  <si>
    <t>Amortization of actuarial losses including in net periodic pension cost</t>
  </si>
  <si>
    <t>Amortization of prior service costs included in net periodic pension cost</t>
  </si>
  <si>
    <t>Total pension and other postretirement benefit plans</t>
  </si>
  <si>
    <t>Changes in fair value of cash flow hedges [Abstract]</t>
  </si>
  <si>
    <t>Unrealized net gains (losses)</t>
  </si>
  <si>
    <t>Net losses (gains) reclassified into earnings</t>
  </si>
  <si>
    <t>Changes in fair value of cash flow hedges, net of tax</t>
  </si>
  <si>
    <t>Other</t>
  </si>
  <si>
    <t>Other comprehensive loss, net of tax</t>
  </si>
  <si>
    <t>Comprehensive earnings</t>
  </si>
  <si>
    <t>CONSOLIDATED BALANCE SHEETS - USD ($) $ in Thousands</t>
  </si>
  <si>
    <t>Current assets</t>
  </si>
  <si>
    <t>Cash and cash equivalents</t>
  </si>
  <si>
    <t>Receivables, net of allowances</t>
  </si>
  <si>
    <t>Inventories</t>
  </si>
  <si>
    <t>Prepaid and other current assets</t>
  </si>
  <si>
    <t>Total current assets</t>
  </si>
  <si>
    <t>Property, plant and equipment, net</t>
  </si>
  <si>
    <t>Goodwill</t>
  </si>
  <si>
    <t>Intangible assets, net</t>
  </si>
  <si>
    <t>Other assets and deferred charges</t>
  </si>
  <si>
    <t>Total assets</t>
  </si>
  <si>
    <t>Current liabilities</t>
  </si>
  <si>
    <t>Notes payable and current maturities of long-term debt</t>
  </si>
  <si>
    <t>Accounts payable</t>
  </si>
  <si>
    <t>Accrued compensation and employee benefits</t>
  </si>
  <si>
    <t>Accrued insurance</t>
  </si>
  <si>
    <t>Other accrued expenses</t>
  </si>
  <si>
    <t>Federal and other income taxes</t>
  </si>
  <si>
    <t>Total current liabilities</t>
  </si>
  <si>
    <t>Long-term debt</t>
  </si>
  <si>
    <t>Deferred income taxes</t>
  </si>
  <si>
    <t>Other liabilities</t>
  </si>
  <si>
    <t>Stockholders' Equity</t>
  </si>
  <si>
    <t>Preferred stock</t>
  </si>
  <si>
    <t>Common stock</t>
  </si>
  <si>
    <t>Additional paid-in capital</t>
  </si>
  <si>
    <t>Retained earnings</t>
  </si>
  <si>
    <t>Accumulated other comprehensive loss</t>
  </si>
  <si>
    <t>Common stock in treasury</t>
  </si>
  <si>
    <t>Total Stockholders' equity</t>
  </si>
  <si>
    <t>Total liabilities and stockholders' equity</t>
  </si>
  <si>
    <t>CONSOLIDATED BALANCE SHEETS (Parenthetical) - USD ($) $ in Thousands</t>
  </si>
  <si>
    <t>Allowance for doubtful accounts receivable</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 OF STOCKHOLDERS' EQUITY - USD ($) $ in Thousands</t>
  </si>
  <si>
    <t>Total</t>
  </si>
  <si>
    <t>Common Stock [Member]</t>
  </si>
  <si>
    <t>Additional Paid-in Capital [Member]</t>
  </si>
  <si>
    <t>Common Stock in Treasury [Member]</t>
  </si>
  <si>
    <t>Retained Earnings [Member]</t>
  </si>
  <si>
    <t>Accumulated Other Comprehensive Income (Loss) [Member]</t>
  </si>
  <si>
    <t>Balance at beginning of year at Dec. 31, 2013</t>
  </si>
  <si>
    <t>Dividends paid</t>
  </si>
  <si>
    <t>Separation of Knowles</t>
  </si>
  <si>
    <t>Common stock issued for the exercise of share-based awards</t>
  </si>
  <si>
    <t>Tax benefit from the exercise of share-based awards</t>
  </si>
  <si>
    <t>Stock-based compensation expense</t>
  </si>
  <si>
    <t>Common stock acquired</t>
  </si>
  <si>
    <t>Balance at end of year at Dec. 31, 2014</t>
  </si>
  <si>
    <t>Balance at end of year at Dec. 31, 2015</t>
  </si>
  <si>
    <t>Stockholders' Equity, Other</t>
  </si>
  <si>
    <t>Balance at end of year at Dec. 31, 2016</t>
  </si>
  <si>
    <t>CONSOLIDATED STATEMENTS OF CASH FLOWS - USD ($) $ in Thousands</t>
  </si>
  <si>
    <t>Operating Activities of Continuing Operations</t>
  </si>
  <si>
    <t>Adjustments to reconcile net earnings to cash from operating activities:</t>
  </si>
  <si>
    <t>(Earnings) loss from discontinued operations, net</t>
  </si>
  <si>
    <t>Depreciation and amortization</t>
  </si>
  <si>
    <t>Stock-based compensation</t>
  </si>
  <si>
    <t>Provision for losses on accounts receivable (net of recoveries)</t>
  </si>
  <si>
    <t>Employee benefit plan expense</t>
  </si>
  <si>
    <t>Contributions to employee benefit plans</t>
  </si>
  <si>
    <t>Other, net</t>
  </si>
  <si>
    <t>Cash effect of changes assets and liabilities (excluding effects of acquisitions, dispositions and foreign exchange):</t>
  </si>
  <si>
    <t>Accounts receivable</t>
  </si>
  <si>
    <t>Prepaid expenses and other assets</t>
  </si>
  <si>
    <t>Accrued expenses and other liabilities</t>
  </si>
  <si>
    <t>Accrued taxes</t>
  </si>
  <si>
    <t>Net cash provided by operating activities of continuing operations</t>
  </si>
  <si>
    <t>Investing Activities of Continuing Operations</t>
  </si>
  <si>
    <t>Additions to property, plant and equipment</t>
  </si>
  <si>
    <t>Acquisitions (net of cash and cash equivalents acquired)</t>
  </si>
  <si>
    <t>Proceeds from the sale of property, plant and equipment</t>
  </si>
  <si>
    <t>Proceeds from the sale of businesses</t>
  </si>
  <si>
    <t>Settlement of net investment hedge</t>
  </si>
  <si>
    <t>Net cash used in investing activities of continuing operations</t>
  </si>
  <si>
    <t>Financing Activities of Continuing Operations</t>
  </si>
  <si>
    <t>Cash received from Knowles Corporation, net of cash distributed</t>
  </si>
  <si>
    <t>Proceeds from long-term debt</t>
  </si>
  <si>
    <t>Proceeds from exercise of share-based awards, including tax benefits</t>
  </si>
  <si>
    <t>Change in commercial paper and notes payable, net</t>
  </si>
  <si>
    <t>Repayment of long-term debt</t>
  </si>
  <si>
    <t>Dividends to stockholders</t>
  </si>
  <si>
    <t>Purchase of common stock</t>
  </si>
  <si>
    <t>Payments for employee tax obligations upon exercise of share-based awards</t>
  </si>
  <si>
    <t>Net cash provided by (used in) financing activities of continuing operations</t>
  </si>
  <si>
    <t>Cash Flows from Discontinued Operations</t>
  </si>
  <si>
    <t>Net cash (used in) provided by operating activities of discontinued operations</t>
  </si>
  <si>
    <t>Net cash used in investing activities of discontinued operations</t>
  </si>
  <si>
    <t>Net cash (used in) provided by discontinued operations</t>
  </si>
  <si>
    <t>Effect of exchange rate changes on cash and cash equivalents</t>
  </si>
  <si>
    <t>Net decrease in cash and cash equivalents</t>
  </si>
  <si>
    <t>Cash and cash equivalents at beginning of period</t>
  </si>
  <si>
    <t>Cash and cash equivalents at end of period</t>
  </si>
  <si>
    <t>Supplemental information - cash paid during the year for [Abstract]</t>
  </si>
  <si>
    <t>Income taxes</t>
  </si>
  <si>
    <t>Interest</t>
  </si>
  <si>
    <t>Description of Business and Summary of Significant Accounting Policies</t>
  </si>
  <si>
    <t>Description of Business and Summary of Significant Accounting Policies [Abstract]</t>
  </si>
  <si>
    <t>Description of Business and Summary of Significant Accounting Policies [Text Block]</t>
  </si>
  <si>
    <t>1. Description of Business and Summary of Significant Accounting Policies Description of Business Dover Corporation ("Dover" or "Company") is a diversified global manufacturer delivering innovative equipment and components, specialty systems, consumable supplies, software and digital solutions and support services. The Company also provides supporting engineering, testing and other similar services, which are not significant in relation to consolidated revenue. The Company’s businesses are based primarily in the United States of America and Europe with manufacturing and other operations throughout the world. The Company operates through four business segments that are aligned with the key end markets they serve: Energy, Engineered Systems, Fluids and Refrigeration &amp; Food Equipment. For additional information on the Company’s segments, see Note 16 — Segment Information . Principles of Consolidation The consolidated financial statements include the accounts of the Company and its wholly owned subsidiaries. Intercompany accounts and transactions have been eliminated in consolidation. The results of operations of acquired businesses are included from the dates of acquisitions. As discussed in Note 3 — Disposed and Discontinued Operations , the Company reported certain businesses that were held for sale at December 31, 2014, as discontinued operations. The results of operations and cash flows of these businesses, as well as the results of Knowles Corporation ("Knowles") prior to the spin-off on February 28, 2014, have been separately reported as discontinued operations for all periods presented.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 Cash and Cash Equivalents Cash and cash equivalents include cash on hand, demand deposits and short-term investments which are highly liquid in nature and have original maturities at the time of purchase of three months or less . The carrying value of cash and cash equivalents approximate fair value. 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Management evaluates the aging of the accounts receivable balances, the financial condition of its customers, to estimate the amount of accounts receivable that may not be collected in the future and records the appropriate provision. Inventories Inventories for the majority of the Company’s subsidiaries, including all international subsidiaries, are stated at the lower of cost, determined on the first-in, first-out (FIFO) basis, or market. Other domestic inventories are stated at cost, determined on the last-in, first-out (LIFO) basis, which is less than market value. Property, Plant and Equipment Property, plant and equipment includes the historical cost of land, buildings, machinery and equipment, purchased software and significant improvements to existing plant and equipment or, in the case of acquisitions, a fair market value appraisal of assets.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7 years; furniture and fixtures 3 to 7 years; vehicles 3 years; and software 3 to 5 years. Derivative Financial Instruments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effective portion of changes in the fair value of the derivatives is recorded as a component of other comprehensive earnings and subsequently recognized in net earnings when the hedged items impact earnings. 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or when some portion but not all of a reporting unit is disposed of or assets held for sale. Based on its current organizational structure, the Company identified nine reporting units for which cash flows are determinable and to which goodwill may be allocated. The Company performs its goodwill impairment test annually in the fourth quarter at the reporting unit level. Recoverability of goodwill is measured at the reporting unit level and determined using a two-step process. The first step compares the fair value of a reporting unit with its carrying amount, including goodwill. We use an income-based valuation method, determining the present value of future cash flows, to estimate the fair value of a reporting unit. If the fair value of a reporting unit exceeds its carrying amount, goodwill of the reporting unit is considered not impaired and as a result, the second step of the impairment test is unnecessary.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and inherent in the analysis. These forecasts are based on historical performance and future estimated results. The discount rates used in these analyses vary by reporting unit and are based on a capital asset pricing model and published relevant industry rates. We use discount rates commensurate with the risks and uncertainties inherent to each reporting unit and in our internally developed forecasts. The second step of the goodwill impairment test, if needed, compares the implied fair value of the reporting unit goodwill with the carrying amount of that goodwill. See Note 6 — Goodwill and Other Intangible Assets for further discussion of the Company's annual goodwill impairment test and results. The Company uses an income-based valuation method to test its indefinite-lived intangible assets for impairment, at least annually. The fair value of the intangible asset is compared to its carrying value. This method uses the Company’s own market assumptions considered reasonable and inherent in the analysis. Any excess of carrying value over the estimated fair value is recognized as an impairment loss. No impairment of indefinite-lived intangible assets was required for the years ended December 31, 2016 , 2015 , or 2014 . Other intangible assets with determinable lives consist primarily of customer intangibles, unpatented technologies, patents and trademarks. These other intangibles are amortized over their estimated useful lives, ranging from 5 to 15 years. 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Restructuring Accruals From time to time,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Exit costs include future minimum lease payments on vacated facilities and other contractual terminations. In addition, asset impairments may be recorded as a result of an approved restructuring plan. The accrual of both severance and exit costs requires the use of estimates. Though the Company believes that its estimates accurately reflect the anticipated costs, actual results may be different from the original estimated amounts. 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income, net. Gains and losses arising from intercompany foreign currency transactions that are of a long-term investment in nature are reported in the same manner as translation adjustments. Revenue Recognition 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 Stock-Based Compensation The principal awards issued under the Company’s stock-based compensation plans include non-qualified stock appreciation rights ("SARs"), restricted stock units and performance share awards. The cost for such awards is measured at the grant date based on the fair value of the award. At the time of grant, the Company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retirees) and is included in selling, general and administrative expenses in the Consolidated Statements of Earnings. Expense for awards granted to retirement-eligible employees is recorded over the period from the date of grant through the date the employee first becomes eligible to retire and is no longer required to provide service. See Note 12 — Equity and Cash Incentive Program for additional information related to the Company’s stock-based compensation. Income Taxes The provision for income taxes on continuing operations includes federal, state, local and non-U.S. taxes. Tax credits, primarily for research and experimentation, non-U.S. earnings and U.S. manufacturer's tax deduction are recognized as a reduction of the provision for income taxes on continuing operation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es and the tax benefit of carryforwards. A valuation allowance is established for deferred tax assets for which realization is not assur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 The Company has not provided for any residual U.S. income taxes on unremitted earnings of non-U.S. subsidiaries as such earnings are currently intended to be indefinitely reinvested outside of the United States. It is not practicable to estimate the amount of tax that might be payable if some or all of such earnings were to be repatriated, and the amount of foreign tax credits that would be available to reduce or eliminate the resulting U.S. income tax liability. Research and Development Costs Research and development costs, including qualifying engineering costs, are expensed when incurred and amounted to $104,479 in 2016 , $115,037 in 2015 and $118,411 in 2014 . Advertising Costs Advertising costs are expensed when incurred and amounted to $35,859 in 2016 , $37,527 in 2015 and $38,882 in 2014 . Risk, Retention, Insurance The Company currently self-insures its product and commercial general liability claims up to $5.0 million per occurrence, its workers’ compensation claims up to $0.8 million per occurrence effective January 1, 2016, and automobile liability claims up to $1.0 million per occurrence. Third-party insurance provides primary level coverage in excess of these amounts up to certain specified limits. In addition, the Company has excess liability insurance from third-party insurers on both an aggregate and an individual occurrence basis well in excess of the limits of the primary coverage. A worldwide program of property insurance covers the Company’s owned and leased property and any business interruptions that may occur due to an insured hazard affecting those properties, subject to reasonable deductibles and aggregate limits. The Company’s property and casualty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deductibles for claims and liabilities related primarily to workers’ compensation, health and welfare claims, general commercial, product and automobile liability and property damage and business interruption resulting from certain events. The Company accrues for claim exposures that are probable of occurrence and can be reasonably estimated. As part of the Company’s risk management program, insurance is maintained to transfer risk beyond the level of self-retention and provide protection on both an individual claim and annual aggregate basis. Reclassifications Certain amounts in prior years have been reclassified to conform to the current year presentation. Recent Accounting Pronouncements Recently Issued Accounting Standards In October 2016, the Financial Accounting Standards Board ("FASB") issued Accounting Standards Update ("ASU") 2016-16, Income Taxes (Topic 740): Intra-Entity Transfers of Assets Other Than Inventory. This ASU requires entities to recognize the income tax consequences of many intercompany asset transfers at the transaction date. The seller and buyer will immediately recognize the current and deferred income tax consequences of an intercompany transfer of an asset other than inventory. The tax consequences were previously deferred until the asset is sold to a third party or recovered through use. This guidance will be effective for the Company on January 1, 2018. The Company is currently evaluating this guidance and the impact it will have on its Consolidated Financial Statements. In August 2016, the FASB issued ASU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on January 1, 2018. The Company does not expect the adoption of this ASU to have a material impact on its Consolidated Financial Statements. In March 2016, the FASB issued ASU 2016-09, Compensation - Stock Compensation (Topic 718): Improvements to Employee Share-Based Payment Accounting. The ASU changes how companies account for certain aspects of share-based payment awards to employees, including the accounting for income taxes, forfeitures and statutory tax withholding requirements, as well as the classification of related matters in the statement of cash flows. This guidance will be effective for the Company on January 1, 2017. The Company does not expect the adoption of this ASU to have a material impact on its Consolidated Financial Statements.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ill be effective for the Company on January 1, 2019. The Company is currently evaluating this guidance and the impact it will have on its Consolidated Financial Statements. In July 2015, the FASB issued ASU 2015-11, Inventory (Topic 340): Simplifying the Measurement of Inventory. Under this guidance, entities utilizing the FIFO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will be effective for the Company on January 1, 2017. The Company does not expect the adoption of this ASU to have a material impact on its Consolidated Financial Statements. In May 2014, the FASB issued ASU 2014-09, Revenue from Contracts with Customers (Topic 606),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will be effective for the Company on January 1, 2018. The FASB has also issued the following standards which clarify ASU 2014-09 and have the same effective date as the original standard: ASU 2016-20, Technical Corrections and Improvements to Topic 606, ASU No. 2016-12, Narrow-Scope Improvements and Practical Expedients, ASU 2016-10, Identifying Performance Obligations and Licensing and ASU 2016-08, Principal versus Agent Considerations. The Company commenced its assessment of ASU 2014-09 during the second half of 2015 and developed a project plan to guide the implementation. This project plan includes analyzing the ASU’s impact on the Company's contract portfolio, comparing its historical accounting policies and practices to the requirements of the new guidance and identifying potential differences from applying the requirements of the new guidance to its contracts. The Company is also in the process of drafting an updated accounting policy, evaluating new disclosure requirements and identifying and implementing appropriate changes to its business processes, systems and controls to support recognition and disclosure under the new guidance. The Company expects to adopt this new guidance using the modified retrospective method that will result in a cumulative effect adjustment as of the date of adoption. The Company is currently evaluating this guidance and the impact it will have on its Consolidated Financial Statements. Recently Adopted Accounting Standards In March 2016, the FASB issued ASU 2016-07, Simplifying the Transition to the Equity Method of Accounting (Topic 323), which eliminates the requirement to retrospectively apply equity method accounting when an entity increases ownership or influence in a previously held investment. The Company early adopted this guidance at December 31, 2016, which requires prospective application of equity method accounting treatment when the Company obtains significant influence over an investee during the period. The adoption of this ASU did not have a material impact to the Company’s Consolidated Financial Statements. In September 2015, the FASB issued ASU 2015-16, Business Combinations (Topic 805): Simplifying the Accounting for Measurement-Period Adjustments. Under this guidance the cumulative impact of purchase accounting adjustments arising during the one year measurement period from the date of acquisition will be recognized, in full, in the period identified. This guidance was effective for the Company on January 1, 2016 and applied prospectively to adjustments arising after that date. The adoption of this ASU did not have a material impact to the Company’s Consolidated Financial Statements. In April 2015, the FASB issued ASU 2015-03, Interest - Imputation of Interest (Subtopic 835-30): Simplifying the Presentation of Debt Issuance Costs. Under this guidance, debt issuance costs related to a recognized debt liability are required to be presented in the balance sheet as a direct reduction from the carrying amount of the related debt, consistent with debt discounts. The recognition and measurement guidance for debt issuance costs are not affected by this guidance. The Company adopted this guidance January 1, 2016. As a result of adoption, debt issuance costs of $13,687 were reclassified from Prepaid and other current assets and Other assets and deferred charges to reduce Long-term-debt as of December 31, 2015. In August 2014, the FASB issued ASU 2014-15, Presentation of Financial Statements - Going Concern (Subtopic 205-40): Disclosure of Uncertainties about an Entity’s Ability to Continue as a Going Concern, which requires management to assess an entity’s ability to continue as a going concern, and to provide related footnote disclosures in certain circumstances, such as the existence of substantial doubt. The Company is required to evaluate going concern uncertainties at each annual and interim reporting period, considering the entity’s ability to continue as a going concern within one year after the issuance date. This guidance was effective for the Company on December 31, 2016. The adoption of this ASU did not have an impact to the Company’s Consolidated Financial Statements.</t>
  </si>
  <si>
    <t>Acquisitions</t>
  </si>
  <si>
    <t>Business Combinations [Abstract]</t>
  </si>
  <si>
    <t>2. Acquisitions 2016 During 2016 , the Company acquired six businesses in separate transactions for total consideration of $1,562 million , net of cash acquired. The businesses were acquired to complement and expand upon existing operations within the Engineered Systems and Fluids segments. The goodwill identified by these acquisitions reflects the benefits expected to be derived from product line expansion and operational synergies. On December 9, 2016, the Company acquired Wayne Fueling Systems Ltd., a provider of fuel dispensing, payment systems and monitoring and optimization software, for approximately $792,244 , net of cash acquired. In connection with this acquisition, the Company recorded goodwill of $482,445 and intangible assets of $300,042 , primarily related to customer intangibles and trademarks. The goodwill is non-deductible for U.S. federal income tax purposes. The intangible assets are being amortized over 11 to 15 years. The pro forma effects of this acquisition on the Company’s operations are disclosed in this footnote. The Company also completed other acquisitions for total consideration of $769,493 , net of cash acquired during the year. These acquisitions were completed primarily to complement and expand upon existing operations within the Fluids and Engineered Services segments. In connection with these acquisitions, the Company recorded goodwill of $425,868 and intangible assets of $321,609 , primarily consisting of customer intangibles and trademarks. The intangible assets are being amortized over 4 to 15 years. The pro forma effects of these acquisitions on the Company’s operations are disclosed in this footnote. The following table details the acquisitions made during the year ended December 31, 2016 . Date Type Company / Product Line Acquired Location (Near) Segment January 7 Stock Tokheim Group S.A.S. Dundee, UK Fluids Manufacturer of fuel dispensers, retail automation systems and payment solutions. May 25 Stock Fairbanks Environmental LTD Skelmersdale, UK Fluids Provider of monitoring and optimization software and tools centered around fuel management and on-site services. June 13 Stock ProGauge Milan, Italy Fluids Provider of automatic tank gauge solutions, including a variety of tank probes, consoles and related software and calibration services for service stations to measure and monitor fuel tank levels. September 23 Stock Alliance Wireless Technologies, Inc. Houston, Texas Engineered Systems Provider of mobile vision and safety monitoring technology for fleet management. October 3 Stock Ravaglioli S.p.A. Group Bologna, Italy Engineered Systems Provider of automotive service equipment, including automotive lifts, tire and wheel service equipment and diagnostic equipment for cars, trucks, commercial vehicles and motorbikes. December 9 Stock Wayne Fueling Systems Ltd. Austin, Texas Fluids Provider of fuel dispensing, payment systems and monitoring and optimization software for retail and commercial fuel stations. The following presents the allocation of acquisition costs to the assets acquired and liabilities assumed, based on their estimated fair values: Total Current assets, net of cash acquired $ 364,018 Property, plant and equipment 154,762 Goodwill 908,313 Intangible assets 621,651 Other assets 21,402 Current liabilities assumed (276,675 ) Other liabilities assumed (231,734 ) Net assets acquired $ 1,561,737 The amounts assigned to goodwill and major intangible asset classifications by segment for the 2016 acquisitions are as follows: Engineered Systems Fluids Total Average Useful life (in years) Goodwill - non deductible $ 126,140 $ 782,173 $ 908,313 n/a Customer intangibles 98,182 316,116 414,298 8-14 Trademarks 12,012 88,507 100,519 11-15 Patents 13,682 23,000 36,682 7-11 Other intangibles and assets 528 69,624 70,152 4-11 $ 250,544 $ 1,279,420 $ 1,529,964 The Company has substantially completed the purchase price allocations for the 2016 acquisitions. As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The Consolidated Statements of Earnings include the results of these businesses from the dates of acquisition. The aggregate revenue and pre-tax losses of the 2016 acquisitions included in the Company’s 2016 consolidated revenue and earnings totaled $343,700 and $11,300 , respectively. 2015 During 2015 , the Company acquired four businesses for an aggregate consideration of $567,843 , net of cash acquired. A summary of the acquisitions made during 2015 is as follows: Date Type Company / Product Line Acquired Location (Near) Segment January 22 Asset Gemtron Vincennes, Indiana Refrigeration &amp; Food Equipment Manufacturer of refrigeration doors and door systems serving convenience stores, supermarkets, drugstores, buying clubs, foodservice equipment and other retail environments. October 22 Stock JK Group Novedrate, Italy Engineered Systems Manufacturer and provider of innovative digital inks and consumables serving the textile printing market. October 30 Asset/Stock Gala Industries Eagle Rock, Virginia Fluids Manufacturer of underwater pellet processing systems and solutions to the plastics compounding industry. October 30 Asset/Stock Reduction Engineering Scheer Kent, Ohio Fluids Manufacturer of plastic pelletizers and pulverizers for the polymer industry. The following presents the allocation of acquisition costs to the assets acquired and liabilities assumed, based on their estimated fair values: Total Current assets, net of cash acquired $ 76,323 Property, plant and equipment 38,849 Goodwill 315,701 Intangible assets 229,829 Other assets 1,934 Current liabilities assumed (31,814 ) Other liabilities assumed (62,979 ) Net assets acquired $ 567,843 Pro Forma Information The following unaudited pro forma results of operations reflect the 2016 acquisitions as if they had occurred on January 1, 2015 and the 2015 acquisitions as if they had occurred on January 1, 2014. The pro-forma information is not necessarily indicative of the results that actually would have occurred nor does it indicate future operating results. The supplemental pro forma earnings reflect adjustments to earnings from continuing operations as reported in the Consolidated Statements of Earnings to exclude $11,439 of nonrecurring expense related to the fair value adjustments to acquisition-date inventory (after-tax) and $14,674 of acquisition-related costs (after-tax) from the year ended December 31, 2016 . The supplemental pro forma earnings for the 2015 period were similarly adjusted for 2015 acquisitions charges as if incurred at the beginning of 2014 . The 2016 and 2015 supplemental pro forma earnings are also adjusted to reflect the comparable impact of additional depreciation and amortization expense, net of tax, resulting from the fair value measurement of tangible and intangible assets relating to 2016 and 2015 acquisitions. Years Ended December 31, 2016 2015 Revenue from continuing operations: As reported $ 6,794,342 $ 6,956,311 Pro forma 7,473,048 8,130,560 Earnings from continuing operations: As reported $ 508,892 $ 595,881 Pro forma 555,968 627,196 Basic earnings per share from continuing operations: As reported $ 3.28 $ 3.78 Pro forma 3.58 3.98 Diluted earnings per share from continuing operations: As reported $ 3.25 $ 3.74 Pro forma 3.55 3.94</t>
  </si>
  <si>
    <t>Disposed and Discontinued Operations</t>
  </si>
  <si>
    <t>Discontinued Operations and Disposal Groups [Abstract]</t>
  </si>
  <si>
    <t>3. Disposed and Discontinued Operations Disposed Businesses 2016 On February 17, 2016, the Company completed the sale of Texas Hydraulics, a custom manufacturer of fluid power components. within the Fluids segment. The Company received gross proceeds of $47,300 . In connection with the sale of Texas Hydraulics, the Company recorded a gain of $11,853 reported in Gain on sale of businesses in the Consolidated Statement of Earnings. On November 1, 2016, the Company completed the sale of Tipper Tie, a global supplier of processing and clip packaging machines within the Refrigeration &amp; Food Equipment segment. The Company received gross proceeds of $158,887 . In connection with the sale of Tipper Tie, the Company recorded a gain of $85,035 reported in Gain on sale of businesses in the Consolidated Statement of Earnings. 2015 During the fourth quarter of 2015 , the Company completed the sale of the walk-in cooler business of Hillphoenix within the Refrigeration and Food Equipment segment. The gain on sale recorded was immaterial. Management evaluates Dover's businesses periodically and may from time to time sell or discontinue certain operations for various reasons. These disposals in 2016 and 2015 did not represent strategic shifts in operations and, therefore, did not qualify for presentation as a discontinued operation. Discontinued Operations The results of operations and financial position of the following businesses have been reclassified to discontinued operations for all periods presented: • Datamax O'Neil in 2015 • Sargent Aerospace in 2015 • DEK International in 2014 • Knowles Corporation in February 2014 Summarized results of the Company’s discontinued operations are as follows: Years Ended December 31, 2015 2014 Revenue $ 72,869 $ 568,991 Gain (loss) on sale, including impairments, net of tax $ 265,550 $ (3,691 ) Earnings from operations before taxes 8,222 13,611 Benefit (provision) for income taxes 176 (12,825 ) Earnings from operations, net of tax 8,398 786 Earnings (loss) from discontinued operations, net of tax $ 273,948 $ (2,905 ) 2015 On March 2, 2015, the Company completed the sale of Datamax O'Neil for total proceeds of $185,000 , which resulted in a net gain on sale of $87,781 . On April 24, 2015, the Company completed the sale of Sargent Aerospace for total proceeds of $500,000 , which resulted in a net gain on sale of $177,769 . The Company paid approximately $110,500 of taxes relating to the net gain on sale of these businesses which is reflected in the Consolidated Statements of Cash Flows of within cash flows from discontinued operations. These businesses were previously included in the results of the Engineered Systems segment and were reclassified to discontinued operations in the fourth quarter of 2014 in connection with their impending sale. The net earnings from operations for 2015 of $8,398 include after-tax earnings of $9,209 for those businesses classified as discontinued operations. Also reflected in this amount is a pension settlement charge of $810 , net of tax, attributable to lump sum payments made to Sargent Aerospace participants in Dover's qualified defined benefit pension plan. 2014 The Company completed the sale of DEK International in the third quarter of 2014. Sale proceeds totaled $170,616 , which resulted in an after-tax loss on sale of $6,895 . The Company also recognized a gain on sale of $3,204 in 2014 in connection with a working capital adjustment of $4,482 for ECT, which was sold in the fourth quarter of 2013. The net earnings from operations for 2014 of $786 includes after-tax earnings of $32,289 for those businesses classified as discontinued operations. Also reflected in this amount are spin-off costs of $27,055 and a pension settlement charge of $4,448 , net of tax, attributable to lump sum payments made to Knowles Corporation ("Knowles") participants in Dover's qualified defined benefit pension plan. 2014 Spin-off of Knowles Corporation On February 28, 2014, Dover completed the distribution of Knowles to its stockholders. The transaction was completed through the pro rata distribution of 100% of the common stock of Knowles to Dover's shareholders of record as of the close of business on February 19, 2014. Each Dover shareholder received one share of Knowles common stock for every two shares of Dover common stock held as of the record date. Knowles incurred $100,000 of borrowings under its revolving credit facility and $300,000 of borrowings under its term loan facility to finance a cash payment of $400,000 to Dover immediately prior to the distribution. Dover received total net cash of $359,955 upon separation. Dover utilized the net proceeds from Knowles to pay down commercial paper and to repurchase shares of its common stock in the first quarter of 2014. The Company allocated approximately $26,695 of accumulated other comprehensive earnings to Knowles, relating primarily to foreign currency translation gains, offset by unrecognized losses on pension obligations. Also, the Company was required to reallocate a portion of its goodwill from continuing operations to a reporting unit included in the Knowles distribution.</t>
  </si>
  <si>
    <t>Inventory, Net [Abstract]</t>
  </si>
  <si>
    <t>Inventories [Text Block]</t>
  </si>
  <si>
    <t>4. Inventories The components of inventories were as follows: December 31, 2016 December 31, 2015 Raw materials $ 428,286 $ 333,551 Work in progress 138,652 135,624 Finished goods 409,314 443,032 Subtotal 976,252 912,207 Less reserves (105,765 ) (109,312 ) Total $ 870,487 $ 802,895 At December 31, 2016 and 2015 , approximately 16% and 18% , respectively, of the Company's total inventories were accounted for using the LIFO method.</t>
  </si>
  <si>
    <t>Property, Plant and Equipment</t>
  </si>
  <si>
    <t>Property, Plant and Equipment [Abstract]</t>
  </si>
  <si>
    <t>Property, Plant and Equipment [Text Block]</t>
  </si>
  <si>
    <t>5. Property, Plant and Equipment, net The components of property, plant and equipment, net were as follows: December 31, 2016 December 31, 2015 Land $ 68,575 $ 55,567 Buildings and improvements 597,523 546,809 Machinery, equipment and other 1,802,832 1,772,031 Property, plant and equipment, gross 2,468,930 2,374,407 Total accumulated depreciation (1,523,260 ) (1,520,138 ) Property, plant and equipment, net $ 945,670 $ 854,269 Total depreciation expense was $175,495 , $167,516 and $152,079 for the years ended December 31, 2016 , 2015 and 2014 , respectively.</t>
  </si>
  <si>
    <t>Goodwill and Other Intangible Assets</t>
  </si>
  <si>
    <t>Goodwill and Intangible Assets Disclosure [Abstract]</t>
  </si>
  <si>
    <t>6. Goodwill and Other Intangible Assets Goodwill The changes in the carrying value of goodwill by reportable operating segments were as follows: Energy Engineered Systems Fluids Refrigeration &amp; Food Equipment Total Goodwill $ 1,048,735 $ 1,280,769 $ 669,633 $ 562,981 $ 3,562,118 Accumulated impairment loss — (10,591 ) (59,970 ) — (70,561 ) Balance at January 1, 2015 $ 1,048,735 $ 1,270,178 $ 609,663 $ 562,981 $ 3,491,557 Acquisitions — 238,618 73,251 3,832 315,701 Purchase price adjustments 8,604 — — — 8,604 Disposition of business — (19,128 ) — (3,749 ) (22,877 ) Foreign currency translation and other (10,159 ) (15,804 ) (27,169 ) (2,464 ) (55,596 ) Balance at December 31, 2015 1,047,180 1,473,864 655,745 560,600 3,737,389 Acquisitions — 126,140 782,173 — 908,313 Purchase price adjustments — 363 4,860 768 5,991 Disposition of business — (9,615 ) — (25,252 ) (34,867 ) Foreign currency translation and other (1,406 ) (23,536 ) (29,270 ) 63 (54,149 ) Balance at December 31, 2016 $ 1,045,774 $ 1,567,216 $ 1,413,508 $ 536,179 $ 4,562,677 During 2016 and 2015 , the Company recognized additions of $908,313 and $315,701 , respectively, to goodwill as a result of acquisitions as discussed in Note 2 — Acquisitions . Due to the inherent difficulty of estimating the initial purchase price allocation of recent acquisitions and the time needed to finalize the balance sheets of acquired companies, the Company will continue to refine its estimates of fair value to more accurately allocate purchase price; any such revisions are not expected to be significant. During 2016 and 2015 , the Company recorded adjustments totaling $5,991 and $8,604 , respectively, as a result of the finalization of purchase price allocation to assets acquired and liabilities assumed related to acquisitions completed in 2015 and 2014 . During 2016 and 2015 , the Company derecognized $34,867 and $22,877 , respectively, of goodwill as a result of disposition of businesses as discussed in Note 3 — Disposed and Discontinued Operations . The Company allocated goodwill upon disposal based upon the fair value of the disposed business relative to the remaining entities in its reporting unit. Annual impairment testing The Company performed its annual goodwill impairment test during the fourth quarter of 2016 using a discounted cash flow analysis as discussed in Note 1 — Description of Business and Summary of Significant Accounting Policies . The Company performed step one of the annual goodwill impairment test for each of its nine reporting units, concluding that the fair values of all of its reporting units were in excess of their carrying values. As such, step two of the impairment test was not required. As previously noted, the fair values of each of the Company’s reporting units was determined using a discounted cash flow analysis which includes management’s current assumptions as to future cash flows and long-term growth rates. The discount rates used in these analyses varied by reporting unit and were based on a capital asset pricing model and published relevant industry rates. We used discount rates commensurate with the risks and uncertainties inherent to each reporting unit and in our internally developed forecasts. Discount rates used in our 2016 reporting unit valuations ranged from 9.0% to 10.5% . Although all nine reporting units passed step one of the impairment test, two of the Company's reporting units within the Energy segment had the lowest headroom compared to the other reporting units. The aggregate goodwill balance for these two reporting units were $959.0 million . The Company experienced an overall decline within the Energy segment resulting in lower estimated cash flows, impacted by lower oil prices and the resulting economic pressures within the oil and gas industry. These two reporting units had fair values in excess of their carrying values of 49% and 33% . While the Company believes the assumptions used in the 2016 impairment analysis are reasonable and representative of expected results, if market conditions worsen or persist for an extended period of time, an impairment of goodwill or assets may occur. The Company will continue to monitor the long-term outlook and forecasts, including estimated future cash flows, for these businesses and the impact on the carrying value of goodwill and assets in 2017. Intangible Assets The following table provides the gross carrying value and accumulated amortization for each major class of intangible assets: December 31, 2016 December 31, 2015 Gross Carrying Amount Accumulated Amortization Net Gross Carrying Amount Accumulated Amortization Net Amortized intangible assets: Customer intangibles $ 1,942,974 $ 718,135 $ 1,224,839 $ 1,567,048 $ 595,635 $ 971,413 Trademarks 246,619 56,455 190,164 150,926 45,536 105,390 Patents 157,491 119,828 37,663 150,570 112,399 38,171 Unpatented Technologies 155,752 64,648 91,104 137,919 56,495 81,424 Distributor Relationships 113,463 44,914 68,549 64,614 37,610 27,004 Drawings &amp; Manuals 37,744 23,114 14,630 34,232 15,760 18,472 Other 31,632 21,184 10,448 23,923 18,168 5,755 Total amortized intangibles 2,685,675 1,048,278 1,637,397 2,129,232 881,603 1,247,629 Unamortized intangible assets: Trademarks 165,526 — 165,526 165,594 — 165,594 Total intangible assets $ 2,851,201 $ 1,048,278 $ 1,802,923 $ 2,294,826 $ 881,603 $ 1,413,223 The Company recorded $621,651 from acquired intangible assets during 2016 . See Note 2 — Acquisitions . Total amortization related to the Company's intangible assets was $185,244 , $159,573 and $155,109 , for the years ended December 31, 2016 , 2015 and 2014 , respectively. Estimated future amortization expense related to intangible assets held at December 31, 2016 is as follows: Estimated Amortization 2017 $ 188,903 2018 187,235 2019 177,942 2020 170,607 2021 166,350</t>
  </si>
  <si>
    <t>Accrued Expenses and Other Liabilities</t>
  </si>
  <si>
    <t>Accrued Expenses and Other Liabilities [Abstract]</t>
  </si>
  <si>
    <t>Accrued Expenses and Other Liabilities [Text Block]</t>
  </si>
  <si>
    <t>7. Other Accrued Expenses and Other Liabilities The following table details the major components of Other accrued expenses: December 31, 2016 December 31, 2015 Warranty $ 48,648 $ 41,502 Unearned/deferred revenue 42,000 28,072 Taxes other than income 33,298 25,180 Accrued rebates and volume discounts 41,378 26,489 Accrued interest 30,819 30,262 Accrued commissions (non-employee) 12,528 10,949 Restructuring and exit costs 11,926 13,991 Other (none of which are individually significant) 111,998 59,526 Total current liabilities $ 332,595 $ 235,971 The following table details the major components of Other liabilities (non-current): December 31, 2016 December 31, 2015 Defined benefit and other post-retirement benefit plans $ 196,268 $ 195,095 Unrecognized tax benefits 84,894 79,992 Deferred compensation 73,694 74,665 Warranty 36,349 2,964 Legal and environmental 30,330 30,032 Unearned/deferred revenue 12,526 12,437 Restructuring and exit 421 — Other (none of which are individually significant) 24,635 19,770 Total noncurrent liabilities $ 459,117 $ 414,955 Warranty Estimated warranty program claims are provided for at the time of sale. Amounts provided for are based on historical costs and adjusted for new claims. Additionally, in 2016 the Company recorded a warranty accrual of $23,150 related to a product recall. See Note 13 — Commitments and Contingent Liabilities for further details. The changes in the carrying amount of product warranties were as follows: Years Ended December 31, 2016 2015 2014 Balance, beginning of year $ 44,466 $ 49,388 $ 42,924 Provision for warranties 68,566 51,392 60,833 Settlements made (35,638 ) (55,715 ) (56,746 ) Other adjustments, including acquisitions and currency translation 7,603 (599 ) 2,377 Balance, end of year $ 84,997 $ 44,466 $ 49,388</t>
  </si>
  <si>
    <t>Restructuring Activities</t>
  </si>
  <si>
    <t>Restructuring and Related Activities [Abstract]</t>
  </si>
  <si>
    <t>Restructuring and Related Activities Disclosure [Text Block]</t>
  </si>
  <si>
    <t>8. Restructuring Activities The Company initiated various restructuring programs and incurred severance and other restructuring costs by segment as follows: Years Ended December 31, 2016 2015 2014 Energy $ 18,497 $ 30,763 $ 7,549 Engineered Systems 3,080 13,302 6,624 Fluids 16,905 4,879 3,784 Refrigeration &amp; Food Equipment 928 5,848 24,897 Corporate 756 412 1,954 Total $ 40,166 $ 55,204 $ 44,808 These amounts are classified in the Consolidated Statements of Earnings as follows: Cost of goods and services $ 14,744 $ 21,194 $ 19,690 Selling, general and administrative expenses 25,422 34,010 25,118 Total $ 40,166 $ 55,204 $ 44,808 The restructuring charges of $40,166 incurred in 2016 relate to restructuring programs designed to better align the Company's operations with current market conditions through targeted facility consolidations, headcount reductions and other measures to further optimize operations. The Company expects the programs currently underway to be substantially completed in the next 12 to 18 months. Additional programs may be implemented during 2017 with related restructuring charges. The $40,166 of restructuring charges incurred during 2016 included the following programs: • The Energy segment incurred restructuring charges of $18,497 related to various programs across the segment focused on workforce reductions and field service consolidations. These programs were initiated to better align cost base with the significantly lower demand environment. • The Engineered Systems segment recorded $3,080 of restructuring charges relating to headcount reductions across various businesses primarily related to optimization of administrative functions within Printing &amp; Identification and U.S. manufacturing consolidation within Industrials. • The Fluids segment recorded $16,905 of restructuring charges principally related to headcount reductions and facility consolidations at various businesses across the segment. • The Refrigeration &amp; Food Equipment segment recorded restructuring charges of $928 , primarily related to headcount reductions. Restructuring expenses incurred in 2015 and 2014 also included targeted facility consolidations at certain businesses and actions taken to optimize the Company's cost structure. The following table details the Company’s severance and other restructuring accrual activities: Severance Exit Total Balance at January 1, 2014 $ 2,876 $ 2,466 $ 5,342 Restructuring charges 23,532 21,276 44,808 Payments (10,092 ) (5,750 ) (15,842 ) Other, including foreign currency translation (958 ) (11,329 ) (1) (12,287 ) Balance at December 31, 2014 15,358 6,663 22,021 Restructuring charges 32,148 23,056 55,204 Payments (38,003 ) (12,322 ) (50,325 ) Other, including foreign currency translation 1,533 (14,442 ) (1) (12,909 ) Balance at December 31, 2015 11,036 2,955 13,991 Restructuring charges 30,199 9,967 40,166 Payments (28,346 ) (7,548 ) (35,894 ) Other, including foreign currency translation (1,981 ) (3,935 ) (1) (5,916 ) Balance at December 31, 2016 $ 10,908 $ 1,439 $ 12,347 (1) Other activity in exit reserves primarily represents the non-cash write-off of inventory and property, plant and equipment in connection with certain facility closures. The restructuring accrual balances at December 31, 2016 primarily reflects restructuring plans initiated during the year, as well as ongoing lease commitment obligations for facilities closed in prior periods.</t>
  </si>
  <si>
    <t>Borrowings</t>
  </si>
  <si>
    <t>Debt Disclosure [Abstract]</t>
  </si>
  <si>
    <t>Borrowings and Lines of Credit [Text Block]</t>
  </si>
  <si>
    <t>9. Borrowings and Lines of Credit Borrowings consist of the following: December 31, 2016 December 31, 2015 Short-term: Current portion of long-term debt $ 6,950 $ 122 Commercial paper 407,600 151,000 Total short-term debt $ 414,550 $ 151,122 December 31, 2016 December 31, 2015 Long-term: 5.45% 10-year notes due March 15, 2018 $ 349,588 $ 349,258 2.125% 7-year notes due December 1, 2020 (euro-denominated) 313,370 328,592 4.30% 10-year notes due March 1, 2021 449,891 449,865 3.150% 10-year notes due November 15, 2025 397,259 396,951 1.25% 10-year notes due November 9, 2026 (euro-denominated) 621,326 — 6.65% 30-year debentures due June 1, 2028 199,586 199,552 5.375% 30-year debentures due October 15, 2035 297,003 296,844 6.60% 30-year notes due March 15, 2038 248,124 248,036 5.375% 30-year notes due March 1, 2041 346,147 345,989 Other 829 2,255 Total long-term debt 3,223,123 2,617,342 Unamortized debt issuance costs (16,486 ) (13,687 ) Total long-term debt, net of debt issuance costs $ 3,206,637 $ 2,603,655 The long-term borrowings presented above are net of unamortized discounts of $18,832 and $13,951 at December 31, 2016 and 2015 , respectively. The discounts are being amortized to interest expense using the effective interest rate method over the life of the issuances. The notes and debentures are redeemable at the option of the Company in whole or in part at any time at a redemption price that includes a make-whole premium, with accrued interest to the redemption date. The Company adopted ASU 2015-03 Interest - Imputation of Interest (Subtopic 835-30) effective January 1, 2016, which requires debt issuance costs related to a recognized debt liability to be presented in the balance sheet as a direct reduction of the carrying amount of the related debt. Upon adoption, the Company reclassified $13,687 from Prepaid and other current assets and Other assets and deferred charges to Long-term debt in the Consolidated Balance Sheet to reflect this guidance in the comparable balance as of December 31, 2015 . On November 9, 2016, the Company issued €600,000 of 1.25% euro-denominated notes due 2026. The proceeds of $656,399 from the sale of the notes, net of discounts and issuance costs, were used for payment of a portion of the purchase price of the acquisition of Wayne. The Company maintains a $1.0 billion five-year unsecured committed revolving credit facility (the "Credit Agreement") with a syndicate of banks which expires on November 10, 2020 . At the Company's election, loans under the Credit Agreement will bear interest at a base rate plus an applicable margin. In addition, the Credit Agreement requires the Company to pay a facility fee and imposes various restrictions on the Company such as, among other things, the requirement for the Company to maintain an interest coverage ratio of consolidated EBITDA to consolidated net interest expense of not less than 3.0 to 1 . The Company was in compliance with this covenant and other long-term debt covenants at December 31, 2016 and had a coverage ratio of 9.4 to 1. The Company primarily uses this facility as liquidity back-up for its commercial paper program and has not drawn down any loans under the facility and does not anticipate doing so. The Company generally uses commercial paper borrowings for general corporate purposes, funding of acquisitions and the repurchases of its common stock. On September 16, 2016, the Company entered into a $500 million unsecured term loan facility (the “Term Loan Agreement”) with a syndicate of banks. The Company did not draw down on the Term Loan Agreement, and on November 14, 2016, voluntarily terminated the Term Loan Agreement. As of December 31, 2016 , the Company had approximately $140.9 million outstanding in letters of credit and guarantees with financial institutions, which expire at various dates in 2017 through 2021 . These letters of credit are primarily maintained as security for insurance, warranty and other performance obligations. In general, we would only be liable for the amount of these guarantees in the event of default in the performance of our obligations, the probability of which we believe is remote. Interest expense and income for the years ended December 31, 2016 , 2015 and 2014 were as follows: Years Ended December 31, 2016 2015 2014 Interest expense $ 136,401 $ 131,676 $ 131,689 Interest income (6,759 ) (4,419 ) (4,510 ) Interest expense, net $ 129,642 $ 127,257 $ 127,179 The weighted average interest rate for short-term commercial paper borrowings was 0.6% , 0.2% and 0.1% for 2016 , 2015 and 2014 , respectively. As of December 31, 2016 , the future maturities of long-term debt were as follows: Future Maturities 2017 $ 6,950 2018 350,357 2019 — 2020 313,370 2021 449,891 2022 and thereafter 2,109,505 Total $ 3,230,073</t>
  </si>
  <si>
    <t>Financial Instruments</t>
  </si>
  <si>
    <t>Derivative Instruments and Hedging Activities Disclosure [Abstract]</t>
  </si>
  <si>
    <t>Derivative Instruments and Hedging Activities Disclosure [Text Block]</t>
  </si>
  <si>
    <t>10. Financial Instruments Derivatives The Company is exposed to market risk for changes in foreign currency exchange rates due to the global nature of its operations. In order to manage this risk the Company has hedged portions of its forecasted sales and purchases, which occur within the next twelve months and are denominated in non-functional currencies, with currency forward or collar contracts designated as cash flow hedges. At December 31, 2016 and 2015 , the Company had contracts with U.S. dollar equivalent notional amounts of $59,932 and $37,735 , respectively, to exchange foreign currencies, principally the Chinese Yuan, Pound Sterling, U.S. Dollar, Swedish Krona, Euro, Canadian Dollar, Japanese Yen and Swiss Franc. The Company believes it is probable that all forecasted cash flow transactions will occur. In addition, the Company had outstanding contracts at December 31, 2016 and 2015 with a total notional amount of $56,189 and $51,369 , respectively, that are not designated as hedging instruments. These instruments are used to reduce the Company's exposure for operating receivables and payables that are denominated in non-functional currencies. The following table sets forth the fair values of derivative instruments held by the Company as of December 31, 2016 and 2015 and the balance sheet lines in which they are recorded: Fair Value Asset (Liability) December 31, 2016 December 31, 2015 Balance Sheet Caption Foreign currency forward $ 1,058 $ 170 Prepaid and other current assets Foreign currency forward (705 ) (452 ) Other accrued expenses The amount of gains or losses from hedging activity recorded in earnings is not significant and the amount of unrealized gains and losses from cash flow hedges which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300,000 and €600,000 of euro-denominated notes issued December 4, 2013 and November 9, 2016, respectively, as a hedge of a portion of its net investment in euro-denominated operations. Changes in the value of the euro-denominated debt are recognized in foreign currency translation adjustments within other comprehensive earnings (loss) of the Consolidated Statements of Comprehensive Earnings to offset changes in the value of the net investment in euro-denominated operations. Additionally, the Company's floating-to-floating cross currency swap agreement in exchange for swiss francs matured on October 15, 2015, and was also designated as a hedge of a portion of our net investment in non-U.S. operations. Changes in the value of the euro-denominated debt and the Swiss Franc cross-currency swap, resulting from exchange rate differences are offset by changes in the net investment due to the high degree of effectiveness between the hedging instruments and the exposure being hedged. Amounts recognized in Other comprehensive earnings (loss) for the gains (losses) on its net investment hedges were as follows: 2016 2015 2014 Gain on euro-denominated debt $ 53,791 $ 35,458 $ 47,630 (Loss)/gain on swiss franc cross-currency swap — (2,185 ) 8,149 Total gain on net investment hedges before tax 53,791 33,273 55,779 Tax expense (18,827 ) (11,646 ) (19,523 ) Gain on net investment hedges, net of tax $ 34,964 $ 21,627 $ 36,256 Fair Value Measurements Accounting Standards Codification ("ASC") 820, "Fair Value Measurements and Disclosures," establishes a hierarchy for measuring fair value. A financial instrument’s categorization within the hierarchy is based on the lowest level of input that is significant to the fair value measurement. ASC 820 establishes three levels of inputs that may be used to measure fair value as follow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Company's assets and liabilities measured at fair value on a recurring basis as of December 31, 2016 and 2015 were as follows: December 31, 2016 December 31, 2015 Level 2 Level 2 Assets: Foreign currency cash flow hedges $ 1,058 $ 170 Liabilities: Foreign currency cash flow hedges 705 452 The derivative contracts are measured at fair value using models based on observable market inputs such as foreign currency exchange rates and interest rates; therefore, they are classified within Level 2 of the fair value hierarchy. In addition to fair value disclosure requirements related to financial instruments carried at fair value, accounting standards require disclosures regarding the fair value of all of the Company’s financial instruments. The estimated fair value of long-term debt at December 31, 2016 and 2015 was $3,534,553 and $2,880,734 , respectively, compared to the carrying value of $3,206,637 and $2,603,655 , respectively. The estimated fair value of long-term debt is based on quoted market prices for similar instruments and is, therefore, classified as Level 2 within the fair value hierarchy. The carrying values of cash equivalents, trade receivables, accounts payable and notes payable are reasonable estimates of their fair values as of December 31, 2016 and 2015 due to the short-term nature of these instruments.</t>
  </si>
  <si>
    <t>Income Taxes</t>
  </si>
  <si>
    <t>Income Tax Disclosure [Abstract]</t>
  </si>
  <si>
    <t>Income Tax Disclosure [Text Block]</t>
  </si>
  <si>
    <t>11. Income Taxes Income taxes have been based on the following components of Earnings before provision for income taxes and discontinued operations in the Consolidated Statements of Earnings: Years Ended December 31, 2016 2015 2014 Domestic $ 420,546 $ 530,268 $ 789,689 Foreign 268,786 270,342 304,518 Total $ 689,332 $ 800,610 $ 1,094,207 Income tax expense (benefit) relating to continuing operations for the years ended December 31, 2016 , 2015 and 2014 is comprised of the following: Years Ended December 31, 2016 2015 2014 Current: U.S. federal $ 139,117 $ 115,130 $ 231,939 State and local 21,213 11,706 8,434 Foreign 85,273 79,982 97,037 Total current 245,603 206,818 337,410 Deferred: U.S. federal (14,438 ) 19,238 7,386 State and local (1,232 ) (3,433 ) 11,250 Foreign (49,493 ) (17,894 ) (39,979 ) Total deferred (65,163 ) (2,089 ) (21,343 ) Total expense $ 180,440 $ 204,729 $ 316,067 Differences between the effective income tax rate and the U.S. federal income statutory tax rate are as follows: Years Ended December 31, 2016 2015 2014 U.S. federal income tax rate 35.0 % 35.0 % 35.0 % State and local taxes, net of federal income tax benefit 1.9 1.6 1.3 Foreign operations tax effect (7.1 ) (4.3 ) (3.7 ) Research and experimentation tax credits (0.6 ) (0.4 ) (0.3 ) Domestic manufacturing deduction (2.2 ) (3.0 ) (3.0 ) Foreign tax credits (0.1 ) (2.4 ) 0.4 Branch income (losses) 0.3 (0.2 ) (0.7 ) Release of valuation allowance — — (0.6 ) Other (1.0 ) (0.7 ) 0.5 Effective tax rate from continuing operations 26.2 % 25.6 % 28.9 % The tax effects of temporary differences that give rise to future deferred tax assets and liabilities are as follows: December 31, 2016 December 31, 2015 Deferred Tax Assets: Accrued compensation, principally postretirement and other employee benefits $ 121,909 $ 133,000 Accrued expenses, principally for state income taxes, interest and warranty 40,256 42,213 Net operating loss and other carryforwards 325,721 210,396 Inventories, principally due to reserves for financial reporting purposes and capitalization for tax purposes 15,730 12,329 Accounts receivable, principally due to allowance for doubtful accounts 8,337 4,937 Accrued insurance 6,483 4,365 Long-term liabilities, principally warranty, environmental and exit cost 5,273 4,509 Other assets (18,872 ) (36,576 ) Total gross deferred tax assets 504,837 375,173 Valuation allowance (289,642 ) (171,365 ) Total deferred tax assets, net of valuation allowances 215,195 203,808 Deferred Tax Liabilities: Intangible assets, principally due to different tax and financial reporting bases and amortization lives (814,242 ) (699,876 ) Property, plant and equipment, principally due to differences in depreciation (74,713 ) (56,872 ) Accounts receivable (10,086 ) (8,236 ) Total gross deferred tax liabilities (899,041 ) (764,984 ) Net deferred tax liability $ (683,846 ) $ (561,176 ) Classified as follows in the Consolidated Balance Sheets: Other assets and deferred charges $ 26,327 $ 14,533 Deferred income taxes (710,173 ) (575,709 ) $ (683,846 ) $ (561,176 ) As of December 31, 2016 , the Company had non-U.S loss carryforwards of $1,198 million primarily resulting from restructuring undertaken to effect the Knowles spin-off and non-operating activities. The entire balance of the non-U.S. losses as of December 31, 2016 is available to be carried forward, with $187 million of these losses beginning to expire during the years 2017 through 2036 . The remaining $1,011 million of such losses can be carried forward indefinitely. The Company has $84.2 million and $104.8 million of state tax loss carryforwards as of December 31, 2016 and 2015 , respectively, that are available for use by the Company between 2017 and 2036 . The Company maintains valuation allowances by jurisdiction against the deferred tax assets related to certain of these carryforwards as utilization of these tax benefits is not assured for certain jurisdictions. The Company has not provided for U.S. federal income taxes or tax benefits on the undistributed earnings of its international subsidiaries, totaling approximately $1.3 billion at December 31, 2016 , because such earnings are reinvested and it is currently intended that they will continue to be reinvested indefinitely. It is not practicable to estimate the amount of tax that might be payable if some or all of such earnings were to be repatriated, and the amount of foreign tax credits that would be available to reduce or eliminate the resulting U.S. income tax liability. Unrecognized Tax Benefits The Company files U.S., federal, state, local and foreign tax returns. The Company is routinely audited by the tax authorities in these jurisdictions, and a number of audits are currently underway. It is reasonably possible during the next twelve months that uncertain tax positions may be settled, which could result in a decrease in the gross amount of unrecognized tax benefits. This decrease may result in an income tax benefit. Due to the potential for resolution of federal, state and foreign examinations, and the expiration of various statutes of limitation, the Company's gross unrecognized tax benefits balance may change within the next twelve months by a range of zero to $18.9 million . The Company is no longer subject to examinations of its federal income tax returns for years through 2012. All significant state, local and international matters have been concluded for years through 2009. The Company believes adequate provision has been made for all income tax uncertainties. The following table is a reconciliation of the beginning and ending balances of the Company’s unrecognized tax benefits: Continuing Discontinued Total Unrecognized tax benefits at January 1, 2014 $ 65,226 $ 13,214 $ 78,440 Additions based on tax positions related to the current year 11,751 14 11,765 Additions for tax positions of prior years 1,065 499 1,564 Reductions for tax positions of prior years (5,782 ) (265 ) (6,047 ) Settlements (843 ) (155 ) (998 ) Lapse of statutes (5,050 ) (2,585 ) (7,635 ) Unrecognized tax benefits at December 31, 2014 66,367 10,722 77,089 Additions based on tax positions related to the current year 17,131 — 17,131 Additions for tax positions of prior years 2,900 — 2,900 Reductions for tax positions of prior years (1) (17,135 ) — (17,135 ) Settlements (1,153 ) — (1,153 ) Lapse of statutes (12,744 ) — (12,744 ) Unrecognized tax benefits at December 31, 2015 55,366 10,722 66,088 Additions based on tax positions related to the current year 7,929 — 7,929 Additions for tax positions of prior years 9,076 — 9,076 Reductions for tax positions of prior years (3,067 ) — (3,067 ) Settlements (3,106 ) — (3,106 ) Lapse of statutes (6,605 ) — (6,605 ) Unrecognized tax benefits at December 31, 2016 $ 59,593 (2) $ 10,722 (3) $ 70,315 (1) The settlement of certain income tax examinations of 2011 and 2012 tax years (in the year ended December 31, 2015) resulted in a significant decrease in unrecognized tax benefits. (2) If recognized, the net amount of potential tax benefits that would impact the Company’s effective tax rate is $55.3 million . During the years ended December 31, 2016 , 2015 and 2014 , the Company recorded expense (income) of $0.7 million , $(4.3) million and $(1.3) million , respectively, as a component of provision for income taxes related to the accrued interest and penalties on unrecognized tax benefits. The Company had accrued interest and penalties of $14.6 million at December 31, 2016 and $13.9 million at December 31, 2015 , which are not included in the above table. (3) The Company had recorded $10.7 million of unrecognized tax benefits related to operations previously classified as discontinued operations. Upon disposal of the discontinued operations, these unrecognized tax benefits were transferred to continuing operations. If recognized, the potential tax benefits will be recorded in continuing operations.</t>
  </si>
  <si>
    <t>Equity and Cash Incentive Program</t>
  </si>
  <si>
    <t>Share-based Compensation [Abstract]</t>
  </si>
  <si>
    <t>12. Equity and Cash Incentive Program The Company's share-based awards are typically granted annually at its regularly scheduled first quarter Compensation Committee meeting. Beginning in 2013, these awards were made pursuant to the terms of the Company's 2012 Equity and Cash Incentive Plan (the "2012 Plan"), which was approved by shareholders on May 3, 2012. This plan replaced the 2005 Equity and Cash Incentive Plan (the "2005 Plan"), which would have otherwise terminated according to its terms on January 31, 2015 and the 1996 Non-Employee Directors Stock Compensation Plan (the "Directors Plan"), which would have otherwise terminated according to its terms on December 31, 2012. Upon adoption of the 2012 Plan, no additional awards could be granted under the 2005 Plan. Officers and other key employees, as well as non-employee directors, are eligible to participate in the 2012 Plan, which has a ten year term and will terminate on May 3, 2022. The 2012 Plan provides for stock options and SARs grants, restricted stock awards, restricted stock unit awards, performance share awards, cash performance awards, directors' shares and deferred stock units. Under the 2012 Plan, a total of 17,000,000 shares of common stock are reserved for issuance, subject to adjustments resulting from stock dividends, stock splits, recapitalizations, reorganizations and other similar changes. The exercise price per share for SARs is equal to the closing price of the Company’s stock on the New York Stock Exchange on the date of grant. New common shares are issued when SARs are exercised. The period during which SARs are exercisable is fixed by the Company’s Compensation Committee at the time of grant. Generally, the SARs vest after three years of service and expire at the end of ten years. In connection with the separation of Knowles on February 28, 2014, the Company modified the outstanding equity awards for its employees. The awards were modified such that all individuals received an equivalent fair value both before and after the separation of Knowles. This modification resulted in the issuance of an additional 933,845 SARs, 20,523 stock options, 11,480 performance shares and 5,389 restricted stock units. The exercise price of these outstanding awards, where applicable, was adjusted to preserve the value of the awards immediately prior to the separation. As no incremental fair value was awarded as a result of the issuance of these additional shares, the modification did not result in additional compensation expense. Stock-based compensation costs are reported within selling, general and administrative expenses. The following table summarizes the Company’s compensation expense relating to all stock-based incentive plans: Years Ended December 31, 2016 2015 2014 Pre-tax compensation expense $ 21,015 $ 30,697 $ 31,628 Tax benefit (7,399 ) (10,877 ) (11,201 ) Total stock-based compensation expense, net of tax $ 13,616 $ 19,820 $ 20,427 The Company recognized net tax benefits of $4,964 , $661 and $15,110 during 2016 , 2015 and 2014 , respectively, for the exercise of SARs, stock options, restricted stock awards, restricted stock unit awards and performance share awards. These benefits have been recorded as an increase to additional paid-in capital and are reflected as financing cash inflows in the Consolidated Statements of Cash Flows. SARs In 2016 , 2015 and 2014 , the Company issued SARs covering 1,346,354 , 1,144,529 and 1,043,734 shares, respectively. Since 2006, the Company has only issued SARs and does not anticipate issuing stock options in the future. The fair value of each SAR grant was estimated on the date of grant using a Black-Scholes option-pricing model with the following assumptions: 2016 2015 2014 Risk-free interest rate 1.05 % 1.51 % 1.70 % Dividend yield 3.09 % 2.24 % 1.98 % Expected life (years) 4.6 5.1 5.3 Volatility 26.17 % 27.19 % 30.81 % Grant price $ 57.25 $ 73.28 $ 82.51 Fair value at date of grant $ 9.25 $ 14.55 $ 19.84 (1) (1) Updated to reflect the modification of grants issued prior to 2014 in connection with the separation of Knowles.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awards is based on the U.S. Treasury yield curve in effect at the time of grant. A summary of activity relating to SARs granted under the 2012 Plan and the predecessor plans for the year ended December 31, 2016 is as follows: SARs Number of Shares Weighted Average Exercise Price Weighted Average Remaining Contractual Term (Years) Outstanding at January 1, 2016 7,810,593 $ 57.32 Granted 1,346,354 57.25 Forfeited / expired (400,942 ) 68.67 Exercised (1,502,178 ) 46.15 Outstanding at December 31, 2016 7,253,827 59.00 5.9 Exercisable at December 31, 2016 4,326,534 $ 51.98 4.3 The following table summarizes information about outstanding SARs at December 31, 2016 : SARs Outstanding SARs Exercisable Range of Exercise Prices Number of Shares Weighted Average Exercise Price Weighted Average Remaining Life in Years Aggregate Intrinsic Value Number of Shares Weighted Average Exercise Price Weighted Average Remaining Life in Years Aggregate Intrinsic Value $25.96 - $37.79 1,319,998 $ 33.99 2.6 $ 54,043 1,319,998 $ 33.99 2.6 $ 54,043 $40.54 - $58.69 3,084,531 $ 57.67 6.3 53,247 1,879,310 $ 57.94 4.7 31,698 $63.33 - $82.51 2,849,298 $ 72.02 7.1 14,383 1,127,226 $ 63.36 6.1 12,836 7,253,827 $ 121,673 4,326,534 $ 98,577 Unrecognized compensation expense related to SARs not yet exercisable was $8,846 at December 31, 2016 . This cost is expected to be recognized over a weighted average period of 1.6 years . Other information regarding the exercise of SARs and stock options is listed below: 2016 2015 2014 SARs Fair value of SARs that became exercisable $ 24,843 $ 25,380 $ 26,796 Aggregate intrinsic value of SARs exercised $ 34,916 $ 14,560 $ 51,813 Stock Options Cash received by Dover for exercise of stock options $ — $ 1,468 $ 5,227 Aggregate intrinsic value of options exercised $ — $ 1,649 $ 8,614 Performance Share Awards Performance share awards granted are expensed over the three-year requisite performance and service period. Awards become vested if (1) the Company achieves certain specified internal metrics and (2) the employee remains continuously employed by the company during the performance period. Partial vesting may occur after separation from service in the case of certain terminations not for cause and for retirements. In 2016 , 2015 and 2014 , the Company issued performance shares covering 79,561 , 61,611 and 58,206 shares, respectively. The performance share awards granted in these years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up or down based on expected attainment, if that attainment differs from previous estimates. The cumulative effect on current and prior periods of a change in attainment is recognized in compensation cost in the period of change. The fair value and average attainment used in determining compensation cost of the performance shares issued in 2016 , 2015 and 2014 are as follows for the year ended December 31, 2016 : Performance shares 2016 2015 2014 Fair value per share at date of grant $ 57.25 $ 73.28 $ 82.51 Average attainment rate reflected in expense 1.20 % 0 % 11.55 % A summary of activity for performance share awards for the year ended December 31, 2016 is as follows: Number of Shares Weighted-Average Grant-Date Fair Value Unvested at January 1, 2016 116,060 $ 77.61 Granted 79,561 57.25 Forfeited (28,126 ) 70.29 Vested (45,329 ) 82.51 Unvested at December 31, 2016 122,166 $ 65.29 Unrecognized compensation expense related to unvested performance shares as of December 31, 2016 was $38 , which will be recognized over a weighted average period of 2.0 years . Restricted Stock Units The Company also has restricted stock authorized for grant (as part of the 2005 and 2012 Plans). Under these Plans common stock of the Company may be granted at no cost to certain officers and key employees. In general, restrictions limit the sale or transfer of these shares during a two or three year period, and restrictions lapse proportionately over the two or three year period. The Company granted 249,263 , 145,545 and 131,719 of restricted stock units in 2016 , 2015 and 2014 , respectively. A summary of activity for restricted stock units for the year ended December 31, 2016 is as follows: Number of Shares Weighted-Average Grant-Date Fair Value Unvested at January 1, 2016 254,572 $ 75.07 Granted 249,263 57.25 Forfeited (38,391 ) 63.96 Vested (128,898 ) 73.81 Unvested at December 31, 2016 336,546 $ 64.74 Unrecognized compensation expense relating to unvested restricted stock as of December 31, 2016 was $6,478 , which will be recognized over a weighted average period of 1.7 years . Directors' Shares The Company issued the following shares to its non-employee directors under the 2012 Plan as partial compensation for serving as directors of the Company: Years ended December 31, 2016 2015 2014 Aggregate shares granted 21,023 21,205 17,331 Shares deferred (11,882 ) (11,196 ) (8,904 ) Shares withheld to satisfy tax obligations — — (210 ) Net shares issued 9,141 10,009 8,217</t>
  </si>
  <si>
    <t>Commitments and Contingent Liabilities</t>
  </si>
  <si>
    <t>Commitments and Contingencies Disclosure [Abstract]</t>
  </si>
  <si>
    <t>13. Commitments and Contingent Liabilities Lease Commitments The Company leases certain facilities and equipment under operating leases, many of which contain renewal options. Total rental expense, net of insignificant sublease rental income, for all operating leases was $90,138 , $84,801 and $87,149 for the years ended December 31, 2016 , 2015 and 2014 , respectively. Contingent rentals under the operating leases were not significant. The aggregate future minimum lease payments for operating and capital leases as of December 31, 2016 are as follows: Operating Capital 2017 $ 61,638 $ 3,122 2018 53,454 1,901 2019 37,733 1,333 2020 25,567 1,089 2021 17,897 955 Thereafter 58,782 5,230 Total $ 255,071 $ 13,630 Guarantees The Company has provided typical indemnities in connection with sales of certain businesses and assets, including representations and warranties and related indemnities for environmental, health and safety, tax and employment matters. The Company does not have any material liabilities recorded for these indemnifications and is not aware of any claims or other information that would give rise to material payments under such indemnities. Product Recall During the fourth quarter of 2016, the Company determined that there was a quality issue with a product component part in the Fluids segment and voluntarily reported this issue to the U.S. Consumer Product Safety Commission (“CPSC”). The Company is finalizing a plan to announce a voluntary recall of the product in conjunction with the CPSC. Based on the currently available information, at December 31, 2016 , the Company recorded a warranty accrual of $23,150 in Other liabilities in the Consolidated Balance Sheet to cover the estimated costs of the recall. For the year ended December 31, 2016 , the charge is reflected in Cost of goods and services in the Consolidated Statements of Earnings. Litigation 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relatively insignificant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reserves have been established. At December 31, 2016 and 2015 , the Company has reserves totaling $29,959 and $30,595 , respectively, for environmental and other matters, including private party claims for exposure to hazardous substances, that are probable and estimable. The Company and certain of its subsidiaries are also parties to a number of other legal proceedings incidental to their businesses. These proceedings primarily involve claims by private parties alleging injury arising out of use of the Company’s products, exposure to hazardous substances, patent infringement, employment matters and commercial disputes. Management and legal counsel, at least quarterly, review the probable outcome of such proceedings, the costs and expenses reasonably expected to be incurred and currently accrued to-date. The Company has reserves for other legal matters that are probable and estimable, and at December 31, 2016 and 2015 , these reserves we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affect on its financial position, results of operations, or cash flows.</t>
  </si>
  <si>
    <t>Employee Benefit Plans</t>
  </si>
  <si>
    <t>Defined Benefit Pension Plans and Defined Benefit Postretirement Plans Disclosure [Abstract]</t>
  </si>
  <si>
    <t>14. Employee Benefit Plans The Company offers defined contribution retirement plans which cover the majority of its U.S. employees, as well as employees in certain other countries. The Company’s expense relating to defined contribution plans was $34,665 , $32,281 and $34,263 for the years ended December 31, 2016 , 2015 and 2014 , respectively.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In July 2013, the Company announced that, after December 31, 2013, the U.S. qualified and non-qualified defined benefit plans will be closed to new employees. All pension-eligible employees as of December 31, 2013 will continue to earn a pension benefit through December 31, 2023 as long as they remain employed by an operating company participating in the plan. The Company also announced that effective January 1, 2024, the plan would be frozen to any future benefit accruals. In connection with the separation of Knowles in 2014, the Company offered one-time lump sum payments to Knowles employees that participated in Dover's qualified defined benefit pension plan. In 2014, the Company made total lump sum payments to participants in this plan of $49,338 . Based on the total of the lump sum payments made to both Knowles and other participants in the plan during the year, the Company recorded a settlement charge of $10,279 in 2014. The Company also maintains other post-retirement benefit plans which cover approximately 445 participants, approximately 421 of whom are eligible for medical benefits. These plans are closed to new entrants. The supplemental and other post retirement benefit plans are supported by the general assets of the Company. Obligations and Funded Status The following tables summarize the consolidated balance sheets impact, including the benefit obligations, assets and funded status associated with the Company's significant defined benefit and other post-retirement benefit plans at December 31, 2016 and 2015 . Qualified Defined Benefits Non-Qualified Supplemental Benefits Other Post-Retirement Benefits U.S. Plan Non-U.S. Plans 2016 2015 2016 2015 2016 2015 2016 2015 Change in benefit obligation: Benefit obligation at beginning of year $ 527,667 $ 575,576 $ 245,986 $ 265,023 $ 125,311 $ 137,999 $ 10,885 $ 13,943 Service cost 13,913 15,661 5,590 6,613 2,959 3,739 52 163 Interest cost 23,046 23,163 5,593 5,885 5,268 5,063 403 512 Plan participants' contributions — — 1,223 1,555 — — 102 417 Benefits paid (32,341 ) (51,126 ) (7,870 ) (8,399 ) (16,643 ) (12,845 ) (767 ) (1,148 ) Actuarial loss (gain) 2,980 (33,199 ) 22,909 (5,018 ) (6,449 ) (8,645 ) (2,343 ) (785 ) Business (dispositions) acquisitions — — (4,420 ) (106 ) — — 4,367 — Amendments — — — (5,063 ) — — — (1,049 ) Settlements and curtailments — (2,942 ) (3,262 ) (2,753 ) — — — (1,168 ) Currency translation and other 34 534 (22,266 ) (11,751 ) — — (436 ) — Benefit obligation at end of year 535,299 527,667 243,483 245,986 110,446 125,311 12,263 10,885 Change in plan assets: Fair value of plan assets at beginning of year 552,817 601,376 159,436 163,510 — — — — Actual return on plan assets 42,088 2,567 10,317 2,369 — — — — Company contributions — — 8,383 8,366 16,643 12,845 665 731 Plan participants' contributions — — 1,223 1,555 — — 102 417 Benefits paid (32,341 ) (51,126 ) (7,870 ) (8,399 ) (16,643 ) (12,845 ) (767 ) (1,148 ) Business (dispositions) acquisitions — — (3,967 ) — — — — — Settlements and curtailments — — (3,262 ) (2,753 ) — — — — Currency translation — — (15,746 ) (5,212 ) — — — — Fair value of plan assets at end of year 562,564 552,817 148,514 159,436 — — — — Funded (Unfunded) status $ 27,265 $ 25,150 $ (94,969 ) $ (86,550 ) $ (110,446 ) $ (125,311 ) $ (12,263 ) $ (10,885 ) Amounts recognized in the consolidated balance sheets consist of: Assets and Liabilities: Other assets and deferred charges $ 27,265 $ 25,150 $ 706 $ 2,064 $ — $ — $ — $ — Accrued compensation and employee benefits — — (1,235 ) (1,433 ) (20,032 ) (27,361 ) (849 ) (921 ) Other liabilities (deferred compensation) — — (94,440 ) (87,181 ) (90,414 ) (97,950 ) (11,414 ) (9,964 ) Total assets and liabilities 27,265 25,150 (94,969 ) (86,550 ) (110,446 ) (125,311 ) (12,263 ) (10,885 ) Accumulated Other Comprehensive Loss (Earnings): Net actuarial losses (gains) 103,410 110,163 73,023 59,953 (15,565 ) (9,678 ) (1,921 ) (1,347 ) Prior service cost (credit) 1,482 2,215 (3,925 ) (4,095 ) 18,187 24,454 43 (999 ) Net asset at transition, other — — (56 ) (52 ) — — — — Deferred taxes (36,712 ) (39,333 ) (15,719 ) (13,569 ) (920 ) (5,173 ) 598 762 Total accumulated other comprehensive loss (earnings), net of tax 68,180 73,045 53,323 42,237 1,702 9,603 (1,280 ) (1,584 ) Net amount recognized at December 31, $ 95,445 $ 98,195 $ (41,646 ) $ (44,313 ) $ (108,744 ) $ (115,708 ) $ (13,543 ) $ (12,469 ) Accumulated benefit obligations $ 512,707 $ 498,899 $ 231,903 $ 232,924 $ 101,286 $ 114,817 The Company’s net unfunded status at December 31, 2016 and 2015 includes net liabilities of $94,969 and $86,550 , respectively, relating to the Company’s significant international plans, some in locations where it is not economically advantageous to pre-fund the plans due to local regulations. The majority of the international obligations relate to defined pension plans operated by the Company’s businesses in Germany, the United Kingdom and Switzerland. The accumulated benefit obligation for all defined benefit pension plans was $845,896 and $846,640 at December 31, 2016 and 2015 , respectively. Pension plans with accumulated benefit obligations in excess of plan assets consist of the following at December 31, 2016 and 2015 : 2016 2015 Projected benefit obligation (PBO) $ 346,710 $ 333,994 Accumulated benefit obligation (ABO) 325,969 311,300 Fair value of plan assets 140,589 120,069 Net Periodic Benefit Cost Components of the net periodic benefit cost were as follows: Defined Benefit Plans Qualified Defined Benefits Non-Qualified Supplemental Benefits U.S. Plan Non-U.S. Plans (1) 2016 2015 2014 2016 2015 2014 2016 2015 2014 Service cost $ 13,913 $ 15,661 $ 13,801 $ 5,590 $ 6,613 $ 6,027 $ 2,959 $ 3,739 $ 3,320 Interest cost 23,046 23,163 25,204 5,593 5,885 8,222 5,268 5,063 6,148 Expected return on plan assets (38,793 ) (41,571 ) (41,594 ) (7,830 ) (7,990 ) (8,498 ) — — — Amortization of: Prior service cost (credit) 733 897 1,083 (397 ) 89 107 6,266 6,927 7,775 Recognized actuarial loss (gain) 6,437 12,620 8,289 2,658 2,647 903 (560 ) 286 (428 ) Transition obligation — — — 4 4 4 — — — Settlement and curtailment loss (gain) (2) — 810 10,279 1,103 (184 ) (45 ) — — — Other 35 — — — — 6 — — — Total net periodic benefit cost $ 5,371 $ 11,580 $ 17,062 $ 6,721 $ 7,064 $ 6,726 $ 13,933 $ 16,015 $ 16,815 (1) Net periodic benefit cost for non-U.S. plans includes $55 of expense for the year ended December 31, 2014, relating to plans sponsored by Knowles that were distributed as part of the separation on February 28, 2014. (2) The $6,675 of the 2014 settlement loss on the U.S. Plan is attributable to Knowles participants in the Dover Defined Benefit Plan and has therefore, been reflected in the results of discontinued operations. The remaining $3,604 of this settlement loss has been reflected in the results of continuing operations. Other Post-Retirement Benefits 2016 2015 2014 Service cost $ 52 $ 163 $ 249 Interest cost 403 512 627 Amortization of: Prior service cost (credit) 7 (372 ) (409 ) Recognized actuarial loss (gain) 5 (30 ) 54 Other — (679 ) 233 Total net periodic cost (benefit) $ 467 $ (406 ) $ 754 The one-time benefit of $679 in 2015 relates to the shutdown of certain plant locations, as well as changes to future benefits for certain retirees. Amounts expected to be amortized from accumulated other comprehensive earnings (loss) into net periodic benefit cost during 2017 are as follows: Qualified Defined Benefits Non-Qualified Supplemental Benefits Other Post-Retirement Benefits U.S. Plan Non-U.S. Plans Amortization of: Prior service cost (credit) $ 427 $ (408 ) $ 4,411 $ 7 Recognized actuarial loss (gain) 5,582 3,303 (1,192 ) (161 ) Transition obligation — 4 — — Total $ 6,009 $ 2,899 $ 3,219 $ (154 ) Assumptions The Company determines actuarial assumptions on an annual basis. The weighted average assumptions used in determining the benefit obligations were as follows: Qualified Defined Benefits Non-Qualified Supplemental Benefits Other Post-Retirement Benefits U.S. Plan Non-U.S. Plans 2016 2015 2016 2015 2016 2015 2016 2015 Discount rate 4.10 % 4.40 % 2.06 % 2.32 % 3.90 % 3.90 % 6.49 % (1) 4.00 % Average wage increase 4.00 % 4.00 % 2.34 % 2.25 % 4.50 % 4.50 % na na Ultimate medical trend rate na na na na na na 5.00 % 5.00 % (1) The 2016 post-retirement benefit discount rate reflects the acquisition of a plan in Brazil. The weighted average assumptions used in determining the net periodic benefit cost were as follows: Qualified Defined Benefits Non- Qualified Supplemental Benefits Other Post-Retirement Benefits U.S. Plan Non-U.S. Plans 2016 2015 2014 2016 2015 2014 2016 2015 2014 2016 2015 2014 Discount rate 4.40 % 4.05 % 4.90 % 2.32 % 2.31 % 3.53 % 4.18 % 3.96 % 4.77 % 4.00 % 3.75 % 4.45 % Average wage increase 4.00 % 4.00 % 4.00 % 2.25 % 2.50 % 2.86 % 4.50 % 4.50 % 4.50 % na na na Expected return on plan assets 7.25 % 7.75 % 7.75 % 4.95 % 4.85 % 5.35 % na na na na na na The Company’s discount rate assumption is determined by developing a yield curve based on high quality corporate bonds with maturities matching the plans’ expected benefit payment streams. The plans’ expected cash flows are then discounted by the resulting year-by-year spot rates. For other post-retirement benefit measurement purposes, a 9.2% annual rate of increase in the per capita cost of covered benefits (i.e., health care cost trend rates) was assumed for 2017 . The rate was assumed to decrease gradually to 5.4% by the year 2027 and remain at that level thereafter. The health care cost trend rate assumption can have an effect on the amounts reported. For example, increasing (decreasing) the assumed health care cost trend rates by one percentage point in each year would increase (decrease) the accumulated other post-retirement benefit obligation as of December 31, 2016 by $658 and $(554) , respectively, and would have a negligible impact on the net post-retirement benefit cost for 2016 .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the Employment Retirement Income Security Act ("ERISA") and applicable international laws. The Company is responsible for overseeing the management of the investments of the plans’ assets and otherwise ensuring that the plans’ investment programs are in compliance with ERISA, other relevant legislation and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The expected return on assets assumption used for pension expense is developed through analysis of historical market returns, statistical analysis, current market conditions and the past experience of plan asset investments. Overall, it is projected that the investment of plan assets within Dover’s U.S. defined benefit plan will achieve a net return over time from the asset allocation strategy of 7.25% . The Company’s actual and target weighted average asset allocation for our U.S. Corporate Pension Plan was as follows: 2016 2015 Current Target Equity securities 57 % 57 % 58 % Fixed income 35 % 33 % 35 % Real estate and other 8 % 10 % 7 % Total 100 % 100 % 100 % While the non-U.S. investment policies are different for each country, the long-term objectives are generally the same as for the U.S. pension assets. The Company's non-U.S. plans were expected to achieve rates of return on invested assets of 4.95% in 2016 , 4.85% in 2015 and 5.35% in 2014 . The fair values of both U.S. and non-U.S. pension plan assets by asset category within the fair value hierarchy (as defined in Note 10 — Financial Instruments ) were as follows: U.S. Plan December 31, 2016 December 31, 2015 Level 1 Level 2 Total Fair Value Level 1 Level 2 Total Fair Value Common stocks $ 161,426 $ — $ 161,426 $ 157,796 $ — $ 157,796 Mutual funds 43,272 — 43,272 39,159 — 39,159 Fixed income investments: Corporate bonds — 60,638 60,638 — 59,964 59,964 Government securities 5,901 109,888 115,789 47,426 74,953 122,379 Interest-bearing cash and short-term investments 11,200 — 11,200 6,751 — 6,751 Total investments at fair value 221,799 170,526 392,325 251,132 134,917 386,049 Investments measured at net asset value* Collective trusts — — 124,456 — — 124,128 Real estate investments — — 45,494 — — 42,391 Cash and cash equivalents — — 289 — — 249 Total investments $ 221,799 $ 170,526 $ 562,564 $ 251,132 $ 134,917 $ 552,817 * In accordance with Fair Value Measurement Topic 820 (Subtopic 820-10), certain investments that are measured at fair value using the net asset value per share (or its equivalent) were not classified in the fair value hierarchy. The Company had no level 3 U.S. Plan assets at December 31, 2016 and 2015 . Non-U.S. Plans December 31, 2016 December 31, 2015 Level 1 Level 2 Level 3 Total Fair Value Level 1 Level 2 Level 3 Total Fair Value Common stocks $ 25,037 $ — $ — $ 25,037 $ 23,113 $ — $ — $ 23,113 Fixed income investments — 53,210 — 53,210 — 48,523 — 48,523 Common stock funds — 46,565 — 46,565 — 45,058 — 45,058 Collective funds — — — — — 23,978 — 23,978 Real estate funds — — 8,626 8,626 — — 8,904 8,904 Cash and cash equivalents 104 — — 104 829 — — 829 Other — 4,599 10,373 14,972 — 9,031 — 9,031 Total $ 25,141 $ 104,374 $ 18,999 $ 148,514 $ 23,942 $ 126,590 $ 8,904 $ 159,436 Common stocks represent investments in domestic and foreign equities which are publicly traded on active exchanges and are valued based on quoted market prices. Fixed income investments include U.S. treasury bonds and notes, which are valued based on quoted market prices, as well as investments in other government and municipal securities and corporate bonds, which are valued based on yields currently available on comparable securities of issuers with similar credit ratings. Common stock funds consist of mutual funds and collective trusts. Mutual funds are valued by obtaining quoted prices from nationally recognized securities exchanges. Collective trusts are valued using Net Asset Value (the "NAV") as of the last business day of the year. The NAV is based on the underlying value of the assets owned by the fund minus its liabilities, and then divided by the number of shares outstanding. The value of the underlying assets is based on quoted prices in active markets. The real estate funds are valued on an annual basis using third-party appraisals, with adjustments estimated on a quarterly basis using discounted cash flow models which consider such inputs as revenue and expense growth rates, terminal capitalization rates and discount rates. The Company believes this is an appropriate methodology to obtain the fair value of these asse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measurement of plan assets using significant unobservable inputs (Level 3) changed during 2015 and 2016 due to the following: Level 3 Balance at January 1, 2015 $ 9,976 Actual return on plan assets: Relating to assets still held at December 31, 2015 116 Purchases 5,629 Sales (6,817 ) Balance at December 31, 2015 8,904 Actual return on plan assets: Relating to assets sold during the period 16 Relating to assets still held at December 31, 2016 238 Business acquisition 4,941 Purchases 6,490 Sales (1,590 ) Balance at December 31, 2016 $ 18,999 There were no significant transfers between Level 1 and Level 2 investments during 2016 or 2015 . Future Estimates Benefit Payments Estimated future benefit payments to retirees, which reflect expected future service, are as follows: Qualified Defined Benefits Non-Qualified Supplemental Benefits Other Post-Retirement Benefits U.S. Plan Non-U.S. Plans 2017 $ 35,717 $ 6,445 $ 20,428 $ 873 2018 37,748 6,478 6,762 890 2019 37,233 6,673 9,401 909 2020 40,553 6,759 7,054 935 2021 41,433 7,563 14,671 934 2022 - 2026 194,653 42,412 30,670 4,955 Contributions In 2017 , the Company expects to contribute approximately $6.5 million to its non-U.S. plans and currently does not expect to contribute to its U.S. plans. In 2017 , the Company expects to fund benefit payments of approximately $5.6 million to plan participants of its unfunded, non-qualified, supplemental benefit plans. Multiemployer Pension Plans The Company, through its subsidiaries, participates in a few multiemployer pension plans covering approximately 100 employees working under U.S. collective bargaining agreements. None of these plans are considered individually significant to the Company. Contributions to multiemployer plans totaled less than $2.0 million in each of the last three years.</t>
  </si>
  <si>
    <t>Other Comprehensive Earnings</t>
  </si>
  <si>
    <t>Other Comprehensive Income (Loss), Net of Tax [Abstract]</t>
  </si>
  <si>
    <t>Other Comprehensive Income, Noncontrolling Interest [Text Block]</t>
  </si>
  <si>
    <t>15. Other Comprehensive Earnings (Loss) The amounts recognized in Other comprehensive earnings (loss) were as follows: Year Ended December 31, 2016 Pre-tax Tax Net of tax Foreign currency translation adjustments $ (86,876 ) $ (18,827 ) $ (105,703 ) Pension and other postretirement benefit plans 5,936 (4,560 ) 1,376 Changes in fair value of cash flow hedges 860 (301 ) 559 Other (1,119 ) 134 (985 ) Total other comprehensive loss $ (81,199 ) $ (23,554 ) $ (104,753 ) Year Ended December 31, 2015 Pre-tax Tax Net of tax Foreign currency translation adjustments $ (108,748 ) $ (11,646 ) $ (120,394 ) Pension and other postretirement benefit plans 35,727 (11,791 ) 23,936 Changes in fair value of cash flow hedges (671 ) 235 (436 ) Other 1,423 (171 ) 1,252 Total other comprehensive loss $ (72,269 ) $ (23,373 ) $ (95,642 ) Year Ended December 31, 2014 Pre-tax Tax Net of tax Foreign currency translation adjustments $ (131,420 ) $ (19,523 ) $ (150,943 ) Pension and other postretirement benefit plans (70,705 ) 20,994 (49,711 ) Changes in fair value of cash flow hedges (375 ) 131 (244 ) Other 1,067 (128 ) 939 Total other comprehensive (loss) earnings $ (201,433 ) $ 1,474 $ (199,959 ) The components of Accumulated other comprehensive earnings (loss) are as follows: December 31, 2016 December 31, 2015 Cumulative foreign currency translation adjustments $ (240,981 ) $ (135,278 ) Pension and other postretirement benefit plans (121,925 ) (123,301 ) Changes in fair value of cash flow hedges and other 3,580 4,006 $ (359,326 ) $ (254,573 ) Total comprehensive earnings were as follows: Years Ended December 31, 2016 2015 2014 Net earnings $ 508,892 $ 869,829 $ 775,235 Other comprehensive loss (104,753 ) (95,642 ) (199,959 ) Comprehensive earnings $ 404,139 $ 774,187 $ 575,276 Amounts reclassified from accumulated other comprehensive earnings (loss) to earnings (loss) during the year ended December 31, 2016 , 2015 and 2014 were as follows: Years Ended December 31, 2016 2015 2014 Pension and other postretirement benefit plans: Amortization of actuarial losses $ 8,544 $ 15,527 $ 8,822 Amortization of prior service costs 6,609 7,541 8,556 Total before tax 15,153 23,068 17,378 Tax expense (5,073 ) (7,768 ) (5,969 ) Net of tax $ 10,080 $ 15,300 $ 11,409 Cash flow hedges: Net losses (gains) reclassified into earnings $ 638 $ (166 ) $ (164 ) Tax (expense) benefit (223 ) 58 57 Net of tax $ 415 $ (108 ) $ (107 ) The Company recognizes net periodic benefit cost, which includes amortization of net actuarial losses and prior service costs, in both Selling, general and administrative expenses and Cost of goods and services in the Consolidated Statements of Earnings, depending on the functional area of the underlying employees included in the plans. Cash flow hedges consist mainly of foreign currency forward contracts. The Company recognizes the realized gains and losses on its cash flow hedges in the same line item as the hedged transaction, such as Revenue, Cost of goods and services, or Selling, general and administrative expenses in the Consolidated Statements of Earnings.</t>
  </si>
  <si>
    <t>Segment Information</t>
  </si>
  <si>
    <t>Segment Reporting [Abstract]</t>
  </si>
  <si>
    <t>16. Segment Information The Company's businesses are aligned around its key end markets to focus better on growth strategies and provide increased opportunities to leverage Dover's scale and capitalize on productivity initiatives. Operating segments are defined as the components of an enterprise for which separate financial information is available and regularly evaluated by the entity's chief operating decision maker, or decision-making group, in making resource allocation decisions. Based on this guidance, the Company has four operating segments which are also its reportable segments as follows: • The Energy segment, serving the Drilling &amp; Production, Bearings &amp; Compression and Automation end markets, is a provider of customer-driven solutions and services for safe and efficient production and processing of fuels worldwide and has a strong presence in the bearings and compression components and automation markets. • The Engineered Systems segment is comprised of two platforms, Printing &amp; Identification and Industrials, and is focused on the design, manufacture and service of critical equipment and components serving the fast-moving consumer goods, digital textile printing, vehicle service, environmental solutions and industrials end markets. • The Fluids segment, serving the Fluid Transfer and Pumps end markets, is focused on the safe handling of critical fluids across the retail fueling, chemical, hygienic, oil and gas and industrial end markets. • The Refrigeration &amp; Food Equipment segment is a provider of innovative and energy efficient equipment and systems serving the commercial refrigeration and food equipment end markets. Segment financial information and a reconciliation of segment results to consolidated results follows: Years Ended December 31, 2016 2015 2014 Revenue: Energy $ 1,108,438 $ 1,483,680 $ 2,017,239 Engineered Systems 2,366,283 2,342,913 2,385,965 Fluids 1,700,574 1,399,273 1,430,566 Refrigeration &amp; Food Equipment 1,620,339 1,731,430 1,921,189 Intra-segment eliminations (1,292 ) (985 ) (2,231 ) Total consolidated revenue $ 6,794,342 $ 6,956,311 $ 7,752,728 Earnings from continuing operations: Segment earnings: (1) Energy $ 55,336 $ 173,190 $ 461,815 Engineered Systems 391,829 376,961 386,998 Fluids 200,921 262,117 251,639 Refrigeration &amp; Food Equipment 283,628 221,299 238,734 Total segment earnings 931,714 1,033,567 1,339,186 Corporate expense / other (2) 112,740 105,700 117,800 Interest expense 136,401 131,676 131,689 Interest income (6,759 ) (4,419 ) (4,510 ) Earnings before provision for income taxes and discontinued operations 689,332 800,610 1,094,207 Provision for income taxes 180,440 204,729 316,067 Earnings from continuing operations $ 508,892 $ 595,881 $ 778,140 Segment margins: Energy 5.0 % 11.7 % 22.9 % Engineered Systems 16.6 % 16.1 % 16.2 % Fluids 11.8 % 18.7 % 17.6 % Refrigeration &amp; Food Equipment 17.5 % 12.8 % 12.4 % Total Segments 13.7 % 14.9 % 17.3 % Earnings from continuing operations 7.5 % 8.6 % 10.0 % Depreciation and amortization: Energy $ 131,420 $ 141,779 $ 111,956 Engineered Systems 73,947 59,914 61,946 Fluids 85,224 56,078 60,903 Refrigeration &amp; Food Equipment 65,017 66,074 68,701 Corporate 5,131 3,244 3,682 Consolidated total $ 360,739 $ 327,089 $ 307,188 Capital expenditures: Energy $ 32,938 $ 33,692 $ 66,998 Engineered Systems 31,121 37,109 29,749 Fluids 62,368 45,605 34,319 Refrigeration &amp; Food Equipment 23,651 33,511 33,510 Corporate 15,127 4,334 1,457 Consolidated total $ 165,205 $ 154,251 $ 166,033 (1) Segment earnings includes non-operating income and expense directly attributable to the segments. Non-operating income and expense includes gain on sale of businesses and other income, net. (2) 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 Selected financial information by market segment (continued): Total assets at December 31: 2016 2015 Energy $ 2,209,230 $ 2,369,600 Engineered Systems 3,002,629 2,741,594 Fluids 3,134,838 1,529,333 Refrigeration &amp; Food Equipment 1,324,037 1,482,315 Corporate (3) 445,257 483,234 Consolidated total $ 10,115,991 $ 8,606,076 (3) The significant portion of corporate assets are principally cash and cash equivalents. Revenue Long-Lived Assets Years Ended December 31, At December 31, 2016 2015 2014 2016 2015 United States $ 3,910,733 $ 4,270,061 $ 4,617,813 $ 640,802 $ 622,892 Europe 1,261,232 1,059,413 1,251,625 211,238 150,950 Other Americas 594,838 637,533 794,966 28,288 32,137 Asia 675,995 626,761 686,511 56,614 38,826 Other 351,544 362,543 401,813 8,728 9,464 Consolidated total $ 6,794,342 $ 6,956,311 $ 7,752,728 $ 945,670 $ 854,269 Revenue is attributed to regions based on the location of the Company’s customer, which in some instances is an intermediary and not necessarily the end user. Long-lived assets are comprised of net property, plant and equipment. The Company’s businesses are based primarily in the United States of America, Europe and Asia. The Company’s businesses serve thousands of customers, none of which accounted for more than 10% of consolidated revenue.</t>
  </si>
  <si>
    <t>Earnings per Share</t>
  </si>
  <si>
    <t>Earnings Per Share [Abstract]</t>
  </si>
  <si>
    <t>Earnings Per Share [Text Block]</t>
  </si>
  <si>
    <t>17. Earnings per Share The following table sets forth a reconciliation of the information used in computing basic and diluted earnings per share: Years Ended December 31, 2016 2015 2014 Earnings from continuing operations $ 508,892 $ 595,881 $ 778,140 Earnings (losses) from discontinued operations, net — 273,948 (2,905 ) Net earnings $ 508,892 $ 869,829 $ 775,235 Basic earnings per common share: Earnings from continuing operations $ 3.28 $ 3.78 $ 4.67 Earnings (losses) from discontinued operations, net $ — $ 1.74 $ (0.02 ) Net earnings $ 3.28 $ 5.52 $ 4.65 Weighted average shares outstanding 155,231,000 157,619,000 166,692,000 Diluted earnings per common share: Earnings from continuing operations $ 3.25 $ 3.74 $ 4.61 Earnings (losses) from discontinued operations, net $ — $ 1.72 $ (0.02 ) Net earnings $ 3.25 $ 5.46 $ 4.59 Weighted average shares outstanding 156,636,000 159,172,000 168,842,000 The following table is a reconciliation of the share amounts used in computing earnings per share: Years Ended December 31, 2016 2015 2014 Weighted average shares outstanding - Basic 155,231,000 157,619,000 166,692,000 Dilutive effect of assumed exercise of employee stock options and SARs and vesting of performance shares and restricted shares 1,405,000 1,553,000 2,150,000 Weighted average shares outstanding - Diluted 156,636,000 159,172,000 168,842,000 Diluted per share amounts are computed using the weighted average number of common shares and, if dilutive, potential common shares outstanding during the period. Potential common shares consist of the incremental common shares issuable upon the exercise of stock options and SARs and vesting of performance shares and restricted shares, as determined using the treasury stock method. For the years ended December 31, 2016 , 2015 and 2014 , the weighted average number of anti-dilutive potential common shares excluded from the calculation above totaled 6,799 , 25,313 and 38,789 , respectively.</t>
  </si>
  <si>
    <t>Stockholders' Equity Note [Abstract]</t>
  </si>
  <si>
    <t>Stockholders' Equity Note Disclosure [Text Block]</t>
  </si>
  <si>
    <t>18. Stockholders' Equity The Company has the authority to issue up to 100,000 shares of $100 par preferred stock and up to 500,000,000 shares of $1.00 par common stock. There were no issuances of preferred stock. As of December 31, 2016 and 2015 , the Company issued 256,537,535 and 256,112,943 shares of common stock and had 101,109,186 treasury shares, held at cost, respectively. Share Repurchases In January 2015, the Board of Directors approved a new standing share repurchase authorization, whereby the Company may repurchase up to 15,000,000 shares of its common stock over the following three years. This plan replaced all previously authorized repurchase programs. The Company did not purchase any shares under this program in 2016 . During the year ended December 31, 2015 , the Company purchased 8,228,542 shares of its common stock under this authorization at a total cost of $600,164 , or $72.94 per share. As of December 31, 2016 , the number of shares still available for repurchase under the January 2015 share repurchase authorization was 6,771,458 . In November 2012, the Board of Directors approved a $1.0 billion share repurchase program authorizing repurchases of the Company's common shares over the following 12 to 18 months. In 2014, the Company completed this share repurchase program through an accelerated share repurchase transaction, whereby Dover paid $292,565 on March 10, 2014 to receive a variable number of shares on incremental dates through March 31, 2014. The Company repurchased 3,596,980 shares under this transaction for an average share price of $81.06 . In May 2012, the Board of Directors renewed its standing authorization of the Company's share repurchase program, on terms consistent with its prior five-year authorization which expired at that time. This renewal authorized the repurchase of up to 10,000,000 shares of the Company's common stock during the five-year period ending May 2017. The Company repurchased 3,870,248 shares under this authorization during 2014 at a total cost of $308,512 , or $79.71 per share.</t>
  </si>
  <si>
    <t>Quarterly Data</t>
  </si>
  <si>
    <t>Quarterly Financial Information Disclosure [Abstract]</t>
  </si>
  <si>
    <t>Quarterly Data (Unaudited) [Text Block]</t>
  </si>
  <si>
    <t>19. Quarterly Data (Unaudited) Continuing Operations Net Earnings Quarter Revenue Gross Profit Earnings Per Share - Basic Per Share - Diluted Net Earnings Per Share - Basic Per Share - Diluted 2016 First $ 1,622,273 $ 589,264 $ 99,356 $ 0.64 $ 0.64 $ 99,356 $ 0.64 $ 0.64 Second 1,686,345 631,213 118,290 0.76 0.76 118,290 0.76 0.76 Third 1,707,763 631,788 130,084 0.84 0.83 130,084 0.84 0.83 Fourth 1,777,961 619,704 161,162 1.04 1.03 161,162 1.04 1.03 $ 6,794,342 $ 2,471,969 $ 508,892 $ 3.28 $ 3.25 $ 508,892 $ 3.28 $ 3.25 2015 First $ 1,715,501 $ 627,159 $ 117,190 $ 0.72 $ 0.72 $ 209,510 $ 1.30 $ 1.28 Second 1,758,628 654,568 155,634 0.98 0.97 332,396 2.10 2.07 Third 1,787,582 672,608 186,483 1.20 1.19 186,098 1.20 1.19 Fourth 1,694,600 613,809 136,574 0.88 0.87 141,825 0.92 0.91 $ 6,956,311 $ 2,568,144 $ 595,881 $ 3.78 $ 3.74 $ 869,829 $ 5.52 $ 5.46</t>
  </si>
  <si>
    <t>Schedule II Valuation and Qualifying Accounts</t>
  </si>
  <si>
    <t>Schedule II Valuation and Qualifying Accounts [Abstract]</t>
  </si>
  <si>
    <t>Schedule II Valuation and Qualifying Accounts Disclosure [Text Block]</t>
  </si>
  <si>
    <t>SCHEDULE II VALUATION AND QUALIFYING ACCOUNTS Years Ended December 31, 2016 , 2015 and 2014 (In thousands) Allowance for Doubtful Accounts Balance at Beginning of Year Charged to Cost and Expense (A) Accounts Written Off Other Balance at End of Year Year Ended December 31, 2016 $ 18,050 10,641 (6,039 ) (637 ) $ 22,015 Year Ended December 31, 2015 $ 18,894 5,946 (5,665 ) (1,125 ) $ 18,050 Year Ended December 31, 2014 $ 17,203 4,730 (3,524 ) 485 $ 18,894 (A) Net of recoveries on previously reserved or written-off balances. Deferred Tax Valuation Allowance Balance at Beginning of Year Additions Reductions Other Balance at End of Year Year Ended December 31, 2016 $ 171,365 118,277 — — $ 289,642 Year Ended December 31, 2015 $ 141,252 30,113 — — $ 171,365 Year Ended December 31, 2014 $ 14,063 133,431 (6,242 ) — $ 141,252 LIFO Reserve Balance at Beginning of Year Charged to Cost and Expense Reductions Other Balance at End of Year Year Ended December 31, 2016 $ 35,835 686 (6,896 ) — $ 29,625 Year Ended December 31, 2015 $ 50,769 221 (15,155 ) — $ 35,835 Year Ended December 31, 2014 $ 50,705 4,166 (4,102 ) — $ 50,769</t>
  </si>
  <si>
    <t>Description of Business and Summary of Significant Accounting Policies (Policies)</t>
  </si>
  <si>
    <t>Description of Business [Text Block]</t>
  </si>
  <si>
    <t>Description of Business Dover Corporation ("Dover" or "Company") is a diversified global manufacturer delivering innovative equipment and components, specialty systems, consumable supplies, software and digital solutions and support services. The Company also provides supporting engineering, testing and other similar services, which are not significant in relation to consolidated revenue. The Company’s businesses are based primarily in the United States of America and Europe with manufacturing and other operations throughout the world. The Company operates through four business segments that are aligned with the key end markets they serve: Energy, Engineered Systems, Fluids and Refrigeration &amp; Food Equipment. For additional information on the Company’s segments, see Note 16 — Segment Information .</t>
  </si>
  <si>
    <t>Principles of Consolidation [Policy Text Block]</t>
  </si>
  <si>
    <t>Principles of Consolidation The consolidated financial statements include the accounts of the Company and its wholly owned subsidiaries. Intercompany accounts and transactions have been eliminated in consolidation. The results of operations of acquired businesses are included from the dates of acquisitions. As discussed in Note 3 — Disposed and Discontinued Operations , the Company reported certain businesses that were held for sale at December 31, 2014, as discontinued operations. The results of operations and cash flows of these businesses, as well as the results of Knowles Corporation ("Knowles") prior to the spin-off on February 28, 2014, have been separately reported as discontinued operations for all periods presented.</t>
  </si>
  <si>
    <t>Use of Estimates [Policy Text Block]</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t>
  </si>
  <si>
    <t>Cash and Cash Equivalents [Policy Text Block]</t>
  </si>
  <si>
    <t>Cash and Cash Equivalents Cash and cash equivalents include cash on hand, demand deposits and short-term investments which are highly liquid in nature and have original maturities at the time of purchase of three months or less . The carrying value of cash and cash equivalents approximate fair value.</t>
  </si>
  <si>
    <t>Allowance for Doubtful Accounts [Policy Text Block]</t>
  </si>
  <si>
    <t>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Management evaluates the aging of the accounts receivable balances, the financial condition of its customers, to estimate the amount of accounts receivable that may not be collected in the future and records the appropriate provision.</t>
  </si>
  <si>
    <t>Inventories [Policy Text Block]</t>
  </si>
  <si>
    <t>Inventories Inventories for the majority of the Company’s subsidiaries, including all international subsidiaries, are stated at the lower of cost, determined on the first-in, first-out (FIFO) basis, or market. Other domestic inventories are stated at cost, determined on the last-in, first-out (LIFO) basis, which is less than market value.</t>
  </si>
  <si>
    <t>Property, Plant and Equipment [Policy Text Block]</t>
  </si>
  <si>
    <t xml:space="preserve">Property, Plant and Equipment Property, plant and equipment includes the historical cost of land, buildings, machinery and equipment, purchased software and significant improvements to existing plant and equipment or, in the case of acquisitions, a fair market value appraisal of assets.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7 years; furniture and fixtures 3 to 7 years; vehicles 3 years; and software 3 to 5 years. </t>
  </si>
  <si>
    <t>Derivatives Instruments [Policy Text Block]</t>
  </si>
  <si>
    <t>Derivative Financial Instruments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effective portion of changes in the fair value of the derivatives is recorded as a component of other comprehensive earnings and subsequently recognized in net earnings when the hedged items impact earnings.</t>
  </si>
  <si>
    <t>Goodwill and Indefinite-Lived Intangible Assets [Policy Text Block]</t>
  </si>
  <si>
    <t>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or when some portion but not all of a reporting unit is disposed of or assets held for sale. Based on its current organizational structure, the Company identified nine reporting units for which cash flows are determinable and to which goodwill may be allocated. The Company performs its goodwill impairment test annually in the fourth quarter at the reporting unit level. Recoverability of goodwill is measured at the reporting unit level and determined using a two-step process. The first step compares the fair value of a reporting unit with its carrying amount, including goodwill. We use an income-based valuation method, determining the present value of future cash flows, to estimate the fair value of a reporting unit. If the fair value of a reporting unit exceeds its carrying amount, goodwill of the reporting unit is considered not impaired and as a result, the second step of the impairment test is unnecessary.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and inherent in the analysis. These forecasts are based on historical performance and future estimated results. The discount rates used in these analyses vary by reporting unit and are based on a capital asset pricing model and published relevant industry rates. We use discount rates commensurate with the risks and uncertainties inherent to each reporting unit and in our internally developed forecasts. The second step of the goodwill impairment test, if needed, compares the implied fair value of the reporting unit goodwill with the carrying amount of that goodwill. See Note 6 — Goodwill and Other Intangible Assets for further discussion of the Company's annual goodwill impairment test and results. The Company uses an income-based valuation method to test its indefinite-lived intangible assets for impairment, at least annually. The fair value of the intangible asset is compared to its carrying value. This method uses the Company’s own market assumptions considered reasonable and inherent in the analysis. Any excess of carrying value over the estimated fair value is recognized as an impairment loss. No impairment of indefinite-lived intangible assets was required for the years ended December 31, 2016 , 2015 , or 2014 .</t>
  </si>
  <si>
    <t>Other Intangible Assets [Policy Text Block]</t>
  </si>
  <si>
    <t>Other intangible assets with determinable lives consist primarily of customer intangibles, unpatented technologies, patents and trademarks. These other intangibles are amortized over their estimated useful lives, ranging from 5 to 15 years.</t>
  </si>
  <si>
    <t>Long-Lived Assets [Policy Text Block]</t>
  </si>
  <si>
    <t>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t>
  </si>
  <si>
    <t>Costs Associated with Exit or Disposal Activities or Restructurings, Policy [Policy Text Block]</t>
  </si>
  <si>
    <t>Restructuring Accruals From time to time,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Exit costs include future minimum lease payments on vacated facilities and other contractual terminations. In addition, asset impairments may be recorded as a result of an approved restructuring plan. The accrual of both severance and exit costs requires the use of estimates. Though the Company believes that its estimates accurately reflect the anticipated costs, actual results may be different from the original estimated amounts.</t>
  </si>
  <si>
    <t>Foreign Currency [Policy Text Block]</t>
  </si>
  <si>
    <t>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income, net. Gains and losses arising from intercompany foreign currency transactions that are of a long-term investment in nature are reported in the same manner as translation adjustments.</t>
  </si>
  <si>
    <t>Revenue Recognition [Policy Text Block]</t>
  </si>
  <si>
    <t>Revenue Recognition 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t>
  </si>
  <si>
    <t>Share-based Compensation [Policy Text Block]</t>
  </si>
  <si>
    <t>Stock-Based Compensation The principal awards issued under the Company’s stock-based compensation plans include non-qualified stock appreciation rights ("SARs"), restricted stock units and performance share awards. The cost for such awards is measured at the grant date based on the fair value of the award. At the time of grant, the Company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retirees) and is included in selling, general and administrative expenses in the Consolidated Statements of Earnings. Expense for awards granted to retirement-eligible employees is recorded over the period from the date of grant through the date the employee first becomes eligible to retire and is no longer required to provide service. See Note 12 — Equity and Cash Incentive Program for additional information related to the Company’s stock-based compensation.</t>
  </si>
  <si>
    <t>Income Taxes [Policy Text Block]</t>
  </si>
  <si>
    <t>Income Taxes The provision for income taxes on continuing operations includes federal, state, local and non-U.S. taxes. Tax credits, primarily for research and experimentation, non-U.S. earnings and U.S. manufacturer's tax deduction are recognized as a reduction of the provision for income taxes on continuing operation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es and the tax benefit of carryforwards. A valuation allowance is established for deferred tax assets for which realization is not assur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 The Company has not provided for any residual U.S. income taxes on unremitted earnings of non-U.S. subsidiaries as such earnings are currently intended to be indefinitely reinvested outside of the United States. It is not practicable to estimate the amount of tax that might be payable if some or all of such earnings were to be repatriated, and the amount of foreign tax credits that would be available to reduce or eliminate the resulting U.S. income tax liability.</t>
  </si>
  <si>
    <t>Research and Development Costs [Policy Text Block]</t>
  </si>
  <si>
    <t>Research and Development Costs Research and development costs, including qualifying engineering costs, are expensed when incurred and amounted to $104,479 in 2016 , $115,037 in 2015 and $118,411 in 2014 .</t>
  </si>
  <si>
    <t>Advertising [Policy Text Block]</t>
  </si>
  <si>
    <t>Advertising Costs Advertising costs are expensed when incurred and amounted to $35,859 in 2016 , $37,527 in 2015 and $38,882 in 2014 .</t>
  </si>
  <si>
    <t>Risk, Retention, Insurance [Policy Text Block]</t>
  </si>
  <si>
    <t>Risk, Retention, Insurance The Company currently self-insures its product and commercial general liability claims up to $5.0 million per occurrence, its workers’ compensation claims up to $0.8 million per occurrence effective January 1, 2016, and automobile liability claims up to $1.0 million per occurrence. Third-party insurance provides primary level coverage in excess of these amounts up to certain specified limits. In addition, the Company has excess liability insurance from third-party insurers on both an aggregate and an individual occurrence basis well in excess of the limits of the primary coverage. A worldwide program of property insurance covers the Company’s owned and leased property and any business interruptions that may occur due to an insured hazard affecting those properties, subject to reasonable deductibles and aggregate limits. The Company’s property and casualty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deductibles for claims and liabilities related primarily to workers’ compensation, health and welfare claims, general commercial, product and automobile liability and property damage and business interruption resulting from certain events. The Company accrues for claim exposures that are probable of occurrence and can be reasonably estimated. As part of the Company’s risk management program, insurance is maintained to transfer risk beyond the level of self-retention and provide protection on both an individual claim and annual aggregate basis.</t>
  </si>
  <si>
    <t>Reclassification [Policy Text Block]</t>
  </si>
  <si>
    <t>Reclassifications Certain amounts in prior years have been reclassified to conform to the current year presentation.</t>
  </si>
  <si>
    <t>Recent Accounting Pronouncements [Policy Text Block]</t>
  </si>
  <si>
    <t>Recent Accounting Pronouncements Recently Issued Accounting Standards In October 2016, the Financial Accounting Standards Board ("FASB") issued Accounting Standards Update ("ASU") 2016-16, Income Taxes (Topic 740): Intra-Entity Transfers of Assets Other Than Inventory. This ASU requires entities to recognize the income tax consequences of many intercompany asset transfers at the transaction date. The seller and buyer will immediately recognize the current and deferred income tax consequences of an intercompany transfer of an asset other than inventory. The tax consequences were previously deferred until the asset is sold to a third party or recovered through use. This guidance will be effective for the Company on January 1, 2018. The Company is currently evaluating this guidance and the impact it will have on its Consolidated Financial Statements. In August 2016, the FASB issued ASU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on January 1, 2018. The Company does not expect the adoption of this ASU to have a material impact on its Consolidated Financial Statements. In March 2016, the FASB issued ASU 2016-09, Compensation - Stock Compensation (Topic 718): Improvements to Employee Share-Based Payment Accounting. The ASU changes how companies account for certain aspects of share-based payment awards to employees, including the accounting for income taxes, forfeitures and statutory tax withholding requirements, as well as the classification of related matters in the statement of cash flows. This guidance will be effective for the Company on January 1, 2017. The Company does not expect the adoption of this ASU to have a material impact on its Consolidated Financial Statements.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ill be effective for the Company on January 1, 2019. The Company is currently evaluating this guidance and the impact it will have on its Consolidated Financial Statements. In July 2015, the FASB issued ASU 2015-11, Inventory (Topic 340): Simplifying the Measurement of Inventory. Under this guidance, entities utilizing the FIFO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will be effective for the Company on January 1, 2017. The Company does not expect the adoption of this ASU to have a material impact on its Consolidated Financial Statements. In May 2014, the FASB issued ASU 2014-09, Revenue from Contracts with Customers (Topic 606),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will be effective for the Company on January 1, 2018. The FASB has also issued the following standards which clarify ASU 2014-09 and have the same effective date as the original standard: ASU 2016-20, Technical Corrections and Improvements to Topic 606, ASU No. 2016-12, Narrow-Scope Improvements and Practical Expedients, ASU 2016-10, Identifying Performance Obligations and Licensing and ASU 2016-08, Principal versus Agent Considerations. The Company commenced its assessment of ASU 2014-09 during the second half of 2015 and developed a project plan to guide the implementation. This project plan includes analyzing the ASU’s impact on the Company's contract portfolio, comparing its historical accounting policies and practices to the requirements of the new guidance and identifying potential differences from applying the requirements of the new guidance to its contracts. The Company is also in the process of drafting an updated accounting policy, evaluating new disclosure requirements and identifying and implementing appropriate changes to its business processes, systems and controls to support recognition and disclosure under the new guidance. The Company expects to adopt this new guidance using the modified retrospective method that will result in a cumulative effect adjustment as of the date of adoption. The Company is currently evaluating this guidance and the impact it will have on its Consolidated Financial Statements. Recently Adopted Accounting Standards In March 2016, the FASB issued ASU 2016-07, Simplifying the Transition to the Equity Method of Accounting (Topic 323), which eliminates the requirement to retrospectively apply equity method accounting when an entity increases ownership or influence in a previously held investment. The Company early adopted this guidance at December 31, 2016, which requires prospective application of equity method accounting treatment when the Company obtains significant influence over an investee during the period. The adoption of this ASU did not have a material impact to the Company’s Consolidated Financial Statements. In September 2015, the FASB issued ASU 2015-16, Business Combinations (Topic 805): Simplifying the Accounting for Measurement-Period Adjustments. Under this guidance the cumulative impact of purchase accounting adjustments arising during the one year measurement period from the date of acquisition will be recognized, in full, in the period identified. This guidance was effective for the Company on January 1, 2016 and applied prospectively to adjustments arising after that date. The adoption of this ASU did not have a material impact to the Company’s Consolidated Financial Statements. In April 2015, the FASB issued ASU 2015-03, Interest - Imputation of Interest (Subtopic 835-30): Simplifying the Presentation of Debt Issuance Costs. Under this guidance, debt issuance costs related to a recognized debt liability are required to be presented in the balance sheet as a direct reduction from the carrying amount of the related debt, consistent with debt discounts. The recognition and measurement guidance for debt issuance costs are not affected by this guidance. The Company adopted this guidance January 1, 2016. As a result of adoption, debt issuance costs of $13,687 were reclassified from Prepaid and other current assets and Other assets and deferred charges to reduce Long-term-debt as of December 31, 2015. In August 2014, the FASB issued ASU 2014-15, Presentation of Financial Statements - Going Concern (Subtopic 205-40): Disclosure of Uncertainties about an Entity’s Ability to Continue as a Going Concern, which requires management to assess an entity’s ability to continue as a going concern, and to provide related footnote disclosures in certain circumstances, such as the existence of substantial doubt. The Company is required to evaluate going concern uncertainties at each annual and interim reporting period, considering the entity’s ability to continue as a going concern within one year after the issuance date. This guidance was effective for the Company on December 31, 2016. The adoption of this ASU did not have an impact to the Company’s Consolidated Financial Statements.</t>
  </si>
  <si>
    <t>Acquisitions (Tables)</t>
  </si>
  <si>
    <t>Allocation of acquisition cost</t>
  </si>
  <si>
    <t>The following presents the allocation of acquisition costs to the assets acquired and liabilities assumed, based on their estimated fair values: Total Current assets, net of cash acquired $ 364,018 Property, plant and equipment 154,762 Goodwill 908,313 Intangible assets 621,651 Other assets 21,402 Current liabilities assumed (276,675 ) Other liabilities assumed (231,734 ) Net assets acquired $ 1,561,737</t>
  </si>
  <si>
    <t>The following presents the allocation of acquisition costs to the assets acquired and liabilities assumed, based on their estimated fair values: Total Current assets, net of cash acquired $ 76,323 Property, plant and equipment 38,849 Goodwill 315,701 Intangible assets 229,829 Other assets 1,934 Current liabilities assumed (31,814 ) Other liabilities assumed (62,979 ) Net assets acquired $ 567,843</t>
  </si>
  <si>
    <t>Schedule Of Acquired Intangible Assets By Major Class Text Block [Table Text Block]</t>
  </si>
  <si>
    <t xml:space="preserve">The amounts assigned to goodwill and major intangible asset classifications by segment for the 2016 acquisitions are as follows: Engineered Systems Fluids Total Average Useful life (in years) Goodwill - non deductible $ 126,140 $ 782,173 $ 908,313 n/a Customer intangibles 98,182 316,116 414,298 8-14 Trademarks 12,012 88,507 100,519 11-15 Patents 13,682 23,000 36,682 7-11 Other intangibles and assets 528 69,624 70,152 4-11 $ 250,544 $ 1,279,420 $ 1,529,964 </t>
  </si>
  <si>
    <t>Pro forma results of operations</t>
  </si>
  <si>
    <t>The following unaudited pro forma results of operations reflect the 2016 acquisitions as if they had occurred on January 1, 2015 and the 2015 acquisitions as if they had occurred on January 1, 2014. The pro-forma information is not necessarily indicative of the results that actually would have occurred nor does it indicate future operating results. The supplemental pro forma earnings reflect adjustments to earnings from continuing operations as reported in the Consolidated Statements of Earnings to exclude $11,439 of nonrecurring expense related to the fair value adjustments to acquisition-date inventory (after-tax) and $14,674 of acquisition-related costs (after-tax) from the year ended December 31, 2016 . The supplemental pro forma earnings for the 2015 period were similarly adjusted for 2015 acquisitions charges as if incurred at the beginning of 2014 . The 2016 and 2015 supplemental pro forma earnings are also adjusted to reflect the comparable impact of additional depreciation and amortization expense, net of tax, resulting from the fair value measurement of tangible and intangible assets relating to 2016 and 2015 acquisitions. Years Ended December 31, 2016 2015 Revenue from continuing operations: As reported $ 6,794,342 $ 6,956,311 Pro forma 7,473,048 8,130,560 Earnings from continuing operations: As reported $ 508,892 $ 595,881 Pro forma 555,968 627,196 Basic earnings per share from continuing operations: As reported $ 3.28 $ 3.78 Pro forma 3.58 3.98 Diluted earnings per share from continuing operations: As reported $ 3.25 $ 3.74 Pro forma 3.55 3.94</t>
  </si>
  <si>
    <t>Disposed and Discontinued Operations (Tables)</t>
  </si>
  <si>
    <t>Results of discontinued operations [Table Text Block]</t>
  </si>
  <si>
    <t>Summarized results of the Company’s discontinued operations are as follows: Years Ended December 31, 2015 2014 Revenue $ 72,869 $ 568,991 Gain (loss) on sale, including impairments, net of tax $ 265,550 $ (3,691 ) Earnings from operations before taxes 8,222 13,611 Benefit (provision) for income taxes 176 (12,825 ) Earnings from operations, net of tax 8,398 786 Earnings (loss) from discontinued operations, net of tax $ 273,948 $ (2,905 )</t>
  </si>
  <si>
    <t>Inventories (Tables)</t>
  </si>
  <si>
    <t>Components of Inventory</t>
  </si>
  <si>
    <t>The components of inventories were as follows: December 31, 2016 December 31, 2015 Raw materials $ 428,286 $ 333,551 Work in progress 138,652 135,624 Finished goods 409,314 443,032 Subtotal 976,252 912,207 Less reserves (105,765 ) (109,312 ) Total $ 870,487 $ 802,895</t>
  </si>
  <si>
    <t>Property, Plant and Equipment (Tables)</t>
  </si>
  <si>
    <t>Components of property, plant and equipment, net</t>
  </si>
  <si>
    <t>The components of property, plant and equipment, net were as follows: December 31, 2016 December 31, 2015 Land $ 68,575 $ 55,567 Buildings and improvements 597,523 546,809 Machinery, equipment and other 1,802,832 1,772,031 Property, plant and equipment, gross 2,468,930 2,374,407 Total accumulated depreciation (1,523,260 ) (1,520,138 ) Property, plant and equipment, net $ 945,670 $ 854,269</t>
  </si>
  <si>
    <t>Goodwill and Other Intangible Assets (Tables)</t>
  </si>
  <si>
    <t>The changes in the carrying value of goodwill by reportable operating segments were as follows: Energy Engineered Systems Fluids Refrigeration &amp; Food Equipment Total Goodwill $ 1,048,735 $ 1,280,769 $ 669,633 $ 562,981 $ 3,562,118 Accumulated impairment loss — (10,591 ) (59,970 ) — (70,561 ) Balance at January 1, 2015 $ 1,048,735 $ 1,270,178 $ 609,663 $ 562,981 $ 3,491,557 Acquisitions — 238,618 73,251 3,832 315,701 Purchase price adjustments 8,604 — — — 8,604 Disposition of business — (19,128 ) — (3,749 ) (22,877 ) Foreign currency translation and other (10,159 ) (15,804 ) (27,169 ) (2,464 ) (55,596 ) Balance at December 31, 2015 1,047,180 1,473,864 655,745 560,600 3,737,389 Acquisitions — 126,140 782,173 — 908,313 Purchase price adjustments — 363 4,860 768 5,991 Disposition of business — (9,615 ) — (25,252 ) (34,867 ) Foreign currency translation and other (1,406 ) (23,536 ) (29,270 ) 63 (54,149 ) Balance at December 31, 2016 $ 1,045,774 $ 1,567,216 $ 1,413,508 $ 536,179 $ 4,562,677</t>
  </si>
  <si>
    <t>Schedule of Intangible Assets</t>
  </si>
  <si>
    <t>The following table provides the gross carrying value and accumulated amortization for each major class of intangible assets: December 31, 2016 December 31, 2015 Gross Carrying Amount Accumulated Amortization Net Gross Carrying Amount Accumulated Amortization Net Amortized intangible assets: Customer intangibles $ 1,942,974 $ 718,135 $ 1,224,839 $ 1,567,048 $ 595,635 $ 971,413 Trademarks 246,619 56,455 190,164 150,926 45,536 105,390 Patents 157,491 119,828 37,663 150,570 112,399 38,171 Unpatented Technologies 155,752 64,648 91,104 137,919 56,495 81,424 Distributor Relationships 113,463 44,914 68,549 64,614 37,610 27,004 Drawings &amp; Manuals 37,744 23,114 14,630 34,232 15,760 18,472 Other 31,632 21,184 10,448 23,923 18,168 5,755 Total amortized intangibles 2,685,675 1,048,278 1,637,397 2,129,232 881,603 1,247,629 Unamortized intangible assets: Trademarks 165,526 — 165,526 165,594 — 165,594 Total intangible assets $ 2,851,201 $ 1,048,278 $ 1,802,923 $ 2,294,826 $ 881,603 $ 1,413,223</t>
  </si>
  <si>
    <t>Future Amortization Expense</t>
  </si>
  <si>
    <t>Estimated future amortization expense related to intangible assets held at December 31, 2016 is as follows: Estimated Amortization 2017 $ 188,903 2018 187,235 2019 177,942 2020 170,607 2021 166,350</t>
  </si>
  <si>
    <t>Accrued Expenses and Other Liabilities (Tables)</t>
  </si>
  <si>
    <t>Major components of other accrued expenses [Table Text Block]</t>
  </si>
  <si>
    <t>The following table details the major components of Other accrued expenses: December 31, 2016 December 31, 2015 Warranty $ 48,648 $ 41,502 Unearned/deferred revenue 42,000 28,072 Taxes other than income 33,298 25,180 Accrued rebates and volume discounts 41,378 26,489 Accrued interest 30,819 30,262 Accrued commissions (non-employee) 12,528 10,949 Restructuring and exit costs 11,926 13,991 Other (none of which are individually significant) 111,998 59,526 Total current liabilities $ 332,595 $ 235,971</t>
  </si>
  <si>
    <t>Major components of other liabilities [Table Text Block]</t>
  </si>
  <si>
    <t>The following table details the major components of Other liabilities (non-current): December 31, 2016 December 31, 2015 Defined benefit and other post-retirement benefit plans $ 196,268 $ 195,095 Unrecognized tax benefits 84,894 79,992 Deferred compensation 73,694 74,665 Warranty 36,349 2,964 Legal and environmental 30,330 30,032 Unearned/deferred revenue 12,526 12,437 Restructuring and exit 421 — Other (none of which are individually significant) 24,635 19,770 Total noncurrent liabilities $ 459,117 $ 414,955</t>
  </si>
  <si>
    <t>Carrying amount of product warranties [Table Text Block]</t>
  </si>
  <si>
    <t>Warranty Estimated warranty program claims are provided for at the time of sale. Amounts provided for are based on historical costs and adjusted for new claims. Additionally, in 2016 the Company recorded a warranty accrual of $23,150 related to a product recall. See Note 13 — Commitments and Contingent Liabilities for further details. The changes in the carrying amount of product warranties were as follows: Years Ended December 31, 2016 2015 2014 Balance, beginning of year $ 44,466 $ 49,388 $ 42,924 Provision for warranties 68,566 51,392 60,833 Settlements made (35,638 ) (55,715 ) (56,746 ) Other adjustments, including acquisitions and currency translation 7,603 (599 ) 2,377 Balance, end of year $ 84,997 $ 44,466 $ 49,388</t>
  </si>
  <si>
    <t>Restructuring Activities (Tables)</t>
  </si>
  <si>
    <t>Schedule of Restructuring and Related Costs [Table Text Block]</t>
  </si>
  <si>
    <t>The Company initiated various restructuring programs and incurred severance and other restructuring costs by segment as follows: Years Ended December 31, 2016 2015 2014 Energy $ 18,497 $ 30,763 $ 7,549 Engineered Systems 3,080 13,302 6,624 Fluids 16,905 4,879 3,784 Refrigeration &amp; Food Equipment 928 5,848 24,897 Corporate 756 412 1,954 Total $ 40,166 $ 55,204 $ 44,808 These amounts are classified in the Consolidated Statements of Earnings as follows: Cost of goods and services $ 14,744 $ 21,194 $ 19,690 Selling, general and administrative expenses 25,422 34,010 25,118 Total $ 40,166 $ 55,204 $ 44,808</t>
  </si>
  <si>
    <t>Schedule of Restructuring Reserve by Type of Cost [Table Text Block]</t>
  </si>
  <si>
    <t xml:space="preserve">The following table details the Company’s severance and other restructuring accrual activities: Severance Exit Total Balance at January 1, 2014 $ 2,876 $ 2,466 $ 5,342 Restructuring charges 23,532 21,276 44,808 Payments (10,092 ) (5,750 ) (15,842 ) Other, including foreign currency translation (958 ) (11,329 ) (1) (12,287 ) Balance at December 31, 2014 15,358 6,663 22,021 Restructuring charges 32,148 23,056 55,204 Payments (38,003 ) (12,322 ) (50,325 ) Other, including foreign currency translation 1,533 (14,442 ) (1) (12,909 ) Balance at December 31, 2015 11,036 2,955 13,991 Restructuring charges 30,199 9,967 40,166 Payments (28,346 ) (7,548 ) (35,894 ) Other, including foreign currency translation (1,981 ) (3,935 ) (1) (5,916 ) Balance at December 31, 2016 $ 10,908 $ 1,439 $ 12,347 (1) Other activity in exit reserves primarily represents the non-cash write-off of inventory and property, plant and equipment in connection with certain facility closures. </t>
  </si>
  <si>
    <t>Borrowings (Tables)</t>
  </si>
  <si>
    <t>Schedule of short-term debt [Table Text Block]</t>
  </si>
  <si>
    <t>Borrowings consist of the following: December 31, 2016 December 31, 2015 Short-term: Current portion of long-term debt $ 6,950 $ 122 Commercial paper 407,600 151,000 Total short-term debt $ 414,550 $ 151,122</t>
  </si>
  <si>
    <t>Borrowings [Table Text Block]</t>
  </si>
  <si>
    <t xml:space="preserve"> December 31, 2016 December 31, 2015 Long-term: 5.45% 10-year notes due March 15, 2018 $ 349,588 $ 349,258 2.125% 7-year notes due December 1, 2020 (euro-denominated) 313,370 328,592 4.30% 10-year notes due March 1, 2021 449,891 449,865 3.150% 10-year notes due November 15, 2025 397,259 396,951 1.25% 10-year notes due November 9, 2026 (euro-denominated) 621,326 — 6.65% 30-year debentures due June 1, 2028 199,586 199,552 5.375% 30-year debentures due October 15, 2035 297,003 296,844 6.60% 30-year notes due March 15, 2038 248,124 248,036 5.375% 30-year notes due March 1, 2041 346,147 345,989 Other 829 2,255 Total long-term debt 3,223,123 2,617,342 Unamortized debt issuance costs (16,486 ) (13,687 ) Total long-term debt, net of debt issuance costs $ 3,206,637 $ 2,603,655</t>
  </si>
  <si>
    <t>Schedule of interest expense and interest income [Table Text Block]</t>
  </si>
  <si>
    <t>Interest expense and income for the years ended December 31, 2016 , 2015 and 2014 were as follows: Years Ended December 31, 2016 2015 2014 Interest expense $ 136,401 $ 131,676 $ 131,689 Interest income (6,759 ) (4,419 ) (4,510 ) Interest expense, net $ 129,642 $ 127,257 $ 127,179</t>
  </si>
  <si>
    <t>Scheduled maturities [Table Text Block]</t>
  </si>
  <si>
    <t>As of December 31, 2016 , the future maturities of long-term debt were as follows: Future Maturities 2017 $ 6,950 2018 350,357 2019 — 2020 313,370 2021 449,891 2022 and thereafter 2,109,505 Total $ 3,230,073</t>
  </si>
  <si>
    <t>Financial Instruments (Tables)</t>
  </si>
  <si>
    <t>Fair value of derivative instruments and the balance sheet lines in which they are recorded</t>
  </si>
  <si>
    <t>The following table sets forth the fair values of derivative instruments held by the Company as of December 31, 2016 and 2015 and the balance sheet lines in which they are recorded: Fair Value Asset (Liability) December 31, 2016 December 31, 2015 Balance Sheet Caption Foreign currency forward $ 1,058 $ 170 Prepaid and other current assets Foreign currency forward (705 ) (452 ) Other accrued expenses</t>
  </si>
  <si>
    <t>Amounts recognized in other comprehensive earnings</t>
  </si>
  <si>
    <t>Amounts recognized in Other comprehensive earnings (loss) for the gains (losses) on its net investment hedges were as follows: 2016 2015 2014 Gain on euro-denominated debt $ 53,791 $ 35,458 $ 47,630 (Loss)/gain on swiss franc cross-currency swap — (2,185 ) 8,149 Total gain on net investment hedges before tax 53,791 33,273 55,779 Tax expense (18,827 ) (11,646 ) (19,523 ) Gain on net investment hedges, net of tax $ 34,964 $ 21,627 $ 36,256</t>
  </si>
  <si>
    <t>Assets and liabilities measured at fair value on a recurring basis</t>
  </si>
  <si>
    <t>The Company's assets and liabilities measured at fair value on a recurring basis as of December 31, 2016 and 2015 were as follows: December 31, 2016 December 31, 2015 Level 2 Level 2 Assets: Foreign currency cash flow hedges $ 1,058 $ 170 Liabilities: Foreign currency cash flow hedges 705 452</t>
  </si>
  <si>
    <t>Income Taxes Income Taxes (Tables)</t>
  </si>
  <si>
    <t>Schedule Of Earnings Before Provision For Income Taxes And Discontinued Operations [Table Text Block]</t>
  </si>
  <si>
    <t>Income taxes have been based on the following components of Earnings before provision for income taxes and discontinued operations in the Consolidated Statements of Earnings: Years Ended December 31, 2016 2015 2014 Domestic $ 420,546 $ 530,268 $ 789,689 Foreign 268,786 270,342 304,518 Total $ 689,332 $ 800,610 $ 1,094,207</t>
  </si>
  <si>
    <t>Schedule of Components of Income Tax Expense (Benefit) [Table Text Block]</t>
  </si>
  <si>
    <t>Income tax expense (benefit) relating to continuing operations for the years ended December 31, 2016 , 2015 and 2014 is comprised of the following: Years Ended December 31, 2016 2015 2014 Current: U.S. federal $ 139,117 $ 115,130 $ 231,939 State and local 21,213 11,706 8,434 Foreign 85,273 79,982 97,037 Total current 245,603 206,818 337,410 Deferred: U.S. federal (14,438 ) 19,238 7,386 State and local (1,232 ) (3,433 ) 11,250 Foreign (49,493 ) (17,894 ) (39,979 ) Total deferred (65,163 ) (2,089 ) (21,343 ) Total expense $ 180,440 $ 204,729 $ 316,067</t>
  </si>
  <si>
    <t>Schedule of Effective Income Tax Rate Reconciliation [Table Text Block]</t>
  </si>
  <si>
    <t>Differences between the effective income tax rate and the U.S. federal income statutory tax rate are as follows: Years Ended December 31, 2016 2015 2014 U.S. federal income tax rate 35.0 % 35.0 % 35.0 % State and local taxes, net of federal income tax benefit 1.9 1.6 1.3 Foreign operations tax effect (7.1 ) (4.3 ) (3.7 ) Research and experimentation tax credits (0.6 ) (0.4 ) (0.3 ) Domestic manufacturing deduction (2.2 ) (3.0 ) (3.0 ) Foreign tax credits (0.1 ) (2.4 ) 0.4 Branch income (losses) 0.3 (0.2 ) (0.7 ) Release of valuation allowance — — (0.6 ) Other (1.0 ) (0.7 ) 0.5 Effective tax rate from continuing operations 26.2 % 25.6 % 28.9 %</t>
  </si>
  <si>
    <t>Schedule of Deferred Tax Assets and Liabilities [Table Text Block]</t>
  </si>
  <si>
    <t>The tax effects of temporary differences that give rise to future deferred tax assets and liabilities are as follows: December 31, 2016 December 31, 2015 Deferred Tax Assets: Accrued compensation, principally postretirement and other employee benefits $ 121,909 $ 133,000 Accrued expenses, principally for state income taxes, interest and warranty 40,256 42,213 Net operating loss and other carryforwards 325,721 210,396 Inventories, principally due to reserves for financial reporting purposes and capitalization for tax purposes 15,730 12,329 Accounts receivable, principally due to allowance for doubtful accounts 8,337 4,937 Accrued insurance 6,483 4,365 Long-term liabilities, principally warranty, environmental and exit cost 5,273 4,509 Other assets (18,872 ) (36,576 ) Total gross deferred tax assets 504,837 375,173 Valuation allowance (289,642 ) (171,365 ) Total deferred tax assets, net of valuation allowances 215,195 203,808 Deferred Tax Liabilities: Intangible assets, principally due to different tax and financial reporting bases and amortization lives (814,242 ) (699,876 ) Property, plant and equipment, principally due to differences in depreciation (74,713 ) (56,872 ) Accounts receivable (10,086 ) (8,236 ) Total gross deferred tax liabilities (899,041 ) (764,984 ) Net deferred tax liability $ (683,846 ) $ (561,176 ) Classified as follows in the Consolidated Balance Sheets: Other assets and deferred charges $ 26,327 $ 14,533 Deferred income taxes (710,173 ) (575,709 ) $ (683,846 ) $ (561,176 )</t>
  </si>
  <si>
    <t>Schedule Of Unrecognized Tax Benefits [Table Text Block]</t>
  </si>
  <si>
    <t>The following table is a reconciliation of the beginning and ending balances of the Company’s unrecognized tax benefits: Continuing Discontinued Total Unrecognized tax benefits at January 1, 2014 $ 65,226 $ 13,214 $ 78,440 Additions based on tax positions related to the current year 11,751 14 11,765 Additions for tax positions of prior years 1,065 499 1,564 Reductions for tax positions of prior years (5,782 ) (265 ) (6,047 ) Settlements (843 ) (155 ) (998 ) Lapse of statutes (5,050 ) (2,585 ) (7,635 ) Unrecognized tax benefits at December 31, 2014 66,367 10,722 77,089 Additions based on tax positions related to the current year 17,131 — 17,131 Additions for tax positions of prior years 2,900 — 2,900 Reductions for tax positions of prior years (1) (17,135 ) — (17,135 ) Settlements (1,153 ) — (1,153 ) Lapse of statutes (12,744 ) — (12,744 ) Unrecognized tax benefits at December 31, 2015 55,366 10,722 66,088 Additions based on tax positions related to the current year 7,929 — 7,929 Additions for tax positions of prior years 9,076 — 9,076 Reductions for tax positions of prior years (3,067 ) — (3,067 ) Settlements (3,106 ) — (3,106 ) Lapse of statutes (6,605 ) — (6,605 ) Unrecognized tax benefits at December 31, 2016 $ 59,593 (2) $ 10,722 (3) $ 70,315 (1) The settlement of certain income tax examinations of 2011 and 2012 tax years (in the year ended December 31, 2015) resulted in a significant decrease in unrecognized tax benefits. (2) If recognized, the net amount of potential tax benefits that would impact the Company’s effective tax rate is $55.3 million . During the years ended December 31, 2016 , 2015 and 2014 , the Company recorded expense (income) of $0.7 million , $(4.3) million and $(1.3) million , respectively, as a component of provision for income taxes related to the accrued interest and penalties on unrecognized tax benefits. The Company had accrued interest and penalties of $14.6 million at December 31, 2016 and $13.9 million at December 31, 2015 , which are not included in the above table. (3) The Company had recorded $10.7 million of unrecognized tax benefits related to operations previously classified as discontinued operations. Upon disposal of the discontinued operations, these unrecognized tax benefits were transferred to continuing operations. If recognized, the potential tax benefits will be recorded in continuing operations.</t>
  </si>
  <si>
    <t>Equity and Cash Incentive Program (Tables)</t>
  </si>
  <si>
    <t>Share-based Compensation Arrangement by Share-based Payment Award [Line Items]</t>
  </si>
  <si>
    <t>Stock-based incentive plans compensation expense</t>
  </si>
  <si>
    <t>Stock-based compensation costs are reported within selling, general and administrative expenses. The following table summarizes the Company’s compensation expense relating to all stock-based incentive plans: Years Ended December 31, 2016 2015 2014 Pre-tax compensation expense $ 21,015 $ 30,697 $ 31,628 Tax benefit (7,399 ) (10,877 ) (11,201 ) Total stock-based compensation expense, net of tax $ 13,616 $ 19,820 $ 20,427</t>
  </si>
  <si>
    <t>Summary of activity relating to SARs and stock options</t>
  </si>
  <si>
    <t>A summary of activity relating to SARs granted under the 2012 Plan and the predecessor plans for the year ended December 31, 2016 is as follows: SARs Number of Shares Weighted Average Exercise Price Weighted Average Remaining Contractual Term (Years) Outstanding at January 1, 2016 7,810,593 $ 57.32 Granted 1,346,354 57.25 Forfeited / expired (400,942 ) 68.67 Exercised (1,502,178 ) 46.15 Outstanding at December 31, 2016 7,253,827 59.00 5.9 Exercisable at December 31, 2016 4,326,534 $ 51.98 4.3</t>
  </si>
  <si>
    <t>Other information for SARs and stock options</t>
  </si>
  <si>
    <t>Other information regarding the exercise of SARs and stock options is listed below: 2016 2015 2014 SARs Fair value of SARs that became exercisable $ 24,843 $ 25,380 $ 26,796 Aggregate intrinsic value of SARs exercised $ 34,916 $ 14,560 $ 51,813 Stock Options Cash received by Dover for exercise of stock options $ — $ 1,468 $ 5,227 Aggregate intrinsic value of options exercised $ — $ 1,649 $ 8,614</t>
  </si>
  <si>
    <t>Summary of activity for performance share awards</t>
  </si>
  <si>
    <t>A summary of activity for performance share awards for the year ended December 31, 2016 is as follows: Number of Shares Weighted-Average Grant-Date Fair Value Unvested at January 1, 2016 116,060 $ 77.61 Granted 79,561 57.25 Forfeited (28,126 ) 70.29 Vested (45,329 ) 82.51 Unvested at December 31, 2016 122,166 $ 65.29</t>
  </si>
  <si>
    <t>Summary of activity for restricted stock units</t>
  </si>
  <si>
    <t>A summary of activity for restricted stock units for the year ended December 31, 2016 is as follows: Number of Shares Weighted-Average Grant-Date Fair Value Unvested at January 1, 2016 254,572 $ 75.07 Granted 249,263 57.25 Forfeited (38,391 ) 63.96 Vested (128,898 ) 73.81 Unvested at December 31, 2016 336,546 $ 64.74</t>
  </si>
  <si>
    <t>Shares granted to directors</t>
  </si>
  <si>
    <t>The Company issued the following shares to its non-employee directors under the 2012 Plan as partial compensation for serving as directors of the Company: Years ended December 31, 2016 2015 2014 Aggregate shares granted 21,023 21,205 17,331 Shares deferred (11,882 ) (11,196 ) (8,904 ) Shares withheld to satisfy tax obligations — — (210 ) Net shares issued 9,141 10,009 8,217</t>
  </si>
  <si>
    <t>Stock Appreciation Rights (SARs) [Member]</t>
  </si>
  <si>
    <t>Assumptions used in determining fair value of stock appreciation rights and performance shares awarded during the period</t>
  </si>
  <si>
    <t>SARs In 2016 , 2015 and 2014 , the Company issued SARs covering 1,346,354 , 1,144,529 and 1,043,734 shares, respectively. Since 2006, the Company has only issued SARs and does not anticipate issuing stock options in the future. The fair value of each SAR grant was estimated on the date of grant using a Black-Scholes option-pricing model with the following assumptions: 2016 2015 2014 Risk-free interest rate 1.05 % 1.51 % 1.70 % Dividend yield 3.09 % 2.24 % 1.98 % Expected life (years) 4.6 5.1 5.3 Volatility 26.17 % 27.19 % 30.81 % Grant price $ 57.25 $ 73.28 $ 82.51 Fair value at date of grant $ 9.25 $ 14.55 $ 19.84 (1) (1) Updated to reflect the modification of grants issued prior to 2014 in connection with the separation of Knowles</t>
  </si>
  <si>
    <t>Awards outstanding, vested and exercisable</t>
  </si>
  <si>
    <t>The following table summarizes information about outstanding SARs at December 31, 2016 : SARs Outstanding SARs Exercisable Range of Exercise Prices Number of Shares Weighted Average Exercise Price Weighted Average Remaining Life in Years Aggregate Intrinsic Value Number of Shares Weighted Average Exercise Price Weighted Average Remaining Life in Years Aggregate Intrinsic Value $25.96 - $37.79 1,319,998 $ 33.99 2.6 $ 54,043 1,319,998 $ 33.99 2.6 $ 54,043 $40.54 - $58.69 3,084,531 $ 57.67 6.3 53,247 1,879,310 $ 57.94 4.7 31,698 $63.33 - $82.51 2,849,298 $ 72.02 7.1 14,383 1,127,226 $ 63.36 6.1 12,836 7,253,827 $ 121,673 4,326,534 $ 98,577</t>
  </si>
  <si>
    <t>Performance Shares [Member]</t>
  </si>
  <si>
    <t>A summary of activity for performance share awards for the year ended December 31, 2016 is as follows: Number of Shares Weighted-Average Grant-Date Fair Value Unvested at January 1, 2016 116,060 $ 77.61 Granted 79,561 57.25 Forfeited (28,126 ) 70.29 Vested (45,329 ) 82.51 Unvested at December 31, 2016 122,166 $ 65.29 The fair value and average attainment used in determining compensation cost of the performance shares issued in 2016 , 2015 and 2014 are as follows for the year ended December 31, 2016 : Performance shares 2016 2015 2014 Fair value per share at date of grant $ 57.25 $ 73.28 $ 82.51 Average attainment rate reflected in expense 1.20 % 0 % 11.55 %</t>
  </si>
  <si>
    <t>Commitments and Contingent Liabilities (Tables)</t>
  </si>
  <si>
    <t>Aggregate future minimum lease payments for operating and capital leases [Table Text Block]</t>
  </si>
  <si>
    <t>The aggregate future minimum lease payments for operating and capital leases as of December 31, 2016 are as follows: Operating Capital 2017 $ 61,638 $ 3,122 2018 53,454 1,901 2019 37,733 1,333 2020 25,567 1,089 2021 17,897 955 Thereafter 58,782 5,230 Total $ 255,071 $ 13,630</t>
  </si>
  <si>
    <t>Employee Benefit Plans (Tables)</t>
  </si>
  <si>
    <t>Schedule of Defined Benefit Plans Disclosures [Table Text Block]</t>
  </si>
  <si>
    <t>The following tables summarize the consolidated balance sheets impact, including the benefit obligations, assets and funded status associated with the Company's significant defined benefit and other post-retirement benefit plans at December 31, 2016 and 2015 . Qualified Defined Benefits Non-Qualified Supplemental Benefits Other Post-Retirement Benefits U.S. Plan Non-U.S. Plans 2016 2015 2016 2015 2016 2015 2016 2015 Change in benefit obligation: Benefit obligation at beginning of year $ 527,667 $ 575,576 $ 245,986 $ 265,023 $ 125,311 $ 137,999 $ 10,885 $ 13,943 Service cost 13,913 15,661 5,590 6,613 2,959 3,739 52 163 Interest cost 23,046 23,163 5,593 5,885 5,268 5,063 403 512 Plan participants' contributions — — 1,223 1,555 — — 102 417 Benefits paid (32,341 ) (51,126 ) (7,870 ) (8,399 ) (16,643 ) (12,845 ) (767 ) (1,148 ) Actuarial loss (gain) 2,980 (33,199 ) 22,909 (5,018 ) (6,449 ) (8,645 ) (2,343 ) (785 ) Business (dispositions) acquisitions — — (4,420 ) (106 ) — — 4,367 — Amendments — — — (5,063 ) — — — (1,049 ) Settlements and curtailments — (2,942 ) (3,262 ) (2,753 ) — — — (1,168 ) Currency translation and other 34 534 (22,266 ) (11,751 ) — — (436 ) — Benefit obligation at end of year 535,299 527,667 243,483 245,986 110,446 125,311 12,263 10,885 Change in plan assets: Fair value of plan assets at beginning of year 552,817 601,376 159,436 163,510 — — — — Actual return on plan assets 42,088 2,567 10,317 2,369 — — — — Company contributions — — 8,383 8,366 16,643 12,845 665 731 Plan participants' contributions — — 1,223 1,555 — — 102 417 Benefits paid (32,341 ) (51,126 ) (7,870 ) (8,399 ) (16,643 ) (12,845 ) (767 ) (1,148 ) Business (dispositions) acquisitions — — (3,967 ) — — — — — Settlements and curtailments — — (3,262 ) (2,753 ) — — — — Currency translation — — (15,746 ) (5,212 ) — — — — Fair value of plan assets at end of year 562,564 552,817 148,514 159,436 — — — — Funded (Unfunded) status $ 27,265 $ 25,150 $ (94,969 ) $ (86,550 ) $ (110,446 ) $ (125,311 ) $ (12,263 ) $ (10,885 ) Amounts recognized in the consolidated balance sheets consist of: Assets and Liabilities: Other assets and deferred charges $ 27,265 $ 25,150 $ 706 $ 2,064 $ — $ — $ — $ — Accrued compensation and employee benefits — — (1,235 ) (1,433 ) (20,032 ) (27,361 ) (849 ) (921 ) Other liabilities (deferred compensation) — — (94,440 ) (87,181 ) (90,414 ) (97,950 ) (11,414 ) (9,964 ) Total assets and liabilities 27,265 25,150 (94,969 ) (86,550 ) (110,446 ) (125,311 ) (12,263 ) (10,885 ) Accumulated Other Comprehensive Loss (Earnings): Net actuarial losses (gains) 103,410 110,163 73,023 59,953 (15,565 ) (9,678 ) (1,921 ) (1,347 ) Prior service cost (credit) 1,482 2,215 (3,925 ) (4,095 ) 18,187 24,454 43 (999 ) Net asset at transition, other — — (56 ) (52 ) — — — — Deferred taxes (36,712 ) (39,333 ) (15,719 ) (13,569 ) (920 ) (5,173 ) 598 762 Total accumulated other comprehensive loss (earnings), net of tax 68,180 73,045 53,323 42,237 1,702 9,603 (1,280 ) (1,584 ) Net amount recognized at December 31, $ 95,445 $ 98,195 $ (41,646 ) $ (44,313 ) $ (108,744 ) $ (115,708 ) $ (13,543 ) $ (12,469 ) Accumulated benefit obligations $ 512,707 $ 498,899 $ 231,903 $ 232,924 $ 101,286 $ 114,817</t>
  </si>
  <si>
    <t>Schedule of Accumulated Benefit Obligations in Excess of Fair Value of Plan Assets [Table Text Block]</t>
  </si>
  <si>
    <t>Pension plans with accumulated benefit obligations in excess of plan assets consist of the following at December 31, 2016 and 2015 : 2016 2015 Projected benefit obligation (PBO) $ 346,710 $ 333,994 Accumulated benefit obligation (ABO) 325,969 311,300 Fair value of plan assets 140,589 120,069</t>
  </si>
  <si>
    <t>Schedule of Net Benefit Costs [Table Text Block]</t>
  </si>
  <si>
    <t xml:space="preserve">Net Periodic Benefit Cost Components of the net periodic benefit cost were as follows: Defined Benefit Plans Qualified Defined Benefits Non-Qualified Supplemental Benefits U.S. Plan Non-U.S. Plans (1) 2016 2015 2014 2016 2015 2014 2016 2015 2014 Service cost $ 13,913 $ 15,661 $ 13,801 $ 5,590 $ 6,613 $ 6,027 $ 2,959 $ 3,739 $ 3,320 Interest cost 23,046 23,163 25,204 5,593 5,885 8,222 5,268 5,063 6,148 Expected return on plan assets (38,793 ) (41,571 ) (41,594 ) (7,830 ) (7,990 ) (8,498 ) — — — Amortization of: Prior service cost (credit) 733 897 1,083 (397 ) 89 107 6,266 6,927 7,775 Recognized actuarial loss (gain) 6,437 12,620 8,289 2,658 2,647 903 (560 ) 286 (428 ) Transition obligation — — — 4 4 4 — — — Settlement and curtailment loss (gain) (2) — 810 10,279 1,103 (184 ) (45 ) — — — Other 35 — — — — 6 — — — Total net periodic benefit cost $ 5,371 $ 11,580 $ 17,062 $ 6,721 $ 7,064 $ 6,726 $ 13,933 $ 16,015 $ 16,815 (1) Net periodic benefit cost for non-U.S. plans includes $55 of expense for the year ended December 31, 2014, relating to plans sponsored by Knowles that were distributed as part of the separation on February 28, 2014. (2) The $6,675 of the 2014 settlement loss on the U.S. Plan is attributable to Knowles participants in the Dover Defined Benefit Plan and has therefore, been reflected in the results of discontinued operations. The remaining $3,604 of this settlement loss has been reflected in the results of continuing operations. Other Post-Retirement Benefits 2016 2015 2014 Service cost $ 52 $ 163 $ 249 Interest cost 403 512 627 Amortization of: Prior service cost (credit) 7 (372 ) (409 ) Recognized actuarial loss (gain) 5 (30 ) 54 Other — (679 ) 233 Total net periodic cost (benefit) $ 467 $ (406 ) $ 754 The one-time benefit of $679 in 2015 relates to the shutdown of certain plant locations, as well as changes to future benefits for certain retirees. </t>
  </si>
  <si>
    <t>Schedule of Amounts in Accumulated Other Comprehensive Income (Loss) to be Recognized over Next Fiscal Year [Table Text Block]</t>
  </si>
  <si>
    <t>Amounts expected to be amortized from accumulated other comprehensive earnings (loss) into net periodic benefit cost during 2017 are as follows: Qualified Defined Benefits Non-Qualified Supplemental Benefits Other Post-Retirement Benefits U.S. Plan Non-U.S. Plans Amortization of: Prior service cost (credit) $ 427 $ (408 ) $ 4,411 $ 7 Recognized actuarial loss (gain) 5,582 3,303 (1,192 ) (161 ) Transition obligation — 4 — — Total $ 6,009 $ 2,899 $ 3,219 $ (154 )</t>
  </si>
  <si>
    <t>Weighted-average assumptions used in benefit obligations [Table Text Block]</t>
  </si>
  <si>
    <t>The weighted average assumptions used in determining the benefit obligations were as follows: Qualified Defined Benefits Non-Qualified Supplemental Benefits Other Post-Retirement Benefits U.S. Plan Non-U.S. Plans 2016 2015 2016 2015 2016 2015 2016 2015 Discount rate 4.10 % 4.40 % 2.06 % 2.32 % 3.90 % 3.90 % 6.49 % (1) 4.00 % Average wage increase 4.00 % 4.00 % 2.34 % 2.25 % 4.50 % 4.50 % na na Ultimate medical trend rate na na na na na na 5.00 % 5.00 %</t>
  </si>
  <si>
    <t>Weighted-average assumptions used calculating net periodic cost [Table Text Block]</t>
  </si>
  <si>
    <t>The weighted average assumptions used in determining the net periodic benefit cost were as follows: Qualified Defined Benefits Non- Qualified Supplemental Benefits Other Post-Retirement Benefits U.S. Plan Non-U.S. Plans 2016 2015 2014 2016 2015 2014 2016 2015 2014 2016 2015 2014 Discount rate 4.40 % 4.05 % 4.90 % 2.32 % 2.31 % 3.53 % 4.18 % 3.96 % 4.77 % 4.00 % 3.75 % 4.45 % Average wage increase 4.00 % 4.00 % 4.00 % 2.25 % 2.50 % 2.86 % 4.50 % 4.50 % 4.50 % na na na Expected return on plan assets 7.25 % 7.75 % 7.75 % 4.95 % 4.85 % 5.35 % na na na na na na</t>
  </si>
  <si>
    <t>Weighted-average asset allocation actual and target [Table Text Block]</t>
  </si>
  <si>
    <t>The Company’s actual and target weighted average asset allocation for our U.S. Corporate Pension Plan was as follows: 2016 2015 Current Target Equity securities 57 % 57 % 58 % Fixed income 35 % 33 % 35 % Real estate and other 8 % 10 % 7 % Total 100 % 100 % 100 %</t>
  </si>
  <si>
    <t>Schedule of Allocation of Plan Assets [Table Text Block]</t>
  </si>
  <si>
    <t>The fair values of both U.S. and non-U.S. pension plan assets by asset category within the fair value hierarchy (as defined in Note 10 — Financial Instruments ) were as follows: U.S. Plan December 31, 2016 December 31, 2015 Level 1 Level 2 Total Fair Value Level 1 Level 2 Total Fair Value Common stocks $ 161,426 $ — $ 161,426 $ 157,796 $ — $ 157,796 Mutual funds 43,272 — 43,272 39,159 — 39,159 Fixed income investments: Corporate bonds — 60,638 60,638 — 59,964 59,964 Government securities 5,901 109,888 115,789 47,426 74,953 122,379 Interest-bearing cash and short-term investments 11,200 — 11,200 6,751 — 6,751 Total investments at fair value 221,799 170,526 392,325 251,132 134,917 386,049 Investments measured at net asset value* Collective trusts — — 124,456 — — 124,128 Real estate investments — — 45,494 — — 42,391 Cash and cash equivalents — — 289 — — 249 Total investments $ 221,799 $ 170,526 $ 562,564 $ 251,132 $ 134,917 $ 552,817 * In accordance with Fair Value Measurement Topic 820 (Subtopic 820-10), certain investments that are measured at fair value using the net asset value per share (or its equivalent) were not classified in the fair value hierarchy. The Company had no level 3 U.S. Plan assets at December 31, 2016 and 2015 . Non-U.S. Plans December 31, 2016 December 31, 2015 Level 1 Level 2 Level 3 Total Fair Value Level 1 Level 2 Level 3 Total Fair Value Common stocks $ 25,037 $ — $ — $ 25,037 $ 23,113 $ — $ — $ 23,113 Fixed income investments — 53,210 — 53,210 — 48,523 — 48,523 Common stock funds — 46,565 — 46,565 — 45,058 — 45,058 Collective funds — — — — — 23,978 — 23,978 Real estate funds — — 8,626 8,626 — — 8,904 8,904 Cash and cash equivalents 104 — — 104 829 — — 829 Other — 4,599 10,373 14,972 — 9,031 — 9,031 Total $ 25,141 $ 104,374 $ 18,999 $ 148,514 $ 23,942 $ 126,590 $ 8,904 $ 159,436</t>
  </si>
  <si>
    <t>Schedule of Effect of Significant Unobservable Inputs, Changes in Plan Assets [Table Text Block]</t>
  </si>
  <si>
    <t>The fair value measurement of plan assets using significant unobservable inputs (Level 3) changed during 2015 and 2016 due to the following: Level 3 Balance at January 1, 2015 $ 9,976 Actual return on plan assets: Relating to assets still held at December 31, 2015 116 Purchases 5,629 Sales (6,817 ) Balance at December 31, 2015 8,904 Actual return on plan assets: Relating to assets sold during the period 16 Relating to assets still held at December 31, 2016 238 Business acquisition 4,941 Purchases 6,490 Sales (1,590 ) Balance at December 31, 2016 $ 18,999</t>
  </si>
  <si>
    <t>Schedule of Expected Benefit Payments [Table Text Block]</t>
  </si>
  <si>
    <t>Benefit Payments Estimated future benefit payments to retirees, which reflect expected future service, are as follows: Qualified Defined Benefits Non-Qualified Supplemental Benefits Other Post-Retirement Benefits U.S. Plan Non-U.S. Plans 2017 $ 35,717 $ 6,445 $ 20,428 $ 873 2018 37,748 6,478 6,762 890 2019 37,233 6,673 9,401 909 2020 40,553 6,759 7,054 935 2021 41,433 7,563 14,671 934 2022 - 2026 194,653 42,412 30,670 4,955</t>
  </si>
  <si>
    <t>Other Comprehensive Earnings (Tables)</t>
  </si>
  <si>
    <t>Schedule of All Amounts Recognized in Other Comprehensive Income (Loss) [Table Text Block]</t>
  </si>
  <si>
    <t>The amounts recognized in Other comprehensive earnings (loss) were as follows: Year Ended December 31, 2016 Pre-tax Tax Net of tax Foreign currency translation adjustments $ (86,876 ) $ (18,827 ) $ (105,703 ) Pension and other postretirement benefit plans 5,936 (4,560 ) 1,376 Changes in fair value of cash flow hedges 860 (301 ) 559 Other (1,119 ) 134 (985 ) Total other comprehensive loss $ (81,199 ) $ (23,554 ) $ (104,753 ) Year Ended December 31, 2015 Pre-tax Tax Net of tax Foreign currency translation adjustments $ (108,748 ) $ (11,646 ) $ (120,394 ) Pension and other postretirement benefit plans 35,727 (11,791 ) 23,936 Changes in fair value of cash flow hedges (671 ) 235 (436 ) Other 1,423 (171 ) 1,252 Total other comprehensive loss $ (72,269 ) $ (23,373 ) $ (95,642 ) Year Ended December 31, 2014 Pre-tax Tax Net of tax Foreign currency translation adjustments $ (131,420 ) $ (19,523 ) $ (150,943 ) Pension and other postretirement benefit plans (70,705 ) 20,994 (49,711 ) Changes in fair value of cash flow hedges (375 ) 131 (244 ) Other 1,067 (128 ) 939 Total other comprehensive (loss) earnings $ (201,433 ) $ 1,474 $ (199,959 )</t>
  </si>
  <si>
    <t>Schedule of Accumulated Other Comprehensive Income (Loss) [Table Text Block]</t>
  </si>
  <si>
    <t>The components of Accumulated other comprehensive earnings (loss) are as follows: December 31, 2016 December 31, 2015 Cumulative foreign currency translation adjustments $ (240,981 ) $ (135,278 ) Pension and other postretirement benefit plans (121,925 ) (123,301 ) Changes in fair value of cash flow hedges and other 3,580 4,006 $ (359,326 ) $ (254,573 )</t>
  </si>
  <si>
    <t>Comprehensive Income (Loss) [Table Text Block]</t>
  </si>
  <si>
    <t>Total comprehensive earnings were as follows: Years Ended December 31, 2016 2015 2014 Net earnings $ 508,892 $ 869,829 $ 775,235 Other comprehensive loss (104,753 ) (95,642 ) (199,959 ) Comprehensive earnings $ 404,139 $ 774,187 $ 575,276</t>
  </si>
  <si>
    <t>Schedule of Amounts Reclassified from Accumulated Other Comprehensive Income Loss to Earnings [Table Text Block]</t>
  </si>
  <si>
    <t>Amounts reclassified from accumulated other comprehensive earnings (loss) to earnings (loss) during the year ended December 31, 2016 , 2015 and 2014 were as follows: Years Ended December 31, 2016 2015 2014 Pension and other postretirement benefit plans: Amortization of actuarial losses $ 8,544 $ 15,527 $ 8,822 Amortization of prior service costs 6,609 7,541 8,556 Total before tax 15,153 23,068 17,378 Tax expense (5,073 ) (7,768 ) (5,969 ) Net of tax $ 10,080 $ 15,300 $ 11,409 Cash flow hedges: Net losses (gains) reclassified into earnings $ 638 $ (166 ) $ (164 ) Tax (expense) benefit (223 ) 58 57 Net of tax $ 415 $ (108 ) $ (107 )</t>
  </si>
  <si>
    <t>Segment Information (Tables)</t>
  </si>
  <si>
    <t>Schedule of Segment Reporting Information, by Segment [Table Text Block]</t>
  </si>
  <si>
    <t xml:space="preserve">Segment financial information and a reconciliation of segment results to consolidated results follows: Years Ended December 31, 2016 2015 2014 Revenue: Energy $ 1,108,438 $ 1,483,680 $ 2,017,239 Engineered Systems 2,366,283 2,342,913 2,385,965 Fluids 1,700,574 1,399,273 1,430,566 Refrigeration &amp; Food Equipment 1,620,339 1,731,430 1,921,189 Intra-segment eliminations (1,292 ) (985 ) (2,231 ) Total consolidated revenue $ 6,794,342 $ 6,956,311 $ 7,752,728 Earnings from continuing operations: Segment earnings: (1) Energy $ 55,336 $ 173,190 $ 461,815 Engineered Systems 391,829 376,961 386,998 Fluids 200,921 262,117 251,639 Refrigeration &amp; Food Equipment 283,628 221,299 238,734 Total segment earnings 931,714 1,033,567 1,339,186 Corporate expense / other (2) 112,740 105,700 117,800 Interest expense 136,401 131,676 131,689 Interest income (6,759 ) (4,419 ) (4,510 ) Earnings before provision for income taxes and discontinued operations 689,332 800,610 1,094,207 Provision for income taxes 180,440 204,729 316,067 Earnings from continuing operations $ 508,892 $ 595,881 $ 778,140 Segment margins: Energy 5.0 % 11.7 % 22.9 % Engineered Systems 16.6 % 16.1 % 16.2 % Fluids 11.8 % 18.7 % 17.6 % Refrigeration &amp; Food Equipment 17.5 % 12.8 % 12.4 % Total Segments 13.7 % 14.9 % 17.3 % Earnings from continuing operations 7.5 % 8.6 % 10.0 % Depreciation and amortization: Energy $ 131,420 $ 141,779 $ 111,956 Engineered Systems 73,947 59,914 61,946 Fluids 85,224 56,078 60,903 Refrigeration &amp; Food Equipment 65,017 66,074 68,701 Corporate 5,131 3,244 3,682 Consolidated total $ 360,739 $ 327,089 $ 307,188 Capital expenditures: Energy $ 32,938 $ 33,692 $ 66,998 Engineered Systems 31,121 37,109 29,749 Fluids 62,368 45,605 34,319 Refrigeration &amp; Food Equipment 23,651 33,511 33,510 Corporate 15,127 4,334 1,457 Consolidated total $ 165,205 $ 154,251 $ 166,033 (1) Segment earnings includes non-operating income and expense directly attributable to the segments. Non-operating income and expense includes gain on sale of businesses and other income, net. (2) 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 </t>
  </si>
  <si>
    <t>Reconciliation of Assets from Segment to Consolidated [Table Text Block]</t>
  </si>
  <si>
    <t xml:space="preserve">Selected financial information by market segment (continued): Total assets at December 31: 2016 2015 Energy $ 2,209,230 $ 2,369,600 Engineered Systems 3,002,629 2,741,594 Fluids 3,134,838 1,529,333 Refrigeration &amp; Food Equipment 1,324,037 1,482,315 Corporate (3) 445,257 483,234 Consolidated total $ 10,115,991 $ 8,606,076 (3) The significant portion of corporate assets are principally cash and cash equivalents. </t>
  </si>
  <si>
    <t>Schedule of Revenue from External Customers and Long-Lived Assets, by Geographical Areas [Table Text Block]</t>
  </si>
  <si>
    <t xml:space="preserve"> Revenue Long-Lived Assets Years Ended December 31, At December 31, 2016 2015 2014 2016 2015 United States $ 3,910,733 $ 4,270,061 $ 4,617,813 $ 640,802 $ 622,892 Europe 1,261,232 1,059,413 1,251,625 211,238 150,950 Other Americas 594,838 637,533 794,966 28,288 32,137 Asia 675,995 626,761 686,511 56,614 38,826 Other 351,544 362,543 401,813 8,728 9,464 Consolidated total $ 6,794,342 $ 6,956,311 $ 7,752,728 $ 945,670 $ 854,269 Revenue is attributed to regions based on the location of the Company’s customer, which in some instances is an intermediary and not necessarily the end user. Long-lived assets are comprised of net property, plant and equipment. The Company’s businesses are based primarily in the United States of America, Europe and Asia. The Company’s businesses serve thousands of customers, none of which accounted for more than 10% of consolidated revenue.</t>
  </si>
  <si>
    <t>Earnings per Share (Tables)</t>
  </si>
  <si>
    <t>Reconciliation of information used in computing basic and diluted earnings per share</t>
  </si>
  <si>
    <t>The following table sets forth a reconciliation of the information used in computing basic and diluted earnings per share: Years Ended December 31, 2016 2015 2014 Earnings from continuing operations $ 508,892 $ 595,881 $ 778,140 Earnings (losses) from discontinued operations, net — 273,948 (2,905 ) Net earnings $ 508,892 $ 869,829 $ 775,235 Basic earnings per common share: Earnings from continuing operations $ 3.28 $ 3.78 $ 4.67 Earnings (losses) from discontinued operations, net $ — $ 1.74 $ (0.02 ) Net earnings $ 3.28 $ 5.52 $ 4.65 Weighted average shares outstanding 155,231,000 157,619,000 166,692,000 Diluted earnings per common share: Earnings from continuing operations $ 3.25 $ 3.74 $ 4.61 Earnings (losses) from discontinued operations, net $ — $ 1.72 $ (0.02 ) Net earnings $ 3.25 $ 5.46 $ 4.59 Weighted average shares outstanding 156,636,000 159,172,000 168,842,000</t>
  </si>
  <si>
    <t>Reconciliation of share amounts used in computing earnings per share</t>
  </si>
  <si>
    <t>The following table is a reconciliation of the share amounts used in computing earnings per share: Years Ended December 31, 2016 2015 2014 Weighted average shares outstanding - Basic 155,231,000 157,619,000 166,692,000 Dilutive effect of assumed exercise of employee stock options and SARs and vesting of performance shares and restricted shares 1,405,000 1,553,000 2,150,000 Weighted average shares outstanding - Diluted 156,636,000 159,172,000 168,842,000</t>
  </si>
  <si>
    <t>Quarterly Data (Tables)</t>
  </si>
  <si>
    <t>Quarterly Data [Table Text Block]</t>
  </si>
  <si>
    <t xml:space="preserve"> Continuing Operations Net Earnings Quarter Revenue Gross Profit Earnings Per Share - Basic Per Share - Diluted Net Earnings Per Share - Basic Per Share - Diluted 2016 First $ 1,622,273 $ 589,264 $ 99,356 $ 0.64 $ 0.64 $ 99,356 $ 0.64 $ 0.64 Second 1,686,345 631,213 118,290 0.76 0.76 118,290 0.76 0.76 Third 1,707,763 631,788 130,084 0.84 0.83 130,084 0.84 0.83 Fourth 1,777,961 619,704 161,162 1.04 1.03 161,162 1.04 1.03 $ 6,794,342 $ 2,471,969 $ 508,892 $ 3.28 $ 3.25 $ 508,892 $ 3.28 $ 3.25 2015 First $ 1,715,501 $ 627,159 $ 117,190 $ 0.72 $ 0.72 $ 209,510 $ 1.30 $ 1.28 Second 1,758,628 654,568 155,634 0.98 0.97 332,396 2.10 2.07 Third 1,787,582 672,608 186,483 1.20 1.19 186,098 1.20 1.19 Fourth 1,694,600 613,809 136,574 0.88 0.87 141,825 0.92 0.91 $ 6,956,311 $ 2,568,144 $ 595,881 $ 3.78 $ 3.74 $ 869,829 $ 5.52 $ 5.46</t>
  </si>
  <si>
    <t>Description of Business and Summary of Significant Accounting Policies (Details)</t>
  </si>
  <si>
    <t>Dec. 31, 2016USD ($)segments</t>
  </si>
  <si>
    <t>Dec. 31, 2015USD ($)</t>
  </si>
  <si>
    <t>Dec. 31, 2014USD ($)</t>
  </si>
  <si>
    <t>Description of Business [Abstract]</t>
  </si>
  <si>
    <t>Number of Reportable Segments | segments</t>
  </si>
  <si>
    <t>Cash and Cash Equivalents [Abstract]</t>
  </si>
  <si>
    <t>Maturity Period Of Cash Equivalent (in months)</t>
  </si>
  <si>
    <t>three months or less</t>
  </si>
  <si>
    <t>Property, Plant and Equipment [Line Items]</t>
  </si>
  <si>
    <t>Deferred Finance Costs, Own-share Lending Arrangement, Issuance Costs, Net</t>
  </si>
  <si>
    <t>Finite-Lived Intangible Assets [Line Items]</t>
  </si>
  <si>
    <t>Number of Reporting Units</t>
  </si>
  <si>
    <t>Goodwill, Impairment Loss</t>
  </si>
  <si>
    <t>Vesting period (in years)</t>
  </si>
  <si>
    <t>3 years</t>
  </si>
  <si>
    <t>Research and Development [Abstract]</t>
  </si>
  <si>
    <t>Research and development expense</t>
  </si>
  <si>
    <t>Advertising [Abstract]</t>
  </si>
  <si>
    <t>Advertising expense</t>
  </si>
  <si>
    <t>Risk, Retention, Insurance [Abstract]</t>
  </si>
  <si>
    <t>Maximum Limit For Self Insurance Product Commercial General Liability Claims</t>
  </si>
  <si>
    <t>Maximum Limit For Self Insurance Workers Compensation Claims Expected</t>
  </si>
  <si>
    <t>Maximum Limit For Self Insurance Automobile Liability Claims</t>
  </si>
  <si>
    <t>Buildings and improvements [Member] | Minimum [Member]</t>
  </si>
  <si>
    <t>Property, plant and equipment useful life</t>
  </si>
  <si>
    <t>5 years</t>
  </si>
  <si>
    <t>Buildings and improvements [Member] | Maximum [Member]</t>
  </si>
  <si>
    <t>31 years 6 months</t>
  </si>
  <si>
    <t>Machinery and Equipment [Member] | Minimum [Member]</t>
  </si>
  <si>
    <t>Machinery and Equipment [Member] | Maximum [Member]</t>
  </si>
  <si>
    <t>7 years</t>
  </si>
  <si>
    <t>Furniture and Fixtures [Member] | Minimum [Member]</t>
  </si>
  <si>
    <t>Furniture and Fixtures [Member] | Maximum [Member]</t>
  </si>
  <si>
    <t>Vehicles [Member] | Minimum [Member]</t>
  </si>
  <si>
    <t>Vehicles [Member] | Maximum [Member]</t>
  </si>
  <si>
    <t>Software [Member] | Minimum [Member]</t>
  </si>
  <si>
    <t>Software [Member] | Maximum [Member]</t>
  </si>
  <si>
    <t>Other Intangible Assets [Member] | Minimum [Member]</t>
  </si>
  <si>
    <t>Other intangible assets, useful life</t>
  </si>
  <si>
    <t>Other Intangible Assets [Member] | Maximum [Member]</t>
  </si>
  <si>
    <t>15 years</t>
  </si>
  <si>
    <t>Acquisitions (Details) $ in Thousands</t>
  </si>
  <si>
    <t>Dec. 31, 2016USD ($)</t>
  </si>
  <si>
    <t>Business Acquisition [Line Items]</t>
  </si>
  <si>
    <t>Number of business acquisitions (in businesses)</t>
  </si>
  <si>
    <t>Goodwill and intangibles acquired</t>
  </si>
  <si>
    <t>Aggregate revenue of current period acquisitions included in Company's results</t>
  </si>
  <si>
    <t>Aggregate pre-tax earnings of current period acquisitions included in Company's results</t>
  </si>
  <si>
    <t>Business Acquisition, Purchase Price Allocation [Abstract]</t>
  </si>
  <si>
    <t>Current assets, net of cash acquired</t>
  </si>
  <si>
    <t>Property, plant and equipment</t>
  </si>
  <si>
    <t>Acquired intangible assets, net</t>
  </si>
  <si>
    <t>Other non-current assets, principally deferred taxes</t>
  </si>
  <si>
    <t>Current liabilities assumed</t>
  </si>
  <si>
    <t>Non-current liabilities assumed, principally deferred taxes</t>
  </si>
  <si>
    <t>Net assets acquired</t>
  </si>
  <si>
    <t>Non Deductible Goodwill [Member]</t>
  </si>
  <si>
    <t>Customer Intangibles [Member]</t>
  </si>
  <si>
    <t>Acquisition cost allocated to intangible assets</t>
  </si>
  <si>
    <t>Trademarks [Member]</t>
  </si>
  <si>
    <t>Patents [Member]</t>
  </si>
  <si>
    <t>Other Intangible Assets [Member]</t>
  </si>
  <si>
    <t>Engineered Systems Segment [Member]</t>
  </si>
  <si>
    <t>Engineered Systems Segment [Member] | Non Deductible Goodwill [Member]</t>
  </si>
  <si>
    <t>Engineered Systems Segment [Member] | Customer Intangibles [Member]</t>
  </si>
  <si>
    <t>Engineered Systems Segment [Member] | Trademarks [Member]</t>
  </si>
  <si>
    <t>Engineered Systems Segment [Member] | Patents [Member]</t>
  </si>
  <si>
    <t>Engineered Systems Segment [Member] | Other Intangible Assets [Member]</t>
  </si>
  <si>
    <t>Fluids Segment [Member]</t>
  </si>
  <si>
    <t>Fluids Segment [Member] | Non Deductible Goodwill [Member]</t>
  </si>
  <si>
    <t>Fluids Segment [Member] | Customer Intangibles [Member]</t>
  </si>
  <si>
    <t>Fluids Segment [Member] | Trademarks [Member]</t>
  </si>
  <si>
    <t>Fluids Segment [Member] | Patents [Member]</t>
  </si>
  <si>
    <t>Fluids Segment [Member] | Other Intangible Assets [Member]</t>
  </si>
  <si>
    <t>Wayne Fueling Systems Ltd. [Member]</t>
  </si>
  <si>
    <t>Payments to Acquire Businesses, Gross</t>
  </si>
  <si>
    <t>Wayne Fueling Systems Ltd. [Member] | Non Deductible Goodwill [Member]</t>
  </si>
  <si>
    <t>Wayne Fueling Systems Ltd. [Member] | Customer Intangibles [Member]</t>
  </si>
  <si>
    <t>Other Acquisitions [Member]</t>
  </si>
  <si>
    <t>Other Acquisitions [Member] | Non Deductible Goodwill [Member]</t>
  </si>
  <si>
    <t>Minimum [Member] | Customer Intangibles [Member]</t>
  </si>
  <si>
    <t>Weighted average lives of finite-lived intangible assets acquired</t>
  </si>
  <si>
    <t>8 years</t>
  </si>
  <si>
    <t>Minimum [Member] | Trademarks [Member]</t>
  </si>
  <si>
    <t>11 years</t>
  </si>
  <si>
    <t>Minimum [Member] | Patents [Member]</t>
  </si>
  <si>
    <t>Minimum [Member] | Other Intangible Assets [Member]</t>
  </si>
  <si>
    <t>4 years</t>
  </si>
  <si>
    <t>Minimum [Member] | Wayne Fueling Systems Ltd. [Member] | Trademarks [Member]</t>
  </si>
  <si>
    <t>Minimum [Member] | Other Acquisitions [Member] | Other Intangible Assets [Member]</t>
  </si>
  <si>
    <t>Maximum [Member] | Customer Intangibles [Member]</t>
  </si>
  <si>
    <t>14 years</t>
  </si>
  <si>
    <t>Maximum [Member] | Trademarks [Member]</t>
  </si>
  <si>
    <t>Maximum [Member] | Patents [Member]</t>
  </si>
  <si>
    <t>Maximum [Member] | Other Intangible Assets [Member]</t>
  </si>
  <si>
    <t>Maximum [Member] | Wayne Fueling Systems Ltd. [Member] | Trademarks [Member]</t>
  </si>
  <si>
    <t>Maximum [Member] | Other Acquisitions [Member] | Other Intangible Assets [Member]</t>
  </si>
  <si>
    <t>Acquisitions - Pro Forma Information (Details) - USD ($) $ / shares in Units, $ in Thousands</t>
  </si>
  <si>
    <t>3 Months Ended</t>
  </si>
  <si>
    <t>Sep. 30, 2016</t>
  </si>
  <si>
    <t>Mar. 31, 2016</t>
  </si>
  <si>
    <t>Sep. 30, 2015</t>
  </si>
  <si>
    <t>Jun. 30, 2015</t>
  </si>
  <si>
    <t>Mar. 31, 2015</t>
  </si>
  <si>
    <t>Business Acquisition, Pro Forma Information [Abstract]</t>
  </si>
  <si>
    <t>Acquisition related costs (after tax)</t>
  </si>
  <si>
    <t>Amount of nonrecurring expense, excluded from current period net earnings in pro forma financials, related to the fair value adjustments to acquisition-date inventory</t>
  </si>
  <si>
    <t>Revenue from continuing operations [Abstract]</t>
  </si>
  <si>
    <t>As reported</t>
  </si>
  <si>
    <t>Pro forma</t>
  </si>
  <si>
    <t>Earnings from continuing operations [Abstract]</t>
  </si>
  <si>
    <t>Basic earnings per share from continuing operations [Abstract]</t>
  </si>
  <si>
    <t>As reported (in dollars per share)</t>
  </si>
  <si>
    <t>Pro forma (in dollars per share)</t>
  </si>
  <si>
    <t>Diluted earnings per share from continuing operations [Abstract]</t>
  </si>
  <si>
    <t>Disposed and Discontinued Operations (Details) - USD ($) $ in Thousands</t>
  </si>
  <si>
    <t>Feb. 28, 2014</t>
  </si>
  <si>
    <t>Income Statement, Balance Sheet and Additional Disclosures by Disposal Groups, Including Discontinued Operations [Line Items]</t>
  </si>
  <si>
    <t>Income Taxes Paid</t>
  </si>
  <si>
    <t>Spin-off costs incurred to date</t>
  </si>
  <si>
    <t>Pension settlement charge, net of tax</t>
  </si>
  <si>
    <t>Stockholders' Equity Note, Spinoff Transaction</t>
  </si>
  <si>
    <t>Disposal Group, Including Discontinued Operation, Income Statement Disclosures [Abstract]</t>
  </si>
  <si>
    <t>Disposal Group, Including Discontinued Operation, Revenue</t>
  </si>
  <si>
    <t>Discontinued Operation, Gain (Loss) on Disposal of Discontinued Operation, Net of Tax</t>
  </si>
  <si>
    <t>Discontinued Operation, Income (Loss) from Discontinued Operation, before Income Tax</t>
  </si>
  <si>
    <t>Discontinued Operation, Tax Effect of Discontinued Operation</t>
  </si>
  <si>
    <t>Earnings (loss) from discontinued operations, net</t>
  </si>
  <si>
    <t>Discontinued Operation, Income (Loss) from Discontinued Operation During Phase-out Period, Net of Tax</t>
  </si>
  <si>
    <t>Texas Hydraulics [Member]</t>
  </si>
  <si>
    <t>Tipper Tie [Member]</t>
  </si>
  <si>
    <t>Datamax ONeil [Member]</t>
  </si>
  <si>
    <t>Sargent Aerospace [Member]</t>
  </si>
  <si>
    <t>Everett Charles Technologies [Member]</t>
  </si>
  <si>
    <t>DEK [Member]</t>
  </si>
  <si>
    <t>Businesses held for sale or spun [Member]</t>
  </si>
  <si>
    <t>Knowles [Member]</t>
  </si>
  <si>
    <t>Revolving Credit Facility</t>
  </si>
  <si>
    <t>Term Loan Facility</t>
  </si>
  <si>
    <t>Transfer Of Cash And Cash Equivalents At Spin Off Gross</t>
  </si>
  <si>
    <t>AOCI Attributable to Parent [Member]</t>
  </si>
  <si>
    <t>Inventories (Details) - USD ($) $ in Thousands</t>
  </si>
  <si>
    <t>Raw materials</t>
  </si>
  <si>
    <t>Work in progress</t>
  </si>
  <si>
    <t>Finished goods</t>
  </si>
  <si>
    <t>Subtotal</t>
  </si>
  <si>
    <t>Less reserves</t>
  </si>
  <si>
    <t>Percentage of LIFO Inventory</t>
  </si>
  <si>
    <t>16.00%</t>
  </si>
  <si>
    <t>18.00%</t>
  </si>
  <si>
    <t>Property, Plant and Equipment (Details) - USD ($) $ in Thousands</t>
  </si>
  <si>
    <t>Depreciation</t>
  </si>
  <si>
    <t>Cost</t>
  </si>
  <si>
    <t>Accumulated depreciation</t>
  </si>
  <si>
    <t>Land [Member]</t>
  </si>
  <si>
    <t>Buildings and improvements [Member]</t>
  </si>
  <si>
    <t>Machinery, equipment and other [Member]</t>
  </si>
  <si>
    <t>Goodwill and Other Intangible Assets - Goodwill (Details) - USD ($) $ in Thousands</t>
  </si>
  <si>
    <t>Goodwill [Roll Forward]</t>
  </si>
  <si>
    <t>Goodwill, Gross</t>
  </si>
  <si>
    <t>Accumulated impairment loss</t>
  </si>
  <si>
    <t>Balance</t>
  </si>
  <si>
    <t>Purchase price adjustments</t>
  </si>
  <si>
    <t>Goodwill, Written off Related to Sale of Business Unit</t>
  </si>
  <si>
    <t>Foreign currency translation</t>
  </si>
  <si>
    <t>Energy Segment [Member]</t>
  </si>
  <si>
    <t>Refrigeration and Food Equipment Segment [Member]</t>
  </si>
  <si>
    <t>Minimum [Member]</t>
  </si>
  <si>
    <t>Fair Value Inputs, Discount Rate</t>
  </si>
  <si>
    <t>9.00%</t>
  </si>
  <si>
    <t>Maximum [Member]</t>
  </si>
  <si>
    <t>10.50%</t>
  </si>
  <si>
    <t>Energy Reporting Unit 1 [Member]</t>
  </si>
  <si>
    <t>Reporting Unit, Percentage of Fair Value in Excess of Carrying Amount</t>
  </si>
  <si>
    <t>49.00%</t>
  </si>
  <si>
    <t>Energy Reporting Unit 2 [Member]</t>
  </si>
  <si>
    <t>33.00%</t>
  </si>
  <si>
    <t>Energy Reporting Unit 1 and 2 [Member]</t>
  </si>
  <si>
    <t>Goodwill and Other Intangible Assets - Intangibles and Amortization Expense (Details) - USD ($)</t>
  </si>
  <si>
    <t>Gross carrying amount</t>
  </si>
  <si>
    <t>Intangible Assets, Gross (Excluding Goodwill)</t>
  </si>
  <si>
    <t>Finite-Lived Intangible Assets, Accumulated Amortization</t>
  </si>
  <si>
    <t>Finite-Lived Intangible Assets, Net</t>
  </si>
  <si>
    <t>Intangible Assets, Net (Excluding Goodwill)</t>
  </si>
  <si>
    <t>Amortization expense</t>
  </si>
  <si>
    <t>Finite-Lived Intangible Assets, Net, Amortization Expense, Fiscal Year Maturity [Abstract]</t>
  </si>
  <si>
    <t>Unpatented Technologies [Member]</t>
  </si>
  <si>
    <t>Distributor Relationships [Member]</t>
  </si>
  <si>
    <t>Drawings and Manuals [Member]</t>
  </si>
  <si>
    <t>Goodwill and Other Intangible Assets - Indefinite-lived Intangibles (Details) - USD ($)</t>
  </si>
  <si>
    <t>Unamortized Intangible Assets [Abstract]</t>
  </si>
  <si>
    <t>Indefinite-Lived Intangible Assets (Excluding Goodwill)</t>
  </si>
  <si>
    <t>Accrued Expenses and Other Liabilities (Details) - USD ($) $ in Thousands</t>
  </si>
  <si>
    <t>Product Warranty Expense</t>
  </si>
  <si>
    <t>Warranty, current</t>
  </si>
  <si>
    <t>Unearned/deferred revenue, current</t>
  </si>
  <si>
    <t>Taxes other than income</t>
  </si>
  <si>
    <t>Accrued volume discounts</t>
  </si>
  <si>
    <t>Accrued interest</t>
  </si>
  <si>
    <t>Accrued commissions (non-employee)</t>
  </si>
  <si>
    <t>Restructuring and exit</t>
  </si>
  <si>
    <t>Other, current (none of which are individually significant)</t>
  </si>
  <si>
    <t>Total other accrued expenses</t>
  </si>
  <si>
    <t>Pension liabilities</t>
  </si>
  <si>
    <t>Unrecognized tax benefits</t>
  </si>
  <si>
    <t>Deferred compensation, noncurrent</t>
  </si>
  <si>
    <t>Warranty, noncurrent</t>
  </si>
  <si>
    <t>Legal and environmental, noncurrent</t>
  </si>
  <si>
    <t>Unearned/deferred revenue, noncurrent</t>
  </si>
  <si>
    <t>Restructuring Reserve, Noncurrent</t>
  </si>
  <si>
    <t>Other, noncurrent (none of which are individually significant)</t>
  </si>
  <si>
    <t>Total other liabilities</t>
  </si>
  <si>
    <t>Movement in Standard and Extended Product Warranty, Increase (Decrease) [Roll Forward]</t>
  </si>
  <si>
    <t>Beginning Balance</t>
  </si>
  <si>
    <t>Provision for warranties</t>
  </si>
  <si>
    <t>Settlements made</t>
  </si>
  <si>
    <t>Other adjustments, including acquisitions and currency translation</t>
  </si>
  <si>
    <t>Ending Balance</t>
  </si>
  <si>
    <t>Restucturing Activities (Details) - USD ($) $ in Thousands</t>
  </si>
  <si>
    <t>Restructuring Cost and Reserve [Line Items]</t>
  </si>
  <si>
    <t>Restructuring charges, actual</t>
  </si>
  <si>
    <t>Restructuring Reserve [Roll Forward]</t>
  </si>
  <si>
    <t>Severance and other restructuring reserve, beginning balance</t>
  </si>
  <si>
    <t>Provision</t>
  </si>
  <si>
    <t>Payments</t>
  </si>
  <si>
    <t>Other, including foreign currency</t>
  </si>
  <si>
    <t>Severance and other restructuring reserve, ending balance</t>
  </si>
  <si>
    <t>Cost of Sales [Member]</t>
  </si>
  <si>
    <t>Selling and Administrative Expenses [Member]</t>
  </si>
  <si>
    <t>Corporate, Non-Segment [Member]</t>
  </si>
  <si>
    <t>Employee Severance [Member]</t>
  </si>
  <si>
    <t>Facility Closing [Member]</t>
  </si>
  <si>
    <t>Borrowings (Details) € in Thousands, $ in Thousands</t>
  </si>
  <si>
    <t>Dec. 31, 2016EUR (€)</t>
  </si>
  <si>
    <t>Sep. 30, 2016USD ($)</t>
  </si>
  <si>
    <t>Letters of Credit [Abstract]</t>
  </si>
  <si>
    <t>Letters of credit outstanding</t>
  </si>
  <si>
    <t>Maturities of Long-term Debt [Abstract]</t>
  </si>
  <si>
    <t>2022 and thereafter</t>
  </si>
  <si>
    <t>Total long term debt (including current portion)</t>
  </si>
  <si>
    <t>Interest expense and interest income [Abstract]</t>
  </si>
  <si>
    <t>Interest expense, net</t>
  </si>
  <si>
    <t>Short-term borrowings [Abstract]</t>
  </si>
  <si>
    <t>Long-term Debt, Current Maturities</t>
  </si>
  <si>
    <t>Commercial paper</t>
  </si>
  <si>
    <t>Total short-term debt</t>
  </si>
  <si>
    <t>Long-term borrowings [Abstract]</t>
  </si>
  <si>
    <t>Long-term Debt</t>
  </si>
  <si>
    <t>Total long-term debt</t>
  </si>
  <si>
    <t>Unamortized discount</t>
  </si>
  <si>
    <t>Proceeds from Issuance of Debt</t>
  </si>
  <si>
    <t>Line of Credit Facility [Abstract]</t>
  </si>
  <si>
    <t>Line of credit facility, interest rate description</t>
  </si>
  <si>
    <t>At the Company's election, loans under the Credit Agreement will bear interest at a base rate plus an applicable margin.</t>
  </si>
  <si>
    <t>Line of credit facility, covenant terms</t>
  </si>
  <si>
    <t>the Credit Agreement requires the Company to pay a facility fee and imposes various restrictions on the Company such as, among other things, the requirement for the Company to maintain an interest coverage ratio of consolidated EBITDA to consolidated net interest expense of not less than 3.0 to 1</t>
  </si>
  <si>
    <t>Line of credit facility, covenant compliance</t>
  </si>
  <si>
    <t>The Company was in compliance with this covenant and other long-term debt covenants at December 31, 2016 and had a coverage ratio of 9.4 to 1.</t>
  </si>
  <si>
    <t>term loan agreement</t>
  </si>
  <si>
    <t>Note due 2018 [Member]</t>
  </si>
  <si>
    <t>Debt instrument, stated interest rate (in hundredths)</t>
  </si>
  <si>
    <t>5.45%</t>
  </si>
  <si>
    <t>Term of debt instrument (in years)</t>
  </si>
  <si>
    <t>10 years</t>
  </si>
  <si>
    <t>Debt instruments, maturity date</t>
  </si>
  <si>
    <t>Mar. 15,
		2018</t>
  </si>
  <si>
    <t>Note due 2020 [Member]</t>
  </si>
  <si>
    <t>2.125%</t>
  </si>
  <si>
    <t>Dec. 1,
		2020</t>
  </si>
  <si>
    <t>Note due 2021 [Member]</t>
  </si>
  <si>
    <t>4.30%</t>
  </si>
  <si>
    <t>Mar. 1,
		2021</t>
  </si>
  <si>
    <t>Note due 2025 [Member]</t>
  </si>
  <si>
    <t>3.15%</t>
  </si>
  <si>
    <t>Nov. 15,
		2025</t>
  </si>
  <si>
    <t>Note due 2026 [Member]</t>
  </si>
  <si>
    <t>1.25%</t>
  </si>
  <si>
    <t>Nov. 9,
		2026</t>
  </si>
  <si>
    <t>Face amount of notes | €</t>
  </si>
  <si>
    <t>Debentures due 2028 [Member]</t>
  </si>
  <si>
    <t>6.65%</t>
  </si>
  <si>
    <t>30 years</t>
  </si>
  <si>
    <t>Jun. 1,
		2028</t>
  </si>
  <si>
    <t>Debenture due 2035 [Member]</t>
  </si>
  <si>
    <t>5.375%</t>
  </si>
  <si>
    <t>Oct. 15,
		2035</t>
  </si>
  <si>
    <t>Note due 2038 [Member]</t>
  </si>
  <si>
    <t>6.60%</t>
  </si>
  <si>
    <t>Mar. 15,
		2038</t>
  </si>
  <si>
    <t>Note due 2041 [Member]</t>
  </si>
  <si>
    <t>Mar. 1,
		2041</t>
  </si>
  <si>
    <t>Other long term debt instruments [Member]</t>
  </si>
  <si>
    <t>Commercial Paper [Member]</t>
  </si>
  <si>
    <t>Short-term Debt, Weighted Average Interest Rate</t>
  </si>
  <si>
    <t>0.60%</t>
  </si>
  <si>
    <t>0.20%</t>
  </si>
  <si>
    <t>0.10%</t>
  </si>
  <si>
    <t>Credit Agreement [Member]</t>
  </si>
  <si>
    <t>Line of Credit Facility, Maximum Borrowing Capacity</t>
  </si>
  <si>
    <t>Credit facility expiration date</t>
  </si>
  <si>
    <t>Nov. 10,
		2020</t>
  </si>
  <si>
    <t>Dec. 31,
		2017</t>
  </si>
  <si>
    <t>Dec. 31,
		2021</t>
  </si>
  <si>
    <t>Financial Instruments - Derivatives (Details) € in Thousands, $ in Thousands</t>
  </si>
  <si>
    <t>Derivatives, Fair Value [Line Items]</t>
  </si>
  <si>
    <t>Gain (loss) on net investment hedges, gross</t>
  </si>
  <si>
    <t>Other Comprehensive Income (Loss), Foreign Currency Translation Adjustment, Tax</t>
  </si>
  <si>
    <t>Gain (loss) on net investment hedges, net of tax</t>
  </si>
  <si>
    <t>Designated as Hedging Instrument [Member]</t>
  </si>
  <si>
    <t>Notional amount of derivatives</t>
  </si>
  <si>
    <t>Not Designated as Hedging Instrument [Member]</t>
  </si>
  <si>
    <t>Cross Currency Interest Rate Contract [Member]</t>
  </si>
  <si>
    <t>Foreign Exchange Forward [Member] | Designated as Hedging Instrument [Member] | Prepaid Expenses and Other Current Assets [Member]</t>
  </si>
  <si>
    <t>Fair Value - Asset</t>
  </si>
  <si>
    <t>Foreign Exchange Forward [Member] | Designated as Hedging Instrument [Member] | Other Accrued Expenses [Member]</t>
  </si>
  <si>
    <t>Fair Value - Liability</t>
  </si>
  <si>
    <t>Note due 2020 [Member] | Designated as Hedging Instrument [Member]</t>
  </si>
  <si>
    <t>Note due 2026 [Member] | Designated as Hedging Instrument [Member]</t>
  </si>
  <si>
    <t>Financial Instruments - Balance Sheet Location (Details) - Fair Value, Measurements, Recurring [Member] - Level 2 [Member] - USD ($) $ in Thousands</t>
  </si>
  <si>
    <t>Assets [Abstract]</t>
  </si>
  <si>
    <t>Foreign currency cash flow hedges</t>
  </si>
  <si>
    <t>Liabilities [Abstract]</t>
  </si>
  <si>
    <t>Financial Instruments - Fair Value Measurements (Details) - USD ($) $ in Thousands</t>
  </si>
  <si>
    <t>Estimate of Fair Value Measurement [Member]</t>
  </si>
  <si>
    <t>Fair Value, Balance Sheet Grouping, Financial Statement Captions [Line Items]</t>
  </si>
  <si>
    <t>Income Taxes (Details) - USD ($) $ in Thousands</t>
  </si>
  <si>
    <t>Earnings before provision for income taxes and discontinued operations [Abstract]</t>
  </si>
  <si>
    <t>Domestic</t>
  </si>
  <si>
    <t>Foreign</t>
  </si>
  <si>
    <t>Current Income Tax Expense (Benefit), Continuing Operations [Abstract]</t>
  </si>
  <si>
    <t>U.S. Federal</t>
  </si>
  <si>
    <t>State and local</t>
  </si>
  <si>
    <t>Total current - continuing</t>
  </si>
  <si>
    <t>Deferred Income Tax Expense (Benefit), Continuing Operations [Abstract]</t>
  </si>
  <si>
    <t>Total deferred - continuing</t>
  </si>
  <si>
    <t>Total expense - continuing</t>
  </si>
  <si>
    <t>Effective Income Tax Rate, Continuing Operations, Tax Rate Reconciliation [Abstract]</t>
  </si>
  <si>
    <t>U.S. Federal income tax rate</t>
  </si>
  <si>
    <t>35.00%</t>
  </si>
  <si>
    <t>State and local taxes, net of Federal income tax benefit</t>
  </si>
  <si>
    <t>1.90%</t>
  </si>
  <si>
    <t>1.60%</t>
  </si>
  <si>
    <t>1.30%</t>
  </si>
  <si>
    <t>Foreign operations tax effect</t>
  </si>
  <si>
    <t>(7.10%)</t>
  </si>
  <si>
    <t>(4.30%)</t>
  </si>
  <si>
    <t>(3.70%)</t>
  </si>
  <si>
    <t>R&amp;E tax credits</t>
  </si>
  <si>
    <t>(0.60%)</t>
  </si>
  <si>
    <t>(0.40%)</t>
  </si>
  <si>
    <t>(0.30%)</t>
  </si>
  <si>
    <t>Domestic manufacturing deduction</t>
  </si>
  <si>
    <t>(2.20%)</t>
  </si>
  <si>
    <t>(3.00%)</t>
  </si>
  <si>
    <t>Foreign tax credits</t>
  </si>
  <si>
    <t>(0.10%)</t>
  </si>
  <si>
    <t>(2.40%)</t>
  </si>
  <si>
    <t>0.40%</t>
  </si>
  <si>
    <t>Branch income (losses)</t>
  </si>
  <si>
    <t>0.30%</t>
  </si>
  <si>
    <t>(0.20%)</t>
  </si>
  <si>
    <t>(0.70%)</t>
  </si>
  <si>
    <t>Release of valuation allowance</t>
  </si>
  <si>
    <t>0.00%</t>
  </si>
  <si>
    <t>Other, principally non-tax deductible items</t>
  </si>
  <si>
    <t>(1.00%)</t>
  </si>
  <si>
    <t>0.50%</t>
  </si>
  <si>
    <t>Effective rate from continuing operations</t>
  </si>
  <si>
    <t>26.20%</t>
  </si>
  <si>
    <t>25.60%</t>
  </si>
  <si>
    <t>28.90%</t>
  </si>
  <si>
    <t>Income Taxes - Deferred Tax Assets and Liabilities (Details) - USD ($) $ in Thousands</t>
  </si>
  <si>
    <t>Deferred Tax Assets, Gross [Abstract]</t>
  </si>
  <si>
    <t>Accrued compensation, principally postretirement and other employee benefits</t>
  </si>
  <si>
    <t>Accrued expenses, principally for state income taxes, interest and warranty</t>
  </si>
  <si>
    <t>Net operating loss and other carryforwards</t>
  </si>
  <si>
    <t>Inventories, principally due to reserves for financial reporting purposes and capitalization for tax purposes</t>
  </si>
  <si>
    <t>Accounts receivable, principally due to allowance for doubtful accounts</t>
  </si>
  <si>
    <t>Long-term liabilities, principally warranty, environmental and exit costs</t>
  </si>
  <si>
    <t>Other assets</t>
  </si>
  <si>
    <t>Total gross deferred tax assets</t>
  </si>
  <si>
    <t>Valuation allowance</t>
  </si>
  <si>
    <t>Total deferred tax assets</t>
  </si>
  <si>
    <t>Deferred Tax Liabilities, Gross [Abstract]</t>
  </si>
  <si>
    <t>Intangible assets, principally due to different tax and financial reporting bases and amortization lives</t>
  </si>
  <si>
    <t>Plant and equipment, principally due to differences in depreciation</t>
  </si>
  <si>
    <t>Total gross deferred tax liabilities</t>
  </si>
  <si>
    <t>Deferred Tax Liabilities, Net</t>
  </si>
  <si>
    <t>Deferred Tax Assets, Net, Classification [Abstract]</t>
  </si>
  <si>
    <t>Non-current deferred tax asset</t>
  </si>
  <si>
    <t>Non-current deferred tax liability</t>
  </si>
  <si>
    <t>Undistributed earnings of international subsidiaries</t>
  </si>
  <si>
    <t>Income Taxes - Unrecognized Tax Benefits (Details) - USD ($)</t>
  </si>
  <si>
    <t>Dec. 31, 2013</t>
  </si>
  <si>
    <t>Income Tax Contingency [Line Items]</t>
  </si>
  <si>
    <t>Additions based on tax positions related to the current year</t>
  </si>
  <si>
    <t>Additions for tax positions of prior years</t>
  </si>
  <si>
    <t>Reductions for tax positions of prior years</t>
  </si>
  <si>
    <t>Settlements</t>
  </si>
  <si>
    <t>Lapse of statutes</t>
  </si>
  <si>
    <t>Unrecognized potential tax benefits that would impact effective tax rate</t>
  </si>
  <si>
    <t>Potential interest and penalty expense (income)</t>
  </si>
  <si>
    <t>Accrued interest and penalties</t>
  </si>
  <si>
    <t>Continuing Operations [Member]</t>
  </si>
  <si>
    <t>Discontinued Operations [Member]</t>
  </si>
  <si>
    <t>Significant change in unrecognized tax benefits is reasonably possible, estimated range of change, upper bound</t>
  </si>
  <si>
    <t>Income Taxes - Operating Loss Carryforwards (Details) - USD ($) $ in Millions</t>
  </si>
  <si>
    <t>Internal Revenue Service (IRS) [Member]</t>
  </si>
  <si>
    <t>Operating Loss Carryforwards [Line Items]</t>
  </si>
  <si>
    <t>Loss carryforwards</t>
  </si>
  <si>
    <t>Foreign Tax Authority [Member]</t>
  </si>
  <si>
    <t>Operating loss carryforwards subject to expiration</t>
  </si>
  <si>
    <t>Operating loss carryforwards not subject to expiration</t>
  </si>
  <si>
    <t>State and Local Jurisdiction [Member]</t>
  </si>
  <si>
    <t>Minimum [Member] | Foreign Tax Authority [Member]</t>
  </si>
  <si>
    <t>Expiration date</t>
  </si>
  <si>
    <t>Minimum [Member] | State and Local Jurisdiction [Member]</t>
  </si>
  <si>
    <t>Maximum [Member] | Foreign Tax Authority [Member]</t>
  </si>
  <si>
    <t>Dec. 31,
		2036</t>
  </si>
  <si>
    <t>Maximum [Member] | State and Local Jurisdiction [Member]</t>
  </si>
  <si>
    <t>Equity and Cash Incentive Program (Details) - USD ($) $ / shares in Units, $ in Thousands</t>
  </si>
  <si>
    <t>Awards Granted, Fair Value Assumptions and Methodology [Abstract]</t>
  </si>
  <si>
    <t>Shares available for grant</t>
  </si>
  <si>
    <t>Award term</t>
  </si>
  <si>
    <t>Additional Disclosures [Abstract]</t>
  </si>
  <si>
    <t>Stock-based compensation expense [Abstract]</t>
  </si>
  <si>
    <t>Pre-tax compensation expense</t>
  </si>
  <si>
    <t>Tax benefit</t>
  </si>
  <si>
    <t>Total stock-based compensation expense, net of tax</t>
  </si>
  <si>
    <t>Shares Granted to Directors [Abstract]</t>
  </si>
  <si>
    <t>Aggregate shares granted</t>
  </si>
  <si>
    <t>Shares deferred</t>
  </si>
  <si>
    <t>Shares withheld to satisfy tax obligations</t>
  </si>
  <si>
    <t>Net shares granted</t>
  </si>
  <si>
    <t>Risk-free interest rate (in hundredths)</t>
  </si>
  <si>
    <t>1.05%</t>
  </si>
  <si>
    <t>1.51%</t>
  </si>
  <si>
    <t>1.70%</t>
  </si>
  <si>
    <t>Dividend yield (in hundredths)</t>
  </si>
  <si>
    <t>3.09%</t>
  </si>
  <si>
    <t>2.24%</t>
  </si>
  <si>
    <t>1.98%</t>
  </si>
  <si>
    <t>Expected life (in years)</t>
  </si>
  <si>
    <t>4 years 7 months</t>
  </si>
  <si>
    <t>5 years 1 month</t>
  </si>
  <si>
    <t>5 years 4 months</t>
  </si>
  <si>
    <t>Volatility (in hundredths)</t>
  </si>
  <si>
    <t>26.17%</t>
  </si>
  <si>
    <t>27.19%</t>
  </si>
  <si>
    <t>30.81%</t>
  </si>
  <si>
    <t>Fair value on date of grant</t>
  </si>
  <si>
    <t>Awards Outstanding [Roll Forward]</t>
  </si>
  <si>
    <t>Awards Outstanding (in number of shares)</t>
  </si>
  <si>
    <t>Awards Modified upon spin-off (in number of shares)</t>
  </si>
  <si>
    <t>Awards Granted (in number of shares)</t>
  </si>
  <si>
    <t>Awards Forfeit and Expired (in number of shares)</t>
  </si>
  <si>
    <t>Awards Exercised (in number of shares)</t>
  </si>
  <si>
    <t>Awards Exercisable (in number of shares)</t>
  </si>
  <si>
    <t>Awards Outstanding, Weighted Average Exercise Price [Roll Forward]</t>
  </si>
  <si>
    <t>Awards Outstanding, Weighted Average Exercise Price</t>
  </si>
  <si>
    <t>Awards Granted, Weighted Average Exercise Price</t>
  </si>
  <si>
    <t>Awards Forfeit and Expired, Weighted Average Exercise Price</t>
  </si>
  <si>
    <t>Awards Exercised, Weighted Average Exercise Price</t>
  </si>
  <si>
    <t>Awards Exercisable, Weighted Average Exercise Price</t>
  </si>
  <si>
    <t>Awards Outstanding, Weighted Average Remaining Contractual Term</t>
  </si>
  <si>
    <t>5 years 10 months 24 days</t>
  </si>
  <si>
    <t>Awards Exercisable, Weighted Average Remaining Contractual Term</t>
  </si>
  <si>
    <t>4 years 3 months 18 days</t>
  </si>
  <si>
    <t>Fair value of stock appreciation rights which became exerciable during the year</t>
  </si>
  <si>
    <t>Awards Exercised, Total Intrinsic Value</t>
  </si>
  <si>
    <t>Unrecognized Compensation Cost [Abstract]</t>
  </si>
  <si>
    <t>Unrecognized Compensation Expense</t>
  </si>
  <si>
    <t>Unrecognized Compensation Expense, Period for Recognition</t>
  </si>
  <si>
    <t>1 year 7 months 6 days</t>
  </si>
  <si>
    <t>Stock Options [Member]</t>
  </si>
  <si>
    <t>Cash received for the exercise of stock options</t>
  </si>
  <si>
    <t>Unvested Awards [Roll Forward]</t>
  </si>
  <si>
    <t>Awards Unvested (in number of shares)</t>
  </si>
  <si>
    <t>Awards Forfeit (in number of shares)</t>
  </si>
  <si>
    <t>Awards Vested (in number of shares)</t>
  </si>
  <si>
    <t>Unvested Awards, Weighted Average Grant Date Fair Value [Roll Forward]</t>
  </si>
  <si>
    <t>Awards Unvested, Weighted Average Grant Date Fair Value</t>
  </si>
  <si>
    <t>Awards Forfeit, Weighted Average Grant Date Fair Value</t>
  </si>
  <si>
    <t>Awards Vested, Weighted Average Grant Date Fair Value</t>
  </si>
  <si>
    <t>2 years</t>
  </si>
  <si>
    <t>Performance Share Attainment</t>
  </si>
  <si>
    <t>1.20%</t>
  </si>
  <si>
    <t>11.55%</t>
  </si>
  <si>
    <t>Restricted Stock Units (RSUs) [Member]</t>
  </si>
  <si>
    <t>1 year 8 months 12 days</t>
  </si>
  <si>
    <t>Equity and Cash Incentive Program - Outstanding and Exercisable Awards (Details) $ / shares in Units, $ in Thousands</t>
  </si>
  <si>
    <t>Dec. 31, 2016USD ($)$ / sharesshares</t>
  </si>
  <si>
    <t>Exercise Price Range [Line Items]</t>
  </si>
  <si>
    <t>Number of Outstanding Awards | shares</t>
  </si>
  <si>
    <t>Outstanding Awards, Aggregate Intrinsic Value | $</t>
  </si>
  <si>
    <t>Number of Exercisable Awards | shares</t>
  </si>
  <si>
    <t>Exercisable Awards, Aggregate Intrinsic Value | $</t>
  </si>
  <si>
    <t>Stock Appreciation Rights (SARs) [Member] | Exercise Price Range 1 [Member]</t>
  </si>
  <si>
    <t>Exercise Price Range, Lower Range Limit</t>
  </si>
  <si>
    <t>Exercise Price Range, Upper Range Limit</t>
  </si>
  <si>
    <t>Outstanding Awards, Weighted Average Exercise Price</t>
  </si>
  <si>
    <t>Outstanding Awards, Weighted Average Remaining Contractual Term</t>
  </si>
  <si>
    <t>2 years 7 months 6 days</t>
  </si>
  <si>
    <t>Exercisable Awards, Weighted Average Exercise Price</t>
  </si>
  <si>
    <t>Exercisable Awards, Weighted Average Remaining Contractual Term</t>
  </si>
  <si>
    <t>Stock Appreciation Rights (SARs) [Member] | Exercise Price Range 2 [Member]</t>
  </si>
  <si>
    <t>6 years 3 months 18 days</t>
  </si>
  <si>
    <t>4 years 8 months 12 days</t>
  </si>
  <si>
    <t>Stock Appreciation Rights (SARs) [Member] | Exercise Price Range 3 [Member]</t>
  </si>
  <si>
    <t>7 years 1 month 6 days</t>
  </si>
  <si>
    <t>6 years 1 month 6 days</t>
  </si>
  <si>
    <t>Commitments and Contingent Liabilities (Details) - USD ($) $ in Thousands</t>
  </si>
  <si>
    <t>Rent expense for operating leases</t>
  </si>
  <si>
    <t>Accrual for environmental loss contingencies</t>
  </si>
  <si>
    <t>Leases, Operating [Abstract]</t>
  </si>
  <si>
    <t>Operating Lease 2017</t>
  </si>
  <si>
    <t>Operating Lease 2018</t>
  </si>
  <si>
    <t>Operating Lease 2019</t>
  </si>
  <si>
    <t>Operating Lease 2020</t>
  </si>
  <si>
    <t>Operating Lease 2021</t>
  </si>
  <si>
    <t>Operating Lease 2022 and thereafter</t>
  </si>
  <si>
    <t>Leases, Capital [Abstract]</t>
  </si>
  <si>
    <t>Capital Lease 2017</t>
  </si>
  <si>
    <t>Capital Lease 2018</t>
  </si>
  <si>
    <t>Capital Lease 2019</t>
  </si>
  <si>
    <t>Capital Lease 2020</t>
  </si>
  <si>
    <t>Capital Lease 2021</t>
  </si>
  <si>
    <t>Capital Lease 2022 and thereafter</t>
  </si>
  <si>
    <t>Operating Leases, Future Minimum Payments Due</t>
  </si>
  <si>
    <t>Capital Leases, Future Minimum Payments Due</t>
  </si>
  <si>
    <t>Employee Benefit Plans - Obligations and Funded Status (Details)</t>
  </si>
  <si>
    <t>Dec. 31, 2016USD ($)EmployeesParticipants</t>
  </si>
  <si>
    <t>Defined Benefit Plan Disclosure [Line Items]</t>
  </si>
  <si>
    <t>Defined contribution plan expense</t>
  </si>
  <si>
    <t>Number of participants covered by post retirement benefit plans | Participants</t>
  </si>
  <si>
    <t>Number of participants eligible for medical benefits | Participants</t>
  </si>
  <si>
    <t>Number of employees covered in multiemployer pension plans | Employees</t>
  </si>
  <si>
    <t>Contributions to multiemployer plans</t>
  </si>
  <si>
    <t>Change in Fair Value of Plan Assets [Roll Forward]</t>
  </si>
  <si>
    <t>Company contributions</t>
  </si>
  <si>
    <t>Assets and Liabilities [Abstract]</t>
  </si>
  <si>
    <t>Other liabilities (deferred compensation)</t>
  </si>
  <si>
    <t>Accumulated Other Comprehensive Loss (Earnings) [Abstract]</t>
  </si>
  <si>
    <t>Total Accumulated Other Comprehensive Loss (Earnings), net of tax</t>
  </si>
  <si>
    <t>Accumulated benefit obligation</t>
  </si>
  <si>
    <t>Net periodic benefit cost [Abstract]</t>
  </si>
  <si>
    <t>Total net periodic benefit cost</t>
  </si>
  <si>
    <t>Pension Plans with Accumulated Benefit Obligations in Excess of Plan Assets [Abstract]</t>
  </si>
  <si>
    <t>Projected benefit obligation (PBO)</t>
  </si>
  <si>
    <t>Accumulated benefit obligation (ABO)</t>
  </si>
  <si>
    <t>Fair value of plan assets</t>
  </si>
  <si>
    <t>U.S. Pension Plan, Defined Benefit [Member]</t>
  </si>
  <si>
    <t>Change in Benefit Obligation [Roll Forward]</t>
  </si>
  <si>
    <t>Benefit obligation at beginning of year</t>
  </si>
  <si>
    <t>Service cost</t>
  </si>
  <si>
    <t>Interest cost</t>
  </si>
  <si>
    <t>Plan participants' contributions</t>
  </si>
  <si>
    <t>Benefits paid</t>
  </si>
  <si>
    <t>Actuarial loss (gain)</t>
  </si>
  <si>
    <t>Business (dispositions) acquisitions</t>
  </si>
  <si>
    <t>Amendments</t>
  </si>
  <si>
    <t>Settlements and curtailments</t>
  </si>
  <si>
    <t>Currency translation and other</t>
  </si>
  <si>
    <t>Benefit obligation at end of year</t>
  </si>
  <si>
    <t>Fair value of plan assets at beginning of year</t>
  </si>
  <si>
    <t>Actual return on plan assets</t>
  </si>
  <si>
    <t>Currency translation</t>
  </si>
  <si>
    <t>Fair value of plan assets at end of year</t>
  </si>
  <si>
    <t>Defined Benefit Plan, Funded Status of Plan [Abstract]</t>
  </si>
  <si>
    <t>Funded status</t>
  </si>
  <si>
    <t>Total Assets and Liabilities</t>
  </si>
  <si>
    <t>Net actuarial losses (gains)</t>
  </si>
  <si>
    <t>Prior service cost (credit)</t>
  </si>
  <si>
    <t>Net asset at transition, other</t>
  </si>
  <si>
    <t>Deferred taxes</t>
  </si>
  <si>
    <t>Net amount recognized on the balance sheet</t>
  </si>
  <si>
    <t>Expected return on plan assets</t>
  </si>
  <si>
    <t>Amortization of prior service costs (income)</t>
  </si>
  <si>
    <t>Amortization of actuarial (gains) losses</t>
  </si>
  <si>
    <t>Amortization of transition obligation</t>
  </si>
  <si>
    <t>Settlement &amp; curtailment (gain) loss</t>
  </si>
  <si>
    <t>Defined Benefit Plan, Other Costs</t>
  </si>
  <si>
    <t>Pension and Other Postretirement Benefit Plans, Amounts that Will be Amortized from Accumulated Other Comprehensive Income (Loss) in Next Fiscal Year [Abstract]</t>
  </si>
  <si>
    <t>Recognized actuarial loss (gain)</t>
  </si>
  <si>
    <t>Transition obligation</t>
  </si>
  <si>
    <t>Amounts that will be amortized from accumulated other comprehensive earnings (loss) in next fiscal year</t>
  </si>
  <si>
    <t>Non-U.S. Pension Plans, Defined Benefit [Member]</t>
  </si>
  <si>
    <t>Supplemental Employee Retirement Plans, Defined Benefit [Member]</t>
  </si>
  <si>
    <t>Other Postretirement Benefit Plans, Defined Benefit [Member]</t>
  </si>
  <si>
    <t>Other pension costs</t>
  </si>
  <si>
    <t>Employee Benefit Plans - Assumptions (Details) - USD ($) $ in Thousands</t>
  </si>
  <si>
    <t>Weighted Average Assumptions Used in Calculating Benefit Obligation [Abstract]</t>
  </si>
  <si>
    <t>Ultimate medical trend rate</t>
  </si>
  <si>
    <t>5.40%</t>
  </si>
  <si>
    <t>Weighted Average Assumptions Used in Calculating Net Periodic Benefit Cost [Abstract]</t>
  </si>
  <si>
    <t>Annual rate of increase in the per capita cost of covered benefits</t>
  </si>
  <si>
    <t>9.20%</t>
  </si>
  <si>
    <t>Year that rate reaches ultimate trend rate</t>
  </si>
  <si>
    <t>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Discount rate</t>
  </si>
  <si>
    <t>4.10%</t>
  </si>
  <si>
    <t>4.40%</t>
  </si>
  <si>
    <t>Average wage increase</t>
  </si>
  <si>
    <t>4.00%</t>
  </si>
  <si>
    <t>4.05%</t>
  </si>
  <si>
    <t>4.90%</t>
  </si>
  <si>
    <t>7.25%</t>
  </si>
  <si>
    <t>7.75%</t>
  </si>
  <si>
    <t>2.06%</t>
  </si>
  <si>
    <t>2.32%</t>
  </si>
  <si>
    <t>2.34%</t>
  </si>
  <si>
    <t>2.25%</t>
  </si>
  <si>
    <t>2.31%</t>
  </si>
  <si>
    <t>3.53%</t>
  </si>
  <si>
    <t>2.50%</t>
  </si>
  <si>
    <t>2.86%</t>
  </si>
  <si>
    <t>4.95%</t>
  </si>
  <si>
    <t>4.85%</t>
  </si>
  <si>
    <t>5.35%</t>
  </si>
  <si>
    <t>3.90%</t>
  </si>
  <si>
    <t>4.50%</t>
  </si>
  <si>
    <t>4.18%</t>
  </si>
  <si>
    <t>3.96%</t>
  </si>
  <si>
    <t>4.77%</t>
  </si>
  <si>
    <t>6.49%</t>
  </si>
  <si>
    <t>5.00%</t>
  </si>
  <si>
    <t>3.75%</t>
  </si>
  <si>
    <t>4.45%</t>
  </si>
  <si>
    <t>Employee Benefit Plans - Actual and Target Allocations of Plan Assets (Details) - USD ($) $ in Thousands</t>
  </si>
  <si>
    <t>Fair Value of Plan Assets</t>
  </si>
  <si>
    <t>Defined Benefit Plan Fair Value Of Plan Assets Gross</t>
  </si>
  <si>
    <t>Defined Benefit Plan, Assets, Target Allocations [Abstract]</t>
  </si>
  <si>
    <t>Actual plan asset allocations</t>
  </si>
  <si>
    <t>100.00%</t>
  </si>
  <si>
    <t>Target plan asset allocations</t>
  </si>
  <si>
    <t>U.S. Pension Plan, Defined Benefit [Member] | Equity - Domestic [Member]</t>
  </si>
  <si>
    <t>U.S. Pension Plan, Defined Benefit [Member] | Mutual funds [Member]</t>
  </si>
  <si>
    <t>U.S. Pension Plan, Defined Benefit [Member] | Private Placement [Member]</t>
  </si>
  <si>
    <t>U.S. Pension Plan, Defined Benefit [Member] | Collective trusts [Member]</t>
  </si>
  <si>
    <t>U.S. Pension Plan, Defined Benefit [Member] | Equity securities [Member]</t>
  </si>
  <si>
    <t>57.00%</t>
  </si>
  <si>
    <t>58.00%</t>
  </si>
  <si>
    <t>U.S. Pension Plan, Defined Benefit [Member] | Fixed income investments [Member]</t>
  </si>
  <si>
    <t>U.S. Pension Plan, Defined Benefit [Member] | Real estate funds [Member]</t>
  </si>
  <si>
    <t>8.00%</t>
  </si>
  <si>
    <t>10.00%</t>
  </si>
  <si>
    <t>7.00%</t>
  </si>
  <si>
    <t>U.S. Pension Plan, Defined Benefit [Member] | Cash and Cash Equivalents [Member]</t>
  </si>
  <si>
    <t>Foreign Pension Plan [Member]</t>
  </si>
  <si>
    <t>Foreign Pension Plan [Member] | Equity securities [Member]</t>
  </si>
  <si>
    <t>Foreign Pension Plan [Member] | Real estate funds [Member]</t>
  </si>
  <si>
    <t>Foreign Pension Plan [Member] | Cash and Cash Equivalents [Member]</t>
  </si>
  <si>
    <t>Level 3 [Member] | Real estate funds [Member]</t>
  </si>
  <si>
    <t>Level 3 [Member] | Foreign Pension Plan [Member]</t>
  </si>
  <si>
    <t>Level 3 [Member] | Foreign Pension Plan [Member] | Equity securities [Member]</t>
  </si>
  <si>
    <t>Level 3 [Member] | Foreign Pension Plan [Member] | Real estate funds [Member]</t>
  </si>
  <si>
    <t>Level 3 [Member] | Foreign Pension Plan [Member] | Cash and Cash Equivalents [Member]</t>
  </si>
  <si>
    <t>Level 1 [Member] | U.S. Pension Plan, Defined Benefit [Member]</t>
  </si>
  <si>
    <t>Level 1 [Member] | U.S. Pension Plan, Defined Benefit [Member] | Equity - Domestic [Member]</t>
  </si>
  <si>
    <t>Level 1 [Member] | U.S. Pension Plan, Defined Benefit [Member] | Mutual funds [Member]</t>
  </si>
  <si>
    <t>Level 1 [Member] | U.S. Pension Plan, Defined Benefit [Member] | Private Placement [Member]</t>
  </si>
  <si>
    <t>Level 1 [Member] | U.S. Pension Plan, Defined Benefit [Member] | Collective trusts [Member]</t>
  </si>
  <si>
    <t>Level 1 [Member] | U.S. Pension Plan, Defined Benefit [Member] | Real estate funds [Member]</t>
  </si>
  <si>
    <t>Level 1 [Member] | U.S. Pension Plan, Defined Benefit [Member] | Cash and Cash Equivalents [Member]</t>
  </si>
  <si>
    <t>Level 1 [Member] | Foreign Pension Plan [Member]</t>
  </si>
  <si>
    <t>Level 1 [Member] | Foreign Pension Plan [Member] | Equity securities [Member]</t>
  </si>
  <si>
    <t>Level 1 [Member] | Foreign Pension Plan [Member] | Real estate funds [Member]</t>
  </si>
  <si>
    <t>Level 1 [Member] | Foreign Pension Plan [Member] | Cash and Cash Equivalents [Member]</t>
  </si>
  <si>
    <t>Level 2 [Member] | U.S. Pension Plan, Defined Benefit [Member]</t>
  </si>
  <si>
    <t>Level 2 [Member] | U.S. Pension Plan, Defined Benefit [Member] | Equity - Domestic [Member]</t>
  </si>
  <si>
    <t>Level 2 [Member] | U.S. Pension Plan, Defined Benefit [Member] | Mutual funds [Member]</t>
  </si>
  <si>
    <t>Level 2 [Member] | U.S. Pension Plan, Defined Benefit [Member] | Private Placement [Member]</t>
  </si>
  <si>
    <t>Level 2 [Member] | U.S. Pension Plan, Defined Benefit [Member] | Collective trusts [Member]</t>
  </si>
  <si>
    <t>Level 2 [Member] | U.S. Pension Plan, Defined Benefit [Member] | Real estate funds [Member]</t>
  </si>
  <si>
    <t>Level 2 [Member] | U.S. Pension Plan, Defined Benefit [Member] | Cash and Cash Equivalents [Member]</t>
  </si>
  <si>
    <t>Level 2 [Member] | Foreign Pension Plan [Member]</t>
  </si>
  <si>
    <t>Level 2 [Member] | Foreign Pension Plan [Member] | Equity securities [Member]</t>
  </si>
  <si>
    <t>Level 2 [Member] | Foreign Pension Plan [Member] | Real estate funds [Member]</t>
  </si>
  <si>
    <t>Level 2 [Member] | Foreign Pension Plan [Member] | Cash and Cash Equivalents [Member]</t>
  </si>
  <si>
    <t>Employee Benefit Plans - Fair Value of Plan Assets (Details) - USD ($) $ in Thousands</t>
  </si>
  <si>
    <t>Real estate funds [Member] | Level 3 [Member]</t>
  </si>
  <si>
    <t>Defined Benefit Plan, Actual Return on Plan Assets Sold During Period</t>
  </si>
  <si>
    <t>Actual return on plan assets still held</t>
  </si>
  <si>
    <t>Purchases</t>
  </si>
  <si>
    <t>Sales</t>
  </si>
  <si>
    <t>U.S. Pension Plan, Defined Benefit [Member] | Level 1 [Member]</t>
  </si>
  <si>
    <t>U.S. Pension Plan, Defined Benefit [Member] | Level 2 [Member]</t>
  </si>
  <si>
    <t>U.S. Pension Plan, Defined Benefit [Member] | Equity - Domestic [Member] | Level 1 [Member]</t>
  </si>
  <si>
    <t>U.S. Pension Plan, Defined Benefit [Member] | Equity - Domestic [Member] | Level 2 [Member]</t>
  </si>
  <si>
    <t>U.S. Pension Plan, Defined Benefit [Member] | Mutual funds [Member] | Level 1 [Member]</t>
  </si>
  <si>
    <t>U.S. Pension Plan, Defined Benefit [Member] | Mutual funds [Member] | Level 2 [Member]</t>
  </si>
  <si>
    <t>U.S. Pension Plan, Defined Benefit [Member] | Corporate bonds [Member]</t>
  </si>
  <si>
    <t>U.S. Pension Plan, Defined Benefit [Member] | Corporate bonds [Member] | Level 1 [Member]</t>
  </si>
  <si>
    <t>U.S. Pension Plan, Defined Benefit [Member] | Corporate bonds [Member] | Level 2 [Member]</t>
  </si>
  <si>
    <t>U.S. Pension Plan, Defined Benefit [Member] | Government securities [Member]</t>
  </si>
  <si>
    <t>U.S. Pension Plan, Defined Benefit [Member] | Government securities [Member] | Level 1 [Member]</t>
  </si>
  <si>
    <t>U.S. Pension Plan, Defined Benefit [Member] | Government securities [Member] | Level 2 [Member]</t>
  </si>
  <si>
    <t>U.S. Pension Plan, Defined Benefit [Member] | Private Placement [Member] | Level 1 [Member]</t>
  </si>
  <si>
    <t>U.S. Pension Plan, Defined Benefit [Member] | Private Placement [Member] | Level 2 [Member]</t>
  </si>
  <si>
    <t>U.S. Pension Plan, Defined Benefit [Member] | Real estate funds [Member] | Level 1 [Member]</t>
  </si>
  <si>
    <t>U.S. Pension Plan, Defined Benefit [Member] | Real estate funds [Member] | Level 2 [Member]</t>
  </si>
  <si>
    <t>U.S. Pension Plan, Defined Benefit [Member] | Cash and Cash Equivalents [Member] | Level 1 [Member]</t>
  </si>
  <si>
    <t>U.S. Pension Plan, Defined Benefit [Member] | Cash and Cash Equivalents [Member] | Level 2 [Member]</t>
  </si>
  <si>
    <t>Non-U.S. Pension Plans, Defined Benefit [Member] | Level 1 [Member]</t>
  </si>
  <si>
    <t>Non-U.S. Pension Plans, Defined Benefit [Member] | Level 2 [Member]</t>
  </si>
  <si>
    <t>Non-U.S. Pension Plans, Defined Benefit [Member] | Level 3 [Member]</t>
  </si>
  <si>
    <t>Non-U.S. Pension Plans, Defined Benefit [Member] | Common stocks [Member]</t>
  </si>
  <si>
    <t>Non-U.S. Pension Plans, Defined Benefit [Member] | Common stocks [Member] | Level 1 [Member]</t>
  </si>
  <si>
    <t>Non-U.S. Pension Plans, Defined Benefit [Member] | Common stocks [Member] | Level 2 [Member]</t>
  </si>
  <si>
    <t>Non-U.S. Pension Plans, Defined Benefit [Member] | Common stocks [Member] | Level 3 [Member]</t>
  </si>
  <si>
    <t>Non-U.S. Pension Plans, Defined Benefit [Member] | Fixed income investments [Member]</t>
  </si>
  <si>
    <t>Non-U.S. Pension Plans, Defined Benefit [Member] | Fixed income investments [Member] | Level 1 [Member]</t>
  </si>
  <si>
    <t>Non-U.S. Pension Plans, Defined Benefit [Member] | Fixed income investments [Member] | Level 2 [Member]</t>
  </si>
  <si>
    <t>Non-U.S. Pension Plans, Defined Benefit [Member] | Fixed income investments [Member] | Level 3 [Member]</t>
  </si>
  <si>
    <t>Non-U.S. Pension Plans, Defined Benefit [Member] | Common stock funds [Member]</t>
  </si>
  <si>
    <t>Non-U.S. Pension Plans, Defined Benefit [Member] | Common stock funds [Member] | Level 1 [Member]</t>
  </si>
  <si>
    <t>Non-U.S. Pension Plans, Defined Benefit [Member] | Common stock funds [Member] | Level 2 [Member]</t>
  </si>
  <si>
    <t>Non-U.S. Pension Plans, Defined Benefit [Member] | Common stock funds [Member] | Level 3 [Member]</t>
  </si>
  <si>
    <t>Non-U.S. Pension Plans, Defined Benefit [Member] | Collective funds [Member]</t>
  </si>
  <si>
    <t>Non-U.S. Pension Plans, Defined Benefit [Member] | Collective funds [Member] | Level 1 [Member]</t>
  </si>
  <si>
    <t>Non-U.S. Pension Plans, Defined Benefit [Member] | Collective funds [Member] | Level 2 [Member]</t>
  </si>
  <si>
    <t>Non-U.S. Pension Plans, Defined Benefit [Member] | Collective funds [Member] | Level 3 [Member]</t>
  </si>
  <si>
    <t>Non-U.S. Pension Plans, Defined Benefit [Member] | Real estate funds [Member]</t>
  </si>
  <si>
    <t>Non-U.S. Pension Plans, Defined Benefit [Member] | Real estate funds [Member] | Level 1 [Member]</t>
  </si>
  <si>
    <t>Non-U.S. Pension Plans, Defined Benefit [Member] | Real estate funds [Member] | Level 2 [Member]</t>
  </si>
  <si>
    <t>Non-U.S. Pension Plans, Defined Benefit [Member] | Real estate funds [Member] | Level 3 [Member]</t>
  </si>
  <si>
    <t>Non-U.S. Pension Plans, Defined Benefit [Member] | Cash and Cash Equivalents [Member]</t>
  </si>
  <si>
    <t>Non-U.S. Pension Plans, Defined Benefit [Member] | Cash and Cash Equivalents [Member] | Level 1 [Member]</t>
  </si>
  <si>
    <t>Non-U.S. Pension Plans, Defined Benefit [Member] | Cash and Cash Equivalents [Member] | Level 2 [Member]</t>
  </si>
  <si>
    <t>Non-U.S. Pension Plans, Defined Benefit [Member] | Cash and Cash Equivalents [Member] | Level 3 [Member]</t>
  </si>
  <si>
    <t>Non-U.S. Pension Plans, Defined Benefit [Member] | Other plan assets [Member]</t>
  </si>
  <si>
    <t>Non-U.S. Pension Plans, Defined Benefit [Member] | Other plan assets [Member] | Level 1 [Member]</t>
  </si>
  <si>
    <t>Non-U.S. Pension Plans, Defined Benefit [Member] | Other plan assets [Member] | Level 2 [Member]</t>
  </si>
  <si>
    <t>Non-U.S. Pension Plans, Defined Benefit [Member] | Other plan assets [Member] | Level 3 [Member]</t>
  </si>
  <si>
    <t>Employee Benefit Plans - Benefit Payments and Contributions (Details) $ in Thousands</t>
  </si>
  <si>
    <t>Expected Future Benefit Payments by Fiscal Year [Abstract]</t>
  </si>
  <si>
    <t>2022 - 2026</t>
  </si>
  <si>
    <t>Estimated Future Employer Contributions [Abstract]</t>
  </si>
  <si>
    <t>Estimated future employer contributions in next fiscal year</t>
  </si>
  <si>
    <t>Other Comprehensive Earnings (Details) - USD ($) $ in Thousands</t>
  </si>
  <si>
    <t>Other Comprehensive Income (Loss), Foreign Currency Transaction and Translation Adjustment, before Tax</t>
  </si>
  <si>
    <t>Other Comprehensive (Income) Loss, Pension and Other Postretirement Benefit Plans, Adjustment, before Tax</t>
  </si>
  <si>
    <t>Other Comprehensive (Income) Loss, Pension and Other Postretirement Benefit Plans, Tax</t>
  </si>
  <si>
    <t>Pension and other postretirement benefit plans</t>
  </si>
  <si>
    <t>Other Comprehensive Income (Loss), Derivatives Qualifying as Hedges, before Tax</t>
  </si>
  <si>
    <t>Other Comprehensive Income (Loss), Derivatives Qualifying as Hedges, Tax</t>
  </si>
  <si>
    <t>Other Comprehensive Income Other Adjustment Net Of Tax [Abstract]</t>
  </si>
  <si>
    <t>Other Comprehensive Income Loss Adjustment Before Tax</t>
  </si>
  <si>
    <t>Other Comprehensive Income Loss Other Adjustment Tax</t>
  </si>
  <si>
    <t>Other comprehensive income loss other adjustment, net of tax</t>
  </si>
  <si>
    <t>Other Comprehensive Income (Loss), Net of Tax, Portion Attributable to Parent [Abstract]</t>
  </si>
  <si>
    <t>Other Comprehensive Income (Loss), before Tax</t>
  </si>
  <si>
    <t>Other Comprehensive Income (Loss), Tax</t>
  </si>
  <si>
    <t>Other Comprehensive Income (Loss), Net of Tax</t>
  </si>
  <si>
    <t>Accumulated Other Comprehensive Income (Loss), Net of Tax [Abstract]</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Net of Tax</t>
  </si>
  <si>
    <t>Comprehensive Income (Loss), Net of Tax, Attributable to Parent [Abstract]</t>
  </si>
  <si>
    <t>Other comprehensive loss</t>
  </si>
  <si>
    <t>Other Comprehensive (Income) Loss, Reclassification Adjustment from AOCI, Pension and Other Postretirement Benefit Plans, Net of Tax [Abstract]</t>
  </si>
  <si>
    <t>Amortization of actuarial losses</t>
  </si>
  <si>
    <t>Amortization of prior service costs</t>
  </si>
  <si>
    <t>Total before tax</t>
  </si>
  <si>
    <t>Tax expense</t>
  </si>
  <si>
    <t>Net of tax</t>
  </si>
  <si>
    <t>Other Comprehensive Income Loss Reclassification Adjustment From AOCI Derivatives Net of Tax [Abstract]</t>
  </si>
  <si>
    <t>Tax (expense) benefit</t>
  </si>
  <si>
    <t>Segment Information- Reporting Information by Segment (Details) - USD ($) $ in Thousands</t>
  </si>
  <si>
    <t>Segment Reporting Information [Line Items]</t>
  </si>
  <si>
    <t>Net Income (Loss) Attributable to Parent</t>
  </si>
  <si>
    <t>Reconciliation from Segment Totals to Consolidated [Abstract]</t>
  </si>
  <si>
    <t>Reconciliation of Earnings from Continuing Operations from Segments to Consolidated [Abstract]</t>
  </si>
  <si>
    <t>Earnings from continuing operations before provision for income taxes and discontinued operations</t>
  </si>
  <si>
    <t>Operating Margins [Abstract]</t>
  </si>
  <si>
    <t>Segment Margins</t>
  </si>
  <si>
    <t>13.70%</t>
  </si>
  <si>
    <t>14.90%</t>
  </si>
  <si>
    <t>17.30%</t>
  </si>
  <si>
    <t>Earnings from continuing operations (in hundredths)</t>
  </si>
  <si>
    <t>7.50%</t>
  </si>
  <si>
    <t>8.60%</t>
  </si>
  <si>
    <t>Depreciation and Amortization [Abstract]</t>
  </si>
  <si>
    <t>Depreciation and Amortization</t>
  </si>
  <si>
    <t>Capital Expenditures [Abstract]</t>
  </si>
  <si>
    <t>Capital Expenditures</t>
  </si>
  <si>
    <t>Total Assets [Abstract]</t>
  </si>
  <si>
    <t>11.70%</t>
  </si>
  <si>
    <t>22.90%</t>
  </si>
  <si>
    <t>Assets of continuing operations</t>
  </si>
  <si>
    <t>16.60%</t>
  </si>
  <si>
    <t>16.10%</t>
  </si>
  <si>
    <t>16.20%</t>
  </si>
  <si>
    <t>11.80%</t>
  </si>
  <si>
    <t>18.70%</t>
  </si>
  <si>
    <t>17.60%</t>
  </si>
  <si>
    <t>17.50%</t>
  </si>
  <si>
    <t>12.80%</t>
  </si>
  <si>
    <t>12.40%</t>
  </si>
  <si>
    <t>Intersegment Elimination [Member]</t>
  </si>
  <si>
    <t>Total segments [Member]</t>
  </si>
  <si>
    <t>Corporate expense / other [Member]</t>
  </si>
  <si>
    <t>Segment Information - Revenue and Long-Lived Assets by Geography (Details) $ in Thousands</t>
  </si>
  <si>
    <t>Jun. 30, 2016USD ($)</t>
  </si>
  <si>
    <t>Mar. 31, 2016USD ($)</t>
  </si>
  <si>
    <t>Sep. 30, 2015USD ($)</t>
  </si>
  <si>
    <t>Jun. 30, 2015USD ($)</t>
  </si>
  <si>
    <t>Mar. 31, 2015USD ($)</t>
  </si>
  <si>
    <t>Revenues from External Customers and Long-Lived Assets [Line Items]</t>
  </si>
  <si>
    <t>Property, Plant and Equipment, Net</t>
  </si>
  <si>
    <t>United States</t>
  </si>
  <si>
    <t>Europe [Member]</t>
  </si>
  <si>
    <t>Other Americas [Member]</t>
  </si>
  <si>
    <t>Asia [Member]</t>
  </si>
  <si>
    <t>Other Geographical Area [Member]</t>
  </si>
  <si>
    <t>Earnings per Share (Details) - USD ($) $ / shares in Units, $ in Thousands</t>
  </si>
  <si>
    <t>Reconciliation of information used in computing basic and diluted earnings per share [Abstract]</t>
  </si>
  <si>
    <t>Basic earnings (loss) per common share:</t>
  </si>
  <si>
    <t>Diluted earnings (loss) per common share:</t>
  </si>
  <si>
    <t>Reconciliation Of Share Amounts Used In Computing Earnings Per Share [Abstract]</t>
  </si>
  <si>
    <t>Dilutive effect of assumed exercise of employee stock options, SAR's and performance shares (in shares)</t>
  </si>
  <si>
    <t>Weighted average number of anti-dilutive potential common shares excluded from reconciliation calculations (in shares)</t>
  </si>
  <si>
    <t>Stockholders' Equity (Details) - USD ($)</t>
  </si>
  <si>
    <t>Stockholders' Equity, Number of Shares, Par Value and Other Disclosures [Abstract]</t>
  </si>
  <si>
    <t>Number of treasury shares held</t>
  </si>
  <si>
    <t>Share Repurchases [Line Items]</t>
  </si>
  <si>
    <t>Payments for Repurchase of Common Stock</t>
  </si>
  <si>
    <t>November 2012 Authorization [Member]</t>
  </si>
  <si>
    <t>Authorized dollar amount for share repurchase program</t>
  </si>
  <si>
    <t>Shares repurchased</t>
  </si>
  <si>
    <t>Average price per share for repurchased shares (in dollars per share)</t>
  </si>
  <si>
    <t>January 2015 Authorization [Member]</t>
  </si>
  <si>
    <t>Number of shares authorized to be repurchased</t>
  </si>
  <si>
    <t>Remaining number of shares authorized to be repurchased</t>
  </si>
  <si>
    <t>May 2012 Authorization [Member]</t>
  </si>
  <si>
    <t>Quarterly Data (Details) - USD ($) $ / shares in Units, $ in Thousands</t>
  </si>
  <si>
    <t>Schedule II Valuation and Qualifying Accounts (Details) - USD ($) $ in Thousands</t>
  </si>
  <si>
    <t>Allowance for Doubtful Accounts [Member]</t>
  </si>
  <si>
    <t>Valuation and Qualifying Accounts Disclosure [Line Items]</t>
  </si>
  <si>
    <t>Balance at Beginning of Year</t>
  </si>
  <si>
    <t>Charged to Cost and Expense</t>
  </si>
  <si>
    <t>Reductions</t>
  </si>
  <si>
    <t>Balance at End of Year</t>
  </si>
  <si>
    <t>Deferred Tax Valuation Allowance [Member]</t>
  </si>
  <si>
    <t>Additions</t>
  </si>
  <si>
    <t>LIFO Reserv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990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0669106014</v>
      </c>
    </row>
    <row r="12" spans="1:4">
      <c r="A12" s="4" t="s">
        <v>19</v>
      </c>
      <c r="C12" s="5" t="n">
        <v>155502313</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2</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794342</v>
      </c>
      <c r="C4" s="6" t="n">
        <v>6956311</v>
      </c>
      <c r="D4" s="6" t="n">
        <v>7752728</v>
      </c>
    </row>
    <row r="5" spans="1:4">
      <c r="A5" s="4" t="s">
        <v>34</v>
      </c>
      <c r="B5" s="5" t="n">
        <v>4322373</v>
      </c>
      <c r="C5" s="5" t="n">
        <v>4388167</v>
      </c>
      <c r="D5" s="5" t="n">
        <v>4778479</v>
      </c>
    </row>
    <row r="6" spans="1:4">
      <c r="A6" s="4" t="s">
        <v>35</v>
      </c>
      <c r="B6" s="5" t="n">
        <v>2471969</v>
      </c>
      <c r="C6" s="5" t="n">
        <v>2568144</v>
      </c>
      <c r="D6" s="5" t="n">
        <v>2974249</v>
      </c>
    </row>
    <row r="7" spans="1:4">
      <c r="A7" s="4" t="s">
        <v>36</v>
      </c>
      <c r="B7" s="5" t="n">
        <v>1757523</v>
      </c>
      <c r="C7" s="5" t="n">
        <v>1647382</v>
      </c>
      <c r="D7" s="5" t="n">
        <v>1758765</v>
      </c>
    </row>
    <row r="8" spans="1:4">
      <c r="A8" s="4" t="s">
        <v>37</v>
      </c>
      <c r="B8" s="5" t="n">
        <v>714446</v>
      </c>
      <c r="C8" s="5" t="n">
        <v>920762</v>
      </c>
      <c r="D8" s="5" t="n">
        <v>1215484</v>
      </c>
    </row>
    <row r="9" spans="1:4">
      <c r="A9" s="4" t="s">
        <v>38</v>
      </c>
      <c r="B9" s="5" t="n">
        <v>136401</v>
      </c>
      <c r="C9" s="5" t="n">
        <v>131676</v>
      </c>
      <c r="D9" s="5" t="n">
        <v>131689</v>
      </c>
    </row>
    <row r="10" spans="1:4">
      <c r="A10" s="4" t="s">
        <v>39</v>
      </c>
      <c r="B10" s="5" t="n">
        <v>-6759</v>
      </c>
      <c r="C10" s="5" t="n">
        <v>-4419</v>
      </c>
      <c r="D10" s="5" t="n">
        <v>-4510</v>
      </c>
    </row>
    <row r="11" spans="1:4">
      <c r="A11" s="4" t="s">
        <v>40</v>
      </c>
      <c r="B11" s="5" t="n">
        <v>-7930</v>
      </c>
      <c r="C11" s="5" t="n">
        <v>-7105</v>
      </c>
      <c r="D11" s="5" t="n">
        <v>-5902</v>
      </c>
    </row>
    <row r="12" spans="1:4">
      <c r="A12" s="4" t="s">
        <v>41</v>
      </c>
      <c r="B12" s="5" t="n">
        <v>-96598</v>
      </c>
      <c r="C12" s="5" t="n">
        <v>0</v>
      </c>
      <c r="D12" s="5" t="n">
        <v>0</v>
      </c>
    </row>
    <row r="13" spans="1:4">
      <c r="A13" s="4" t="s">
        <v>42</v>
      </c>
      <c r="B13" s="5" t="n">
        <v>689332</v>
      </c>
      <c r="C13" s="5" t="n">
        <v>800610</v>
      </c>
      <c r="D13" s="5" t="n">
        <v>1094207</v>
      </c>
    </row>
    <row r="14" spans="1:4">
      <c r="A14" s="4" t="s">
        <v>43</v>
      </c>
      <c r="B14" s="5" t="n">
        <v>180440</v>
      </c>
      <c r="C14" s="5" t="n">
        <v>204729</v>
      </c>
      <c r="D14" s="5" t="n">
        <v>316067</v>
      </c>
    </row>
    <row r="15" spans="1:4">
      <c r="A15" s="4" t="s">
        <v>44</v>
      </c>
      <c r="B15" s="5" t="n">
        <v>508892</v>
      </c>
      <c r="C15" s="5" t="n">
        <v>595881</v>
      </c>
      <c r="D15" s="5" t="n">
        <v>778140</v>
      </c>
    </row>
    <row r="16" spans="1:4">
      <c r="A16" s="4" t="s">
        <v>45</v>
      </c>
      <c r="B16" s="5" t="n">
        <v>0</v>
      </c>
      <c r="C16" s="5" t="n">
        <v>273948</v>
      </c>
      <c r="D16" s="5" t="n">
        <v>-2905</v>
      </c>
    </row>
    <row r="17" spans="1:4">
      <c r="A17" s="4" t="s">
        <v>46</v>
      </c>
      <c r="B17" s="6" t="n">
        <v>508892</v>
      </c>
      <c r="C17" s="6" t="n">
        <v>869829</v>
      </c>
      <c r="D17" s="6" t="n">
        <v>775235</v>
      </c>
    </row>
    <row r="18" spans="1:4">
      <c r="A18" s="3" t="s">
        <v>47</v>
      </c>
    </row>
    <row r="19" spans="1:4">
      <c r="A19" s="4" t="s">
        <v>48</v>
      </c>
      <c r="B19" s="7" t="n">
        <v>3.28</v>
      </c>
      <c r="C19" s="7" t="n">
        <v>3.78</v>
      </c>
      <c r="D19" s="7" t="n">
        <v>4.67</v>
      </c>
    </row>
    <row r="20" spans="1:4">
      <c r="A20" s="4" t="s">
        <v>49</v>
      </c>
      <c r="B20" s="8" t="n">
        <v>3.25</v>
      </c>
      <c r="C20" s="8" t="n">
        <v>3.74</v>
      </c>
      <c r="D20" s="8" t="n">
        <v>4.61</v>
      </c>
    </row>
    <row r="21" spans="1:4">
      <c r="A21" s="3" t="s">
        <v>50</v>
      </c>
    </row>
    <row r="22" spans="1:4">
      <c r="A22" s="4" t="s">
        <v>51</v>
      </c>
      <c r="B22" s="5" t="n">
        <v>0</v>
      </c>
      <c r="C22" s="8" t="n">
        <v>1.74</v>
      </c>
      <c r="D22" s="8" t="n">
        <v>-0.02</v>
      </c>
    </row>
    <row r="23" spans="1:4">
      <c r="A23" s="4" t="s">
        <v>52</v>
      </c>
      <c r="B23" s="5" t="n">
        <v>0</v>
      </c>
      <c r="C23" s="8" t="n">
        <v>1.72</v>
      </c>
      <c r="D23" s="8" t="n">
        <v>-0.02</v>
      </c>
    </row>
    <row r="24" spans="1:4">
      <c r="A24" s="3" t="s">
        <v>53</v>
      </c>
    </row>
    <row r="25" spans="1:4">
      <c r="A25" s="4" t="s">
        <v>54</v>
      </c>
      <c r="B25" s="8" t="n">
        <v>3.28</v>
      </c>
      <c r="C25" s="8" t="n">
        <v>5.52</v>
      </c>
      <c r="D25" s="8" t="n">
        <v>4.65</v>
      </c>
    </row>
    <row r="26" spans="1:4">
      <c r="A26" s="4" t="s">
        <v>55</v>
      </c>
      <c r="B26" s="7" t="n">
        <v>3.25</v>
      </c>
      <c r="C26" s="7" t="n">
        <v>5.46</v>
      </c>
      <c r="D26" s="7" t="n">
        <v>4.59</v>
      </c>
    </row>
    <row r="27" spans="1:4">
      <c r="A27" s="4" t="s">
        <v>56</v>
      </c>
      <c r="B27" s="5" t="n">
        <v>155231000</v>
      </c>
      <c r="C27" s="5" t="n">
        <v>157619000</v>
      </c>
      <c r="D27" s="5" t="n">
        <v>166692000</v>
      </c>
    </row>
    <row r="28" spans="1:4">
      <c r="A28" s="4" t="s">
        <v>57</v>
      </c>
      <c r="B28" s="5" t="n">
        <v>156636000</v>
      </c>
      <c r="C28" s="5" t="n">
        <v>159172000</v>
      </c>
      <c r="D28" s="5" t="n">
        <v>168842000</v>
      </c>
    </row>
    <row r="29" spans="1:4">
      <c r="A29" s="4" t="s">
        <v>58</v>
      </c>
      <c r="B29" s="7" t="n">
        <v>1.72</v>
      </c>
      <c r="C29" s="7" t="n">
        <v>1.64</v>
      </c>
      <c r="D29" s="7" t="n">
        <v>1.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1</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5</v>
      </c>
      <c r="B1" s="2" t="s">
        <v>1</v>
      </c>
    </row>
    <row r="2" spans="1:3">
      <c r="B2" s="2" t="s">
        <v>2</v>
      </c>
      <c r="C2" s="2" t="s">
        <v>30</v>
      </c>
    </row>
    <row r="3" spans="1:3">
      <c r="A3" s="3" t="s">
        <v>186</v>
      </c>
    </row>
    <row r="4" spans="1:3">
      <c r="A4" s="4" t="s">
        <v>296</v>
      </c>
      <c r="B4" s="4" t="s">
        <v>297</v>
      </c>
      <c r="C4" s="4" t="s">
        <v>298</v>
      </c>
    </row>
    <row r="5" spans="1:3">
      <c r="A5" s="4" t="s">
        <v>299</v>
      </c>
      <c r="B5" s="4" t="s">
        <v>300</v>
      </c>
    </row>
    <row r="6" spans="1:3">
      <c r="A6" s="4" t="s">
        <v>301</v>
      </c>
      <c r="B6" s="4" t="s">
        <v>3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46</v>
      </c>
      <c r="B4" s="6" t="n">
        <v>508892</v>
      </c>
      <c r="C4" s="6" t="n">
        <v>869829</v>
      </c>
      <c r="D4" s="6" t="n">
        <v>775235</v>
      </c>
    </row>
    <row r="5" spans="1:4">
      <c r="A5" s="3" t="s">
        <v>61</v>
      </c>
    </row>
    <row r="6" spans="1:4">
      <c r="A6" s="4" t="s">
        <v>62</v>
      </c>
      <c r="B6" s="5" t="n">
        <v>-106526</v>
      </c>
      <c r="C6" s="5" t="n">
        <v>-117302</v>
      </c>
      <c r="D6" s="5" t="n">
        <v>-144643</v>
      </c>
    </row>
    <row r="7" spans="1:4">
      <c r="A7" s="4" t="s">
        <v>63</v>
      </c>
      <c r="B7" s="5" t="n">
        <v>823</v>
      </c>
      <c r="C7" s="5" t="n">
        <v>-3092</v>
      </c>
      <c r="D7" s="5" t="n">
        <v>-6300</v>
      </c>
    </row>
    <row r="8" spans="1:4">
      <c r="A8" s="4" t="s">
        <v>64</v>
      </c>
      <c r="B8" s="5" t="n">
        <v>-105703</v>
      </c>
      <c r="C8" s="5" t="n">
        <v>-120394</v>
      </c>
      <c r="D8" s="5" t="n">
        <v>-150943</v>
      </c>
    </row>
    <row r="9" spans="1:4">
      <c r="A9" s="3" t="s">
        <v>65</v>
      </c>
    </row>
    <row r="10" spans="1:4">
      <c r="A10" s="4" t="s">
        <v>66</v>
      </c>
      <c r="B10" s="5" t="n">
        <v>-7928</v>
      </c>
      <c r="C10" s="5" t="n">
        <v>4492</v>
      </c>
      <c r="D10" s="5" t="n">
        <v>-60766</v>
      </c>
    </row>
    <row r="11" spans="1:4">
      <c r="A11" s="4" t="s">
        <v>67</v>
      </c>
      <c r="B11" s="5" t="n">
        <v>-776</v>
      </c>
      <c r="C11" s="5" t="n">
        <v>4171</v>
      </c>
      <c r="D11" s="5" t="n">
        <v>-354</v>
      </c>
    </row>
    <row r="12" spans="1:4">
      <c r="A12" s="4" t="s">
        <v>68</v>
      </c>
      <c r="B12" s="5" t="n">
        <v>5683</v>
      </c>
      <c r="C12" s="5" t="n">
        <v>10280</v>
      </c>
      <c r="D12" s="5" t="n">
        <v>5792</v>
      </c>
    </row>
    <row r="13" spans="1:4">
      <c r="A13" s="4" t="s">
        <v>69</v>
      </c>
      <c r="B13" s="5" t="n">
        <v>4397</v>
      </c>
      <c r="C13" s="5" t="n">
        <v>4993</v>
      </c>
      <c r="D13" s="5" t="n">
        <v>5617</v>
      </c>
    </row>
    <row r="14" spans="1:4">
      <c r="A14" s="4" t="s">
        <v>70</v>
      </c>
      <c r="B14" s="5" t="n">
        <v>1376</v>
      </c>
      <c r="C14" s="5" t="n">
        <v>23936</v>
      </c>
      <c r="D14" s="5" t="n">
        <v>-49711</v>
      </c>
    </row>
    <row r="15" spans="1:4">
      <c r="A15" s="3" t="s">
        <v>71</v>
      </c>
    </row>
    <row r="16" spans="1:4">
      <c r="A16" s="4" t="s">
        <v>72</v>
      </c>
      <c r="B16" s="5" t="n">
        <v>144</v>
      </c>
      <c r="C16" s="5" t="n">
        <v>-328</v>
      </c>
      <c r="D16" s="5" t="n">
        <v>-137</v>
      </c>
    </row>
    <row r="17" spans="1:4">
      <c r="A17" s="4" t="s">
        <v>73</v>
      </c>
      <c r="B17" s="5" t="n">
        <v>415</v>
      </c>
      <c r="C17" s="5" t="n">
        <v>-108</v>
      </c>
      <c r="D17" s="5" t="n">
        <v>-107</v>
      </c>
    </row>
    <row r="18" spans="1:4">
      <c r="A18" s="4" t="s">
        <v>74</v>
      </c>
      <c r="B18" s="5" t="n">
        <v>559</v>
      </c>
      <c r="C18" s="5" t="n">
        <v>-436</v>
      </c>
      <c r="D18" s="5" t="n">
        <v>-244</v>
      </c>
    </row>
    <row r="19" spans="1:4">
      <c r="A19" s="4" t="s">
        <v>75</v>
      </c>
      <c r="B19" s="5" t="n">
        <v>-985</v>
      </c>
      <c r="C19" s="5" t="n">
        <v>1252</v>
      </c>
      <c r="D19" s="5" t="n">
        <v>939</v>
      </c>
    </row>
    <row r="20" spans="1:4">
      <c r="A20" s="4" t="s">
        <v>76</v>
      </c>
      <c r="B20" s="5" t="n">
        <v>-104753</v>
      </c>
      <c r="C20" s="5" t="n">
        <v>-95642</v>
      </c>
      <c r="D20" s="5" t="n">
        <v>-199959</v>
      </c>
    </row>
    <row r="21" spans="1:4">
      <c r="A21" s="4" t="s">
        <v>77</v>
      </c>
      <c r="B21" s="6" t="n">
        <v>404139</v>
      </c>
      <c r="C21" s="6" t="n">
        <v>774187</v>
      </c>
      <c r="D21" s="6" t="n">
        <v>5752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189</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6</v>
      </c>
      <c r="B1" s="2" t="s">
        <v>1</v>
      </c>
    </row>
    <row r="2" spans="1:2">
      <c r="B2" s="2" t="s">
        <v>2</v>
      </c>
    </row>
    <row r="3" spans="1:2">
      <c r="A3" s="3" t="s">
        <v>191</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195</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199</v>
      </c>
    </row>
    <row r="4" spans="1:2">
      <c r="A4" s="4" t="s">
        <v>86</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row>
    <row r="11" spans="1:2">
      <c r="A11" s="3" t="s">
        <v>358</v>
      </c>
    </row>
    <row r="12" spans="1:2">
      <c r="A12" s="4" t="s">
        <v>372</v>
      </c>
      <c r="B12" s="4" t="s">
        <v>373</v>
      </c>
    </row>
    <row r="13" spans="1:2">
      <c r="A13" s="4" t="s">
        <v>374</v>
      </c>
      <c r="B13" s="4" t="s">
        <v>375</v>
      </c>
    </row>
    <row r="14" spans="1:2">
      <c r="A14" s="4" t="s">
        <v>376</v>
      </c>
    </row>
    <row r="15" spans="1:2">
      <c r="A15" s="3" t="s">
        <v>358</v>
      </c>
    </row>
    <row r="16" spans="1:2">
      <c r="A16" s="4" t="s">
        <v>372</v>
      </c>
      <c r="B16"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8</v>
      </c>
      <c r="B1" s="2" t="s">
        <v>2</v>
      </c>
      <c r="C1" s="2" t="s">
        <v>30</v>
      </c>
    </row>
    <row r="2" spans="1:3">
      <c r="A2" s="3" t="s">
        <v>79</v>
      </c>
    </row>
    <row r="3" spans="1:3">
      <c r="A3" s="4" t="s">
        <v>80</v>
      </c>
      <c r="B3" s="6" t="n">
        <v>349146</v>
      </c>
      <c r="C3" s="6" t="n">
        <v>362185</v>
      </c>
    </row>
    <row r="4" spans="1:3">
      <c r="A4" s="4" t="s">
        <v>81</v>
      </c>
      <c r="B4" s="5" t="n">
        <v>1265201</v>
      </c>
      <c r="C4" s="5" t="n">
        <v>1120490</v>
      </c>
    </row>
    <row r="5" spans="1:3">
      <c r="A5" s="4" t="s">
        <v>82</v>
      </c>
      <c r="B5" s="5" t="n">
        <v>870487</v>
      </c>
      <c r="C5" s="5" t="n">
        <v>802895</v>
      </c>
    </row>
    <row r="6" spans="1:3">
      <c r="A6" s="4" t="s">
        <v>83</v>
      </c>
      <c r="B6" s="5" t="n">
        <v>104357</v>
      </c>
      <c r="C6" s="5" t="n">
        <v>133440</v>
      </c>
    </row>
    <row r="7" spans="1:3">
      <c r="A7" s="4" t="s">
        <v>84</v>
      </c>
      <c r="B7" s="5" t="n">
        <v>2589191</v>
      </c>
      <c r="C7" s="5" t="n">
        <v>2419010</v>
      </c>
    </row>
    <row r="8" spans="1:3">
      <c r="A8" s="4" t="s">
        <v>85</v>
      </c>
      <c r="B8" s="5" t="n">
        <v>945670</v>
      </c>
      <c r="C8" s="5" t="n">
        <v>854269</v>
      </c>
    </row>
    <row r="9" spans="1:3">
      <c r="A9" s="4" t="s">
        <v>86</v>
      </c>
      <c r="B9" s="5" t="n">
        <v>4562677</v>
      </c>
      <c r="C9" s="5" t="n">
        <v>3737389</v>
      </c>
    </row>
    <row r="10" spans="1:3">
      <c r="A10" s="4" t="s">
        <v>87</v>
      </c>
      <c r="B10" s="5" t="n">
        <v>1802923</v>
      </c>
      <c r="C10" s="5" t="n">
        <v>1413223</v>
      </c>
    </row>
    <row r="11" spans="1:3">
      <c r="A11" s="4" t="s">
        <v>88</v>
      </c>
      <c r="B11" s="5" t="n">
        <v>215530</v>
      </c>
      <c r="C11" s="5" t="n">
        <v>182185</v>
      </c>
    </row>
    <row r="12" spans="1:3">
      <c r="A12" s="4" t="s">
        <v>89</v>
      </c>
      <c r="B12" s="5" t="n">
        <v>10115991</v>
      </c>
      <c r="C12" s="5" t="n">
        <v>8606076</v>
      </c>
    </row>
    <row r="13" spans="1:3">
      <c r="A13" s="3" t="s">
        <v>90</v>
      </c>
    </row>
    <row r="14" spans="1:3">
      <c r="A14" s="4" t="s">
        <v>91</v>
      </c>
      <c r="B14" s="5" t="n">
        <v>414550</v>
      </c>
      <c r="C14" s="5" t="n">
        <v>151122</v>
      </c>
    </row>
    <row r="15" spans="1:3">
      <c r="A15" s="4" t="s">
        <v>92</v>
      </c>
      <c r="B15" s="5" t="n">
        <v>830318</v>
      </c>
      <c r="C15" s="5" t="n">
        <v>650880</v>
      </c>
    </row>
    <row r="16" spans="1:3">
      <c r="A16" s="4" t="s">
        <v>93</v>
      </c>
      <c r="B16" s="5" t="n">
        <v>226440</v>
      </c>
      <c r="C16" s="5" t="n">
        <v>223039</v>
      </c>
    </row>
    <row r="17" spans="1:3">
      <c r="A17" s="4" t="s">
        <v>94</v>
      </c>
      <c r="B17" s="5" t="n">
        <v>96062</v>
      </c>
      <c r="C17" s="5" t="n">
        <v>99642</v>
      </c>
    </row>
    <row r="18" spans="1:3">
      <c r="A18" s="4" t="s">
        <v>95</v>
      </c>
      <c r="B18" s="5" t="n">
        <v>332595</v>
      </c>
      <c r="C18" s="5" t="n">
        <v>235971</v>
      </c>
    </row>
    <row r="19" spans="1:3">
      <c r="A19" s="4" t="s">
        <v>96</v>
      </c>
      <c r="B19" s="5" t="n">
        <v>40353</v>
      </c>
      <c r="C19" s="5" t="n">
        <v>6528</v>
      </c>
    </row>
    <row r="20" spans="1:3">
      <c r="A20" s="4" t="s">
        <v>97</v>
      </c>
      <c r="B20" s="5" t="n">
        <v>1940318</v>
      </c>
      <c r="C20" s="5" t="n">
        <v>1367182</v>
      </c>
    </row>
    <row r="21" spans="1:3">
      <c r="A21" s="4" t="s">
        <v>98</v>
      </c>
      <c r="B21" s="5" t="n">
        <v>3206637</v>
      </c>
      <c r="C21" s="5" t="n">
        <v>2603655</v>
      </c>
    </row>
    <row r="22" spans="1:3">
      <c r="A22" s="4" t="s">
        <v>99</v>
      </c>
      <c r="B22" s="5" t="n">
        <v>710173</v>
      </c>
      <c r="C22" s="5" t="n">
        <v>575709</v>
      </c>
    </row>
    <row r="23" spans="1:3">
      <c r="A23" s="4" t="s">
        <v>100</v>
      </c>
      <c r="B23" s="5" t="n">
        <v>459117</v>
      </c>
      <c r="C23" s="5" t="n">
        <v>414955</v>
      </c>
    </row>
    <row r="24" spans="1:3">
      <c r="A24" s="3" t="s">
        <v>101</v>
      </c>
    </row>
    <row r="25" spans="1:3">
      <c r="A25" s="4" t="s">
        <v>102</v>
      </c>
      <c r="B25" s="5" t="n">
        <v>0</v>
      </c>
      <c r="C25" s="5" t="n">
        <v>0</v>
      </c>
    </row>
    <row r="26" spans="1:3">
      <c r="A26" s="4" t="s">
        <v>103</v>
      </c>
      <c r="B26" s="5" t="n">
        <v>256538</v>
      </c>
      <c r="C26" s="5" t="n">
        <v>256113</v>
      </c>
    </row>
    <row r="27" spans="1:3">
      <c r="A27" s="4" t="s">
        <v>104</v>
      </c>
      <c r="B27" s="5" t="n">
        <v>946755</v>
      </c>
      <c r="C27" s="5" t="n">
        <v>928409</v>
      </c>
    </row>
    <row r="28" spans="1:3">
      <c r="A28" s="4" t="s">
        <v>105</v>
      </c>
      <c r="B28" s="5" t="n">
        <v>7927795</v>
      </c>
      <c r="C28" s="5" t="n">
        <v>7686642</v>
      </c>
    </row>
    <row r="29" spans="1:3">
      <c r="A29" s="4" t="s">
        <v>106</v>
      </c>
      <c r="B29" s="5" t="n">
        <v>-359326</v>
      </c>
      <c r="C29" s="5" t="n">
        <v>-254573</v>
      </c>
    </row>
    <row r="30" spans="1:3">
      <c r="A30" s="4" t="s">
        <v>107</v>
      </c>
      <c r="B30" s="5" t="n">
        <v>-4972016</v>
      </c>
      <c r="C30" s="5" t="n">
        <v>-4972016</v>
      </c>
    </row>
    <row r="31" spans="1:3">
      <c r="A31" s="4" t="s">
        <v>108</v>
      </c>
      <c r="B31" s="5" t="n">
        <v>3799746</v>
      </c>
      <c r="C31" s="5" t="n">
        <v>3644575</v>
      </c>
    </row>
    <row r="32" spans="1:3">
      <c r="A32" s="4" t="s">
        <v>109</v>
      </c>
      <c r="B32" s="6" t="n">
        <v>10115991</v>
      </c>
      <c r="C32" s="6" t="n">
        <v>86060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5</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8</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31</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3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3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45</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26</v>
      </c>
      <c r="B1" s="2" t="s">
        <v>1</v>
      </c>
    </row>
    <row r="2" spans="1:4">
      <c r="B2" s="2" t="s">
        <v>427</v>
      </c>
      <c r="C2" s="2" t="s">
        <v>428</v>
      </c>
      <c r="D2" s="2" t="s">
        <v>429</v>
      </c>
    </row>
    <row r="3" spans="1:4">
      <c r="A3" s="3" t="s">
        <v>430</v>
      </c>
    </row>
    <row r="4" spans="1:4">
      <c r="A4" s="4" t="s">
        <v>431</v>
      </c>
      <c r="B4" s="5" t="n">
        <v>4</v>
      </c>
    </row>
    <row r="5" spans="1:4">
      <c r="A5" s="3" t="s">
        <v>432</v>
      </c>
    </row>
    <row r="6" spans="1:4">
      <c r="A6" s="4" t="s">
        <v>433</v>
      </c>
      <c r="B6" s="4" t="s">
        <v>434</v>
      </c>
    </row>
    <row r="7" spans="1:4">
      <c r="A7" s="3" t="s">
        <v>435</v>
      </c>
    </row>
    <row r="8" spans="1:4">
      <c r="A8" s="4" t="s">
        <v>436</v>
      </c>
      <c r="B8" s="6" t="n">
        <v>16486000</v>
      </c>
      <c r="C8" s="6" t="n">
        <v>13687000</v>
      </c>
    </row>
    <row r="9" spans="1:4">
      <c r="A9" s="3" t="s">
        <v>437</v>
      </c>
    </row>
    <row r="10" spans="1:4">
      <c r="A10" s="4" t="s">
        <v>438</v>
      </c>
      <c r="B10" s="5" t="n">
        <v>9</v>
      </c>
    </row>
    <row r="11" spans="1:4">
      <c r="A11" s="4" t="s">
        <v>439</v>
      </c>
      <c r="B11" s="6" t="n">
        <v>0</v>
      </c>
      <c r="C11" s="5" t="n">
        <v>0</v>
      </c>
      <c r="D11" s="6" t="n">
        <v>0</v>
      </c>
    </row>
    <row r="12" spans="1:4">
      <c r="A12" s="3" t="s">
        <v>222</v>
      </c>
    </row>
    <row r="13" spans="1:4">
      <c r="A13" s="4" t="s">
        <v>440</v>
      </c>
      <c r="B13" s="4" t="s">
        <v>441</v>
      </c>
    </row>
    <row r="14" spans="1:4">
      <c r="A14" s="3" t="s">
        <v>442</v>
      </c>
    </row>
    <row r="15" spans="1:4">
      <c r="A15" s="4" t="s">
        <v>443</v>
      </c>
      <c r="B15" s="6" t="n">
        <v>104479000</v>
      </c>
      <c r="C15" s="5" t="n">
        <v>115037000</v>
      </c>
      <c r="D15" s="5" t="n">
        <v>118411000</v>
      </c>
    </row>
    <row r="16" spans="1:4">
      <c r="A16" s="3" t="s">
        <v>444</v>
      </c>
    </row>
    <row r="17" spans="1:4">
      <c r="A17" s="4" t="s">
        <v>445</v>
      </c>
      <c r="B17" s="5" t="n">
        <v>35859000</v>
      </c>
      <c r="C17" s="6" t="n">
        <v>37527000</v>
      </c>
      <c r="D17" s="6" t="n">
        <v>38882000</v>
      </c>
    </row>
    <row r="18" spans="1:4">
      <c r="A18" s="3" t="s">
        <v>446</v>
      </c>
    </row>
    <row r="19" spans="1:4">
      <c r="A19" s="4" t="s">
        <v>447</v>
      </c>
      <c r="B19" s="5" t="n">
        <v>5000000</v>
      </c>
    </row>
    <row r="20" spans="1:4">
      <c r="A20" s="4" t="s">
        <v>448</v>
      </c>
      <c r="B20" s="5" t="n">
        <v>800000</v>
      </c>
    </row>
    <row r="21" spans="1:4">
      <c r="A21" s="4" t="s">
        <v>449</v>
      </c>
      <c r="B21" s="6" t="n">
        <v>1000000</v>
      </c>
    </row>
    <row r="22" spans="1:4">
      <c r="A22" s="4" t="s">
        <v>450</v>
      </c>
    </row>
    <row r="23" spans="1:4">
      <c r="A23" s="3" t="s">
        <v>435</v>
      </c>
    </row>
    <row r="24" spans="1:4">
      <c r="A24" s="4" t="s">
        <v>451</v>
      </c>
      <c r="B24" s="4" t="s">
        <v>452</v>
      </c>
    </row>
    <row r="25" spans="1:4">
      <c r="A25" s="4" t="s">
        <v>453</v>
      </c>
    </row>
    <row r="26" spans="1:4">
      <c r="A26" s="3" t="s">
        <v>435</v>
      </c>
    </row>
    <row r="27" spans="1:4">
      <c r="A27" s="4" t="s">
        <v>451</v>
      </c>
      <c r="B27" s="4" t="s">
        <v>454</v>
      </c>
    </row>
    <row r="28" spans="1:4">
      <c r="A28" s="4" t="s">
        <v>455</v>
      </c>
    </row>
    <row r="29" spans="1:4">
      <c r="A29" s="3" t="s">
        <v>435</v>
      </c>
    </row>
    <row r="30" spans="1:4">
      <c r="A30" s="4" t="s">
        <v>451</v>
      </c>
      <c r="B30" s="4" t="s">
        <v>441</v>
      </c>
    </row>
    <row r="31" spans="1:4">
      <c r="A31" s="4" t="s">
        <v>456</v>
      </c>
    </row>
    <row r="32" spans="1:4">
      <c r="A32" s="3" t="s">
        <v>435</v>
      </c>
    </row>
    <row r="33" spans="1:4">
      <c r="A33" s="4" t="s">
        <v>451</v>
      </c>
      <c r="B33" s="4" t="s">
        <v>457</v>
      </c>
    </row>
    <row r="34" spans="1:4">
      <c r="A34" s="4" t="s">
        <v>458</v>
      </c>
    </row>
    <row r="35" spans="1:4">
      <c r="A35" s="3" t="s">
        <v>435</v>
      </c>
    </row>
    <row r="36" spans="1:4">
      <c r="A36" s="4" t="s">
        <v>451</v>
      </c>
      <c r="B36" s="4" t="s">
        <v>441</v>
      </c>
    </row>
    <row r="37" spans="1:4">
      <c r="A37" s="4" t="s">
        <v>459</v>
      </c>
    </row>
    <row r="38" spans="1:4">
      <c r="A38" s="3" t="s">
        <v>435</v>
      </c>
    </row>
    <row r="39" spans="1:4">
      <c r="A39" s="4" t="s">
        <v>451</v>
      </c>
      <c r="B39" s="4" t="s">
        <v>457</v>
      </c>
    </row>
    <row r="40" spans="1:4">
      <c r="A40" s="4" t="s">
        <v>460</v>
      </c>
    </row>
    <row r="41" spans="1:4">
      <c r="A41" s="3" t="s">
        <v>435</v>
      </c>
    </row>
    <row r="42" spans="1:4">
      <c r="A42" s="4" t="s">
        <v>451</v>
      </c>
      <c r="B42" s="4" t="s">
        <v>441</v>
      </c>
    </row>
    <row r="43" spans="1:4">
      <c r="A43" s="4" t="s">
        <v>461</v>
      </c>
    </row>
    <row r="44" spans="1:4">
      <c r="A44" s="3" t="s">
        <v>435</v>
      </c>
    </row>
    <row r="45" spans="1:4">
      <c r="A45" s="4" t="s">
        <v>451</v>
      </c>
      <c r="B45" s="4" t="s">
        <v>441</v>
      </c>
    </row>
    <row r="46" spans="1:4">
      <c r="A46" s="4" t="s">
        <v>462</v>
      </c>
    </row>
    <row r="47" spans="1:4">
      <c r="A47" s="3" t="s">
        <v>435</v>
      </c>
    </row>
    <row r="48" spans="1:4">
      <c r="A48" s="4" t="s">
        <v>451</v>
      </c>
      <c r="B48" s="4" t="s">
        <v>441</v>
      </c>
    </row>
    <row r="49" spans="1:4">
      <c r="A49" s="4" t="s">
        <v>463</v>
      </c>
    </row>
    <row r="50" spans="1:4">
      <c r="A50" s="3" t="s">
        <v>435</v>
      </c>
    </row>
    <row r="51" spans="1:4">
      <c r="A51" s="4" t="s">
        <v>451</v>
      </c>
      <c r="B51" s="4" t="s">
        <v>452</v>
      </c>
    </row>
    <row r="52" spans="1:4">
      <c r="A52" s="4" t="s">
        <v>464</v>
      </c>
    </row>
    <row r="53" spans="1:4">
      <c r="A53" s="3" t="s">
        <v>437</v>
      </c>
    </row>
    <row r="54" spans="1:4">
      <c r="A54" s="4" t="s">
        <v>465</v>
      </c>
      <c r="B54" s="4" t="s">
        <v>452</v>
      </c>
    </row>
    <row r="55" spans="1:4">
      <c r="A55" s="4" t="s">
        <v>466</v>
      </c>
    </row>
    <row r="56" spans="1:4">
      <c r="A56" s="3" t="s">
        <v>437</v>
      </c>
    </row>
    <row r="57" spans="1:4">
      <c r="A57" s="4" t="s">
        <v>465</v>
      </c>
      <c r="B57" s="4" t="s">
        <v>4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8</v>
      </c>
      <c r="B1" s="2" t="s">
        <v>1</v>
      </c>
    </row>
    <row r="2" spans="1:3">
      <c r="B2" s="2" t="s">
        <v>469</v>
      </c>
      <c r="C2" s="2" t="s">
        <v>428</v>
      </c>
    </row>
    <row r="3" spans="1:3">
      <c r="A3" s="3" t="s">
        <v>470</v>
      </c>
    </row>
    <row r="4" spans="1:3">
      <c r="A4" s="4" t="s">
        <v>471</v>
      </c>
      <c r="B4" s="5" t="n">
        <v>6</v>
      </c>
      <c r="C4" s="5" t="n">
        <v>4</v>
      </c>
    </row>
    <row r="5" spans="1:3">
      <c r="A5" s="4" t="s">
        <v>472</v>
      </c>
      <c r="B5" s="6" t="n">
        <v>1529964</v>
      </c>
    </row>
    <row r="6" spans="1:3">
      <c r="A6" s="4" t="s">
        <v>473</v>
      </c>
      <c r="B6" s="5" t="n">
        <v>343700</v>
      </c>
    </row>
    <row r="7" spans="1:3">
      <c r="A7" s="4" t="s">
        <v>474</v>
      </c>
      <c r="B7" s="5" t="n">
        <v>-11300</v>
      </c>
    </row>
    <row r="8" spans="1:3">
      <c r="A8" s="3" t="s">
        <v>475</v>
      </c>
    </row>
    <row r="9" spans="1:3">
      <c r="A9" s="4" t="s">
        <v>476</v>
      </c>
      <c r="B9" s="5" t="n">
        <v>364018</v>
      </c>
      <c r="C9" s="6" t="n">
        <v>76323</v>
      </c>
    </row>
    <row r="10" spans="1:3">
      <c r="A10" s="4" t="s">
        <v>477</v>
      </c>
      <c r="B10" s="5" t="n">
        <v>154762</v>
      </c>
      <c r="C10" s="5" t="n">
        <v>38849</v>
      </c>
    </row>
    <row r="11" spans="1:3">
      <c r="A11" s="4" t="s">
        <v>86</v>
      </c>
      <c r="B11" s="5" t="n">
        <v>908313</v>
      </c>
      <c r="C11" s="5" t="n">
        <v>315701</v>
      </c>
    </row>
    <row r="12" spans="1:3">
      <c r="A12" s="4" t="s">
        <v>478</v>
      </c>
      <c r="B12" s="5" t="n">
        <v>621651</v>
      </c>
      <c r="C12" s="5" t="n">
        <v>229829</v>
      </c>
    </row>
    <row r="13" spans="1:3">
      <c r="A13" s="4" t="s">
        <v>479</v>
      </c>
      <c r="B13" s="5" t="n">
        <v>21402</v>
      </c>
      <c r="C13" s="5" t="n">
        <v>1934</v>
      </c>
    </row>
    <row r="14" spans="1:3">
      <c r="A14" s="4" t="s">
        <v>480</v>
      </c>
      <c r="B14" s="5" t="n">
        <v>-276675</v>
      </c>
      <c r="C14" s="5" t="n">
        <v>-31814</v>
      </c>
    </row>
    <row r="15" spans="1:3">
      <c r="A15" s="4" t="s">
        <v>481</v>
      </c>
      <c r="B15" s="5" t="n">
        <v>-231734</v>
      </c>
      <c r="C15" s="5" t="n">
        <v>-62979</v>
      </c>
    </row>
    <row r="16" spans="1:3">
      <c r="A16" s="4" t="s">
        <v>482</v>
      </c>
      <c r="B16" s="5" t="n">
        <v>1561737</v>
      </c>
      <c r="C16" s="6" t="n">
        <v>567843</v>
      </c>
    </row>
    <row r="17" spans="1:3">
      <c r="A17" s="4" t="s">
        <v>483</v>
      </c>
    </row>
    <row r="18" spans="1:3">
      <c r="A18" s="3" t="s">
        <v>475</v>
      </c>
    </row>
    <row r="19" spans="1:3">
      <c r="A19" s="4" t="s">
        <v>86</v>
      </c>
      <c r="B19" s="5" t="n">
        <v>908313</v>
      </c>
    </row>
    <row r="20" spans="1:3">
      <c r="A20" s="4" t="s">
        <v>484</v>
      </c>
    </row>
    <row r="21" spans="1:3">
      <c r="A21" s="3" t="s">
        <v>470</v>
      </c>
    </row>
    <row r="22" spans="1:3">
      <c r="A22" s="4" t="s">
        <v>485</v>
      </c>
      <c r="B22" s="5" t="n">
        <v>414298</v>
      </c>
    </row>
    <row r="23" spans="1:3">
      <c r="A23" s="4" t="s">
        <v>486</v>
      </c>
    </row>
    <row r="24" spans="1:3">
      <c r="A24" s="3" t="s">
        <v>470</v>
      </c>
    </row>
    <row r="25" spans="1:3">
      <c r="A25" s="4" t="s">
        <v>485</v>
      </c>
      <c r="B25" s="5" t="n">
        <v>100519</v>
      </c>
    </row>
    <row r="26" spans="1:3">
      <c r="A26" s="4" t="s">
        <v>487</v>
      </c>
    </row>
    <row r="27" spans="1:3">
      <c r="A27" s="3" t="s">
        <v>470</v>
      </c>
    </row>
    <row r="28" spans="1:3">
      <c r="A28" s="4" t="s">
        <v>485</v>
      </c>
      <c r="B28" s="5" t="n">
        <v>36682</v>
      </c>
    </row>
    <row r="29" spans="1:3">
      <c r="A29" s="4" t="s">
        <v>488</v>
      </c>
    </row>
    <row r="30" spans="1:3">
      <c r="A30" s="3" t="s">
        <v>470</v>
      </c>
    </row>
    <row r="31" spans="1:3">
      <c r="A31" s="4" t="s">
        <v>485</v>
      </c>
      <c r="B31" s="5" t="n">
        <v>70152</v>
      </c>
    </row>
    <row r="32" spans="1:3">
      <c r="A32" s="4" t="s">
        <v>489</v>
      </c>
    </row>
    <row r="33" spans="1:3">
      <c r="A33" s="3" t="s">
        <v>470</v>
      </c>
    </row>
    <row r="34" spans="1:3">
      <c r="A34" s="4" t="s">
        <v>472</v>
      </c>
      <c r="B34" s="5" t="n">
        <v>250544</v>
      </c>
    </row>
    <row r="35" spans="1:3">
      <c r="A35" s="4" t="s">
        <v>490</v>
      </c>
    </row>
    <row r="36" spans="1:3">
      <c r="A36" s="3" t="s">
        <v>475</v>
      </c>
    </row>
    <row r="37" spans="1:3">
      <c r="A37" s="4" t="s">
        <v>86</v>
      </c>
      <c r="B37" s="5" t="n">
        <v>126140</v>
      </c>
    </row>
    <row r="38" spans="1:3">
      <c r="A38" s="4" t="s">
        <v>491</v>
      </c>
    </row>
    <row r="39" spans="1:3">
      <c r="A39" s="3" t="s">
        <v>470</v>
      </c>
    </row>
    <row r="40" spans="1:3">
      <c r="A40" s="4" t="s">
        <v>485</v>
      </c>
      <c r="B40" s="5" t="n">
        <v>98182</v>
      </c>
    </row>
    <row r="41" spans="1:3">
      <c r="A41" s="4" t="s">
        <v>492</v>
      </c>
    </row>
    <row r="42" spans="1:3">
      <c r="A42" s="3" t="s">
        <v>470</v>
      </c>
    </row>
    <row r="43" spans="1:3">
      <c r="A43" s="4" t="s">
        <v>485</v>
      </c>
      <c r="B43" s="5" t="n">
        <v>12012</v>
      </c>
    </row>
    <row r="44" spans="1:3">
      <c r="A44" s="4" t="s">
        <v>493</v>
      </c>
    </row>
    <row r="45" spans="1:3">
      <c r="A45" s="3" t="s">
        <v>470</v>
      </c>
    </row>
    <row r="46" spans="1:3">
      <c r="A46" s="4" t="s">
        <v>485</v>
      </c>
      <c r="B46" s="5" t="n">
        <v>13682</v>
      </c>
    </row>
    <row r="47" spans="1:3">
      <c r="A47" s="4" t="s">
        <v>494</v>
      </c>
    </row>
    <row r="48" spans="1:3">
      <c r="A48" s="3" t="s">
        <v>470</v>
      </c>
    </row>
    <row r="49" spans="1:3">
      <c r="A49" s="4" t="s">
        <v>485</v>
      </c>
      <c r="B49" s="5" t="n">
        <v>528</v>
      </c>
    </row>
    <row r="50" spans="1:3">
      <c r="A50" s="4" t="s">
        <v>495</v>
      </c>
    </row>
    <row r="51" spans="1:3">
      <c r="A51" s="3" t="s">
        <v>470</v>
      </c>
    </row>
    <row r="52" spans="1:3">
      <c r="A52" s="4" t="s">
        <v>472</v>
      </c>
      <c r="B52" s="5" t="n">
        <v>1279420</v>
      </c>
    </row>
    <row r="53" spans="1:3">
      <c r="A53" s="4" t="s">
        <v>496</v>
      </c>
    </row>
    <row r="54" spans="1:3">
      <c r="A54" s="3" t="s">
        <v>475</v>
      </c>
    </row>
    <row r="55" spans="1:3">
      <c r="A55" s="4" t="s">
        <v>86</v>
      </c>
      <c r="B55" s="5" t="n">
        <v>782173</v>
      </c>
    </row>
    <row r="56" spans="1:3">
      <c r="A56" s="4" t="s">
        <v>497</v>
      </c>
    </row>
    <row r="57" spans="1:3">
      <c r="A57" s="3" t="s">
        <v>470</v>
      </c>
    </row>
    <row r="58" spans="1:3">
      <c r="A58" s="4" t="s">
        <v>485</v>
      </c>
      <c r="B58" s="5" t="n">
        <v>316116</v>
      </c>
    </row>
    <row r="59" spans="1:3">
      <c r="A59" s="4" t="s">
        <v>498</v>
      </c>
    </row>
    <row r="60" spans="1:3">
      <c r="A60" s="3" t="s">
        <v>470</v>
      </c>
    </row>
    <row r="61" spans="1:3">
      <c r="A61" s="4" t="s">
        <v>485</v>
      </c>
      <c r="B61" s="5" t="n">
        <v>88507</v>
      </c>
    </row>
    <row r="62" spans="1:3">
      <c r="A62" s="4" t="s">
        <v>499</v>
      </c>
    </row>
    <row r="63" spans="1:3">
      <c r="A63" s="3" t="s">
        <v>470</v>
      </c>
    </row>
    <row r="64" spans="1:3">
      <c r="A64" s="4" t="s">
        <v>485</v>
      </c>
      <c r="B64" s="5" t="n">
        <v>23000</v>
      </c>
    </row>
    <row r="65" spans="1:3">
      <c r="A65" s="4" t="s">
        <v>500</v>
      </c>
    </row>
    <row r="66" spans="1:3">
      <c r="A66" s="3" t="s">
        <v>470</v>
      </c>
    </row>
    <row r="67" spans="1:3">
      <c r="A67" s="4" t="s">
        <v>485</v>
      </c>
      <c r="B67" s="5" t="n">
        <v>69624</v>
      </c>
    </row>
    <row r="68" spans="1:3">
      <c r="A68" s="4" t="s">
        <v>501</v>
      </c>
    </row>
    <row r="69" spans="1:3">
      <c r="A69" s="3" t="s">
        <v>470</v>
      </c>
    </row>
    <row r="70" spans="1:3">
      <c r="A70" s="4" t="s">
        <v>502</v>
      </c>
      <c r="B70" s="5" t="n">
        <v>792244</v>
      </c>
    </row>
    <row r="71" spans="1:3">
      <c r="A71" s="4" t="s">
        <v>503</v>
      </c>
    </row>
    <row r="72" spans="1:3">
      <c r="A72" s="3" t="s">
        <v>475</v>
      </c>
    </row>
    <row r="73" spans="1:3">
      <c r="A73" s="4" t="s">
        <v>86</v>
      </c>
      <c r="B73" s="5" t="n">
        <v>482445</v>
      </c>
    </row>
    <row r="74" spans="1:3">
      <c r="A74" s="4" t="s">
        <v>504</v>
      </c>
    </row>
    <row r="75" spans="1:3">
      <c r="A75" s="3" t="s">
        <v>475</v>
      </c>
    </row>
    <row r="76" spans="1:3">
      <c r="A76" s="4" t="s">
        <v>478</v>
      </c>
      <c r="B76" s="5" t="n">
        <v>300042</v>
      </c>
    </row>
    <row r="77" spans="1:3">
      <c r="A77" s="4" t="s">
        <v>505</v>
      </c>
    </row>
    <row r="78" spans="1:3">
      <c r="A78" s="3" t="s">
        <v>470</v>
      </c>
    </row>
    <row r="79" spans="1:3">
      <c r="A79" s="4" t="s">
        <v>502</v>
      </c>
      <c r="B79" s="5" t="n">
        <v>769493</v>
      </c>
    </row>
    <row r="80" spans="1:3">
      <c r="A80" s="3" t="s">
        <v>475</v>
      </c>
    </row>
    <row r="81" spans="1:3">
      <c r="A81" s="4" t="s">
        <v>478</v>
      </c>
      <c r="B81" s="5" t="n">
        <v>321609</v>
      </c>
    </row>
    <row r="82" spans="1:3">
      <c r="A82" s="4" t="s">
        <v>506</v>
      </c>
    </row>
    <row r="83" spans="1:3">
      <c r="A83" s="3" t="s">
        <v>475</v>
      </c>
    </row>
    <row r="84" spans="1:3">
      <c r="A84" s="4" t="s">
        <v>86</v>
      </c>
      <c r="B84" s="6" t="n">
        <v>425868</v>
      </c>
    </row>
    <row r="85" spans="1:3">
      <c r="A85" s="4" t="s">
        <v>507</v>
      </c>
    </row>
    <row r="86" spans="1:3">
      <c r="A86" s="3" t="s">
        <v>470</v>
      </c>
    </row>
    <row r="87" spans="1:3">
      <c r="A87" s="4" t="s">
        <v>508</v>
      </c>
      <c r="B87" s="4" t="s">
        <v>509</v>
      </c>
    </row>
    <row r="88" spans="1:3">
      <c r="A88" s="4" t="s">
        <v>510</v>
      </c>
    </row>
    <row r="89" spans="1:3">
      <c r="A89" s="3" t="s">
        <v>470</v>
      </c>
    </row>
    <row r="90" spans="1:3">
      <c r="A90" s="4" t="s">
        <v>508</v>
      </c>
      <c r="B90" s="4" t="s">
        <v>511</v>
      </c>
    </row>
    <row r="91" spans="1:3">
      <c r="A91" s="4" t="s">
        <v>512</v>
      </c>
    </row>
    <row r="92" spans="1:3">
      <c r="A92" s="3" t="s">
        <v>470</v>
      </c>
    </row>
    <row r="93" spans="1:3">
      <c r="A93" s="4" t="s">
        <v>508</v>
      </c>
      <c r="B93" s="4" t="s">
        <v>457</v>
      </c>
    </row>
    <row r="94" spans="1:3">
      <c r="A94" s="4" t="s">
        <v>513</v>
      </c>
    </row>
    <row r="95" spans="1:3">
      <c r="A95" s="3" t="s">
        <v>470</v>
      </c>
    </row>
    <row r="96" spans="1:3">
      <c r="A96" s="4" t="s">
        <v>508</v>
      </c>
      <c r="B96" s="4" t="s">
        <v>514</v>
      </c>
    </row>
    <row r="97" spans="1:3">
      <c r="A97" s="4" t="s">
        <v>515</v>
      </c>
    </row>
    <row r="98" spans="1:3">
      <c r="A98" s="3" t="s">
        <v>470</v>
      </c>
    </row>
    <row r="99" spans="1:3">
      <c r="A99" s="4" t="s">
        <v>508</v>
      </c>
      <c r="B99" s="4" t="s">
        <v>511</v>
      </c>
    </row>
    <row r="100" spans="1:3">
      <c r="A100" s="4" t="s">
        <v>516</v>
      </c>
    </row>
    <row r="101" spans="1:3">
      <c r="A101" s="3" t="s">
        <v>470</v>
      </c>
    </row>
    <row r="102" spans="1:3">
      <c r="A102" s="4" t="s">
        <v>508</v>
      </c>
      <c r="B102" s="4" t="s">
        <v>514</v>
      </c>
    </row>
    <row r="103" spans="1:3">
      <c r="A103" s="4" t="s">
        <v>517</v>
      </c>
    </row>
    <row r="104" spans="1:3">
      <c r="A104" s="3" t="s">
        <v>470</v>
      </c>
    </row>
    <row r="105" spans="1:3">
      <c r="A105" s="4" t="s">
        <v>508</v>
      </c>
      <c r="B105" s="4" t="s">
        <v>518</v>
      </c>
    </row>
    <row r="106" spans="1:3">
      <c r="A106" s="4" t="s">
        <v>519</v>
      </c>
    </row>
    <row r="107" spans="1:3">
      <c r="A107" s="3" t="s">
        <v>470</v>
      </c>
    </row>
    <row r="108" spans="1:3">
      <c r="A108" s="4" t="s">
        <v>508</v>
      </c>
      <c r="B108" s="4" t="s">
        <v>467</v>
      </c>
    </row>
    <row r="109" spans="1:3">
      <c r="A109" s="4" t="s">
        <v>520</v>
      </c>
    </row>
    <row r="110" spans="1:3">
      <c r="A110" s="3" t="s">
        <v>470</v>
      </c>
    </row>
    <row r="111" spans="1:3">
      <c r="A111" s="4" t="s">
        <v>508</v>
      </c>
      <c r="B111" s="4" t="s">
        <v>511</v>
      </c>
    </row>
    <row r="112" spans="1:3">
      <c r="A112" s="4" t="s">
        <v>521</v>
      </c>
    </row>
    <row r="113" spans="1:3">
      <c r="A113" s="3" t="s">
        <v>470</v>
      </c>
    </row>
    <row r="114" spans="1:3">
      <c r="A114" s="4" t="s">
        <v>508</v>
      </c>
      <c r="B114" s="4" t="s">
        <v>511</v>
      </c>
    </row>
    <row r="115" spans="1:3">
      <c r="A115" s="4" t="s">
        <v>522</v>
      </c>
    </row>
    <row r="116" spans="1:3">
      <c r="A116" s="3" t="s">
        <v>470</v>
      </c>
    </row>
    <row r="117" spans="1:3">
      <c r="A117" s="4" t="s">
        <v>508</v>
      </c>
      <c r="B117" s="4" t="s">
        <v>467</v>
      </c>
    </row>
    <row r="118" spans="1:3">
      <c r="A118" s="4" t="s">
        <v>523</v>
      </c>
    </row>
    <row r="119" spans="1:3">
      <c r="A119" s="3" t="s">
        <v>470</v>
      </c>
    </row>
    <row r="120" spans="1:3">
      <c r="A120" s="4" t="s">
        <v>508</v>
      </c>
      <c r="B120" s="4" t="s">
        <v>4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525</v>
      </c>
      <c r="J1" s="2" t="s">
        <v>1</v>
      </c>
    </row>
    <row r="2" spans="1:12">
      <c r="B2" s="2" t="s">
        <v>2</v>
      </c>
      <c r="C2" s="2" t="s">
        <v>526</v>
      </c>
      <c r="D2" s="2" t="s">
        <v>4</v>
      </c>
      <c r="E2" s="2" t="s">
        <v>527</v>
      </c>
      <c r="F2" s="2" t="s">
        <v>30</v>
      </c>
      <c r="G2" s="2" t="s">
        <v>528</v>
      </c>
      <c r="H2" s="2" t="s">
        <v>529</v>
      </c>
      <c r="I2" s="2" t="s">
        <v>530</v>
      </c>
      <c r="J2" s="2" t="s">
        <v>2</v>
      </c>
      <c r="K2" s="2" t="s">
        <v>30</v>
      </c>
      <c r="L2" s="2" t="s">
        <v>31</v>
      </c>
    </row>
    <row r="3" spans="1:12">
      <c r="A3" s="3" t="s">
        <v>531</v>
      </c>
    </row>
    <row r="4" spans="1:12">
      <c r="A4" s="4" t="s">
        <v>532</v>
      </c>
      <c r="J4" s="6" t="n">
        <v>14674</v>
      </c>
    </row>
    <row r="5" spans="1:12">
      <c r="A5" s="4" t="s">
        <v>533</v>
      </c>
      <c r="J5" s="5" t="n">
        <v>11439</v>
      </c>
    </row>
    <row r="6" spans="1:12">
      <c r="A6" s="3" t="s">
        <v>534</v>
      </c>
    </row>
    <row r="7" spans="1:12">
      <c r="A7" s="4" t="s">
        <v>535</v>
      </c>
      <c r="B7" s="6" t="n">
        <v>1777961</v>
      </c>
      <c r="C7" s="6" t="n">
        <v>1707763</v>
      </c>
      <c r="D7" s="6" t="n">
        <v>1686345</v>
      </c>
      <c r="E7" s="6" t="n">
        <v>1622273</v>
      </c>
      <c r="F7" s="6" t="n">
        <v>1694600</v>
      </c>
      <c r="G7" s="6" t="n">
        <v>1787582</v>
      </c>
      <c r="H7" s="6" t="n">
        <v>1758628</v>
      </c>
      <c r="I7" s="6" t="n">
        <v>1715501</v>
      </c>
      <c r="J7" s="5" t="n">
        <v>6794342</v>
      </c>
      <c r="K7" s="6" t="n">
        <v>6956311</v>
      </c>
      <c r="L7" s="6" t="n">
        <v>7752728</v>
      </c>
    </row>
    <row r="8" spans="1:12">
      <c r="A8" s="4" t="s">
        <v>536</v>
      </c>
      <c r="J8" s="5" t="n">
        <v>7473048</v>
      </c>
      <c r="K8" s="5" t="n">
        <v>8130560</v>
      </c>
    </row>
    <row r="9" spans="1:12">
      <c r="A9" s="3" t="s">
        <v>537</v>
      </c>
    </row>
    <row r="10" spans="1:12">
      <c r="A10" s="4" t="s">
        <v>535</v>
      </c>
      <c r="B10" s="6" t="n">
        <v>161162</v>
      </c>
      <c r="C10" s="6" t="n">
        <v>130084</v>
      </c>
      <c r="D10" s="6" t="n">
        <v>118290</v>
      </c>
      <c r="E10" s="6" t="n">
        <v>99356</v>
      </c>
      <c r="F10" s="6" t="n">
        <v>136574</v>
      </c>
      <c r="G10" s="6" t="n">
        <v>186483</v>
      </c>
      <c r="H10" s="6" t="n">
        <v>155634</v>
      </c>
      <c r="I10" s="6" t="n">
        <v>117190</v>
      </c>
      <c r="J10" s="5" t="n">
        <v>508892</v>
      </c>
      <c r="K10" s="5" t="n">
        <v>595881</v>
      </c>
      <c r="L10" s="6" t="n">
        <v>778140</v>
      </c>
    </row>
    <row r="11" spans="1:12">
      <c r="A11" s="4" t="s">
        <v>536</v>
      </c>
      <c r="J11" s="6" t="n">
        <v>555968</v>
      </c>
      <c r="K11" s="6" t="n">
        <v>627196</v>
      </c>
    </row>
    <row r="12" spans="1:12">
      <c r="A12" s="3" t="s">
        <v>538</v>
      </c>
    </row>
    <row r="13" spans="1:12">
      <c r="A13" s="4" t="s">
        <v>539</v>
      </c>
      <c r="B13" s="7" t="n">
        <v>1.04</v>
      </c>
      <c r="C13" s="7" t="n">
        <v>0.84</v>
      </c>
      <c r="D13" s="7" t="n">
        <v>0.76</v>
      </c>
      <c r="E13" s="7" t="n">
        <v>0.64</v>
      </c>
      <c r="F13" s="7" t="n">
        <v>0.88</v>
      </c>
      <c r="G13" s="7" t="n">
        <v>1.2</v>
      </c>
      <c r="H13" s="7" t="n">
        <v>0.98</v>
      </c>
      <c r="I13" s="7" t="n">
        <v>0.72</v>
      </c>
      <c r="J13" s="7" t="n">
        <v>3.28</v>
      </c>
      <c r="K13" s="7" t="n">
        <v>3.78</v>
      </c>
      <c r="L13" s="7" t="n">
        <v>4.67</v>
      </c>
    </row>
    <row r="14" spans="1:12">
      <c r="A14" s="4" t="s">
        <v>540</v>
      </c>
      <c r="J14" s="8" t="n">
        <v>3.58</v>
      </c>
      <c r="K14" s="8" t="n">
        <v>3.98</v>
      </c>
    </row>
    <row r="15" spans="1:12">
      <c r="A15" s="3" t="s">
        <v>541</v>
      </c>
    </row>
    <row r="16" spans="1:12">
      <c r="A16" s="4" t="s">
        <v>539</v>
      </c>
      <c r="B16" s="7" t="n">
        <v>1.03</v>
      </c>
      <c r="C16" s="7" t="n">
        <v>0.83</v>
      </c>
      <c r="D16" s="7" t="n">
        <v>0.76</v>
      </c>
      <c r="E16" s="7" t="n">
        <v>0.64</v>
      </c>
      <c r="F16" s="7" t="n">
        <v>0.87</v>
      </c>
      <c r="G16" s="7" t="n">
        <v>1.19</v>
      </c>
      <c r="H16" s="7" t="n">
        <v>0.97</v>
      </c>
      <c r="I16" s="7" t="n">
        <v>0.72</v>
      </c>
      <c r="J16" s="8" t="n">
        <v>3.25</v>
      </c>
      <c r="K16" s="8" t="n">
        <v>3.74</v>
      </c>
      <c r="L16" s="7" t="n">
        <v>4.61</v>
      </c>
    </row>
    <row r="17" spans="1:12">
      <c r="A17" s="4" t="s">
        <v>540</v>
      </c>
      <c r="J17" s="7" t="n">
        <v>3.55</v>
      </c>
      <c r="K17" s="7" t="n">
        <v>3.9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2</v>
      </c>
      <c r="B1" s="2" t="s">
        <v>1</v>
      </c>
    </row>
    <row r="2" spans="1:5">
      <c r="B2" s="2" t="s">
        <v>2</v>
      </c>
      <c r="C2" s="2" t="s">
        <v>30</v>
      </c>
      <c r="D2" s="2" t="s">
        <v>31</v>
      </c>
      <c r="E2" s="2" t="s">
        <v>543</v>
      </c>
    </row>
    <row r="3" spans="1:5">
      <c r="A3" s="3" t="s">
        <v>544</v>
      </c>
    </row>
    <row r="4" spans="1:5">
      <c r="A4" s="4" t="s">
        <v>545</v>
      </c>
      <c r="B4" s="6" t="n">
        <v>170394</v>
      </c>
      <c r="C4" s="6" t="n">
        <v>346382</v>
      </c>
      <c r="D4" s="6" t="n">
        <v>372446</v>
      </c>
    </row>
    <row r="5" spans="1:5">
      <c r="A5" s="4" t="s">
        <v>157</v>
      </c>
      <c r="B5" s="5" t="n">
        <v>206407</v>
      </c>
      <c r="C5" s="5" t="n">
        <v>689314</v>
      </c>
      <c r="D5" s="5" t="n">
        <v>191348</v>
      </c>
    </row>
    <row r="6" spans="1:5">
      <c r="A6" s="4" t="s">
        <v>546</v>
      </c>
      <c r="D6" s="5" t="n">
        <v>27055</v>
      </c>
    </row>
    <row r="7" spans="1:5">
      <c r="A7" s="4" t="s">
        <v>547</v>
      </c>
      <c r="C7" s="5" t="n">
        <v>810</v>
      </c>
      <c r="D7" s="5" t="n">
        <v>4448</v>
      </c>
    </row>
    <row r="8" spans="1:5">
      <c r="A8" s="4" t="s">
        <v>161</v>
      </c>
      <c r="B8" s="5" t="n">
        <v>0</v>
      </c>
      <c r="C8" s="5" t="n">
        <v>0</v>
      </c>
      <c r="D8" s="5" t="n">
        <v>359955</v>
      </c>
    </row>
    <row r="9" spans="1:5">
      <c r="A9" s="4" t="s">
        <v>548</v>
      </c>
      <c r="D9" s="5" t="n">
        <v>-1423197</v>
      </c>
    </row>
    <row r="10" spans="1:5">
      <c r="A10" s="3" t="s">
        <v>549</v>
      </c>
    </row>
    <row r="11" spans="1:5">
      <c r="A11" s="4" t="s">
        <v>550</v>
      </c>
      <c r="C11" s="5" t="n">
        <v>72869</v>
      </c>
      <c r="D11" s="5" t="n">
        <v>568991</v>
      </c>
    </row>
    <row r="12" spans="1:5">
      <c r="A12" s="4" t="s">
        <v>551</v>
      </c>
      <c r="C12" s="5" t="n">
        <v>265550</v>
      </c>
      <c r="D12" s="5" t="n">
        <v>-3691</v>
      </c>
    </row>
    <row r="13" spans="1:5">
      <c r="A13" s="4" t="s">
        <v>552</v>
      </c>
      <c r="C13" s="5" t="n">
        <v>8222</v>
      </c>
      <c r="D13" s="5" t="n">
        <v>13611</v>
      </c>
    </row>
    <row r="14" spans="1:5">
      <c r="A14" s="4" t="s">
        <v>553</v>
      </c>
      <c r="C14" s="5" t="n">
        <v>176</v>
      </c>
      <c r="D14" s="5" t="n">
        <v>-12825</v>
      </c>
    </row>
    <row r="15" spans="1:5">
      <c r="A15" s="4" t="s">
        <v>554</v>
      </c>
      <c r="B15" s="5" t="n">
        <v>0</v>
      </c>
      <c r="C15" s="5" t="n">
        <v>273948</v>
      </c>
      <c r="D15" s="5" t="n">
        <v>-2905</v>
      </c>
    </row>
    <row r="16" spans="1:5">
      <c r="A16" s="4" t="s">
        <v>555</v>
      </c>
      <c r="C16" s="5" t="n">
        <v>8398</v>
      </c>
      <c r="D16" s="5" t="n">
        <v>786</v>
      </c>
    </row>
    <row r="17" spans="1:5">
      <c r="A17" s="4" t="s">
        <v>556</v>
      </c>
    </row>
    <row r="18" spans="1:5">
      <c r="A18" s="3" t="s">
        <v>544</v>
      </c>
    </row>
    <row r="19" spans="1:5">
      <c r="A19" s="4" t="s">
        <v>157</v>
      </c>
      <c r="B19" s="5" t="n">
        <v>47300</v>
      </c>
    </row>
    <row r="20" spans="1:5">
      <c r="A20" s="3" t="s">
        <v>549</v>
      </c>
    </row>
    <row r="21" spans="1:5">
      <c r="A21" s="4" t="s">
        <v>551</v>
      </c>
      <c r="B21" s="5" t="n">
        <v>11853</v>
      </c>
    </row>
    <row r="22" spans="1:5">
      <c r="A22" s="4" t="s">
        <v>557</v>
      </c>
    </row>
    <row r="23" spans="1:5">
      <c r="A23" s="3" t="s">
        <v>544</v>
      </c>
    </row>
    <row r="24" spans="1:5">
      <c r="A24" s="4" t="s">
        <v>157</v>
      </c>
      <c r="B24" s="5" t="n">
        <v>158887</v>
      </c>
    </row>
    <row r="25" spans="1:5">
      <c r="A25" s="3" t="s">
        <v>549</v>
      </c>
    </row>
    <row r="26" spans="1:5">
      <c r="A26" s="4" t="s">
        <v>551</v>
      </c>
      <c r="B26" s="6" t="n">
        <v>85035</v>
      </c>
    </row>
    <row r="27" spans="1:5">
      <c r="A27" s="4" t="s">
        <v>558</v>
      </c>
    </row>
    <row r="28" spans="1:5">
      <c r="A28" s="3" t="s">
        <v>544</v>
      </c>
    </row>
    <row r="29" spans="1:5">
      <c r="A29" s="4" t="s">
        <v>157</v>
      </c>
      <c r="C29" s="5" t="n">
        <v>185000</v>
      </c>
    </row>
    <row r="30" spans="1:5">
      <c r="A30" s="3" t="s">
        <v>549</v>
      </c>
    </row>
    <row r="31" spans="1:5">
      <c r="A31" s="4" t="s">
        <v>551</v>
      </c>
      <c r="C31" s="5" t="n">
        <v>87781</v>
      </c>
    </row>
    <row r="32" spans="1:5">
      <c r="A32" s="4" t="s">
        <v>559</v>
      </c>
    </row>
    <row r="33" spans="1:5">
      <c r="A33" s="3" t="s">
        <v>544</v>
      </c>
    </row>
    <row r="34" spans="1:5">
      <c r="A34" s="4" t="s">
        <v>545</v>
      </c>
      <c r="C34" s="5" t="n">
        <v>110500</v>
      </c>
    </row>
    <row r="35" spans="1:5">
      <c r="A35" s="4" t="s">
        <v>157</v>
      </c>
      <c r="C35" s="5" t="n">
        <v>500000</v>
      </c>
    </row>
    <row r="36" spans="1:5">
      <c r="A36" s="3" t="s">
        <v>549</v>
      </c>
    </row>
    <row r="37" spans="1:5">
      <c r="A37" s="4" t="s">
        <v>551</v>
      </c>
      <c r="C37" s="5" t="n">
        <v>177769</v>
      </c>
    </row>
    <row r="38" spans="1:5">
      <c r="A38" s="4" t="s">
        <v>560</v>
      </c>
    </row>
    <row r="39" spans="1:5">
      <c r="A39" s="3" t="s">
        <v>544</v>
      </c>
    </row>
    <row r="40" spans="1:5">
      <c r="A40" s="4" t="s">
        <v>157</v>
      </c>
      <c r="D40" s="5" t="n">
        <v>4482</v>
      </c>
    </row>
    <row r="41" spans="1:5">
      <c r="A41" s="3" t="s">
        <v>549</v>
      </c>
    </row>
    <row r="42" spans="1:5">
      <c r="A42" s="4" t="s">
        <v>551</v>
      </c>
      <c r="D42" s="5" t="n">
        <v>3204</v>
      </c>
    </row>
    <row r="43" spans="1:5">
      <c r="A43" s="4" t="s">
        <v>561</v>
      </c>
    </row>
    <row r="44" spans="1:5">
      <c r="A44" s="3" t="s">
        <v>544</v>
      </c>
    </row>
    <row r="45" spans="1:5">
      <c r="A45" s="4" t="s">
        <v>157</v>
      </c>
      <c r="D45" s="5" t="n">
        <v>170616</v>
      </c>
    </row>
    <row r="46" spans="1:5">
      <c r="A46" s="3" t="s">
        <v>549</v>
      </c>
    </row>
    <row r="47" spans="1:5">
      <c r="A47" s="4" t="s">
        <v>551</v>
      </c>
      <c r="D47" s="5" t="n">
        <v>-6895</v>
      </c>
    </row>
    <row r="48" spans="1:5">
      <c r="A48" s="4" t="s">
        <v>562</v>
      </c>
    </row>
    <row r="49" spans="1:5">
      <c r="A49" s="3" t="s">
        <v>549</v>
      </c>
    </row>
    <row r="50" spans="1:5">
      <c r="A50" s="4" t="s">
        <v>555</v>
      </c>
      <c r="C50" s="6" t="n">
        <v>9209</v>
      </c>
      <c r="D50" s="5" t="n">
        <v>32289</v>
      </c>
    </row>
    <row r="51" spans="1:5">
      <c r="A51" s="4" t="s">
        <v>563</v>
      </c>
    </row>
    <row r="52" spans="1:5">
      <c r="A52" s="3" t="s">
        <v>544</v>
      </c>
    </row>
    <row r="53" spans="1:5">
      <c r="A53" s="4" t="s">
        <v>564</v>
      </c>
      <c r="E53" s="6" t="n">
        <v>100000</v>
      </c>
    </row>
    <row r="54" spans="1:5">
      <c r="A54" s="4" t="s">
        <v>565</v>
      </c>
      <c r="E54" s="6" t="n">
        <v>300000</v>
      </c>
    </row>
    <row r="55" spans="1:5">
      <c r="A55" s="4" t="s">
        <v>566</v>
      </c>
      <c r="D55" s="5" t="n">
        <v>400000</v>
      </c>
    </row>
    <row r="56" spans="1:5">
      <c r="A56" s="4" t="s">
        <v>161</v>
      </c>
      <c r="D56" s="5" t="n">
        <v>359837</v>
      </c>
    </row>
    <row r="57" spans="1:5">
      <c r="A57" s="4" t="s">
        <v>567</v>
      </c>
    </row>
    <row r="58" spans="1:5">
      <c r="A58" s="3" t="s">
        <v>544</v>
      </c>
    </row>
    <row r="59" spans="1:5">
      <c r="A59" s="4" t="s">
        <v>548</v>
      </c>
      <c r="D59" s="6" t="n">
        <v>-266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30</v>
      </c>
    </row>
    <row r="2" spans="1:3">
      <c r="A2" s="3" t="s">
        <v>79</v>
      </c>
    </row>
    <row r="3" spans="1:3">
      <c r="A3" s="4" t="s">
        <v>111</v>
      </c>
      <c r="B3" s="6" t="n">
        <v>22015</v>
      </c>
      <c r="C3" s="6" t="n">
        <v>18050</v>
      </c>
    </row>
    <row r="4" spans="1:3">
      <c r="A4" s="3" t="s">
        <v>101</v>
      </c>
    </row>
    <row r="5" spans="1:3">
      <c r="A5" s="4" t="s">
        <v>112</v>
      </c>
      <c r="B5" s="6" t="n">
        <v>100</v>
      </c>
      <c r="C5" s="6" t="n">
        <v>100</v>
      </c>
    </row>
    <row r="6" spans="1:3">
      <c r="A6" s="4" t="s">
        <v>113</v>
      </c>
      <c r="B6" s="5" t="n">
        <v>100000</v>
      </c>
      <c r="C6" s="5" t="n">
        <v>100000</v>
      </c>
    </row>
    <row r="7" spans="1:3">
      <c r="A7" s="4" t="s">
        <v>114</v>
      </c>
      <c r="B7" s="5" t="n">
        <v>0</v>
      </c>
      <c r="C7" s="5" t="n">
        <v>0</v>
      </c>
    </row>
    <row r="8" spans="1:3">
      <c r="A8" s="4" t="s">
        <v>115</v>
      </c>
      <c r="B8" s="6" t="n">
        <v>1</v>
      </c>
      <c r="C8" s="6" t="n">
        <v>1</v>
      </c>
    </row>
    <row r="9" spans="1:3">
      <c r="A9" s="4" t="s">
        <v>116</v>
      </c>
      <c r="B9" s="5" t="n">
        <v>500000000</v>
      </c>
      <c r="C9" s="5" t="n">
        <v>500000000</v>
      </c>
    </row>
    <row r="10" spans="1:3">
      <c r="A10" s="4" t="s">
        <v>117</v>
      </c>
      <c r="B10" s="5" t="n">
        <v>256537535</v>
      </c>
      <c r="C10" s="5" t="n">
        <v>256112943</v>
      </c>
    </row>
    <row r="11" spans="1:3">
      <c r="A11" s="4" t="s">
        <v>118</v>
      </c>
      <c r="B11" s="5" t="n">
        <v>101109186</v>
      </c>
      <c r="C11" s="5" t="n">
        <v>1011091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8</v>
      </c>
      <c r="B1" s="2" t="s">
        <v>2</v>
      </c>
      <c r="C1" s="2" t="s">
        <v>30</v>
      </c>
    </row>
    <row r="2" spans="1:3">
      <c r="A2" s="3" t="s">
        <v>191</v>
      </c>
    </row>
    <row r="3" spans="1:3">
      <c r="A3" s="4" t="s">
        <v>569</v>
      </c>
      <c r="B3" s="6" t="n">
        <v>428286</v>
      </c>
      <c r="C3" s="6" t="n">
        <v>333551</v>
      </c>
    </row>
    <row r="4" spans="1:3">
      <c r="A4" s="4" t="s">
        <v>570</v>
      </c>
      <c r="B4" s="5" t="n">
        <v>138652</v>
      </c>
      <c r="C4" s="5" t="n">
        <v>135624</v>
      </c>
    </row>
    <row r="5" spans="1:3">
      <c r="A5" s="4" t="s">
        <v>571</v>
      </c>
      <c r="B5" s="5" t="n">
        <v>409314</v>
      </c>
      <c r="C5" s="5" t="n">
        <v>443032</v>
      </c>
    </row>
    <row r="6" spans="1:3">
      <c r="A6" s="4" t="s">
        <v>572</v>
      </c>
      <c r="B6" s="5" t="n">
        <v>976252</v>
      </c>
      <c r="C6" s="5" t="n">
        <v>912207</v>
      </c>
    </row>
    <row r="7" spans="1:3">
      <c r="A7" s="4" t="s">
        <v>573</v>
      </c>
      <c r="B7" s="5" t="n">
        <v>-105765</v>
      </c>
      <c r="C7" s="5" t="n">
        <v>-109312</v>
      </c>
    </row>
    <row r="8" spans="1:3">
      <c r="A8" s="4" t="s">
        <v>120</v>
      </c>
      <c r="B8" s="6" t="n">
        <v>870487</v>
      </c>
      <c r="C8" s="6" t="n">
        <v>802895</v>
      </c>
    </row>
    <row r="9" spans="1:3">
      <c r="A9" s="4" t="s">
        <v>574</v>
      </c>
      <c r="B9" s="4" t="s">
        <v>575</v>
      </c>
      <c r="C9" s="4" t="s">
        <v>5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7</v>
      </c>
      <c r="B1" s="2" t="s">
        <v>1</v>
      </c>
    </row>
    <row r="2" spans="1:4">
      <c r="B2" s="2" t="s">
        <v>2</v>
      </c>
      <c r="C2" s="2" t="s">
        <v>30</v>
      </c>
      <c r="D2" s="2" t="s">
        <v>31</v>
      </c>
    </row>
    <row r="3" spans="1:4">
      <c r="A3" s="3" t="s">
        <v>435</v>
      </c>
    </row>
    <row r="4" spans="1:4">
      <c r="A4" s="4" t="s">
        <v>578</v>
      </c>
      <c r="B4" s="6" t="n">
        <v>175495</v>
      </c>
      <c r="C4" s="6" t="n">
        <v>167516</v>
      </c>
      <c r="D4" s="6" t="n">
        <v>152079</v>
      </c>
    </row>
    <row r="5" spans="1:4">
      <c r="A5" s="4" t="s">
        <v>579</v>
      </c>
      <c r="B5" s="5" t="n">
        <v>2468930</v>
      </c>
      <c r="C5" s="5" t="n">
        <v>2374407</v>
      </c>
    </row>
    <row r="6" spans="1:4">
      <c r="A6" s="4" t="s">
        <v>580</v>
      </c>
      <c r="B6" s="5" t="n">
        <v>-1523260</v>
      </c>
      <c r="C6" s="5" t="n">
        <v>-1520138</v>
      </c>
    </row>
    <row r="7" spans="1:4">
      <c r="A7" s="4" t="s">
        <v>120</v>
      </c>
      <c r="B7" s="5" t="n">
        <v>945670</v>
      </c>
      <c r="C7" s="5" t="n">
        <v>854269</v>
      </c>
    </row>
    <row r="8" spans="1:4">
      <c r="A8" s="4" t="s">
        <v>581</v>
      </c>
    </row>
    <row r="9" spans="1:4">
      <c r="A9" s="3" t="s">
        <v>435</v>
      </c>
    </row>
    <row r="10" spans="1:4">
      <c r="A10" s="4" t="s">
        <v>579</v>
      </c>
      <c r="B10" s="5" t="n">
        <v>68575</v>
      </c>
      <c r="C10" s="5" t="n">
        <v>55567</v>
      </c>
    </row>
    <row r="11" spans="1:4">
      <c r="A11" s="4" t="s">
        <v>582</v>
      </c>
    </row>
    <row r="12" spans="1:4">
      <c r="A12" s="3" t="s">
        <v>435</v>
      </c>
    </row>
    <row r="13" spans="1:4">
      <c r="A13" s="4" t="s">
        <v>579</v>
      </c>
      <c r="B13" s="5" t="n">
        <v>597523</v>
      </c>
      <c r="C13" s="5" t="n">
        <v>546809</v>
      </c>
    </row>
    <row r="14" spans="1:4">
      <c r="A14" s="4" t="s">
        <v>583</v>
      </c>
    </row>
    <row r="15" spans="1:4">
      <c r="A15" s="3" t="s">
        <v>435</v>
      </c>
    </row>
    <row r="16" spans="1:4">
      <c r="A16" s="4" t="s">
        <v>579</v>
      </c>
      <c r="B16" s="6" t="n">
        <v>1802832</v>
      </c>
      <c r="C16" s="6" t="n">
        <v>17720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31</v>
      </c>
    </row>
    <row r="3" spans="1:4">
      <c r="A3" s="3" t="s">
        <v>585</v>
      </c>
    </row>
    <row r="4" spans="1:4">
      <c r="A4" s="4" t="s">
        <v>586</v>
      </c>
      <c r="D4" s="6" t="n">
        <v>3562118</v>
      </c>
    </row>
    <row r="5" spans="1:4">
      <c r="A5" s="4" t="s">
        <v>587</v>
      </c>
      <c r="D5" s="5" t="n">
        <v>-70561</v>
      </c>
    </row>
    <row r="6" spans="1:4">
      <c r="A6" s="4" t="s">
        <v>588</v>
      </c>
      <c r="B6" s="6" t="n">
        <v>3737389</v>
      </c>
      <c r="C6" s="6" t="n">
        <v>3491557</v>
      </c>
    </row>
    <row r="7" spans="1:4">
      <c r="A7" s="4" t="s">
        <v>185</v>
      </c>
      <c r="B7" s="5" t="n">
        <v>908313</v>
      </c>
      <c r="C7" s="5" t="n">
        <v>315701</v>
      </c>
    </row>
    <row r="8" spans="1:4">
      <c r="A8" s="4" t="s">
        <v>589</v>
      </c>
      <c r="B8" s="5" t="n">
        <v>5991</v>
      </c>
      <c r="C8" s="5" t="n">
        <v>8604</v>
      </c>
    </row>
    <row r="9" spans="1:4">
      <c r="A9" s="4" t="s">
        <v>590</v>
      </c>
      <c r="B9" s="5" t="n">
        <v>-34867</v>
      </c>
      <c r="C9" s="5" t="n">
        <v>-22877</v>
      </c>
    </row>
    <row r="10" spans="1:4">
      <c r="A10" s="4" t="s">
        <v>591</v>
      </c>
      <c r="B10" s="5" t="n">
        <v>-54149</v>
      </c>
      <c r="C10" s="5" t="n">
        <v>-55596</v>
      </c>
    </row>
    <row r="11" spans="1:4">
      <c r="A11" s="4" t="s">
        <v>588</v>
      </c>
      <c r="B11" s="6" t="n">
        <v>4562677</v>
      </c>
      <c r="C11" s="5" t="n">
        <v>3737389</v>
      </c>
    </row>
    <row r="12" spans="1:4">
      <c r="A12" s="4" t="s">
        <v>438</v>
      </c>
      <c r="B12" s="5" t="n">
        <v>9</v>
      </c>
    </row>
    <row r="13" spans="1:4">
      <c r="A13" s="4" t="s">
        <v>592</v>
      </c>
    </row>
    <row r="14" spans="1:4">
      <c r="A14" s="3" t="s">
        <v>585</v>
      </c>
    </row>
    <row r="15" spans="1:4">
      <c r="A15" s="4" t="s">
        <v>586</v>
      </c>
      <c r="D15" s="5" t="n">
        <v>1048735</v>
      </c>
    </row>
    <row r="16" spans="1:4">
      <c r="A16" s="4" t="s">
        <v>587</v>
      </c>
      <c r="D16" s="5" t="n">
        <v>0</v>
      </c>
    </row>
    <row r="17" spans="1:4">
      <c r="A17" s="4" t="s">
        <v>588</v>
      </c>
      <c r="B17" s="6" t="n">
        <v>1047180</v>
      </c>
      <c r="C17" s="5" t="n">
        <v>1048735</v>
      </c>
    </row>
    <row r="18" spans="1:4">
      <c r="A18" s="4" t="s">
        <v>185</v>
      </c>
      <c r="B18" s="5" t="n">
        <v>0</v>
      </c>
      <c r="C18" s="5" t="n">
        <v>0</v>
      </c>
    </row>
    <row r="19" spans="1:4">
      <c r="A19" s="4" t="s">
        <v>589</v>
      </c>
      <c r="B19" s="5" t="n">
        <v>0</v>
      </c>
      <c r="C19" s="5" t="n">
        <v>8604</v>
      </c>
    </row>
    <row r="20" spans="1:4">
      <c r="A20" s="4" t="s">
        <v>590</v>
      </c>
      <c r="B20" s="5" t="n">
        <v>0</v>
      </c>
      <c r="C20" s="5" t="n">
        <v>0</v>
      </c>
    </row>
    <row r="21" spans="1:4">
      <c r="A21" s="4" t="s">
        <v>591</v>
      </c>
      <c r="B21" s="5" t="n">
        <v>-1406</v>
      </c>
      <c r="C21" s="5" t="n">
        <v>-10159</v>
      </c>
    </row>
    <row r="22" spans="1:4">
      <c r="A22" s="4" t="s">
        <v>588</v>
      </c>
      <c r="B22" s="5" t="n">
        <v>1045774</v>
      </c>
      <c r="C22" s="5" t="n">
        <v>1047180</v>
      </c>
    </row>
    <row r="23" spans="1:4">
      <c r="A23" s="4" t="s">
        <v>489</v>
      </c>
    </row>
    <row r="24" spans="1:4">
      <c r="A24" s="3" t="s">
        <v>585</v>
      </c>
    </row>
    <row r="25" spans="1:4">
      <c r="A25" s="4" t="s">
        <v>586</v>
      </c>
      <c r="D25" s="5" t="n">
        <v>1280769</v>
      </c>
    </row>
    <row r="26" spans="1:4">
      <c r="A26" s="4" t="s">
        <v>587</v>
      </c>
      <c r="D26" s="5" t="n">
        <v>-10591</v>
      </c>
    </row>
    <row r="27" spans="1:4">
      <c r="A27" s="4" t="s">
        <v>588</v>
      </c>
      <c r="B27" s="5" t="n">
        <v>1473864</v>
      </c>
      <c r="C27" s="5" t="n">
        <v>1270178</v>
      </c>
    </row>
    <row r="28" spans="1:4">
      <c r="A28" s="4" t="s">
        <v>185</v>
      </c>
      <c r="B28" s="5" t="n">
        <v>126140</v>
      </c>
      <c r="C28" s="5" t="n">
        <v>238618</v>
      </c>
    </row>
    <row r="29" spans="1:4">
      <c r="A29" s="4" t="s">
        <v>589</v>
      </c>
      <c r="B29" s="5" t="n">
        <v>363</v>
      </c>
      <c r="C29" s="5" t="n">
        <v>0</v>
      </c>
    </row>
    <row r="30" spans="1:4">
      <c r="A30" s="4" t="s">
        <v>590</v>
      </c>
      <c r="B30" s="5" t="n">
        <v>-9615</v>
      </c>
      <c r="C30" s="5" t="n">
        <v>19128</v>
      </c>
    </row>
    <row r="31" spans="1:4">
      <c r="A31" s="4" t="s">
        <v>591</v>
      </c>
      <c r="B31" s="5" t="n">
        <v>-23536</v>
      </c>
      <c r="C31" s="5" t="n">
        <v>-15804</v>
      </c>
    </row>
    <row r="32" spans="1:4">
      <c r="A32" s="4" t="s">
        <v>588</v>
      </c>
      <c r="B32" s="5" t="n">
        <v>1567216</v>
      </c>
      <c r="C32" s="5" t="n">
        <v>1473864</v>
      </c>
    </row>
    <row r="33" spans="1:4">
      <c r="A33" s="4" t="s">
        <v>495</v>
      </c>
    </row>
    <row r="34" spans="1:4">
      <c r="A34" s="3" t="s">
        <v>585</v>
      </c>
    </row>
    <row r="35" spans="1:4">
      <c r="A35" s="4" t="s">
        <v>586</v>
      </c>
      <c r="D35" s="5" t="n">
        <v>669633</v>
      </c>
    </row>
    <row r="36" spans="1:4">
      <c r="A36" s="4" t="s">
        <v>587</v>
      </c>
      <c r="D36" s="5" t="n">
        <v>-59970</v>
      </c>
    </row>
    <row r="37" spans="1:4">
      <c r="A37" s="4" t="s">
        <v>588</v>
      </c>
      <c r="B37" s="5" t="n">
        <v>655745</v>
      </c>
      <c r="C37" s="5" t="n">
        <v>609663</v>
      </c>
    </row>
    <row r="38" spans="1:4">
      <c r="A38" s="4" t="s">
        <v>185</v>
      </c>
      <c r="B38" s="5" t="n">
        <v>782173</v>
      </c>
      <c r="C38" s="5" t="n">
        <v>73251</v>
      </c>
    </row>
    <row r="39" spans="1:4">
      <c r="A39" s="4" t="s">
        <v>589</v>
      </c>
      <c r="B39" s="5" t="n">
        <v>4860</v>
      </c>
      <c r="C39" s="5" t="n">
        <v>0</v>
      </c>
    </row>
    <row r="40" spans="1:4">
      <c r="A40" s="4" t="s">
        <v>590</v>
      </c>
      <c r="B40" s="5" t="n">
        <v>0</v>
      </c>
      <c r="C40" s="5" t="n">
        <v>0</v>
      </c>
    </row>
    <row r="41" spans="1:4">
      <c r="A41" s="4" t="s">
        <v>591</v>
      </c>
      <c r="B41" s="5" t="n">
        <v>-29270</v>
      </c>
      <c r="C41" s="5" t="n">
        <v>-27169</v>
      </c>
    </row>
    <row r="42" spans="1:4">
      <c r="A42" s="4" t="s">
        <v>588</v>
      </c>
      <c r="B42" s="5" t="n">
        <v>1413508</v>
      </c>
      <c r="C42" s="5" t="n">
        <v>655745</v>
      </c>
    </row>
    <row r="43" spans="1:4">
      <c r="A43" s="4" t="s">
        <v>593</v>
      </c>
    </row>
    <row r="44" spans="1:4">
      <c r="A44" s="3" t="s">
        <v>585</v>
      </c>
    </row>
    <row r="45" spans="1:4">
      <c r="A45" s="4" t="s">
        <v>586</v>
      </c>
      <c r="D45" s="5" t="n">
        <v>562981</v>
      </c>
    </row>
    <row r="46" spans="1:4">
      <c r="A46" s="4" t="s">
        <v>587</v>
      </c>
      <c r="D46" s="6" t="n">
        <v>0</v>
      </c>
    </row>
    <row r="47" spans="1:4">
      <c r="A47" s="4" t="s">
        <v>588</v>
      </c>
      <c r="B47" s="5" t="n">
        <v>560600</v>
      </c>
      <c r="C47" s="5" t="n">
        <v>562981</v>
      </c>
    </row>
    <row r="48" spans="1:4">
      <c r="A48" s="4" t="s">
        <v>185</v>
      </c>
      <c r="B48" s="5" t="n">
        <v>0</v>
      </c>
      <c r="C48" s="5" t="n">
        <v>3832</v>
      </c>
    </row>
    <row r="49" spans="1:4">
      <c r="A49" s="4" t="s">
        <v>589</v>
      </c>
      <c r="B49" s="5" t="n">
        <v>768</v>
      </c>
      <c r="C49" s="5" t="n">
        <v>0</v>
      </c>
    </row>
    <row r="50" spans="1:4">
      <c r="A50" s="4" t="s">
        <v>590</v>
      </c>
      <c r="B50" s="5" t="n">
        <v>-25252</v>
      </c>
      <c r="C50" s="5" t="n">
        <v>-3749</v>
      </c>
    </row>
    <row r="51" spans="1:4">
      <c r="A51" s="4" t="s">
        <v>591</v>
      </c>
      <c r="B51" s="5" t="n">
        <v>63</v>
      </c>
      <c r="C51" s="5" t="n">
        <v>-2464</v>
      </c>
    </row>
    <row r="52" spans="1:4">
      <c r="A52" s="4" t="s">
        <v>588</v>
      </c>
      <c r="B52" s="6" t="n">
        <v>536179</v>
      </c>
      <c r="C52" s="6" t="n">
        <v>560600</v>
      </c>
    </row>
    <row r="53" spans="1:4">
      <c r="A53" s="4" t="s">
        <v>594</v>
      </c>
    </row>
    <row r="54" spans="1:4">
      <c r="A54" s="3" t="s">
        <v>585</v>
      </c>
    </row>
    <row r="55" spans="1:4">
      <c r="A55" s="4" t="s">
        <v>595</v>
      </c>
      <c r="B55" s="4" t="s">
        <v>596</v>
      </c>
    </row>
    <row r="56" spans="1:4">
      <c r="A56" s="4" t="s">
        <v>597</v>
      </c>
    </row>
    <row r="57" spans="1:4">
      <c r="A57" s="3" t="s">
        <v>585</v>
      </c>
    </row>
    <row r="58" spans="1:4">
      <c r="A58" s="4" t="s">
        <v>595</v>
      </c>
      <c r="B58" s="4" t="s">
        <v>598</v>
      </c>
    </row>
    <row r="59" spans="1:4">
      <c r="A59" s="4" t="s">
        <v>599</v>
      </c>
    </row>
    <row r="60" spans="1:4">
      <c r="A60" s="3" t="s">
        <v>585</v>
      </c>
    </row>
    <row r="61" spans="1:4">
      <c r="A61" s="4" t="s">
        <v>600</v>
      </c>
      <c r="B61" s="4" t="s">
        <v>601</v>
      </c>
    </row>
    <row r="62" spans="1:4">
      <c r="A62" s="4" t="s">
        <v>602</v>
      </c>
    </row>
    <row r="63" spans="1:4">
      <c r="A63" s="3" t="s">
        <v>585</v>
      </c>
    </row>
    <row r="64" spans="1:4">
      <c r="A64" s="4" t="s">
        <v>600</v>
      </c>
      <c r="B64" s="4" t="s">
        <v>603</v>
      </c>
    </row>
    <row r="65" spans="1:4">
      <c r="A65" s="4" t="s">
        <v>604</v>
      </c>
    </row>
    <row r="66" spans="1:4">
      <c r="A66" s="3" t="s">
        <v>585</v>
      </c>
    </row>
    <row r="67" spans="1:4">
      <c r="A67" s="4" t="s">
        <v>588</v>
      </c>
      <c r="B67" s="6" t="n">
        <v>959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05</v>
      </c>
      <c r="B1" s="2" t="s">
        <v>1</v>
      </c>
    </row>
    <row r="2" spans="1:4">
      <c r="B2" s="2" t="s">
        <v>2</v>
      </c>
      <c r="C2" s="2" t="s">
        <v>30</v>
      </c>
      <c r="D2" s="2" t="s">
        <v>31</v>
      </c>
    </row>
    <row r="3" spans="1:4">
      <c r="A3" s="3" t="s">
        <v>437</v>
      </c>
    </row>
    <row r="4" spans="1:4">
      <c r="A4" s="4" t="s">
        <v>606</v>
      </c>
      <c r="B4" s="6" t="n">
        <v>2685675000</v>
      </c>
      <c r="C4" s="6" t="n">
        <v>2129232000</v>
      </c>
    </row>
    <row r="5" spans="1:4">
      <c r="A5" s="4" t="s">
        <v>607</v>
      </c>
      <c r="B5" s="5" t="n">
        <v>2851201000</v>
      </c>
      <c r="C5" s="5" t="n">
        <v>2294826000</v>
      </c>
    </row>
    <row r="6" spans="1:4">
      <c r="A6" s="4" t="s">
        <v>608</v>
      </c>
      <c r="B6" s="5" t="n">
        <v>1048278000</v>
      </c>
      <c r="C6" s="5" t="n">
        <v>881603000</v>
      </c>
    </row>
    <row r="7" spans="1:4">
      <c r="A7" s="4" t="s">
        <v>609</v>
      </c>
      <c r="B7" s="5" t="n">
        <v>1637397000</v>
      </c>
      <c r="C7" s="5" t="n">
        <v>1247629000</v>
      </c>
    </row>
    <row r="8" spans="1:4">
      <c r="A8" s="4" t="s">
        <v>610</v>
      </c>
      <c r="B8" s="5" t="n">
        <v>1802923000</v>
      </c>
      <c r="C8" s="5" t="n">
        <v>1413223000</v>
      </c>
    </row>
    <row r="9" spans="1:4">
      <c r="A9" s="4" t="s">
        <v>478</v>
      </c>
      <c r="B9" s="5" t="n">
        <v>621651000</v>
      </c>
      <c r="C9" s="5" t="n">
        <v>229829000</v>
      </c>
    </row>
    <row r="10" spans="1:4">
      <c r="A10" s="4" t="s">
        <v>611</v>
      </c>
      <c r="B10" s="5" t="n">
        <v>185244000</v>
      </c>
      <c r="C10" s="5" t="n">
        <v>159573000</v>
      </c>
      <c r="D10" s="6" t="n">
        <v>155109000</v>
      </c>
    </row>
    <row r="11" spans="1:4">
      <c r="A11" s="3" t="s">
        <v>612</v>
      </c>
    </row>
    <row r="12" spans="1:4">
      <c r="A12" s="5" t="n">
        <v>2017</v>
      </c>
      <c r="B12" s="5" t="n">
        <v>188903000</v>
      </c>
    </row>
    <row r="13" spans="1:4">
      <c r="A13" s="5" t="n">
        <v>2018</v>
      </c>
      <c r="B13" s="5" t="n">
        <v>187235000</v>
      </c>
    </row>
    <row r="14" spans="1:4">
      <c r="A14" s="5" t="n">
        <v>2019</v>
      </c>
      <c r="B14" s="5" t="n">
        <v>177942000</v>
      </c>
    </row>
    <row r="15" spans="1:4">
      <c r="A15" s="5" t="n">
        <v>2020</v>
      </c>
      <c r="B15" s="5" t="n">
        <v>170607000</v>
      </c>
    </row>
    <row r="16" spans="1:4">
      <c r="A16" s="5" t="n">
        <v>2021</v>
      </c>
      <c r="B16" s="5" t="n">
        <v>166350000</v>
      </c>
    </row>
    <row r="17" spans="1:4">
      <c r="A17" s="4" t="s">
        <v>484</v>
      </c>
    </row>
    <row r="18" spans="1:4">
      <c r="A18" s="3" t="s">
        <v>437</v>
      </c>
    </row>
    <row r="19" spans="1:4">
      <c r="A19" s="4" t="s">
        <v>606</v>
      </c>
      <c r="B19" s="5" t="n">
        <v>1942974000</v>
      </c>
      <c r="C19" s="5" t="n">
        <v>1567048000</v>
      </c>
    </row>
    <row r="20" spans="1:4">
      <c r="A20" s="4" t="s">
        <v>608</v>
      </c>
      <c r="B20" s="5" t="n">
        <v>718135000</v>
      </c>
      <c r="C20" s="5" t="n">
        <v>595635000</v>
      </c>
    </row>
    <row r="21" spans="1:4">
      <c r="A21" s="4" t="s">
        <v>609</v>
      </c>
      <c r="B21" s="5" t="n">
        <v>1224839000</v>
      </c>
      <c r="C21" s="5" t="n">
        <v>971413000</v>
      </c>
    </row>
    <row r="22" spans="1:4">
      <c r="A22" s="4" t="s">
        <v>486</v>
      </c>
    </row>
    <row r="23" spans="1:4">
      <c r="A23" s="3" t="s">
        <v>437</v>
      </c>
    </row>
    <row r="24" spans="1:4">
      <c r="A24" s="4" t="s">
        <v>606</v>
      </c>
      <c r="B24" s="5" t="n">
        <v>246619000</v>
      </c>
      <c r="C24" s="5" t="n">
        <v>150926000</v>
      </c>
    </row>
    <row r="25" spans="1:4">
      <c r="A25" s="4" t="s">
        <v>608</v>
      </c>
      <c r="B25" s="5" t="n">
        <v>56455000</v>
      </c>
      <c r="C25" s="5" t="n">
        <v>45536000</v>
      </c>
    </row>
    <row r="26" spans="1:4">
      <c r="A26" s="4" t="s">
        <v>609</v>
      </c>
      <c r="B26" s="5" t="n">
        <v>190164000</v>
      </c>
      <c r="C26" s="5" t="n">
        <v>105390000</v>
      </c>
    </row>
    <row r="27" spans="1:4">
      <c r="A27" s="4" t="s">
        <v>487</v>
      </c>
    </row>
    <row r="28" spans="1:4">
      <c r="A28" s="3" t="s">
        <v>437</v>
      </c>
    </row>
    <row r="29" spans="1:4">
      <c r="A29" s="4" t="s">
        <v>606</v>
      </c>
      <c r="B29" s="5" t="n">
        <v>157491000</v>
      </c>
      <c r="C29" s="5" t="n">
        <v>150570000</v>
      </c>
    </row>
    <row r="30" spans="1:4">
      <c r="A30" s="4" t="s">
        <v>608</v>
      </c>
      <c r="B30" s="5" t="n">
        <v>119828000</v>
      </c>
      <c r="C30" s="5" t="n">
        <v>112399000</v>
      </c>
    </row>
    <row r="31" spans="1:4">
      <c r="A31" s="4" t="s">
        <v>609</v>
      </c>
      <c r="B31" s="5" t="n">
        <v>37663000</v>
      </c>
      <c r="C31" s="5" t="n">
        <v>38171000</v>
      </c>
    </row>
    <row r="32" spans="1:4">
      <c r="A32" s="4" t="s">
        <v>613</v>
      </c>
    </row>
    <row r="33" spans="1:4">
      <c r="A33" s="3" t="s">
        <v>437</v>
      </c>
    </row>
    <row r="34" spans="1:4">
      <c r="A34" s="4" t="s">
        <v>606</v>
      </c>
      <c r="B34" s="5" t="n">
        <v>155752000</v>
      </c>
      <c r="C34" s="5" t="n">
        <v>137919000</v>
      </c>
    </row>
    <row r="35" spans="1:4">
      <c r="A35" s="4" t="s">
        <v>608</v>
      </c>
      <c r="B35" s="5" t="n">
        <v>64648000</v>
      </c>
      <c r="C35" s="5" t="n">
        <v>56495000</v>
      </c>
    </row>
    <row r="36" spans="1:4">
      <c r="A36" s="4" t="s">
        <v>609</v>
      </c>
      <c r="B36" s="5" t="n">
        <v>91104000</v>
      </c>
      <c r="C36" s="5" t="n">
        <v>81424000</v>
      </c>
    </row>
    <row r="37" spans="1:4">
      <c r="A37" s="4" t="s">
        <v>614</v>
      </c>
    </row>
    <row r="38" spans="1:4">
      <c r="A38" s="3" t="s">
        <v>437</v>
      </c>
    </row>
    <row r="39" spans="1:4">
      <c r="A39" s="4" t="s">
        <v>606</v>
      </c>
      <c r="B39" s="5" t="n">
        <v>113463000</v>
      </c>
      <c r="C39" s="5" t="n">
        <v>64614000</v>
      </c>
    </row>
    <row r="40" spans="1:4">
      <c r="A40" s="4" t="s">
        <v>608</v>
      </c>
      <c r="B40" s="5" t="n">
        <v>44914000</v>
      </c>
      <c r="C40" s="5" t="n">
        <v>37610000</v>
      </c>
    </row>
    <row r="41" spans="1:4">
      <c r="A41" s="4" t="s">
        <v>609</v>
      </c>
      <c r="B41" s="5" t="n">
        <v>68549000</v>
      </c>
      <c r="C41" s="5" t="n">
        <v>27004000</v>
      </c>
    </row>
    <row r="42" spans="1:4">
      <c r="A42" s="4" t="s">
        <v>615</v>
      </c>
    </row>
    <row r="43" spans="1:4">
      <c r="A43" s="3" t="s">
        <v>437</v>
      </c>
    </row>
    <row r="44" spans="1:4">
      <c r="A44" s="4" t="s">
        <v>606</v>
      </c>
      <c r="B44" s="5" t="n">
        <v>37744000</v>
      </c>
      <c r="C44" s="5" t="n">
        <v>34232000</v>
      </c>
    </row>
    <row r="45" spans="1:4">
      <c r="A45" s="4" t="s">
        <v>608</v>
      </c>
      <c r="B45" s="5" t="n">
        <v>23114000</v>
      </c>
      <c r="C45" s="5" t="n">
        <v>15760000</v>
      </c>
    </row>
    <row r="46" spans="1:4">
      <c r="A46" s="4" t="s">
        <v>609</v>
      </c>
      <c r="B46" s="5" t="n">
        <v>14630000</v>
      </c>
      <c r="C46" s="5" t="n">
        <v>18472000</v>
      </c>
    </row>
    <row r="47" spans="1:4">
      <c r="A47" s="4" t="s">
        <v>488</v>
      </c>
    </row>
    <row r="48" spans="1:4">
      <c r="A48" s="3" t="s">
        <v>437</v>
      </c>
    </row>
    <row r="49" spans="1:4">
      <c r="A49" s="4" t="s">
        <v>606</v>
      </c>
      <c r="B49" s="5" t="n">
        <v>31632000</v>
      </c>
      <c r="C49" s="5" t="n">
        <v>23923000</v>
      </c>
    </row>
    <row r="50" spans="1:4">
      <c r="A50" s="4" t="s">
        <v>608</v>
      </c>
      <c r="B50" s="5" t="n">
        <v>21184000</v>
      </c>
      <c r="C50" s="5" t="n">
        <v>18168000</v>
      </c>
    </row>
    <row r="51" spans="1:4">
      <c r="A51" s="4" t="s">
        <v>609</v>
      </c>
      <c r="B51" s="5" t="n">
        <v>10448000</v>
      </c>
      <c r="C51" s="5" t="n">
        <v>5755000</v>
      </c>
    </row>
    <row r="52" spans="1:4">
      <c r="A52" s="4" t="s">
        <v>486</v>
      </c>
    </row>
    <row r="53" spans="1:4">
      <c r="A53" s="3" t="s">
        <v>437</v>
      </c>
    </row>
    <row r="54" spans="1:4">
      <c r="A54" s="4" t="s">
        <v>608</v>
      </c>
      <c r="B54" s="6" t="n">
        <v>0</v>
      </c>
      <c r="C54"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617</v>
      </c>
    </row>
    <row r="3" spans="1:3">
      <c r="A3" s="4" t="s">
        <v>618</v>
      </c>
      <c r="B3" s="6" t="n">
        <v>165526000</v>
      </c>
      <c r="C3" s="6" t="n">
        <v>165594000</v>
      </c>
    </row>
    <row r="4" spans="1:3">
      <c r="A4" s="4" t="s">
        <v>608</v>
      </c>
      <c r="B4" s="5" t="n">
        <v>1048278000</v>
      </c>
      <c r="C4" s="5" t="n">
        <v>881603000</v>
      </c>
    </row>
    <row r="5" spans="1:3">
      <c r="A5" s="4" t="s">
        <v>486</v>
      </c>
    </row>
    <row r="6" spans="1:3">
      <c r="A6" s="3" t="s">
        <v>617</v>
      </c>
    </row>
    <row r="7" spans="1:3">
      <c r="A7" s="4" t="s">
        <v>618</v>
      </c>
      <c r="B7" s="5" t="n">
        <v>165526000</v>
      </c>
      <c r="C7" s="5" t="n">
        <v>165594000</v>
      </c>
    </row>
    <row r="8" spans="1:3">
      <c r="A8" s="4" t="s">
        <v>608</v>
      </c>
      <c r="B8" s="6" t="n">
        <v>0</v>
      </c>
      <c r="C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31</v>
      </c>
    </row>
    <row r="3" spans="1:4">
      <c r="A3" s="4" t="s">
        <v>620</v>
      </c>
      <c r="B3" s="6" t="n">
        <v>23150</v>
      </c>
    </row>
    <row r="4" spans="1:4">
      <c r="A4" s="4" t="s">
        <v>621</v>
      </c>
      <c r="B4" s="5" t="n">
        <v>48648</v>
      </c>
      <c r="C4" s="6" t="n">
        <v>41502</v>
      </c>
    </row>
    <row r="5" spans="1:4">
      <c r="A5" s="4" t="s">
        <v>622</v>
      </c>
      <c r="B5" s="5" t="n">
        <v>42000</v>
      </c>
      <c r="C5" s="5" t="n">
        <v>28072</v>
      </c>
    </row>
    <row r="6" spans="1:4">
      <c r="A6" s="4" t="s">
        <v>623</v>
      </c>
      <c r="B6" s="5" t="n">
        <v>33298</v>
      </c>
      <c r="C6" s="5" t="n">
        <v>25180</v>
      </c>
    </row>
    <row r="7" spans="1:4">
      <c r="A7" s="4" t="s">
        <v>624</v>
      </c>
      <c r="B7" s="5" t="n">
        <v>41378</v>
      </c>
      <c r="C7" s="5" t="n">
        <v>26489</v>
      </c>
    </row>
    <row r="8" spans="1:4">
      <c r="A8" s="4" t="s">
        <v>625</v>
      </c>
      <c r="B8" s="5" t="n">
        <v>30819</v>
      </c>
      <c r="C8" s="5" t="n">
        <v>30262</v>
      </c>
    </row>
    <row r="9" spans="1:4">
      <c r="A9" s="4" t="s">
        <v>626</v>
      </c>
      <c r="B9" s="5" t="n">
        <v>12528</v>
      </c>
      <c r="C9" s="5" t="n">
        <v>10949</v>
      </c>
    </row>
    <row r="10" spans="1:4">
      <c r="A10" s="4" t="s">
        <v>627</v>
      </c>
      <c r="B10" s="5" t="n">
        <v>11926</v>
      </c>
      <c r="C10" s="5" t="n">
        <v>13991</v>
      </c>
    </row>
    <row r="11" spans="1:4">
      <c r="A11" s="4" t="s">
        <v>628</v>
      </c>
      <c r="B11" s="5" t="n">
        <v>111998</v>
      </c>
      <c r="C11" s="5" t="n">
        <v>59526</v>
      </c>
    </row>
    <row r="12" spans="1:4">
      <c r="A12" s="4" t="s">
        <v>629</v>
      </c>
      <c r="B12" s="5" t="n">
        <v>332595</v>
      </c>
      <c r="C12" s="5" t="n">
        <v>235971</v>
      </c>
    </row>
    <row r="13" spans="1:4">
      <c r="A13" s="4" t="s">
        <v>630</v>
      </c>
      <c r="B13" s="5" t="n">
        <v>196268</v>
      </c>
      <c r="C13" s="5" t="n">
        <v>195095</v>
      </c>
    </row>
    <row r="14" spans="1:4">
      <c r="A14" s="4" t="s">
        <v>631</v>
      </c>
      <c r="B14" s="5" t="n">
        <v>84894</v>
      </c>
      <c r="C14" s="5" t="n">
        <v>79992</v>
      </c>
    </row>
    <row r="15" spans="1:4">
      <c r="A15" s="4" t="s">
        <v>632</v>
      </c>
      <c r="B15" s="5" t="n">
        <v>73694</v>
      </c>
      <c r="C15" s="5" t="n">
        <v>74665</v>
      </c>
    </row>
    <row r="16" spans="1:4">
      <c r="A16" s="4" t="s">
        <v>633</v>
      </c>
      <c r="B16" s="5" t="n">
        <v>36349</v>
      </c>
      <c r="C16" s="5" t="n">
        <v>2964</v>
      </c>
    </row>
    <row r="17" spans="1:4">
      <c r="A17" s="4" t="s">
        <v>634</v>
      </c>
      <c r="B17" s="5" t="n">
        <v>30330</v>
      </c>
      <c r="C17" s="5" t="n">
        <v>30032</v>
      </c>
    </row>
    <row r="18" spans="1:4">
      <c r="A18" s="4" t="s">
        <v>635</v>
      </c>
      <c r="B18" s="5" t="n">
        <v>12526</v>
      </c>
      <c r="C18" s="5" t="n">
        <v>12437</v>
      </c>
    </row>
    <row r="19" spans="1:4">
      <c r="A19" s="4" t="s">
        <v>636</v>
      </c>
      <c r="B19" s="5" t="n">
        <v>421</v>
      </c>
      <c r="C19" s="5" t="n">
        <v>0</v>
      </c>
    </row>
    <row r="20" spans="1:4">
      <c r="A20" s="4" t="s">
        <v>637</v>
      </c>
      <c r="B20" s="5" t="n">
        <v>24635</v>
      </c>
      <c r="C20" s="5" t="n">
        <v>19770</v>
      </c>
    </row>
    <row r="21" spans="1:4">
      <c r="A21" s="4" t="s">
        <v>638</v>
      </c>
      <c r="B21" s="5" t="n">
        <v>459117</v>
      </c>
      <c r="C21" s="5" t="n">
        <v>414955</v>
      </c>
    </row>
    <row r="22" spans="1:4">
      <c r="A22" s="3" t="s">
        <v>639</v>
      </c>
    </row>
    <row r="23" spans="1:4">
      <c r="A23" s="4" t="s">
        <v>640</v>
      </c>
      <c r="B23" s="5" t="n">
        <v>44466</v>
      </c>
      <c r="C23" s="5" t="n">
        <v>49388</v>
      </c>
      <c r="D23" s="6" t="n">
        <v>42924</v>
      </c>
    </row>
    <row r="24" spans="1:4">
      <c r="A24" s="4" t="s">
        <v>641</v>
      </c>
      <c r="B24" s="5" t="n">
        <v>68566</v>
      </c>
      <c r="C24" s="5" t="n">
        <v>51392</v>
      </c>
      <c r="D24" s="5" t="n">
        <v>60833</v>
      </c>
    </row>
    <row r="25" spans="1:4">
      <c r="A25" s="4" t="s">
        <v>642</v>
      </c>
      <c r="B25" s="5" t="n">
        <v>-35638</v>
      </c>
      <c r="C25" s="5" t="n">
        <v>-55715</v>
      </c>
      <c r="D25" s="5" t="n">
        <v>-56746</v>
      </c>
    </row>
    <row r="26" spans="1:4">
      <c r="A26" s="4" t="s">
        <v>643</v>
      </c>
      <c r="B26" s="5" t="n">
        <v>7603</v>
      </c>
      <c r="C26" s="5" t="n">
        <v>-599</v>
      </c>
      <c r="D26" s="5" t="n">
        <v>2377</v>
      </c>
    </row>
    <row r="27" spans="1:4">
      <c r="A27" s="4" t="s">
        <v>644</v>
      </c>
      <c r="B27" s="6" t="n">
        <v>84997</v>
      </c>
      <c r="C27" s="6" t="n">
        <v>44466</v>
      </c>
      <c r="D27" s="6" t="n">
        <v>493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45</v>
      </c>
      <c r="B1" s="2" t="s">
        <v>1</v>
      </c>
    </row>
    <row r="2" spans="1:4">
      <c r="B2" s="2" t="s">
        <v>2</v>
      </c>
      <c r="C2" s="2" t="s">
        <v>30</v>
      </c>
      <c r="D2" s="2" t="s">
        <v>31</v>
      </c>
    </row>
    <row r="3" spans="1:4">
      <c r="A3" s="3" t="s">
        <v>646</v>
      </c>
    </row>
    <row r="4" spans="1:4">
      <c r="A4" s="4" t="s">
        <v>647</v>
      </c>
      <c r="B4" s="6" t="n">
        <v>40166</v>
      </c>
      <c r="C4" s="6" t="n">
        <v>55204</v>
      </c>
      <c r="D4" s="6" t="n">
        <v>44808</v>
      </c>
    </row>
    <row r="5" spans="1:4">
      <c r="A5" s="3" t="s">
        <v>648</v>
      </c>
    </row>
    <row r="6" spans="1:4">
      <c r="A6" s="4" t="s">
        <v>649</v>
      </c>
      <c r="B6" s="5" t="n">
        <v>13991</v>
      </c>
      <c r="C6" s="5" t="n">
        <v>22021</v>
      </c>
      <c r="D6" s="5" t="n">
        <v>5342</v>
      </c>
    </row>
    <row r="7" spans="1:4">
      <c r="A7" s="4" t="s">
        <v>650</v>
      </c>
      <c r="B7" s="5" t="n">
        <v>40166</v>
      </c>
      <c r="C7" s="5" t="n">
        <v>55204</v>
      </c>
      <c r="D7" s="5" t="n">
        <v>44808</v>
      </c>
    </row>
    <row r="8" spans="1:4">
      <c r="A8" s="4" t="s">
        <v>651</v>
      </c>
      <c r="B8" s="5" t="n">
        <v>-35894</v>
      </c>
      <c r="C8" s="5" t="n">
        <v>-50325</v>
      </c>
      <c r="D8" s="5" t="n">
        <v>-15842</v>
      </c>
    </row>
    <row r="9" spans="1:4">
      <c r="A9" s="4" t="s">
        <v>652</v>
      </c>
      <c r="B9" s="5" t="n">
        <v>-5916</v>
      </c>
      <c r="C9" s="5" t="n">
        <v>-12909</v>
      </c>
      <c r="D9" s="5" t="n">
        <v>-12287</v>
      </c>
    </row>
    <row r="10" spans="1:4">
      <c r="A10" s="4" t="s">
        <v>653</v>
      </c>
      <c r="B10" s="5" t="n">
        <v>12347</v>
      </c>
      <c r="C10" s="5" t="n">
        <v>13991</v>
      </c>
      <c r="D10" s="5" t="n">
        <v>22021</v>
      </c>
    </row>
    <row r="11" spans="1:4">
      <c r="A11" s="4" t="s">
        <v>654</v>
      </c>
    </row>
    <row r="12" spans="1:4">
      <c r="A12" s="3" t="s">
        <v>646</v>
      </c>
    </row>
    <row r="13" spans="1:4">
      <c r="A13" s="4" t="s">
        <v>647</v>
      </c>
      <c r="B13" s="5" t="n">
        <v>14744</v>
      </c>
      <c r="C13" s="5" t="n">
        <v>21194</v>
      </c>
      <c r="D13" s="5" t="n">
        <v>19690</v>
      </c>
    </row>
    <row r="14" spans="1:4">
      <c r="A14" s="4" t="s">
        <v>655</v>
      </c>
    </row>
    <row r="15" spans="1:4">
      <c r="A15" s="3" t="s">
        <v>646</v>
      </c>
    </row>
    <row r="16" spans="1:4">
      <c r="A16" s="4" t="s">
        <v>647</v>
      </c>
      <c r="B16" s="5" t="n">
        <v>25422</v>
      </c>
      <c r="C16" s="5" t="n">
        <v>34010</v>
      </c>
      <c r="D16" s="5" t="n">
        <v>25118</v>
      </c>
    </row>
    <row r="17" spans="1:4">
      <c r="A17" s="4" t="s">
        <v>592</v>
      </c>
    </row>
    <row r="18" spans="1:4">
      <c r="A18" s="3" t="s">
        <v>646</v>
      </c>
    </row>
    <row r="19" spans="1:4">
      <c r="A19" s="4" t="s">
        <v>647</v>
      </c>
      <c r="B19" s="5" t="n">
        <v>18497</v>
      </c>
      <c r="C19" s="5" t="n">
        <v>30763</v>
      </c>
      <c r="D19" s="5" t="n">
        <v>7549</v>
      </c>
    </row>
    <row r="20" spans="1:4">
      <c r="A20" s="4" t="s">
        <v>489</v>
      </c>
    </row>
    <row r="21" spans="1:4">
      <c r="A21" s="3" t="s">
        <v>646</v>
      </c>
    </row>
    <row r="22" spans="1:4">
      <c r="A22" s="4" t="s">
        <v>647</v>
      </c>
      <c r="B22" s="5" t="n">
        <v>3080</v>
      </c>
      <c r="C22" s="5" t="n">
        <v>13302</v>
      </c>
      <c r="D22" s="5" t="n">
        <v>6624</v>
      </c>
    </row>
    <row r="23" spans="1:4">
      <c r="A23" s="4" t="s">
        <v>495</v>
      </c>
    </row>
    <row r="24" spans="1:4">
      <c r="A24" s="3" t="s">
        <v>646</v>
      </c>
    </row>
    <row r="25" spans="1:4">
      <c r="A25" s="4" t="s">
        <v>647</v>
      </c>
      <c r="B25" s="5" t="n">
        <v>16905</v>
      </c>
      <c r="C25" s="5" t="n">
        <v>4879</v>
      </c>
      <c r="D25" s="5" t="n">
        <v>3784</v>
      </c>
    </row>
    <row r="26" spans="1:4">
      <c r="A26" s="4" t="s">
        <v>593</v>
      </c>
    </row>
    <row r="27" spans="1:4">
      <c r="A27" s="3" t="s">
        <v>646</v>
      </c>
    </row>
    <row r="28" spans="1:4">
      <c r="A28" s="4" t="s">
        <v>647</v>
      </c>
      <c r="B28" s="5" t="n">
        <v>928</v>
      </c>
      <c r="C28" s="5" t="n">
        <v>5848</v>
      </c>
      <c r="D28" s="5" t="n">
        <v>24897</v>
      </c>
    </row>
    <row r="29" spans="1:4">
      <c r="A29" s="4" t="s">
        <v>656</v>
      </c>
    </row>
    <row r="30" spans="1:4">
      <c r="A30" s="3" t="s">
        <v>646</v>
      </c>
    </row>
    <row r="31" spans="1:4">
      <c r="A31" s="4" t="s">
        <v>647</v>
      </c>
      <c r="B31" s="5" t="n">
        <v>756</v>
      </c>
      <c r="C31" s="5" t="n">
        <v>412</v>
      </c>
      <c r="D31" s="5" t="n">
        <v>1954</v>
      </c>
    </row>
    <row r="32" spans="1:4">
      <c r="A32" s="4" t="s">
        <v>657</v>
      </c>
    </row>
    <row r="33" spans="1:4">
      <c r="A33" s="3" t="s">
        <v>648</v>
      </c>
    </row>
    <row r="34" spans="1:4">
      <c r="A34" s="4" t="s">
        <v>649</v>
      </c>
      <c r="B34" s="5" t="n">
        <v>11036</v>
      </c>
      <c r="C34" s="5" t="n">
        <v>15358</v>
      </c>
      <c r="D34" s="5" t="n">
        <v>2876</v>
      </c>
    </row>
    <row r="35" spans="1:4">
      <c r="A35" s="4" t="s">
        <v>650</v>
      </c>
      <c r="B35" s="5" t="n">
        <v>30199</v>
      </c>
      <c r="C35" s="5" t="n">
        <v>32148</v>
      </c>
      <c r="D35" s="5" t="n">
        <v>23532</v>
      </c>
    </row>
    <row r="36" spans="1:4">
      <c r="A36" s="4" t="s">
        <v>651</v>
      </c>
      <c r="B36" s="5" t="n">
        <v>-28346</v>
      </c>
      <c r="C36" s="5" t="n">
        <v>-38003</v>
      </c>
      <c r="D36" s="5" t="n">
        <v>-10092</v>
      </c>
    </row>
    <row r="37" spans="1:4">
      <c r="A37" s="4" t="s">
        <v>652</v>
      </c>
      <c r="B37" s="5" t="n">
        <v>-1981</v>
      </c>
      <c r="C37" s="5" t="n">
        <v>1533</v>
      </c>
      <c r="D37" s="5" t="n">
        <v>-958</v>
      </c>
    </row>
    <row r="38" spans="1:4">
      <c r="A38" s="4" t="s">
        <v>653</v>
      </c>
      <c r="B38" s="5" t="n">
        <v>10908</v>
      </c>
      <c r="C38" s="5" t="n">
        <v>11036</v>
      </c>
      <c r="D38" s="5" t="n">
        <v>15358</v>
      </c>
    </row>
    <row r="39" spans="1:4">
      <c r="A39" s="4" t="s">
        <v>658</v>
      </c>
    </row>
    <row r="40" spans="1:4">
      <c r="A40" s="3" t="s">
        <v>648</v>
      </c>
    </row>
    <row r="41" spans="1:4">
      <c r="A41" s="4" t="s">
        <v>649</v>
      </c>
      <c r="B41" s="5" t="n">
        <v>2955</v>
      </c>
      <c r="C41" s="5" t="n">
        <v>6663</v>
      </c>
      <c r="D41" s="5" t="n">
        <v>2466</v>
      </c>
    </row>
    <row r="42" spans="1:4">
      <c r="A42" s="4" t="s">
        <v>650</v>
      </c>
      <c r="B42" s="5" t="n">
        <v>9967</v>
      </c>
      <c r="C42" s="5" t="n">
        <v>23056</v>
      </c>
      <c r="D42" s="5" t="n">
        <v>21276</v>
      </c>
    </row>
    <row r="43" spans="1:4">
      <c r="A43" s="4" t="s">
        <v>651</v>
      </c>
      <c r="B43" s="5" t="n">
        <v>-7548</v>
      </c>
      <c r="C43" s="5" t="n">
        <v>-12322</v>
      </c>
      <c r="D43" s="5" t="n">
        <v>-5750</v>
      </c>
    </row>
    <row r="44" spans="1:4">
      <c r="A44" s="4" t="s">
        <v>652</v>
      </c>
      <c r="B44" s="5" t="n">
        <v>-3935</v>
      </c>
      <c r="C44" s="5" t="n">
        <v>-14442</v>
      </c>
      <c r="D44" s="5" t="n">
        <v>-11329</v>
      </c>
    </row>
    <row r="45" spans="1:4">
      <c r="A45" s="4" t="s">
        <v>653</v>
      </c>
      <c r="B45" s="6" t="n">
        <v>1439</v>
      </c>
      <c r="C45" s="6" t="n">
        <v>2955</v>
      </c>
      <c r="D45" s="6" t="n">
        <v>66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 customWidth="1" max="6" min="6" width="21"/>
  </cols>
  <sheetData>
    <row r="1" spans="1:6">
      <c r="A1" s="1" t="s">
        <v>659</v>
      </c>
      <c r="B1" s="2" t="s">
        <v>1</v>
      </c>
    </row>
    <row r="2" spans="1:6">
      <c r="B2" s="2" t="s">
        <v>469</v>
      </c>
      <c r="C2" s="2" t="s">
        <v>428</v>
      </c>
      <c r="D2" s="2" t="s">
        <v>429</v>
      </c>
      <c r="E2" s="2" t="s">
        <v>660</v>
      </c>
      <c r="F2" s="2" t="s">
        <v>661</v>
      </c>
    </row>
    <row r="3" spans="1:6">
      <c r="A3" s="3" t="s">
        <v>662</v>
      </c>
    </row>
    <row r="4" spans="1:6">
      <c r="A4" s="4" t="s">
        <v>663</v>
      </c>
      <c r="B4" s="6" t="n">
        <v>140900</v>
      </c>
    </row>
    <row r="5" spans="1:6">
      <c r="A5" s="3" t="s">
        <v>664</v>
      </c>
    </row>
    <row r="6" spans="1:6">
      <c r="A6" s="5" t="n">
        <v>2017</v>
      </c>
      <c r="B6" s="5" t="n">
        <v>6950</v>
      </c>
    </row>
    <row r="7" spans="1:6">
      <c r="A7" s="5" t="n">
        <v>2018</v>
      </c>
      <c r="B7" s="5" t="n">
        <v>350357</v>
      </c>
    </row>
    <row r="8" spans="1:6">
      <c r="A8" s="5" t="n">
        <v>2019</v>
      </c>
      <c r="B8" s="5" t="n">
        <v>0</v>
      </c>
    </row>
    <row r="9" spans="1:6">
      <c r="A9" s="5" t="n">
        <v>2020</v>
      </c>
      <c r="B9" s="5" t="n">
        <v>313370</v>
      </c>
    </row>
    <row r="10" spans="1:6">
      <c r="A10" s="5" t="n">
        <v>2021</v>
      </c>
      <c r="B10" s="5" t="n">
        <v>449891</v>
      </c>
    </row>
    <row r="11" spans="1:6">
      <c r="A11" s="4" t="s">
        <v>665</v>
      </c>
      <c r="B11" s="5" t="n">
        <v>2109505</v>
      </c>
    </row>
    <row r="12" spans="1:6">
      <c r="A12" s="4" t="s">
        <v>666</v>
      </c>
      <c r="B12" s="5" t="n">
        <v>3230073</v>
      </c>
    </row>
    <row r="13" spans="1:6">
      <c r="A13" s="3" t="s">
        <v>667</v>
      </c>
    </row>
    <row r="14" spans="1:6">
      <c r="A14" s="4" t="s">
        <v>38</v>
      </c>
      <c r="B14" s="5" t="n">
        <v>136401</v>
      </c>
      <c r="C14" s="6" t="n">
        <v>131676</v>
      </c>
      <c r="D14" s="6" t="n">
        <v>131689</v>
      </c>
    </row>
    <row r="15" spans="1:6">
      <c r="A15" s="4" t="s">
        <v>39</v>
      </c>
      <c r="B15" s="5" t="n">
        <v>-6759</v>
      </c>
      <c r="C15" s="5" t="n">
        <v>-4419</v>
      </c>
      <c r="D15" s="5" t="n">
        <v>-4510</v>
      </c>
    </row>
    <row r="16" spans="1:6">
      <c r="A16" s="4" t="s">
        <v>668</v>
      </c>
      <c r="B16" s="5" t="n">
        <v>129642</v>
      </c>
      <c r="C16" s="5" t="n">
        <v>127257</v>
      </c>
      <c r="D16" s="6" t="n">
        <v>127179</v>
      </c>
    </row>
    <row r="17" spans="1:6">
      <c r="A17" s="3" t="s">
        <v>669</v>
      </c>
    </row>
    <row r="18" spans="1:6">
      <c r="A18" s="4" t="s">
        <v>670</v>
      </c>
      <c r="B18" s="5" t="n">
        <v>6950</v>
      </c>
      <c r="C18" s="5" t="n">
        <v>122</v>
      </c>
    </row>
    <row r="19" spans="1:6">
      <c r="A19" s="4" t="s">
        <v>671</v>
      </c>
      <c r="B19" s="5" t="n">
        <v>407600</v>
      </c>
      <c r="C19" s="5" t="n">
        <v>151000</v>
      </c>
    </row>
    <row r="20" spans="1:6">
      <c r="A20" s="4" t="s">
        <v>672</v>
      </c>
      <c r="B20" s="5" t="n">
        <v>414550</v>
      </c>
      <c r="C20" s="5" t="n">
        <v>151122</v>
      </c>
    </row>
    <row r="21" spans="1:6">
      <c r="A21" s="3" t="s">
        <v>673</v>
      </c>
    </row>
    <row r="22" spans="1:6">
      <c r="A22" s="4" t="s">
        <v>674</v>
      </c>
      <c r="B22" s="5" t="n">
        <v>3223123</v>
      </c>
      <c r="C22" s="5" t="n">
        <v>2617342</v>
      </c>
    </row>
    <row r="23" spans="1:6">
      <c r="A23" s="4" t="s">
        <v>436</v>
      </c>
      <c r="B23" s="5" t="n">
        <v>16486</v>
      </c>
      <c r="C23" s="5" t="n">
        <v>13687</v>
      </c>
    </row>
    <row r="24" spans="1:6">
      <c r="A24" s="4" t="s">
        <v>675</v>
      </c>
      <c r="B24" s="5" t="n">
        <v>3206637</v>
      </c>
      <c r="C24" s="5" t="n">
        <v>2603655</v>
      </c>
    </row>
    <row r="25" spans="1:6">
      <c r="A25" s="4" t="s">
        <v>676</v>
      </c>
      <c r="B25" s="5" t="n">
        <v>18832</v>
      </c>
      <c r="C25" s="5" t="n">
        <v>13951</v>
      </c>
    </row>
    <row r="26" spans="1:6">
      <c r="A26" s="4" t="s">
        <v>677</v>
      </c>
      <c r="B26" s="6" t="n">
        <v>656399</v>
      </c>
    </row>
    <row r="27" spans="1:6">
      <c r="A27" s="3" t="s">
        <v>678</v>
      </c>
    </row>
    <row r="28" spans="1:6">
      <c r="A28" s="4" t="s">
        <v>679</v>
      </c>
      <c r="B28" s="4" t="s">
        <v>680</v>
      </c>
    </row>
    <row r="29" spans="1:6">
      <c r="A29" s="4" t="s">
        <v>681</v>
      </c>
      <c r="B29" s="4" t="s">
        <v>682</v>
      </c>
    </row>
    <row r="30" spans="1:6">
      <c r="A30" s="4" t="s">
        <v>683</v>
      </c>
      <c r="B30" s="4" t="s">
        <v>684</v>
      </c>
    </row>
    <row r="31" spans="1:6">
      <c r="A31" s="4" t="s">
        <v>685</v>
      </c>
      <c r="F31" s="6" t="n">
        <v>500000</v>
      </c>
    </row>
    <row r="32" spans="1:6">
      <c r="A32" s="4" t="s">
        <v>686</v>
      </c>
    </row>
    <row r="33" spans="1:6">
      <c r="A33" s="3" t="s">
        <v>673</v>
      </c>
    </row>
    <row r="34" spans="1:6">
      <c r="A34" s="4" t="s">
        <v>674</v>
      </c>
      <c r="B34" s="6" t="n">
        <v>349588</v>
      </c>
      <c r="C34" s="5" t="n">
        <v>349258</v>
      </c>
    </row>
    <row r="35" spans="1:6">
      <c r="A35" s="4" t="s">
        <v>687</v>
      </c>
      <c r="B35" s="4" t="s">
        <v>688</v>
      </c>
      <c r="E35" s="4" t="s">
        <v>688</v>
      </c>
    </row>
    <row r="36" spans="1:6">
      <c r="A36" s="4" t="s">
        <v>689</v>
      </c>
      <c r="B36" s="4" t="s">
        <v>690</v>
      </c>
    </row>
    <row r="37" spans="1:6">
      <c r="A37" s="4" t="s">
        <v>691</v>
      </c>
      <c r="B37" s="4" t="s">
        <v>692</v>
      </c>
    </row>
    <row r="38" spans="1:6">
      <c r="A38" s="4" t="s">
        <v>693</v>
      </c>
    </row>
    <row r="39" spans="1:6">
      <c r="A39" s="3" t="s">
        <v>673</v>
      </c>
    </row>
    <row r="40" spans="1:6">
      <c r="A40" s="4" t="s">
        <v>674</v>
      </c>
      <c r="B40" s="6" t="n">
        <v>313370</v>
      </c>
      <c r="C40" s="5" t="n">
        <v>328592</v>
      </c>
    </row>
    <row r="41" spans="1:6">
      <c r="A41" s="4" t="s">
        <v>687</v>
      </c>
      <c r="B41" s="4" t="s">
        <v>694</v>
      </c>
      <c r="E41" s="4" t="s">
        <v>694</v>
      </c>
    </row>
    <row r="42" spans="1:6">
      <c r="A42" s="4" t="s">
        <v>689</v>
      </c>
      <c r="B42" s="4" t="s">
        <v>457</v>
      </c>
    </row>
    <row r="43" spans="1:6">
      <c r="A43" s="4" t="s">
        <v>691</v>
      </c>
      <c r="B43" s="4" t="s">
        <v>695</v>
      </c>
    </row>
    <row r="44" spans="1:6">
      <c r="A44" s="4" t="s">
        <v>696</v>
      </c>
    </row>
    <row r="45" spans="1:6">
      <c r="A45" s="3" t="s">
        <v>673</v>
      </c>
    </row>
    <row r="46" spans="1:6">
      <c r="A46" s="4" t="s">
        <v>674</v>
      </c>
      <c r="B46" s="6" t="n">
        <v>449891</v>
      </c>
      <c r="C46" s="5" t="n">
        <v>449865</v>
      </c>
    </row>
    <row r="47" spans="1:6">
      <c r="A47" s="4" t="s">
        <v>687</v>
      </c>
      <c r="B47" s="4" t="s">
        <v>697</v>
      </c>
      <c r="E47" s="4" t="s">
        <v>697</v>
      </c>
    </row>
    <row r="48" spans="1:6">
      <c r="A48" s="4" t="s">
        <v>689</v>
      </c>
      <c r="B48" s="4" t="s">
        <v>690</v>
      </c>
    </row>
    <row r="49" spans="1:6">
      <c r="A49" s="4" t="s">
        <v>691</v>
      </c>
      <c r="B49" s="4" t="s">
        <v>698</v>
      </c>
    </row>
    <row r="50" spans="1:6">
      <c r="A50" s="4" t="s">
        <v>699</v>
      </c>
    </row>
    <row r="51" spans="1:6">
      <c r="A51" s="3" t="s">
        <v>673</v>
      </c>
    </row>
    <row r="52" spans="1:6">
      <c r="A52" s="4" t="s">
        <v>674</v>
      </c>
      <c r="B52" s="6" t="n">
        <v>397259</v>
      </c>
      <c r="C52" s="5" t="n">
        <v>396951</v>
      </c>
    </row>
    <row r="53" spans="1:6">
      <c r="A53" s="4" t="s">
        <v>687</v>
      </c>
      <c r="B53" s="4" t="s">
        <v>700</v>
      </c>
      <c r="E53" s="4" t="s">
        <v>700</v>
      </c>
    </row>
    <row r="54" spans="1:6">
      <c r="A54" s="4" t="s">
        <v>689</v>
      </c>
      <c r="B54" s="4" t="s">
        <v>690</v>
      </c>
    </row>
    <row r="55" spans="1:6">
      <c r="A55" s="4" t="s">
        <v>691</v>
      </c>
      <c r="B55" s="4" t="s">
        <v>701</v>
      </c>
    </row>
    <row r="56" spans="1:6">
      <c r="A56" s="4" t="s">
        <v>702</v>
      </c>
    </row>
    <row r="57" spans="1:6">
      <c r="A57" s="3" t="s">
        <v>673</v>
      </c>
    </row>
    <row r="58" spans="1:6">
      <c r="A58" s="4" t="s">
        <v>674</v>
      </c>
      <c r="B58" s="6" t="n">
        <v>621326</v>
      </c>
      <c r="C58" s="5" t="n">
        <v>0</v>
      </c>
    </row>
    <row r="59" spans="1:6">
      <c r="A59" s="4" t="s">
        <v>687</v>
      </c>
      <c r="B59" s="4" t="s">
        <v>703</v>
      </c>
      <c r="E59" s="4" t="s">
        <v>703</v>
      </c>
    </row>
    <row r="60" spans="1:6">
      <c r="A60" s="4" t="s">
        <v>689</v>
      </c>
      <c r="B60" s="4" t="s">
        <v>690</v>
      </c>
    </row>
    <row r="61" spans="1:6">
      <c r="A61" s="4" t="s">
        <v>691</v>
      </c>
      <c r="B61" s="4" t="s">
        <v>704</v>
      </c>
    </row>
    <row r="62" spans="1:6">
      <c r="A62" s="4" t="s">
        <v>705</v>
      </c>
      <c r="E62" s="9" t="n">
        <v>600000</v>
      </c>
    </row>
    <row r="63" spans="1:6">
      <c r="A63" s="4" t="s">
        <v>706</v>
      </c>
    </row>
    <row r="64" spans="1:6">
      <c r="A64" s="3" t="s">
        <v>673</v>
      </c>
    </row>
    <row r="65" spans="1:6">
      <c r="A65" s="4" t="s">
        <v>674</v>
      </c>
      <c r="B65" s="6" t="n">
        <v>199586</v>
      </c>
      <c r="C65" s="5" t="n">
        <v>199552</v>
      </c>
    </row>
    <row r="66" spans="1:6">
      <c r="A66" s="4" t="s">
        <v>687</v>
      </c>
      <c r="B66" s="4" t="s">
        <v>707</v>
      </c>
      <c r="E66" s="4" t="s">
        <v>707</v>
      </c>
    </row>
    <row r="67" spans="1:6">
      <c r="A67" s="4" t="s">
        <v>689</v>
      </c>
      <c r="B67" s="4" t="s">
        <v>708</v>
      </c>
    </row>
    <row r="68" spans="1:6">
      <c r="A68" s="4" t="s">
        <v>691</v>
      </c>
      <c r="B68" s="4" t="s">
        <v>709</v>
      </c>
    </row>
    <row r="69" spans="1:6">
      <c r="A69" s="4" t="s">
        <v>710</v>
      </c>
    </row>
    <row r="70" spans="1:6">
      <c r="A70" s="3" t="s">
        <v>673</v>
      </c>
    </row>
    <row r="71" spans="1:6">
      <c r="A71" s="4" t="s">
        <v>674</v>
      </c>
      <c r="B71" s="6" t="n">
        <v>297003</v>
      </c>
      <c r="C71" s="5" t="n">
        <v>296844</v>
      </c>
    </row>
    <row r="72" spans="1:6">
      <c r="A72" s="4" t="s">
        <v>687</v>
      </c>
      <c r="B72" s="4" t="s">
        <v>711</v>
      </c>
      <c r="E72" s="4" t="s">
        <v>711</v>
      </c>
    </row>
    <row r="73" spans="1:6">
      <c r="A73" s="4" t="s">
        <v>689</v>
      </c>
      <c r="B73" s="4" t="s">
        <v>708</v>
      </c>
    </row>
    <row r="74" spans="1:6">
      <c r="A74" s="4" t="s">
        <v>691</v>
      </c>
      <c r="B74" s="4" t="s">
        <v>712</v>
      </c>
    </row>
    <row r="75" spans="1:6">
      <c r="A75" s="4" t="s">
        <v>713</v>
      </c>
    </row>
    <row r="76" spans="1:6">
      <c r="A76" s="3" t="s">
        <v>673</v>
      </c>
    </row>
    <row r="77" spans="1:6">
      <c r="A77" s="4" t="s">
        <v>674</v>
      </c>
      <c r="B77" s="6" t="n">
        <v>248124</v>
      </c>
      <c r="C77" s="5" t="n">
        <v>248036</v>
      </c>
    </row>
    <row r="78" spans="1:6">
      <c r="A78" s="4" t="s">
        <v>687</v>
      </c>
      <c r="B78" s="4" t="s">
        <v>714</v>
      </c>
      <c r="E78" s="4" t="s">
        <v>714</v>
      </c>
    </row>
    <row r="79" spans="1:6">
      <c r="A79" s="4" t="s">
        <v>689</v>
      </c>
      <c r="B79" s="4" t="s">
        <v>708</v>
      </c>
    </row>
    <row r="80" spans="1:6">
      <c r="A80" s="4" t="s">
        <v>691</v>
      </c>
      <c r="B80" s="4" t="s">
        <v>715</v>
      </c>
    </row>
    <row r="81" spans="1:6">
      <c r="A81" s="4" t="s">
        <v>716</v>
      </c>
    </row>
    <row r="82" spans="1:6">
      <c r="A82" s="3" t="s">
        <v>673</v>
      </c>
    </row>
    <row r="83" spans="1:6">
      <c r="A83" s="4" t="s">
        <v>674</v>
      </c>
      <c r="B83" s="6" t="n">
        <v>346147</v>
      </c>
      <c r="C83" s="5" t="n">
        <v>345989</v>
      </c>
    </row>
    <row r="84" spans="1:6">
      <c r="A84" s="4" t="s">
        <v>687</v>
      </c>
      <c r="B84" s="4" t="s">
        <v>711</v>
      </c>
      <c r="E84" s="4" t="s">
        <v>711</v>
      </c>
    </row>
    <row r="85" spans="1:6">
      <c r="A85" s="4" t="s">
        <v>689</v>
      </c>
      <c r="B85" s="4" t="s">
        <v>708</v>
      </c>
    </row>
    <row r="86" spans="1:6">
      <c r="A86" s="4" t="s">
        <v>691</v>
      </c>
      <c r="B86" s="4" t="s">
        <v>717</v>
      </c>
    </row>
    <row r="87" spans="1:6">
      <c r="A87" s="4" t="s">
        <v>718</v>
      </c>
    </row>
    <row r="88" spans="1:6">
      <c r="A88" s="3" t="s">
        <v>673</v>
      </c>
    </row>
    <row r="89" spans="1:6">
      <c r="A89" s="4" t="s">
        <v>674</v>
      </c>
      <c r="B89" s="6" t="n">
        <v>829</v>
      </c>
      <c r="C89" s="6" t="n">
        <v>2255</v>
      </c>
    </row>
    <row r="90" spans="1:6">
      <c r="A90" s="4" t="s">
        <v>719</v>
      </c>
    </row>
    <row r="91" spans="1:6">
      <c r="A91" s="3" t="s">
        <v>678</v>
      </c>
    </row>
    <row r="92" spans="1:6">
      <c r="A92" s="4" t="s">
        <v>720</v>
      </c>
      <c r="B92" s="4" t="s">
        <v>721</v>
      </c>
      <c r="C92" s="4" t="s">
        <v>722</v>
      </c>
      <c r="D92" s="4" t="s">
        <v>723</v>
      </c>
      <c r="E92" s="4" t="s">
        <v>721</v>
      </c>
    </row>
    <row r="93" spans="1:6">
      <c r="A93" s="4" t="s">
        <v>724</v>
      </c>
    </row>
    <row r="94" spans="1:6">
      <c r="A94" s="3" t="s">
        <v>678</v>
      </c>
    </row>
    <row r="95" spans="1:6">
      <c r="A95" s="4" t="s">
        <v>725</v>
      </c>
      <c r="B95" s="6" t="n">
        <v>1000000</v>
      </c>
    </row>
    <row r="96" spans="1:6">
      <c r="A96" s="4" t="s">
        <v>726</v>
      </c>
      <c r="B96" s="4" t="s">
        <v>727</v>
      </c>
    </row>
    <row r="97" spans="1:6">
      <c r="A97" s="4" t="s">
        <v>594</v>
      </c>
    </row>
    <row r="98" spans="1:6">
      <c r="A98" s="3" t="s">
        <v>678</v>
      </c>
    </row>
    <row r="99" spans="1:6">
      <c r="A99" s="4" t="s">
        <v>726</v>
      </c>
      <c r="B99" s="4" t="s">
        <v>728</v>
      </c>
    </row>
    <row r="100" spans="1:6">
      <c r="A100" s="4" t="s">
        <v>597</v>
      </c>
    </row>
    <row r="101" spans="1:6">
      <c r="A101" s="3" t="s">
        <v>678</v>
      </c>
    </row>
    <row r="102" spans="1:6">
      <c r="A102" s="4" t="s">
        <v>726</v>
      </c>
      <c r="B102" s="4" t="s">
        <v>7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0</v>
      </c>
      <c r="B1" s="2" t="s">
        <v>1</v>
      </c>
    </row>
    <row r="2" spans="1:5">
      <c r="B2" s="2" t="s">
        <v>469</v>
      </c>
      <c r="C2" s="2" t="s">
        <v>428</v>
      </c>
      <c r="D2" s="2" t="s">
        <v>429</v>
      </c>
      <c r="E2" s="2" t="s">
        <v>660</v>
      </c>
    </row>
    <row r="3" spans="1:5">
      <c r="A3" s="3" t="s">
        <v>731</v>
      </c>
    </row>
    <row r="4" spans="1:5">
      <c r="A4" s="4" t="s">
        <v>675</v>
      </c>
      <c r="B4" s="6" t="n">
        <v>3206637</v>
      </c>
      <c r="C4" s="6" t="n">
        <v>2603655</v>
      </c>
    </row>
    <row r="5" spans="1:5">
      <c r="A5" s="4" t="s">
        <v>732</v>
      </c>
      <c r="B5" s="5" t="n">
        <v>53791</v>
      </c>
      <c r="C5" s="5" t="n">
        <v>33273</v>
      </c>
      <c r="D5" s="6" t="n">
        <v>55779</v>
      </c>
    </row>
    <row r="6" spans="1:5">
      <c r="A6" s="4" t="s">
        <v>733</v>
      </c>
      <c r="B6" s="5" t="n">
        <v>-18827</v>
      </c>
      <c r="C6" s="5" t="n">
        <v>-11646</v>
      </c>
      <c r="D6" s="5" t="n">
        <v>-19523</v>
      </c>
    </row>
    <row r="7" spans="1:5">
      <c r="A7" s="4" t="s">
        <v>734</v>
      </c>
      <c r="B7" s="5" t="n">
        <v>34964</v>
      </c>
      <c r="C7" s="5" t="n">
        <v>21627</v>
      </c>
      <c r="D7" s="5" t="n">
        <v>36256</v>
      </c>
    </row>
    <row r="8" spans="1:5">
      <c r="A8" s="4" t="s">
        <v>735</v>
      </c>
    </row>
    <row r="9" spans="1:5">
      <c r="A9" s="3" t="s">
        <v>731</v>
      </c>
    </row>
    <row r="10" spans="1:5">
      <c r="A10" s="4" t="s">
        <v>736</v>
      </c>
      <c r="B10" s="5" t="n">
        <v>59932</v>
      </c>
      <c r="C10" s="5" t="n">
        <v>37735</v>
      </c>
    </row>
    <row r="11" spans="1:5">
      <c r="A11" s="4" t="s">
        <v>737</v>
      </c>
    </row>
    <row r="12" spans="1:5">
      <c r="A12" s="3" t="s">
        <v>731</v>
      </c>
    </row>
    <row r="13" spans="1:5">
      <c r="A13" s="4" t="s">
        <v>736</v>
      </c>
      <c r="B13" s="5" t="n">
        <v>56189</v>
      </c>
      <c r="C13" s="5" t="n">
        <v>51369</v>
      </c>
    </row>
    <row r="14" spans="1:5">
      <c r="A14" s="4" t="s">
        <v>738</v>
      </c>
    </row>
    <row r="15" spans="1:5">
      <c r="A15" s="3" t="s">
        <v>731</v>
      </c>
    </row>
    <row r="16" spans="1:5">
      <c r="A16" s="4" t="s">
        <v>732</v>
      </c>
      <c r="B16" s="5" t="n">
        <v>0</v>
      </c>
      <c r="C16" s="5" t="n">
        <v>-2185</v>
      </c>
      <c r="D16" s="5" t="n">
        <v>8149</v>
      </c>
    </row>
    <row r="17" spans="1:5">
      <c r="A17" s="4" t="s">
        <v>739</v>
      </c>
    </row>
    <row r="18" spans="1:5">
      <c r="A18" s="3" t="s">
        <v>731</v>
      </c>
    </row>
    <row r="19" spans="1:5">
      <c r="A19" s="4" t="s">
        <v>740</v>
      </c>
      <c r="B19" s="5" t="n">
        <v>1058</v>
      </c>
      <c r="C19" s="5" t="n">
        <v>170</v>
      </c>
    </row>
    <row r="20" spans="1:5">
      <c r="A20" s="4" t="s">
        <v>741</v>
      </c>
    </row>
    <row r="21" spans="1:5">
      <c r="A21" s="3" t="s">
        <v>731</v>
      </c>
    </row>
    <row r="22" spans="1:5">
      <c r="A22" s="4" t="s">
        <v>742</v>
      </c>
      <c r="B22" s="5" t="n">
        <v>705</v>
      </c>
      <c r="C22" s="5" t="n">
        <v>452</v>
      </c>
    </row>
    <row r="23" spans="1:5">
      <c r="A23" s="4" t="s">
        <v>693</v>
      </c>
    </row>
    <row r="24" spans="1:5">
      <c r="A24" s="3" t="s">
        <v>731</v>
      </c>
    </row>
    <row r="25" spans="1:5">
      <c r="A25" s="4" t="s">
        <v>732</v>
      </c>
      <c r="B25" s="6" t="n">
        <v>53791</v>
      </c>
      <c r="C25" s="6" t="n">
        <v>35458</v>
      </c>
      <c r="D25" s="6" t="n">
        <v>47630</v>
      </c>
    </row>
    <row r="26" spans="1:5">
      <c r="A26" s="4" t="s">
        <v>743</v>
      </c>
    </row>
    <row r="27" spans="1:5">
      <c r="A27" s="3" t="s">
        <v>731</v>
      </c>
    </row>
    <row r="28" spans="1:5">
      <c r="A28" s="4" t="s">
        <v>705</v>
      </c>
      <c r="E28" s="9" t="n">
        <v>300000</v>
      </c>
    </row>
    <row r="29" spans="1:5">
      <c r="A29" s="4" t="s">
        <v>702</v>
      </c>
    </row>
    <row r="30" spans="1:5">
      <c r="A30" s="3" t="s">
        <v>731</v>
      </c>
    </row>
    <row r="31" spans="1:5">
      <c r="A31" s="4" t="s">
        <v>705</v>
      </c>
      <c r="E31" s="5" t="n">
        <v>600000</v>
      </c>
    </row>
    <row r="32" spans="1:5">
      <c r="A32" s="4" t="s">
        <v>744</v>
      </c>
    </row>
    <row r="33" spans="1:5">
      <c r="A33" s="3" t="s">
        <v>731</v>
      </c>
    </row>
    <row r="34" spans="1:5">
      <c r="A34" s="4" t="s">
        <v>705</v>
      </c>
      <c r="E34" s="9" t="n">
        <v>6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0</v>
      </c>
    </row>
    <row r="2" spans="1:3">
      <c r="A2" s="3" t="s">
        <v>746</v>
      </c>
    </row>
    <row r="3" spans="1:3">
      <c r="A3" s="4" t="s">
        <v>747</v>
      </c>
      <c r="B3" s="6" t="n">
        <v>1058</v>
      </c>
      <c r="C3" s="6" t="n">
        <v>170</v>
      </c>
    </row>
    <row r="4" spans="1:3">
      <c r="A4" s="3" t="s">
        <v>748</v>
      </c>
    </row>
    <row r="5" spans="1:3">
      <c r="A5" s="4" t="s">
        <v>747</v>
      </c>
      <c r="B5" s="6" t="n">
        <v>705</v>
      </c>
      <c r="C5" s="6" t="n">
        <v>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12"/>
    <col customWidth="1" max="3" min="3" width="22"/>
    <col customWidth="1" max="4" min="4" width="36"/>
    <col customWidth="1" max="5" min="5" width="34"/>
    <col customWidth="1" max="6" min="6" width="27"/>
    <col customWidth="1" max="7" min="7" width="55"/>
  </cols>
  <sheetData>
    <row r="1" spans="1:7">
      <c r="A1" s="1" t="s">
        <v>119</v>
      </c>
      <c r="B1" s="2" t="s">
        <v>120</v>
      </c>
      <c r="C1" s="2" t="s">
        <v>121</v>
      </c>
      <c r="D1" s="2" t="s">
        <v>122</v>
      </c>
      <c r="E1" s="2" t="s">
        <v>123</v>
      </c>
      <c r="F1" s="2" t="s">
        <v>124</v>
      </c>
      <c r="G1" s="2" t="s">
        <v>125</v>
      </c>
    </row>
    <row r="2" spans="1:7">
      <c r="A2" s="4" t="s">
        <v>126</v>
      </c>
      <c r="B2" s="6" t="n">
        <v>5377396</v>
      </c>
      <c r="C2" s="6" t="n">
        <v>255320</v>
      </c>
      <c r="D2" s="6" t="n">
        <v>871575</v>
      </c>
      <c r="E2" s="6" t="n">
        <v>-3771758</v>
      </c>
      <c r="F2" s="6" t="n">
        <v>7954536</v>
      </c>
      <c r="G2" s="6" t="n">
        <v>67723</v>
      </c>
    </row>
    <row r="3" spans="1:7">
      <c r="A3" s="4" t="s">
        <v>46</v>
      </c>
      <c r="B3" s="5" t="n">
        <v>775235</v>
      </c>
      <c r="C3" s="5" t="n">
        <v>0</v>
      </c>
      <c r="D3" s="5" t="n">
        <v>0</v>
      </c>
      <c r="E3" s="5" t="n">
        <v>0</v>
      </c>
      <c r="F3" s="5" t="n">
        <v>775235</v>
      </c>
      <c r="G3" s="5" t="n">
        <v>0</v>
      </c>
    </row>
    <row r="4" spans="1:7">
      <c r="A4" s="4" t="s">
        <v>127</v>
      </c>
      <c r="B4" s="5" t="n">
        <v>-258487</v>
      </c>
      <c r="C4" s="5" t="n">
        <v>0</v>
      </c>
      <c r="D4" s="5" t="n">
        <v>0</v>
      </c>
      <c r="E4" s="5" t="n">
        <v>0</v>
      </c>
      <c r="F4" s="5" t="n">
        <v>-258487</v>
      </c>
      <c r="G4" s="5" t="n">
        <v>0</v>
      </c>
    </row>
    <row r="5" spans="1:7">
      <c r="A5" s="4" t="s">
        <v>128</v>
      </c>
      <c r="B5" s="5" t="n">
        <v>-1423197</v>
      </c>
      <c r="C5" s="5" t="n">
        <v>0</v>
      </c>
      <c r="D5" s="5" t="n">
        <v>0</v>
      </c>
      <c r="E5" s="5" t="n">
        <v>0</v>
      </c>
      <c r="F5" s="5" t="n">
        <v>-1396502</v>
      </c>
      <c r="G5" s="5" t="n">
        <v>-26695</v>
      </c>
    </row>
    <row r="6" spans="1:7">
      <c r="A6" s="4" t="s">
        <v>129</v>
      </c>
      <c r="B6" s="5" t="n">
        <v>-15924</v>
      </c>
      <c r="C6" s="5" t="n">
        <v>573</v>
      </c>
      <c r="D6" s="5" t="n">
        <v>-16497</v>
      </c>
      <c r="E6" s="5" t="n">
        <v>0</v>
      </c>
      <c r="F6" s="5" t="n">
        <v>0</v>
      </c>
      <c r="G6" s="5" t="n">
        <v>0</v>
      </c>
    </row>
    <row r="7" spans="1:7">
      <c r="A7" s="4" t="s">
        <v>130</v>
      </c>
      <c r="B7" s="5" t="n">
        <v>15110</v>
      </c>
      <c r="C7" s="5" t="n">
        <v>0</v>
      </c>
      <c r="D7" s="5" t="n">
        <v>15110</v>
      </c>
      <c r="E7" s="5" t="n">
        <v>0</v>
      </c>
      <c r="F7" s="5" t="n">
        <v>0</v>
      </c>
      <c r="G7" s="5" t="n">
        <v>0</v>
      </c>
    </row>
    <row r="8" spans="1:7">
      <c r="A8" s="4" t="s">
        <v>131</v>
      </c>
      <c r="B8" s="5" t="n">
        <v>31628</v>
      </c>
      <c r="C8" s="5" t="n">
        <v>0</v>
      </c>
      <c r="D8" s="5" t="n">
        <v>31628</v>
      </c>
      <c r="E8" s="5" t="n">
        <v>0</v>
      </c>
      <c r="F8" s="5" t="n">
        <v>0</v>
      </c>
      <c r="G8" s="5" t="n">
        <v>0</v>
      </c>
    </row>
    <row r="9" spans="1:7">
      <c r="A9" s="4" t="s">
        <v>132</v>
      </c>
      <c r="B9" s="5" t="n">
        <v>601077</v>
      </c>
      <c r="C9" s="5" t="n">
        <v>0</v>
      </c>
      <c r="D9" s="5" t="n">
        <v>-983</v>
      </c>
      <c r="E9" s="5" t="n">
        <v>-600094</v>
      </c>
      <c r="F9" s="5" t="n">
        <v>0</v>
      </c>
      <c r="G9" s="5" t="n">
        <v>0</v>
      </c>
    </row>
    <row r="10" spans="1:7">
      <c r="A10" s="4" t="s">
        <v>76</v>
      </c>
      <c r="B10" s="5" t="n">
        <v>-199959</v>
      </c>
      <c r="C10" s="5" t="n">
        <v>0</v>
      </c>
      <c r="D10" s="5" t="n">
        <v>0</v>
      </c>
      <c r="E10" s="5" t="n">
        <v>0</v>
      </c>
      <c r="F10" s="5" t="n">
        <v>0</v>
      </c>
      <c r="G10" s="5" t="n">
        <v>-199959</v>
      </c>
    </row>
    <row r="11" spans="1:7">
      <c r="A11" s="4" t="s">
        <v>133</v>
      </c>
      <c r="B11" s="5" t="n">
        <v>3700725</v>
      </c>
      <c r="C11" s="5" t="n">
        <v>255893</v>
      </c>
      <c r="D11" s="5" t="n">
        <v>900833</v>
      </c>
      <c r="E11" s="5" t="n">
        <v>-4371852</v>
      </c>
      <c r="F11" s="5" t="n">
        <v>7074782</v>
      </c>
      <c r="G11" s="5" t="n">
        <v>-158931</v>
      </c>
    </row>
    <row r="12" spans="1:7">
      <c r="A12" s="4" t="s">
        <v>46</v>
      </c>
      <c r="B12" s="5" t="n">
        <v>869829</v>
      </c>
      <c r="C12" s="5" t="n">
        <v>0</v>
      </c>
      <c r="D12" s="5" t="n">
        <v>0</v>
      </c>
      <c r="E12" s="5" t="n">
        <v>0</v>
      </c>
      <c r="F12" s="5" t="n">
        <v>869829</v>
      </c>
      <c r="G12" s="5" t="n">
        <v>0</v>
      </c>
    </row>
    <row r="13" spans="1:7">
      <c r="A13" s="4" t="s">
        <v>127</v>
      </c>
      <c r="B13" s="5" t="n">
        <v>-257969</v>
      </c>
      <c r="C13" s="5" t="n">
        <v>0</v>
      </c>
      <c r="D13" s="5" t="n">
        <v>0</v>
      </c>
      <c r="E13" s="5" t="n">
        <v>0</v>
      </c>
      <c r="F13" s="5" t="n">
        <v>-257969</v>
      </c>
      <c r="G13" s="5" t="n">
        <v>0</v>
      </c>
    </row>
    <row r="14" spans="1:7">
      <c r="A14" s="4" t="s">
        <v>129</v>
      </c>
      <c r="B14" s="5" t="n">
        <v>-3562</v>
      </c>
      <c r="C14" s="5" t="n">
        <v>220</v>
      </c>
      <c r="D14" s="5" t="n">
        <v>-3782</v>
      </c>
      <c r="E14" s="5" t="n">
        <v>0</v>
      </c>
      <c r="F14" s="5" t="n">
        <v>0</v>
      </c>
      <c r="G14" s="5" t="n">
        <v>0</v>
      </c>
    </row>
    <row r="15" spans="1:7">
      <c r="A15" s="4" t="s">
        <v>130</v>
      </c>
      <c r="B15" s="5" t="n">
        <v>661</v>
      </c>
      <c r="C15" s="5" t="n">
        <v>0</v>
      </c>
      <c r="D15" s="5" t="n">
        <v>661</v>
      </c>
      <c r="E15" s="5" t="n">
        <v>0</v>
      </c>
      <c r="F15" s="5" t="n">
        <v>0</v>
      </c>
      <c r="G15" s="5" t="n">
        <v>0</v>
      </c>
    </row>
    <row r="16" spans="1:7">
      <c r="A16" s="4" t="s">
        <v>131</v>
      </c>
      <c r="B16" s="5" t="n">
        <v>30697</v>
      </c>
      <c r="C16" s="5" t="n">
        <v>0</v>
      </c>
      <c r="D16" s="5" t="n">
        <v>30697</v>
      </c>
      <c r="E16" s="5" t="n">
        <v>0</v>
      </c>
      <c r="F16" s="5" t="n">
        <v>0</v>
      </c>
      <c r="G16" s="5" t="n">
        <v>0</v>
      </c>
    </row>
    <row r="17" spans="1:7">
      <c r="A17" s="4" t="s">
        <v>132</v>
      </c>
      <c r="B17" s="5" t="n">
        <v>600164</v>
      </c>
      <c r="C17" s="5" t="n">
        <v>0</v>
      </c>
      <c r="D17" s="5" t="n">
        <v>0</v>
      </c>
      <c r="E17" s="5" t="n">
        <v>-600164</v>
      </c>
      <c r="F17" s="5" t="n">
        <v>0</v>
      </c>
      <c r="G17" s="5" t="n">
        <v>0</v>
      </c>
    </row>
    <row r="18" spans="1:7">
      <c r="A18" s="4" t="s">
        <v>76</v>
      </c>
      <c r="B18" s="5" t="n">
        <v>-95642</v>
      </c>
      <c r="C18" s="5" t="n">
        <v>0</v>
      </c>
      <c r="D18" s="5" t="n">
        <v>0</v>
      </c>
      <c r="E18" s="5" t="n">
        <v>0</v>
      </c>
      <c r="F18" s="5" t="n">
        <v>0</v>
      </c>
      <c r="G18" s="5" t="n">
        <v>-95642</v>
      </c>
    </row>
    <row r="19" spans="1:7">
      <c r="A19" s="4" t="s">
        <v>134</v>
      </c>
      <c r="B19" s="5" t="n">
        <v>3644575</v>
      </c>
      <c r="C19" s="5" t="n">
        <v>256113</v>
      </c>
      <c r="D19" s="5" t="n">
        <v>928409</v>
      </c>
      <c r="E19" s="5" t="n">
        <v>-4972016</v>
      </c>
      <c r="F19" s="5" t="n">
        <v>7686642</v>
      </c>
      <c r="G19" s="5" t="n">
        <v>-254573</v>
      </c>
    </row>
    <row r="20" spans="1:7">
      <c r="A20" s="4" t="s">
        <v>46</v>
      </c>
      <c r="B20" s="5" t="n">
        <v>508892</v>
      </c>
      <c r="C20" s="5" t="n">
        <v>0</v>
      </c>
      <c r="D20" s="5" t="n">
        <v>0</v>
      </c>
      <c r="E20" s="5" t="n">
        <v>0</v>
      </c>
      <c r="F20" s="5" t="n">
        <v>508892</v>
      </c>
      <c r="G20" s="5" t="n">
        <v>0</v>
      </c>
    </row>
    <row r="21" spans="1:7">
      <c r="A21" s="4" t="s">
        <v>127</v>
      </c>
      <c r="B21" s="5" t="n">
        <v>-267739</v>
      </c>
      <c r="C21" s="5" t="n">
        <v>0</v>
      </c>
      <c r="D21" s="5" t="n">
        <v>0</v>
      </c>
      <c r="E21" s="5" t="n">
        <v>0</v>
      </c>
      <c r="F21" s="5" t="n">
        <v>-267739</v>
      </c>
      <c r="G21" s="5" t="n">
        <v>0</v>
      </c>
    </row>
    <row r="22" spans="1:7">
      <c r="A22" s="4" t="s">
        <v>129</v>
      </c>
      <c r="B22" s="5" t="n">
        <v>-15700</v>
      </c>
      <c r="C22" s="5" t="n">
        <v>425</v>
      </c>
      <c r="D22" s="5" t="n">
        <v>-16125</v>
      </c>
      <c r="E22" s="5" t="n">
        <v>0</v>
      </c>
      <c r="F22" s="5" t="n">
        <v>0</v>
      </c>
      <c r="G22" s="5" t="n">
        <v>0</v>
      </c>
    </row>
    <row r="23" spans="1:7">
      <c r="A23" s="4" t="s">
        <v>130</v>
      </c>
      <c r="B23" s="5" t="n">
        <v>4964</v>
      </c>
      <c r="C23" s="5" t="n">
        <v>0</v>
      </c>
      <c r="D23" s="5" t="n">
        <v>4964</v>
      </c>
      <c r="E23" s="5" t="n">
        <v>0</v>
      </c>
      <c r="F23" s="5" t="n">
        <v>0</v>
      </c>
      <c r="G23" s="5" t="n">
        <v>0</v>
      </c>
    </row>
    <row r="24" spans="1:7">
      <c r="A24" s="4" t="s">
        <v>131</v>
      </c>
      <c r="B24" s="5" t="n">
        <v>21015</v>
      </c>
      <c r="C24" s="5" t="n">
        <v>0</v>
      </c>
      <c r="D24" s="5" t="n">
        <v>21015</v>
      </c>
      <c r="E24" s="5" t="n">
        <v>0</v>
      </c>
      <c r="F24" s="5" t="n">
        <v>0</v>
      </c>
      <c r="G24" s="5" t="n">
        <v>0</v>
      </c>
    </row>
    <row r="25" spans="1:7">
      <c r="A25" s="4" t="s">
        <v>76</v>
      </c>
      <c r="B25" s="5" t="n">
        <v>-104753</v>
      </c>
      <c r="C25" s="5" t="n">
        <v>0</v>
      </c>
      <c r="D25" s="5" t="n">
        <v>0</v>
      </c>
      <c r="E25" s="5" t="n">
        <v>0</v>
      </c>
      <c r="F25" s="5" t="n">
        <v>0</v>
      </c>
      <c r="G25" s="5" t="n">
        <v>-104753</v>
      </c>
    </row>
    <row r="26" spans="1:7">
      <c r="A26" s="4" t="s">
        <v>135</v>
      </c>
      <c r="B26" s="5" t="n">
        <v>8492</v>
      </c>
      <c r="C26" s="5" t="n">
        <v>0</v>
      </c>
      <c r="D26" s="5" t="n">
        <v>8492</v>
      </c>
      <c r="E26" s="5" t="n">
        <v>0</v>
      </c>
      <c r="F26" s="5" t="n">
        <v>0</v>
      </c>
      <c r="G26" s="5" t="n">
        <v>0</v>
      </c>
    </row>
    <row r="27" spans="1:7">
      <c r="A27" s="4" t="s">
        <v>136</v>
      </c>
      <c r="B27" s="6" t="n">
        <v>3799746</v>
      </c>
      <c r="C27" s="6" t="n">
        <v>256538</v>
      </c>
      <c r="D27" s="6" t="n">
        <v>946755</v>
      </c>
      <c r="E27" s="6" t="n">
        <v>-4972016</v>
      </c>
      <c r="F27" s="6" t="n">
        <v>7927795</v>
      </c>
      <c r="G27" s="6" t="n">
        <v>-3593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0</v>
      </c>
    </row>
    <row r="2" spans="1:3">
      <c r="A2" s="4" t="s">
        <v>750</v>
      </c>
    </row>
    <row r="3" spans="1:3">
      <c r="A3" s="3" t="s">
        <v>751</v>
      </c>
    </row>
    <row r="4" spans="1:3">
      <c r="A4" s="4" t="s">
        <v>98</v>
      </c>
      <c r="B4" s="6" t="n">
        <v>3534553</v>
      </c>
      <c r="C4" s="6" t="n">
        <v>28807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31</v>
      </c>
    </row>
    <row r="3" spans="1:4">
      <c r="A3" s="3" t="s">
        <v>753</v>
      </c>
    </row>
    <row r="4" spans="1:4">
      <c r="A4" s="4" t="s">
        <v>754</v>
      </c>
      <c r="B4" s="6" t="n">
        <v>420546</v>
      </c>
      <c r="C4" s="6" t="n">
        <v>530268</v>
      </c>
      <c r="D4" s="6" t="n">
        <v>789689</v>
      </c>
    </row>
    <row r="5" spans="1:4">
      <c r="A5" s="4" t="s">
        <v>755</v>
      </c>
      <c r="B5" s="5" t="n">
        <v>268786</v>
      </c>
      <c r="C5" s="5" t="n">
        <v>270342</v>
      </c>
      <c r="D5" s="5" t="n">
        <v>304518</v>
      </c>
    </row>
    <row r="6" spans="1:4">
      <c r="A6" s="4" t="s">
        <v>42</v>
      </c>
      <c r="B6" s="5" t="n">
        <v>689332</v>
      </c>
      <c r="C6" s="5" t="n">
        <v>800610</v>
      </c>
      <c r="D6" s="5" t="n">
        <v>1094207</v>
      </c>
    </row>
    <row r="7" spans="1:4">
      <c r="A7" s="3" t="s">
        <v>756</v>
      </c>
    </row>
    <row r="8" spans="1:4">
      <c r="A8" s="4" t="s">
        <v>757</v>
      </c>
      <c r="B8" s="5" t="n">
        <v>139117</v>
      </c>
      <c r="C8" s="5" t="n">
        <v>115130</v>
      </c>
      <c r="D8" s="5" t="n">
        <v>231939</v>
      </c>
    </row>
    <row r="9" spans="1:4">
      <c r="A9" s="4" t="s">
        <v>758</v>
      </c>
      <c r="B9" s="5" t="n">
        <v>21213</v>
      </c>
      <c r="C9" s="5" t="n">
        <v>11706</v>
      </c>
      <c r="D9" s="5" t="n">
        <v>8434</v>
      </c>
    </row>
    <row r="10" spans="1:4">
      <c r="A10" s="4" t="s">
        <v>755</v>
      </c>
      <c r="B10" s="5" t="n">
        <v>85273</v>
      </c>
      <c r="C10" s="5" t="n">
        <v>79982</v>
      </c>
      <c r="D10" s="5" t="n">
        <v>97037</v>
      </c>
    </row>
    <row r="11" spans="1:4">
      <c r="A11" s="4" t="s">
        <v>759</v>
      </c>
      <c r="B11" s="5" t="n">
        <v>245603</v>
      </c>
      <c r="C11" s="5" t="n">
        <v>206818</v>
      </c>
      <c r="D11" s="5" t="n">
        <v>337410</v>
      </c>
    </row>
    <row r="12" spans="1:4">
      <c r="A12" s="3" t="s">
        <v>760</v>
      </c>
    </row>
    <row r="13" spans="1:4">
      <c r="A13" s="4" t="s">
        <v>757</v>
      </c>
      <c r="B13" s="5" t="n">
        <v>-14438</v>
      </c>
      <c r="C13" s="5" t="n">
        <v>19238</v>
      </c>
      <c r="D13" s="5" t="n">
        <v>7386</v>
      </c>
    </row>
    <row r="14" spans="1:4">
      <c r="A14" s="4" t="s">
        <v>758</v>
      </c>
      <c r="B14" s="5" t="n">
        <v>-1232</v>
      </c>
      <c r="C14" s="5" t="n">
        <v>-3433</v>
      </c>
      <c r="D14" s="5" t="n">
        <v>11250</v>
      </c>
    </row>
    <row r="15" spans="1:4">
      <c r="A15" s="4" t="s">
        <v>755</v>
      </c>
      <c r="B15" s="5" t="n">
        <v>-49493</v>
      </c>
      <c r="C15" s="5" t="n">
        <v>-17894</v>
      </c>
      <c r="D15" s="5" t="n">
        <v>-39979</v>
      </c>
    </row>
    <row r="16" spans="1:4">
      <c r="A16" s="4" t="s">
        <v>761</v>
      </c>
      <c r="B16" s="5" t="n">
        <v>-65163</v>
      </c>
      <c r="C16" s="5" t="n">
        <v>-2089</v>
      </c>
      <c r="D16" s="5" t="n">
        <v>-21343</v>
      </c>
    </row>
    <row r="17" spans="1:4">
      <c r="A17" s="4" t="s">
        <v>762</v>
      </c>
      <c r="B17" s="6" t="n">
        <v>180440</v>
      </c>
      <c r="C17" s="6" t="n">
        <v>204729</v>
      </c>
      <c r="D17" s="6" t="n">
        <v>316067</v>
      </c>
    </row>
    <row r="18" spans="1:4">
      <c r="A18" s="3" t="s">
        <v>763</v>
      </c>
    </row>
    <row r="19" spans="1:4">
      <c r="A19" s="4" t="s">
        <v>764</v>
      </c>
      <c r="B19" s="4" t="s">
        <v>765</v>
      </c>
      <c r="C19" s="4" t="s">
        <v>765</v>
      </c>
      <c r="D19" s="4" t="s">
        <v>765</v>
      </c>
    </row>
    <row r="20" spans="1:4">
      <c r="A20" s="4" t="s">
        <v>766</v>
      </c>
      <c r="B20" s="4" t="s">
        <v>767</v>
      </c>
      <c r="C20" s="4" t="s">
        <v>768</v>
      </c>
      <c r="D20" s="4" t="s">
        <v>769</v>
      </c>
    </row>
    <row r="21" spans="1:4">
      <c r="A21" s="4" t="s">
        <v>770</v>
      </c>
      <c r="B21" s="4" t="s">
        <v>771</v>
      </c>
      <c r="C21" s="4" t="s">
        <v>772</v>
      </c>
      <c r="D21" s="4" t="s">
        <v>773</v>
      </c>
    </row>
    <row r="22" spans="1:4">
      <c r="A22" s="4" t="s">
        <v>774</v>
      </c>
      <c r="B22" s="4" t="s">
        <v>775</v>
      </c>
      <c r="C22" s="4" t="s">
        <v>776</v>
      </c>
      <c r="D22" s="4" t="s">
        <v>777</v>
      </c>
    </row>
    <row r="23" spans="1:4">
      <c r="A23" s="4" t="s">
        <v>778</v>
      </c>
      <c r="B23" s="4" t="s">
        <v>779</v>
      </c>
      <c r="C23" s="4" t="s">
        <v>780</v>
      </c>
      <c r="D23" s="4" t="s">
        <v>780</v>
      </c>
    </row>
    <row r="24" spans="1:4">
      <c r="A24" s="4" t="s">
        <v>781</v>
      </c>
      <c r="B24" s="4" t="s">
        <v>782</v>
      </c>
      <c r="C24" s="4" t="s">
        <v>783</v>
      </c>
      <c r="D24" s="4" t="s">
        <v>784</v>
      </c>
    </row>
    <row r="25" spans="1:4">
      <c r="A25" s="4" t="s">
        <v>785</v>
      </c>
      <c r="B25" s="4" t="s">
        <v>786</v>
      </c>
      <c r="C25" s="4" t="s">
        <v>787</v>
      </c>
      <c r="D25" s="4" t="s">
        <v>788</v>
      </c>
    </row>
    <row r="26" spans="1:4">
      <c r="A26" s="4" t="s">
        <v>789</v>
      </c>
      <c r="B26" s="4" t="s">
        <v>790</v>
      </c>
      <c r="C26" s="4" t="s">
        <v>790</v>
      </c>
      <c r="D26" s="4" t="s">
        <v>775</v>
      </c>
    </row>
    <row r="27" spans="1:4">
      <c r="A27" s="4" t="s">
        <v>791</v>
      </c>
      <c r="B27" s="4" t="s">
        <v>792</v>
      </c>
      <c r="C27" s="4" t="s">
        <v>788</v>
      </c>
      <c r="D27" s="4" t="s">
        <v>793</v>
      </c>
    </row>
    <row r="28" spans="1:4">
      <c r="A28" s="4" t="s">
        <v>794</v>
      </c>
      <c r="B28" s="4" t="s">
        <v>795</v>
      </c>
      <c r="C28" s="4" t="s">
        <v>796</v>
      </c>
      <c r="D28" s="4" t="s">
        <v>7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3" t="s">
        <v>799</v>
      </c>
    </row>
    <row r="3" spans="1:3">
      <c r="A3" s="4" t="s">
        <v>800</v>
      </c>
      <c r="B3" s="6" t="n">
        <v>121909</v>
      </c>
      <c r="C3" s="6" t="n">
        <v>133000</v>
      </c>
    </row>
    <row r="4" spans="1:3">
      <c r="A4" s="4" t="s">
        <v>801</v>
      </c>
      <c r="B4" s="5" t="n">
        <v>40256</v>
      </c>
      <c r="C4" s="5" t="n">
        <v>42213</v>
      </c>
    </row>
    <row r="5" spans="1:3">
      <c r="A5" s="4" t="s">
        <v>802</v>
      </c>
      <c r="B5" s="5" t="n">
        <v>325721</v>
      </c>
      <c r="C5" s="5" t="n">
        <v>210396</v>
      </c>
    </row>
    <row r="6" spans="1:3">
      <c r="A6" s="4" t="s">
        <v>803</v>
      </c>
      <c r="B6" s="5" t="n">
        <v>15730</v>
      </c>
      <c r="C6" s="5" t="n">
        <v>12329</v>
      </c>
    </row>
    <row r="7" spans="1:3">
      <c r="A7" s="4" t="s">
        <v>804</v>
      </c>
      <c r="B7" s="5" t="n">
        <v>8337</v>
      </c>
      <c r="C7" s="5" t="n">
        <v>4937</v>
      </c>
    </row>
    <row r="8" spans="1:3">
      <c r="A8" s="4" t="s">
        <v>94</v>
      </c>
      <c r="B8" s="5" t="n">
        <v>6483</v>
      </c>
      <c r="C8" s="5" t="n">
        <v>4365</v>
      </c>
    </row>
    <row r="9" spans="1:3">
      <c r="A9" s="4" t="s">
        <v>805</v>
      </c>
      <c r="B9" s="5" t="n">
        <v>5273</v>
      </c>
      <c r="C9" s="5" t="n">
        <v>4509</v>
      </c>
    </row>
    <row r="10" spans="1:3">
      <c r="A10" s="4" t="s">
        <v>806</v>
      </c>
      <c r="B10" s="5" t="n">
        <v>-18872</v>
      </c>
      <c r="C10" s="5" t="n">
        <v>-36576</v>
      </c>
    </row>
    <row r="11" spans="1:3">
      <c r="A11" s="4" t="s">
        <v>807</v>
      </c>
      <c r="B11" s="5" t="n">
        <v>504837</v>
      </c>
      <c r="C11" s="5" t="n">
        <v>375173</v>
      </c>
    </row>
    <row r="12" spans="1:3">
      <c r="A12" s="4" t="s">
        <v>808</v>
      </c>
      <c r="B12" s="5" t="n">
        <v>-289642</v>
      </c>
      <c r="C12" s="5" t="n">
        <v>-171365</v>
      </c>
    </row>
    <row r="13" spans="1:3">
      <c r="A13" s="4" t="s">
        <v>809</v>
      </c>
      <c r="B13" s="5" t="n">
        <v>215195</v>
      </c>
      <c r="C13" s="5" t="n">
        <v>203808</v>
      </c>
    </row>
    <row r="14" spans="1:3">
      <c r="A14" s="3" t="s">
        <v>810</v>
      </c>
    </row>
    <row r="15" spans="1:3">
      <c r="A15" s="4" t="s">
        <v>811</v>
      </c>
      <c r="B15" s="5" t="n">
        <v>-814242</v>
      </c>
      <c r="C15" s="5" t="n">
        <v>-699876</v>
      </c>
    </row>
    <row r="16" spans="1:3">
      <c r="A16" s="4" t="s">
        <v>812</v>
      </c>
      <c r="B16" s="5" t="n">
        <v>-74713</v>
      </c>
      <c r="C16" s="5" t="n">
        <v>-56872</v>
      </c>
    </row>
    <row r="17" spans="1:3">
      <c r="A17" s="4" t="s">
        <v>148</v>
      </c>
      <c r="B17" s="5" t="n">
        <v>-10086</v>
      </c>
      <c r="C17" s="5" t="n">
        <v>-8236</v>
      </c>
    </row>
    <row r="18" spans="1:3">
      <c r="A18" s="4" t="s">
        <v>813</v>
      </c>
      <c r="B18" s="5" t="n">
        <v>-899041</v>
      </c>
      <c r="C18" s="5" t="n">
        <v>-764984</v>
      </c>
    </row>
    <row r="19" spans="1:3">
      <c r="A19" s="4" t="s">
        <v>814</v>
      </c>
      <c r="B19" s="5" t="n">
        <v>-683846</v>
      </c>
      <c r="C19" s="5" t="n">
        <v>-561176</v>
      </c>
    </row>
    <row r="20" spans="1:3">
      <c r="A20" s="3" t="s">
        <v>815</v>
      </c>
    </row>
    <row r="21" spans="1:3">
      <c r="A21" s="4" t="s">
        <v>816</v>
      </c>
      <c r="B21" s="5" t="n">
        <v>26327</v>
      </c>
      <c r="C21" s="5" t="n">
        <v>14533</v>
      </c>
    </row>
    <row r="22" spans="1:3">
      <c r="A22" s="4" t="s">
        <v>817</v>
      </c>
      <c r="B22" s="5" t="n">
        <v>-710173</v>
      </c>
      <c r="C22" s="6" t="n">
        <v>-575709</v>
      </c>
    </row>
    <row r="23" spans="1:3">
      <c r="A23" s="4" t="s">
        <v>818</v>
      </c>
      <c r="B23" s="6" t="n">
        <v>1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9</v>
      </c>
      <c r="B1" s="2" t="s">
        <v>1</v>
      </c>
    </row>
    <row r="2" spans="1:5">
      <c r="B2" s="2" t="s">
        <v>2</v>
      </c>
      <c r="C2" s="2" t="s">
        <v>30</v>
      </c>
      <c r="D2" s="2" t="s">
        <v>31</v>
      </c>
      <c r="E2" s="2" t="s">
        <v>820</v>
      </c>
    </row>
    <row r="3" spans="1:5">
      <c r="A3" s="3" t="s">
        <v>821</v>
      </c>
    </row>
    <row r="4" spans="1:5">
      <c r="A4" s="4" t="s">
        <v>631</v>
      </c>
      <c r="B4" s="6" t="n">
        <v>70315000</v>
      </c>
      <c r="C4" s="6" t="n">
        <v>66088000</v>
      </c>
      <c r="D4" s="6" t="n">
        <v>77089000</v>
      </c>
      <c r="E4" s="6" t="n">
        <v>78440000</v>
      </c>
    </row>
    <row r="5" spans="1:5">
      <c r="A5" s="4" t="s">
        <v>822</v>
      </c>
      <c r="B5" s="5" t="n">
        <v>7929000</v>
      </c>
      <c r="C5" s="5" t="n">
        <v>17131000</v>
      </c>
      <c r="D5" s="5" t="n">
        <v>11765000</v>
      </c>
    </row>
    <row r="6" spans="1:5">
      <c r="A6" s="4" t="s">
        <v>823</v>
      </c>
      <c r="B6" s="5" t="n">
        <v>9076000</v>
      </c>
      <c r="C6" s="5" t="n">
        <v>2900000</v>
      </c>
      <c r="D6" s="5" t="n">
        <v>1564000</v>
      </c>
    </row>
    <row r="7" spans="1:5">
      <c r="A7" s="4" t="s">
        <v>824</v>
      </c>
      <c r="B7" s="5" t="n">
        <v>-3067000</v>
      </c>
      <c r="C7" s="5" t="n">
        <v>-17135000</v>
      </c>
      <c r="D7" s="5" t="n">
        <v>-6047000</v>
      </c>
    </row>
    <row r="8" spans="1:5">
      <c r="A8" s="4" t="s">
        <v>825</v>
      </c>
      <c r="B8" s="5" t="n">
        <v>-3106000</v>
      </c>
      <c r="C8" s="5" t="n">
        <v>-1153000</v>
      </c>
      <c r="D8" s="5" t="n">
        <v>-998000</v>
      </c>
    </row>
    <row r="9" spans="1:5">
      <c r="A9" s="4" t="s">
        <v>826</v>
      </c>
      <c r="B9" s="5" t="n">
        <v>-6605000</v>
      </c>
      <c r="C9" s="5" t="n">
        <v>-12744000</v>
      </c>
      <c r="D9" s="5" t="n">
        <v>-7635000</v>
      </c>
    </row>
    <row r="10" spans="1:5">
      <c r="A10" s="4" t="s">
        <v>827</v>
      </c>
      <c r="B10" s="5" t="n">
        <v>55300000</v>
      </c>
    </row>
    <row r="11" spans="1:5">
      <c r="A11" s="4" t="s">
        <v>828</v>
      </c>
      <c r="B11" s="5" t="n">
        <v>700000</v>
      </c>
      <c r="C11" s="5" t="n">
        <v>-4300000</v>
      </c>
      <c r="D11" s="5" t="n">
        <v>-1300000</v>
      </c>
    </row>
    <row r="12" spans="1:5">
      <c r="A12" s="4" t="s">
        <v>829</v>
      </c>
      <c r="B12" s="5" t="n">
        <v>14600000</v>
      </c>
      <c r="C12" s="5" t="n">
        <v>13900000</v>
      </c>
    </row>
    <row r="13" spans="1:5">
      <c r="A13" s="4" t="s">
        <v>830</v>
      </c>
    </row>
    <row r="14" spans="1:5">
      <c r="A14" s="3" t="s">
        <v>821</v>
      </c>
    </row>
    <row r="15" spans="1:5">
      <c r="A15" s="4" t="s">
        <v>631</v>
      </c>
      <c r="B15" s="5" t="n">
        <v>59593000</v>
      </c>
      <c r="C15" s="5" t="n">
        <v>55366000</v>
      </c>
      <c r="D15" s="5" t="n">
        <v>66367000</v>
      </c>
      <c r="E15" s="5" t="n">
        <v>65226000</v>
      </c>
    </row>
    <row r="16" spans="1:5">
      <c r="A16" s="4" t="s">
        <v>822</v>
      </c>
      <c r="B16" s="5" t="n">
        <v>7929000</v>
      </c>
      <c r="C16" s="5" t="n">
        <v>17131000</v>
      </c>
      <c r="D16" s="5" t="n">
        <v>11751000</v>
      </c>
    </row>
    <row r="17" spans="1:5">
      <c r="A17" s="4" t="s">
        <v>823</v>
      </c>
      <c r="B17" s="5" t="n">
        <v>9076000</v>
      </c>
      <c r="C17" s="5" t="n">
        <v>2900000</v>
      </c>
      <c r="D17" s="5" t="n">
        <v>1065000</v>
      </c>
    </row>
    <row r="18" spans="1:5">
      <c r="A18" s="4" t="s">
        <v>824</v>
      </c>
      <c r="B18" s="5" t="n">
        <v>-3067000</v>
      </c>
      <c r="C18" s="5" t="n">
        <v>-17135000</v>
      </c>
      <c r="D18" s="5" t="n">
        <v>-5782000</v>
      </c>
    </row>
    <row r="19" spans="1:5">
      <c r="A19" s="4" t="s">
        <v>825</v>
      </c>
      <c r="B19" s="5" t="n">
        <v>-3106000</v>
      </c>
      <c r="C19" s="5" t="n">
        <v>-1153000</v>
      </c>
      <c r="D19" s="5" t="n">
        <v>-843000</v>
      </c>
    </row>
    <row r="20" spans="1:5">
      <c r="A20" s="4" t="s">
        <v>826</v>
      </c>
      <c r="B20" s="5" t="n">
        <v>-6605000</v>
      </c>
      <c r="C20" s="5" t="n">
        <v>-12744000</v>
      </c>
      <c r="D20" s="5" t="n">
        <v>-5050000</v>
      </c>
    </row>
    <row r="21" spans="1:5">
      <c r="A21" s="4" t="s">
        <v>831</v>
      </c>
    </row>
    <row r="22" spans="1:5">
      <c r="A22" s="3" t="s">
        <v>821</v>
      </c>
    </row>
    <row r="23" spans="1:5">
      <c r="A23" s="4" t="s">
        <v>631</v>
      </c>
      <c r="B23" s="5" t="n">
        <v>10722000</v>
      </c>
      <c r="C23" s="5" t="n">
        <v>10722000</v>
      </c>
      <c r="D23" s="5" t="n">
        <v>10722000</v>
      </c>
      <c r="E23" s="6" t="n">
        <v>13214000</v>
      </c>
    </row>
    <row r="24" spans="1:5">
      <c r="A24" s="4" t="s">
        <v>822</v>
      </c>
      <c r="B24" s="5" t="n">
        <v>0</v>
      </c>
      <c r="C24" s="5" t="n">
        <v>0</v>
      </c>
      <c r="D24" s="5" t="n">
        <v>14000</v>
      </c>
    </row>
    <row r="25" spans="1:5">
      <c r="A25" s="4" t="s">
        <v>823</v>
      </c>
      <c r="B25" s="5" t="n">
        <v>0</v>
      </c>
      <c r="C25" s="5" t="n">
        <v>0</v>
      </c>
      <c r="D25" s="5" t="n">
        <v>499000</v>
      </c>
    </row>
    <row r="26" spans="1:5">
      <c r="A26" s="4" t="s">
        <v>824</v>
      </c>
      <c r="B26" s="5" t="n">
        <v>0</v>
      </c>
      <c r="C26" s="5" t="n">
        <v>0</v>
      </c>
      <c r="D26" s="5" t="n">
        <v>-265000</v>
      </c>
    </row>
    <row r="27" spans="1:5">
      <c r="A27" s="4" t="s">
        <v>825</v>
      </c>
      <c r="B27" s="5" t="n">
        <v>0</v>
      </c>
      <c r="C27" s="5" t="n">
        <v>0</v>
      </c>
      <c r="D27" s="5" t="n">
        <v>-155000</v>
      </c>
    </row>
    <row r="28" spans="1:5">
      <c r="A28" s="4" t="s">
        <v>826</v>
      </c>
      <c r="B28" s="5" t="n">
        <v>0</v>
      </c>
      <c r="C28" s="6" t="n">
        <v>0</v>
      </c>
      <c r="D28" s="6" t="n">
        <v>-2585000</v>
      </c>
    </row>
    <row r="29" spans="1:5">
      <c r="A29" s="4" t="s">
        <v>594</v>
      </c>
    </row>
    <row r="30" spans="1:5">
      <c r="A30" s="3" t="s">
        <v>821</v>
      </c>
    </row>
    <row r="31" spans="1:5">
      <c r="A31" s="4" t="s">
        <v>832</v>
      </c>
      <c r="B31" s="5" t="n">
        <v>0</v>
      </c>
    </row>
    <row r="32" spans="1:5">
      <c r="A32" s="4" t="s">
        <v>597</v>
      </c>
    </row>
    <row r="33" spans="1:5">
      <c r="A33" s="3" t="s">
        <v>821</v>
      </c>
    </row>
    <row r="34" spans="1:5">
      <c r="A34" s="4" t="s">
        <v>832</v>
      </c>
      <c r="B34" s="6" t="n">
        <v>189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33</v>
      </c>
      <c r="B1" s="2" t="s">
        <v>1</v>
      </c>
    </row>
    <row r="2" spans="1:3">
      <c r="B2" s="2" t="s">
        <v>2</v>
      </c>
      <c r="C2" s="2" t="s">
        <v>30</v>
      </c>
    </row>
    <row r="3" spans="1:3">
      <c r="A3" s="4" t="s">
        <v>834</v>
      </c>
    </row>
    <row r="4" spans="1:3">
      <c r="A4" s="3" t="s">
        <v>835</v>
      </c>
    </row>
    <row r="5" spans="1:3">
      <c r="A5" s="4" t="s">
        <v>836</v>
      </c>
      <c r="B5" s="6" t="n">
        <v>1198</v>
      </c>
    </row>
    <row r="6" spans="1:3">
      <c r="A6" s="4" t="s">
        <v>837</v>
      </c>
    </row>
    <row r="7" spans="1:3">
      <c r="A7" s="3" t="s">
        <v>835</v>
      </c>
    </row>
    <row r="8" spans="1:3">
      <c r="A8" s="4" t="s">
        <v>838</v>
      </c>
      <c r="B8" s="5" t="n">
        <v>187</v>
      </c>
    </row>
    <row r="9" spans="1:3">
      <c r="A9" s="4" t="s">
        <v>839</v>
      </c>
      <c r="B9" s="5" t="n">
        <v>1011</v>
      </c>
    </row>
    <row r="10" spans="1:3">
      <c r="A10" s="4" t="s">
        <v>840</v>
      </c>
    </row>
    <row r="11" spans="1:3">
      <c r="A11" s="3" t="s">
        <v>835</v>
      </c>
    </row>
    <row r="12" spans="1:3">
      <c r="A12" s="4" t="s">
        <v>836</v>
      </c>
      <c r="B12" s="10" t="n">
        <v>84.2</v>
      </c>
      <c r="C12" s="10" t="n">
        <v>104.8</v>
      </c>
    </row>
    <row r="13" spans="1:3">
      <c r="A13" s="4" t="s">
        <v>841</v>
      </c>
    </row>
    <row r="14" spans="1:3">
      <c r="A14" s="3" t="s">
        <v>835</v>
      </c>
    </row>
    <row r="15" spans="1:3">
      <c r="A15" s="4" t="s">
        <v>842</v>
      </c>
      <c r="B15" s="4" t="s">
        <v>728</v>
      </c>
    </row>
    <row r="16" spans="1:3">
      <c r="A16" s="4" t="s">
        <v>843</v>
      </c>
    </row>
    <row r="17" spans="1:3">
      <c r="A17" s="3" t="s">
        <v>835</v>
      </c>
    </row>
    <row r="18" spans="1:3">
      <c r="A18" s="4" t="s">
        <v>842</v>
      </c>
      <c r="B18" s="4" t="s">
        <v>728</v>
      </c>
    </row>
    <row r="19" spans="1:3">
      <c r="A19" s="4" t="s">
        <v>844</v>
      </c>
    </row>
    <row r="20" spans="1:3">
      <c r="A20" s="3" t="s">
        <v>835</v>
      </c>
    </row>
    <row r="21" spans="1:3">
      <c r="A21" s="4" t="s">
        <v>842</v>
      </c>
      <c r="B21" s="4" t="s">
        <v>845</v>
      </c>
    </row>
    <row r="22" spans="1:3">
      <c r="A22" s="4" t="s">
        <v>846</v>
      </c>
    </row>
    <row r="23" spans="1:3">
      <c r="A23" s="3" t="s">
        <v>835</v>
      </c>
    </row>
    <row r="24" spans="1:3">
      <c r="A24" s="4" t="s">
        <v>842</v>
      </c>
      <c r="B24" s="4" t="s">
        <v>8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7"/>
  </cols>
  <sheetData>
    <row r="1" spans="1:4">
      <c r="A1" s="1" t="s">
        <v>847</v>
      </c>
      <c r="B1" s="2" t="s">
        <v>1</v>
      </c>
    </row>
    <row r="2" spans="1:4">
      <c r="B2" s="2" t="s">
        <v>2</v>
      </c>
      <c r="C2" s="2" t="s">
        <v>30</v>
      </c>
      <c r="D2" s="2" t="s">
        <v>31</v>
      </c>
    </row>
    <row r="3" spans="1:4">
      <c r="A3" s="3" t="s">
        <v>848</v>
      </c>
    </row>
    <row r="4" spans="1:4">
      <c r="A4" s="4" t="s">
        <v>849</v>
      </c>
      <c r="B4" s="5" t="n">
        <v>17000000</v>
      </c>
    </row>
    <row r="5" spans="1:4">
      <c r="A5" s="4" t="s">
        <v>440</v>
      </c>
      <c r="B5" s="4" t="s">
        <v>441</v>
      </c>
    </row>
    <row r="6" spans="1:4">
      <c r="A6" s="4" t="s">
        <v>850</v>
      </c>
      <c r="B6" s="4" t="s">
        <v>690</v>
      </c>
    </row>
    <row r="7" spans="1:4">
      <c r="A7" s="3" t="s">
        <v>851</v>
      </c>
    </row>
    <row r="8" spans="1:4">
      <c r="A8" s="4" t="s">
        <v>130</v>
      </c>
      <c r="B8" s="6" t="n">
        <v>4964</v>
      </c>
      <c r="C8" s="6" t="n">
        <v>661</v>
      </c>
      <c r="D8" s="6" t="n">
        <v>15110</v>
      </c>
    </row>
    <row r="9" spans="1:4">
      <c r="A9" s="3" t="s">
        <v>852</v>
      </c>
    </row>
    <row r="10" spans="1:4">
      <c r="A10" s="4" t="s">
        <v>853</v>
      </c>
      <c r="B10" s="5" t="n">
        <v>21015</v>
      </c>
      <c r="C10" s="5" t="n">
        <v>30697</v>
      </c>
      <c r="D10" s="5" t="n">
        <v>31628</v>
      </c>
    </row>
    <row r="11" spans="1:4">
      <c r="A11" s="4" t="s">
        <v>854</v>
      </c>
      <c r="B11" s="5" t="n">
        <v>-7399</v>
      </c>
      <c r="C11" s="5" t="n">
        <v>-10877</v>
      </c>
      <c r="D11" s="5" t="n">
        <v>-11201</v>
      </c>
    </row>
    <row r="12" spans="1:4">
      <c r="A12" s="4" t="s">
        <v>855</v>
      </c>
      <c r="B12" s="6" t="n">
        <v>13616</v>
      </c>
      <c r="C12" s="6" t="n">
        <v>19820</v>
      </c>
      <c r="D12" s="6" t="n">
        <v>20427</v>
      </c>
    </row>
    <row r="13" spans="1:4">
      <c r="A13" s="3" t="s">
        <v>856</v>
      </c>
    </row>
    <row r="14" spans="1:4">
      <c r="A14" s="4" t="s">
        <v>857</v>
      </c>
      <c r="B14" s="5" t="n">
        <v>21023</v>
      </c>
      <c r="C14" s="5" t="n">
        <v>21205</v>
      </c>
      <c r="D14" s="5" t="n">
        <v>17331</v>
      </c>
    </row>
    <row r="15" spans="1:4">
      <c r="A15" s="4" t="s">
        <v>858</v>
      </c>
      <c r="B15" s="5" t="n">
        <v>-11882</v>
      </c>
      <c r="C15" s="5" t="n">
        <v>-11196</v>
      </c>
      <c r="D15" s="5" t="n">
        <v>-8904</v>
      </c>
    </row>
    <row r="16" spans="1:4">
      <c r="A16" s="4" t="s">
        <v>859</v>
      </c>
      <c r="B16" s="5" t="n">
        <v>0</v>
      </c>
      <c r="C16" s="5" t="n">
        <v>0</v>
      </c>
      <c r="D16" s="5" t="n">
        <v>-210</v>
      </c>
    </row>
    <row r="17" spans="1:4">
      <c r="A17" s="4" t="s">
        <v>860</v>
      </c>
      <c r="B17" s="5" t="n">
        <v>9141</v>
      </c>
      <c r="C17" s="5" t="n">
        <v>10009</v>
      </c>
      <c r="D17" s="5" t="n">
        <v>8217</v>
      </c>
    </row>
    <row r="18" spans="1:4">
      <c r="A18" s="4" t="s">
        <v>371</v>
      </c>
    </row>
    <row r="19" spans="1:4">
      <c r="A19" s="3" t="s">
        <v>848</v>
      </c>
    </row>
    <row r="20" spans="1:4">
      <c r="A20" s="4" t="s">
        <v>861</v>
      </c>
      <c r="B20" s="4" t="s">
        <v>862</v>
      </c>
      <c r="C20" s="4" t="s">
        <v>863</v>
      </c>
      <c r="D20" s="4" t="s">
        <v>864</v>
      </c>
    </row>
    <row r="21" spans="1:4">
      <c r="A21" s="4" t="s">
        <v>865</v>
      </c>
      <c r="B21" s="4" t="s">
        <v>866</v>
      </c>
      <c r="C21" s="4" t="s">
        <v>867</v>
      </c>
      <c r="D21" s="4" t="s">
        <v>868</v>
      </c>
    </row>
    <row r="22" spans="1:4">
      <c r="A22" s="4" t="s">
        <v>869</v>
      </c>
      <c r="B22" s="4" t="s">
        <v>870</v>
      </c>
      <c r="C22" s="4" t="s">
        <v>871</v>
      </c>
      <c r="D22" s="4" t="s">
        <v>872</v>
      </c>
    </row>
    <row r="23" spans="1:4">
      <c r="A23" s="4" t="s">
        <v>873</v>
      </c>
      <c r="B23" s="4" t="s">
        <v>874</v>
      </c>
      <c r="C23" s="4" t="s">
        <v>875</v>
      </c>
      <c r="D23" s="4" t="s">
        <v>876</v>
      </c>
    </row>
    <row r="24" spans="1:4">
      <c r="A24" s="4" t="s">
        <v>877</v>
      </c>
      <c r="B24" s="7" t="n">
        <v>9.25</v>
      </c>
      <c r="C24" s="7" t="n">
        <v>14.55</v>
      </c>
      <c r="D24" s="7" t="n">
        <v>19.84</v>
      </c>
    </row>
    <row r="25" spans="1:4">
      <c r="A25" s="3" t="s">
        <v>878</v>
      </c>
    </row>
    <row r="26" spans="1:4">
      <c r="A26" s="4" t="s">
        <v>879</v>
      </c>
      <c r="B26" s="5" t="n">
        <v>7253827</v>
      </c>
      <c r="C26" s="5" t="n">
        <v>7810593</v>
      </c>
    </row>
    <row r="27" spans="1:4">
      <c r="A27" s="4" t="s">
        <v>880</v>
      </c>
      <c r="D27" s="5" t="n">
        <v>933845</v>
      </c>
    </row>
    <row r="28" spans="1:4">
      <c r="A28" s="4" t="s">
        <v>881</v>
      </c>
      <c r="B28" s="5" t="n">
        <v>1346354</v>
      </c>
      <c r="C28" s="5" t="n">
        <v>1144529</v>
      </c>
      <c r="D28" s="5" t="n">
        <v>1043734</v>
      </c>
    </row>
    <row r="29" spans="1:4">
      <c r="A29" s="4" t="s">
        <v>882</v>
      </c>
      <c r="B29" s="5" t="n">
        <v>-400942</v>
      </c>
    </row>
    <row r="30" spans="1:4">
      <c r="A30" s="4" t="s">
        <v>883</v>
      </c>
      <c r="B30" s="5" t="n">
        <v>-1502178</v>
      </c>
    </row>
    <row r="31" spans="1:4">
      <c r="A31" s="4" t="s">
        <v>884</v>
      </c>
      <c r="B31" s="5" t="n">
        <v>4326534</v>
      </c>
    </row>
    <row r="32" spans="1:4">
      <c r="A32" s="3" t="s">
        <v>885</v>
      </c>
    </row>
    <row r="33" spans="1:4">
      <c r="A33" s="4" t="s">
        <v>886</v>
      </c>
      <c r="B33" s="6" t="n">
        <v>59</v>
      </c>
      <c r="C33" s="7" t="n">
        <v>57.32</v>
      </c>
    </row>
    <row r="34" spans="1:4">
      <c r="A34" s="4" t="s">
        <v>887</v>
      </c>
      <c r="B34" s="8" t="n">
        <v>57.25</v>
      </c>
      <c r="C34" s="7" t="n">
        <v>73.28</v>
      </c>
      <c r="D34" s="7" t="n">
        <v>82.51000000000001</v>
      </c>
    </row>
    <row r="35" spans="1:4">
      <c r="A35" s="4" t="s">
        <v>888</v>
      </c>
      <c r="B35" s="8" t="n">
        <v>68.67</v>
      </c>
    </row>
    <row r="36" spans="1:4">
      <c r="A36" s="4" t="s">
        <v>889</v>
      </c>
      <c r="B36" s="8" t="n">
        <v>46.15</v>
      </c>
    </row>
    <row r="37" spans="1:4">
      <c r="A37" s="4" t="s">
        <v>890</v>
      </c>
      <c r="B37" s="7" t="n">
        <v>51.98</v>
      </c>
    </row>
    <row r="38" spans="1:4">
      <c r="A38" s="3" t="s">
        <v>851</v>
      </c>
    </row>
    <row r="39" spans="1:4">
      <c r="A39" s="4" t="s">
        <v>891</v>
      </c>
      <c r="B39" s="4" t="s">
        <v>892</v>
      </c>
    </row>
    <row r="40" spans="1:4">
      <c r="A40" s="4" t="s">
        <v>893</v>
      </c>
      <c r="B40" s="4" t="s">
        <v>894</v>
      </c>
    </row>
    <row r="41" spans="1:4">
      <c r="A41" s="4" t="s">
        <v>895</v>
      </c>
      <c r="B41" s="6" t="n">
        <v>24843</v>
      </c>
      <c r="C41" s="6" t="n">
        <v>25380</v>
      </c>
      <c r="D41" s="6" t="n">
        <v>26796</v>
      </c>
    </row>
    <row r="42" spans="1:4">
      <c r="A42" s="4" t="s">
        <v>896</v>
      </c>
      <c r="B42" s="5" t="n">
        <v>34916</v>
      </c>
      <c r="C42" s="5" t="n">
        <v>14560</v>
      </c>
      <c r="D42" s="6" t="n">
        <v>51813</v>
      </c>
    </row>
    <row r="43" spans="1:4">
      <c r="A43" s="3" t="s">
        <v>897</v>
      </c>
    </row>
    <row r="44" spans="1:4">
      <c r="A44" s="4" t="s">
        <v>898</v>
      </c>
      <c r="B44" s="6" t="n">
        <v>8846</v>
      </c>
    </row>
    <row r="45" spans="1:4">
      <c r="A45" s="4" t="s">
        <v>899</v>
      </c>
      <c r="B45" s="4" t="s">
        <v>900</v>
      </c>
    </row>
    <row r="46" spans="1:4">
      <c r="A46" s="4" t="s">
        <v>901</v>
      </c>
    </row>
    <row r="47" spans="1:4">
      <c r="A47" s="3" t="s">
        <v>878</v>
      </c>
    </row>
    <row r="48" spans="1:4">
      <c r="A48" s="4" t="s">
        <v>880</v>
      </c>
      <c r="D48" s="5" t="n">
        <v>20523</v>
      </c>
    </row>
    <row r="49" spans="1:4">
      <c r="A49" s="3" t="s">
        <v>851</v>
      </c>
    </row>
    <row r="50" spans="1:4">
      <c r="A50" s="4" t="s">
        <v>896</v>
      </c>
      <c r="B50" s="6" t="n">
        <v>0</v>
      </c>
      <c r="C50" s="5" t="n">
        <v>1649</v>
      </c>
      <c r="D50" s="6" t="n">
        <v>8614</v>
      </c>
    </row>
    <row r="51" spans="1:4">
      <c r="A51" s="4" t="s">
        <v>902</v>
      </c>
      <c r="B51" s="6" t="n">
        <v>0</v>
      </c>
      <c r="C51" s="6" t="n">
        <v>1468</v>
      </c>
      <c r="D51" s="6" t="n">
        <v>5227</v>
      </c>
    </row>
    <row r="52" spans="1:4">
      <c r="A52" s="4" t="s">
        <v>376</v>
      </c>
    </row>
    <row r="53" spans="1:4">
      <c r="A53" s="3" t="s">
        <v>848</v>
      </c>
    </row>
    <row r="54" spans="1:4">
      <c r="A54" s="4" t="s">
        <v>877</v>
      </c>
      <c r="B54" s="7" t="n">
        <v>57.25</v>
      </c>
      <c r="C54" s="7" t="n">
        <v>73.28</v>
      </c>
      <c r="D54" s="7" t="n">
        <v>82.51000000000001</v>
      </c>
    </row>
    <row r="55" spans="1:4">
      <c r="A55" s="3" t="s">
        <v>878</v>
      </c>
    </row>
    <row r="56" spans="1:4">
      <c r="A56" s="4" t="s">
        <v>880</v>
      </c>
      <c r="D56" s="5" t="n">
        <v>11480</v>
      </c>
    </row>
    <row r="57" spans="1:4">
      <c r="A57" s="3" t="s">
        <v>903</v>
      </c>
    </row>
    <row r="58" spans="1:4">
      <c r="A58" s="4" t="s">
        <v>904</v>
      </c>
      <c r="B58" s="5" t="n">
        <v>122166</v>
      </c>
      <c r="C58" s="5" t="n">
        <v>116060</v>
      </c>
    </row>
    <row r="59" spans="1:4">
      <c r="A59" s="4" t="s">
        <v>881</v>
      </c>
      <c r="B59" s="5" t="n">
        <v>79561</v>
      </c>
      <c r="C59" s="5" t="n">
        <v>61611</v>
      </c>
      <c r="D59" s="5" t="n">
        <v>58206</v>
      </c>
    </row>
    <row r="60" spans="1:4">
      <c r="A60" s="4" t="s">
        <v>905</v>
      </c>
      <c r="B60" s="5" t="n">
        <v>-28126</v>
      </c>
    </row>
    <row r="61" spans="1:4">
      <c r="A61" s="4" t="s">
        <v>906</v>
      </c>
      <c r="B61" s="5" t="n">
        <v>-45329</v>
      </c>
    </row>
    <row r="62" spans="1:4">
      <c r="A62" s="3" t="s">
        <v>907</v>
      </c>
    </row>
    <row r="63" spans="1:4">
      <c r="A63" s="4" t="s">
        <v>908</v>
      </c>
      <c r="B63" s="7" t="n">
        <v>65.29000000000001</v>
      </c>
      <c r="C63" s="7" t="n">
        <v>77.61</v>
      </c>
    </row>
    <row r="64" spans="1:4">
      <c r="A64" s="4" t="s">
        <v>909</v>
      </c>
      <c r="B64" s="8" t="n">
        <v>70.29000000000001</v>
      </c>
    </row>
    <row r="65" spans="1:4">
      <c r="A65" s="4" t="s">
        <v>910</v>
      </c>
      <c r="B65" s="7" t="n">
        <v>82.51000000000001</v>
      </c>
    </row>
    <row r="66" spans="1:4">
      <c r="A66" s="3" t="s">
        <v>897</v>
      </c>
    </row>
    <row r="67" spans="1:4">
      <c r="A67" s="4" t="s">
        <v>898</v>
      </c>
      <c r="B67" s="6" t="n">
        <v>38</v>
      </c>
    </row>
    <row r="68" spans="1:4">
      <c r="A68" s="4" t="s">
        <v>899</v>
      </c>
      <c r="B68" s="4" t="s">
        <v>911</v>
      </c>
    </row>
    <row r="69" spans="1:4">
      <c r="A69" s="4" t="s">
        <v>912</v>
      </c>
      <c r="B69" s="4" t="s">
        <v>913</v>
      </c>
      <c r="C69" s="4" t="s">
        <v>790</v>
      </c>
      <c r="D69" s="4" t="s">
        <v>914</v>
      </c>
    </row>
    <row r="70" spans="1:4">
      <c r="A70" s="4" t="s">
        <v>915</v>
      </c>
    </row>
    <row r="71" spans="1:4">
      <c r="A71" s="3" t="s">
        <v>848</v>
      </c>
    </row>
    <row r="72" spans="1:4">
      <c r="A72" s="4" t="s">
        <v>877</v>
      </c>
      <c r="B72" s="7" t="n">
        <v>57.25</v>
      </c>
    </row>
    <row r="73" spans="1:4">
      <c r="A73" s="3" t="s">
        <v>878</v>
      </c>
    </row>
    <row r="74" spans="1:4">
      <c r="A74" s="4" t="s">
        <v>880</v>
      </c>
      <c r="D74" s="5" t="n">
        <v>5389</v>
      </c>
    </row>
    <row r="75" spans="1:4">
      <c r="A75" s="3" t="s">
        <v>903</v>
      </c>
    </row>
    <row r="76" spans="1:4">
      <c r="A76" s="4" t="s">
        <v>904</v>
      </c>
      <c r="B76" s="5" t="n">
        <v>336546</v>
      </c>
      <c r="C76" s="5" t="n">
        <v>254572</v>
      </c>
    </row>
    <row r="77" spans="1:4">
      <c r="A77" s="4" t="s">
        <v>881</v>
      </c>
      <c r="B77" s="5" t="n">
        <v>249263</v>
      </c>
      <c r="C77" s="5" t="n">
        <v>145545</v>
      </c>
      <c r="D77" s="5" t="n">
        <v>131719</v>
      </c>
    </row>
    <row r="78" spans="1:4">
      <c r="A78" s="4" t="s">
        <v>905</v>
      </c>
      <c r="B78" s="5" t="n">
        <v>-38391</v>
      </c>
    </row>
    <row r="79" spans="1:4">
      <c r="A79" s="4" t="s">
        <v>906</v>
      </c>
      <c r="B79" s="5" t="n">
        <v>-128898</v>
      </c>
    </row>
    <row r="80" spans="1:4">
      <c r="A80" s="3" t="s">
        <v>907</v>
      </c>
    </row>
    <row r="81" spans="1:4">
      <c r="A81" s="4" t="s">
        <v>908</v>
      </c>
      <c r="B81" s="7" t="n">
        <v>64.73999999999999</v>
      </c>
      <c r="C81" s="7" t="n">
        <v>75.06999999999999</v>
      </c>
    </row>
    <row r="82" spans="1:4">
      <c r="A82" s="4" t="s">
        <v>909</v>
      </c>
      <c r="B82" s="8" t="n">
        <v>63.96</v>
      </c>
    </row>
    <row r="83" spans="1:4">
      <c r="A83" s="4" t="s">
        <v>910</v>
      </c>
      <c r="B83" s="7" t="n">
        <v>73.81</v>
      </c>
    </row>
    <row r="84" spans="1:4">
      <c r="A84" s="3" t="s">
        <v>897</v>
      </c>
    </row>
    <row r="85" spans="1:4">
      <c r="A85" s="4" t="s">
        <v>898</v>
      </c>
      <c r="B85" s="6" t="n">
        <v>6478</v>
      </c>
    </row>
    <row r="86" spans="1:4">
      <c r="A86" s="4" t="s">
        <v>899</v>
      </c>
      <c r="B86" s="4" t="s">
        <v>916</v>
      </c>
    </row>
    <row r="87" spans="1:4">
      <c r="A87" s="4" t="s">
        <v>122</v>
      </c>
    </row>
    <row r="88" spans="1:4">
      <c r="A88" s="3" t="s">
        <v>851</v>
      </c>
    </row>
    <row r="89" spans="1:4">
      <c r="A89" s="4" t="s">
        <v>130</v>
      </c>
      <c r="B89" s="6" t="n">
        <v>4964</v>
      </c>
      <c r="C89" s="6" t="n">
        <v>661</v>
      </c>
      <c r="D89" s="6" t="n">
        <v>151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7"/>
  </cols>
  <sheetData>
    <row r="1" spans="1:2">
      <c r="A1" s="1" t="s">
        <v>917</v>
      </c>
      <c r="B1" s="2" t="s">
        <v>1</v>
      </c>
    </row>
    <row r="2" spans="1:2">
      <c r="B2" s="2" t="s">
        <v>918</v>
      </c>
    </row>
    <row r="3" spans="1:2">
      <c r="A3" s="4" t="s">
        <v>371</v>
      </c>
    </row>
    <row r="4" spans="1:2">
      <c r="A4" s="3" t="s">
        <v>919</v>
      </c>
    </row>
    <row r="5" spans="1:2">
      <c r="A5" s="4" t="s">
        <v>920</v>
      </c>
      <c r="B5" s="5" t="n">
        <v>7253827</v>
      </c>
    </row>
    <row r="6" spans="1:2">
      <c r="A6" s="4" t="s">
        <v>921</v>
      </c>
      <c r="B6" s="6" t="n">
        <v>121673</v>
      </c>
    </row>
    <row r="7" spans="1:2">
      <c r="A7" s="4" t="s">
        <v>922</v>
      </c>
      <c r="B7" s="5" t="n">
        <v>4326534</v>
      </c>
    </row>
    <row r="8" spans="1:2">
      <c r="A8" s="4" t="s">
        <v>923</v>
      </c>
      <c r="B8" s="6" t="n">
        <v>98577</v>
      </c>
    </row>
    <row r="9" spans="1:2">
      <c r="A9" s="4" t="s">
        <v>924</v>
      </c>
    </row>
    <row r="10" spans="1:2">
      <c r="A10" s="3" t="s">
        <v>919</v>
      </c>
    </row>
    <row r="11" spans="1:2">
      <c r="A11" s="4" t="s">
        <v>925</v>
      </c>
      <c r="B11" s="7" t="n">
        <v>25.96</v>
      </c>
    </row>
    <row r="12" spans="1:2">
      <c r="A12" s="4" t="s">
        <v>926</v>
      </c>
      <c r="B12" s="7" t="n">
        <v>37.79</v>
      </c>
    </row>
    <row r="13" spans="1:2">
      <c r="A13" s="4" t="s">
        <v>920</v>
      </c>
      <c r="B13" s="5" t="n">
        <v>1319998</v>
      </c>
    </row>
    <row r="14" spans="1:2">
      <c r="A14" s="4" t="s">
        <v>927</v>
      </c>
      <c r="B14" s="7" t="n">
        <v>33.99</v>
      </c>
    </row>
    <row r="15" spans="1:2">
      <c r="A15" s="4" t="s">
        <v>928</v>
      </c>
      <c r="B15" s="4" t="s">
        <v>929</v>
      </c>
    </row>
    <row r="16" spans="1:2">
      <c r="A16" s="4" t="s">
        <v>921</v>
      </c>
      <c r="B16" s="6" t="n">
        <v>54043</v>
      </c>
    </row>
    <row r="17" spans="1:2">
      <c r="A17" s="4" t="s">
        <v>922</v>
      </c>
      <c r="B17" s="5" t="n">
        <v>1319998</v>
      </c>
    </row>
    <row r="18" spans="1:2">
      <c r="A18" s="4" t="s">
        <v>930</v>
      </c>
      <c r="B18" s="7" t="n">
        <v>33.99</v>
      </c>
    </row>
    <row r="19" spans="1:2">
      <c r="A19" s="4" t="s">
        <v>931</v>
      </c>
      <c r="B19" s="4" t="s">
        <v>929</v>
      </c>
    </row>
    <row r="20" spans="1:2">
      <c r="A20" s="4" t="s">
        <v>923</v>
      </c>
      <c r="B20" s="6" t="n">
        <v>54043</v>
      </c>
    </row>
    <row r="21" spans="1:2">
      <c r="A21" s="4" t="s">
        <v>932</v>
      </c>
    </row>
    <row r="22" spans="1:2">
      <c r="A22" s="3" t="s">
        <v>919</v>
      </c>
    </row>
    <row r="23" spans="1:2">
      <c r="A23" s="4" t="s">
        <v>925</v>
      </c>
      <c r="B23" s="7" t="n">
        <v>40.54</v>
      </c>
    </row>
    <row r="24" spans="1:2">
      <c r="A24" s="4" t="s">
        <v>926</v>
      </c>
      <c r="B24" s="7" t="n">
        <v>58.69</v>
      </c>
    </row>
    <row r="25" spans="1:2">
      <c r="A25" s="4" t="s">
        <v>920</v>
      </c>
      <c r="B25" s="5" t="n">
        <v>3084531</v>
      </c>
    </row>
    <row r="26" spans="1:2">
      <c r="A26" s="4" t="s">
        <v>927</v>
      </c>
      <c r="B26" s="7" t="n">
        <v>57.67</v>
      </c>
    </row>
    <row r="27" spans="1:2">
      <c r="A27" s="4" t="s">
        <v>928</v>
      </c>
      <c r="B27" s="4" t="s">
        <v>933</v>
      </c>
    </row>
    <row r="28" spans="1:2">
      <c r="A28" s="4" t="s">
        <v>921</v>
      </c>
      <c r="B28" s="6" t="n">
        <v>53247</v>
      </c>
    </row>
    <row r="29" spans="1:2">
      <c r="A29" s="4" t="s">
        <v>922</v>
      </c>
      <c r="B29" s="5" t="n">
        <v>1879310</v>
      </c>
    </row>
    <row r="30" spans="1:2">
      <c r="A30" s="4" t="s">
        <v>930</v>
      </c>
      <c r="B30" s="7" t="n">
        <v>57.94</v>
      </c>
    </row>
    <row r="31" spans="1:2">
      <c r="A31" s="4" t="s">
        <v>931</v>
      </c>
      <c r="B31" s="4" t="s">
        <v>934</v>
      </c>
    </row>
    <row r="32" spans="1:2">
      <c r="A32" s="4" t="s">
        <v>923</v>
      </c>
      <c r="B32" s="6" t="n">
        <v>31698</v>
      </c>
    </row>
    <row r="33" spans="1:2">
      <c r="A33" s="4" t="s">
        <v>935</v>
      </c>
    </row>
    <row r="34" spans="1:2">
      <c r="A34" s="3" t="s">
        <v>919</v>
      </c>
    </row>
    <row r="35" spans="1:2">
      <c r="A35" s="4" t="s">
        <v>925</v>
      </c>
      <c r="B35" s="7" t="n">
        <v>63.33</v>
      </c>
    </row>
    <row r="36" spans="1:2">
      <c r="A36" s="4" t="s">
        <v>926</v>
      </c>
      <c r="B36" s="7" t="n">
        <v>82.51000000000001</v>
      </c>
    </row>
    <row r="37" spans="1:2">
      <c r="A37" s="4" t="s">
        <v>920</v>
      </c>
      <c r="B37" s="5" t="n">
        <v>2849298</v>
      </c>
    </row>
    <row r="38" spans="1:2">
      <c r="A38" s="4" t="s">
        <v>927</v>
      </c>
      <c r="B38" s="7" t="n">
        <v>72.02</v>
      </c>
    </row>
    <row r="39" spans="1:2">
      <c r="A39" s="4" t="s">
        <v>928</v>
      </c>
      <c r="B39" s="4" t="s">
        <v>936</v>
      </c>
    </row>
    <row r="40" spans="1:2">
      <c r="A40" s="4" t="s">
        <v>921</v>
      </c>
      <c r="B40" s="6" t="n">
        <v>14383</v>
      </c>
    </row>
    <row r="41" spans="1:2">
      <c r="A41" s="4" t="s">
        <v>922</v>
      </c>
      <c r="B41" s="5" t="n">
        <v>1127226</v>
      </c>
    </row>
    <row r="42" spans="1:2">
      <c r="A42" s="4" t="s">
        <v>930</v>
      </c>
      <c r="B42" s="7" t="n">
        <v>63.36</v>
      </c>
    </row>
    <row r="43" spans="1:2">
      <c r="A43" s="4" t="s">
        <v>931</v>
      </c>
      <c r="B43" s="4" t="s">
        <v>937</v>
      </c>
    </row>
    <row r="44" spans="1:2">
      <c r="A44" s="4" t="s">
        <v>923</v>
      </c>
      <c r="B44" s="6" t="n">
        <v>12836</v>
      </c>
    </row>
    <row r="45" spans="1:2">
      <c r="A45" s="4" t="s">
        <v>901</v>
      </c>
    </row>
    <row r="46" spans="1:2">
      <c r="A46" s="3" t="s">
        <v>919</v>
      </c>
    </row>
    <row r="47" spans="1:2">
      <c r="A47" s="4" t="s">
        <v>923</v>
      </c>
      <c r="B47" s="6" t="n">
        <v>20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8</v>
      </c>
      <c r="B1" s="2" t="s">
        <v>1</v>
      </c>
    </row>
    <row r="2" spans="1:4">
      <c r="B2" s="2" t="s">
        <v>2</v>
      </c>
      <c r="C2" s="2" t="s">
        <v>30</v>
      </c>
      <c r="D2" s="2" t="s">
        <v>31</v>
      </c>
    </row>
    <row r="3" spans="1:4">
      <c r="A3" s="3" t="s">
        <v>225</v>
      </c>
    </row>
    <row r="4" spans="1:4">
      <c r="A4" s="4" t="s">
        <v>620</v>
      </c>
      <c r="B4" s="6" t="n">
        <v>23150</v>
      </c>
    </row>
    <row r="5" spans="1:4">
      <c r="A5" s="4" t="s">
        <v>939</v>
      </c>
      <c r="B5" s="5" t="n">
        <v>90138</v>
      </c>
      <c r="C5" s="6" t="n">
        <v>84801</v>
      </c>
      <c r="D5" s="6" t="n">
        <v>87149</v>
      </c>
    </row>
    <row r="6" spans="1:4">
      <c r="A6" s="4" t="s">
        <v>940</v>
      </c>
      <c r="B6" s="5" t="n">
        <v>29959</v>
      </c>
      <c r="C6" s="6" t="n">
        <v>30595</v>
      </c>
    </row>
    <row r="7" spans="1:4">
      <c r="A7" s="3" t="s">
        <v>941</v>
      </c>
    </row>
    <row r="8" spans="1:4">
      <c r="A8" s="4" t="s">
        <v>942</v>
      </c>
      <c r="B8" s="5" t="n">
        <v>61638</v>
      </c>
    </row>
    <row r="9" spans="1:4">
      <c r="A9" s="4" t="s">
        <v>943</v>
      </c>
      <c r="B9" s="5" t="n">
        <v>53454</v>
      </c>
    </row>
    <row r="10" spans="1:4">
      <c r="A10" s="4" t="s">
        <v>944</v>
      </c>
      <c r="B10" s="5" t="n">
        <v>37733</v>
      </c>
    </row>
    <row r="11" spans="1:4">
      <c r="A11" s="4" t="s">
        <v>945</v>
      </c>
      <c r="B11" s="5" t="n">
        <v>25567</v>
      </c>
    </row>
    <row r="12" spans="1:4">
      <c r="A12" s="4" t="s">
        <v>946</v>
      </c>
      <c r="B12" s="5" t="n">
        <v>17897</v>
      </c>
    </row>
    <row r="13" spans="1:4">
      <c r="A13" s="4" t="s">
        <v>947</v>
      </c>
      <c r="B13" s="5" t="n">
        <v>58782</v>
      </c>
    </row>
    <row r="14" spans="1:4">
      <c r="A14" s="3" t="s">
        <v>948</v>
      </c>
    </row>
    <row r="15" spans="1:4">
      <c r="A15" s="4" t="s">
        <v>949</v>
      </c>
      <c r="B15" s="5" t="n">
        <v>3122</v>
      </c>
    </row>
    <row r="16" spans="1:4">
      <c r="A16" s="4" t="s">
        <v>950</v>
      </c>
      <c r="B16" s="5" t="n">
        <v>1901</v>
      </c>
    </row>
    <row r="17" spans="1:4">
      <c r="A17" s="4" t="s">
        <v>951</v>
      </c>
      <c r="B17" s="5" t="n">
        <v>1333</v>
      </c>
    </row>
    <row r="18" spans="1:4">
      <c r="A18" s="4" t="s">
        <v>952</v>
      </c>
      <c r="B18" s="5" t="n">
        <v>1089</v>
      </c>
    </row>
    <row r="19" spans="1:4">
      <c r="A19" s="4" t="s">
        <v>953</v>
      </c>
      <c r="B19" s="5" t="n">
        <v>955</v>
      </c>
    </row>
    <row r="20" spans="1:4">
      <c r="A20" s="4" t="s">
        <v>954</v>
      </c>
      <c r="B20" s="5" t="n">
        <v>5230</v>
      </c>
    </row>
    <row r="21" spans="1:4">
      <c r="A21" s="4" t="s">
        <v>955</v>
      </c>
      <c r="B21" s="5" t="n">
        <v>255071</v>
      </c>
    </row>
    <row r="22" spans="1:4">
      <c r="A22" s="4" t="s">
        <v>956</v>
      </c>
      <c r="B22" s="6" t="n">
        <v>136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957</v>
      </c>
      <c r="B1" s="2" t="s">
        <v>1</v>
      </c>
    </row>
    <row r="2" spans="1:4">
      <c r="B2" s="2" t="s">
        <v>958</v>
      </c>
      <c r="C2" s="2" t="s">
        <v>428</v>
      </c>
      <c r="D2" s="2" t="s">
        <v>429</v>
      </c>
    </row>
    <row r="3" spans="1:4">
      <c r="A3" s="3" t="s">
        <v>959</v>
      </c>
    </row>
    <row r="4" spans="1:4">
      <c r="A4" s="4" t="s">
        <v>960</v>
      </c>
      <c r="B4" s="6" t="n">
        <v>34665000</v>
      </c>
      <c r="C4" s="6" t="n">
        <v>32281000</v>
      </c>
      <c r="D4" s="6" t="n">
        <v>34263000</v>
      </c>
    </row>
    <row r="5" spans="1:4">
      <c r="A5" s="4" t="s">
        <v>961</v>
      </c>
      <c r="B5" s="5" t="n">
        <v>445</v>
      </c>
    </row>
    <row r="6" spans="1:4">
      <c r="A6" s="4" t="s">
        <v>962</v>
      </c>
      <c r="B6" s="5" t="n">
        <v>421</v>
      </c>
    </row>
    <row r="7" spans="1:4">
      <c r="A7" s="4" t="s">
        <v>963</v>
      </c>
      <c r="B7" s="5" t="n">
        <v>100</v>
      </c>
    </row>
    <row r="8" spans="1:4">
      <c r="A8" s="4" t="s">
        <v>964</v>
      </c>
      <c r="B8" s="6" t="n">
        <v>2000000</v>
      </c>
      <c r="C8" s="5" t="n">
        <v>2000000</v>
      </c>
      <c r="D8" s="5" t="n">
        <v>2000000</v>
      </c>
    </row>
    <row r="9" spans="1:4">
      <c r="A9" s="3" t="s">
        <v>965</v>
      </c>
    </row>
    <row r="10" spans="1:4">
      <c r="A10" s="4" t="s">
        <v>966</v>
      </c>
      <c r="B10" s="5" t="n">
        <v>-25691000</v>
      </c>
      <c r="C10" s="5" t="n">
        <v>-21942000</v>
      </c>
      <c r="D10" s="5" t="n">
        <v>-24232000</v>
      </c>
    </row>
    <row r="11" spans="1:4">
      <c r="A11" s="3" t="s">
        <v>967</v>
      </c>
    </row>
    <row r="12" spans="1:4">
      <c r="A12" s="4" t="s">
        <v>968</v>
      </c>
      <c r="B12" s="5" t="n">
        <v>-196268000</v>
      </c>
      <c r="C12" s="5" t="n">
        <v>-195095000</v>
      </c>
    </row>
    <row r="13" spans="1:4">
      <c r="A13" s="3" t="s">
        <v>969</v>
      </c>
    </row>
    <row r="14" spans="1:4">
      <c r="A14" s="4" t="s">
        <v>970</v>
      </c>
      <c r="B14" s="5" t="n">
        <v>121925000</v>
      </c>
      <c r="C14" s="5" t="n">
        <v>123301000</v>
      </c>
    </row>
    <row r="15" spans="1:4">
      <c r="A15" s="4" t="s">
        <v>971</v>
      </c>
      <c r="B15" s="5" t="n">
        <v>845896000</v>
      </c>
      <c r="C15" s="5" t="n">
        <v>846640000</v>
      </c>
    </row>
    <row r="16" spans="1:4">
      <c r="A16" s="3" t="s">
        <v>972</v>
      </c>
    </row>
    <row r="17" spans="1:4">
      <c r="A17" s="4" t="s">
        <v>973</v>
      </c>
      <c r="B17" s="5" t="n">
        <v>26492000</v>
      </c>
      <c r="C17" s="5" t="n">
        <v>34253000</v>
      </c>
      <c r="D17" s="5" t="n">
        <v>34627000</v>
      </c>
    </row>
    <row r="18" spans="1:4">
      <c r="A18" s="3" t="s">
        <v>974</v>
      </c>
    </row>
    <row r="19" spans="1:4">
      <c r="A19" s="4" t="s">
        <v>975</v>
      </c>
      <c r="B19" s="5" t="n">
        <v>346710000</v>
      </c>
      <c r="C19" s="5" t="n">
        <v>333994000</v>
      </c>
    </row>
    <row r="20" spans="1:4">
      <c r="A20" s="4" t="s">
        <v>976</v>
      </c>
      <c r="B20" s="5" t="n">
        <v>325969000</v>
      </c>
      <c r="C20" s="5" t="n">
        <v>311300000</v>
      </c>
    </row>
    <row r="21" spans="1:4">
      <c r="A21" s="4" t="s">
        <v>977</v>
      </c>
      <c r="B21" s="5" t="n">
        <v>140589000</v>
      </c>
      <c r="C21" s="5" t="n">
        <v>120069000</v>
      </c>
    </row>
    <row r="22" spans="1:4">
      <c r="A22" s="4" t="s">
        <v>978</v>
      </c>
    </row>
    <row r="23" spans="1:4">
      <c r="A23" s="3" t="s">
        <v>979</v>
      </c>
    </row>
    <row r="24" spans="1:4">
      <c r="A24" s="4" t="s">
        <v>980</v>
      </c>
      <c r="B24" s="5" t="n">
        <v>527667000</v>
      </c>
      <c r="C24" s="5" t="n">
        <v>575576000</v>
      </c>
    </row>
    <row r="25" spans="1:4">
      <c r="A25" s="4" t="s">
        <v>981</v>
      </c>
      <c r="B25" s="5" t="n">
        <v>13913000</v>
      </c>
      <c r="C25" s="5" t="n">
        <v>15661000</v>
      </c>
      <c r="D25" s="5" t="n">
        <v>13801000</v>
      </c>
    </row>
    <row r="26" spans="1:4">
      <c r="A26" s="4" t="s">
        <v>982</v>
      </c>
      <c r="B26" s="5" t="n">
        <v>23046000</v>
      </c>
      <c r="C26" s="5" t="n">
        <v>23163000</v>
      </c>
      <c r="D26" s="5" t="n">
        <v>25204000</v>
      </c>
    </row>
    <row r="27" spans="1:4">
      <c r="A27" s="4" t="s">
        <v>983</v>
      </c>
      <c r="B27" s="5" t="n">
        <v>0</v>
      </c>
      <c r="C27" s="5" t="n">
        <v>0</v>
      </c>
    </row>
    <row r="28" spans="1:4">
      <c r="A28" s="4" t="s">
        <v>984</v>
      </c>
      <c r="B28" s="5" t="n">
        <v>-32341000</v>
      </c>
      <c r="C28" s="5" t="n">
        <v>-51126000</v>
      </c>
    </row>
    <row r="29" spans="1:4">
      <c r="A29" s="4" t="s">
        <v>985</v>
      </c>
      <c r="B29" s="5" t="n">
        <v>2980000</v>
      </c>
      <c r="C29" s="5" t="n">
        <v>-33199000</v>
      </c>
    </row>
    <row r="30" spans="1:4">
      <c r="A30" s="4" t="s">
        <v>986</v>
      </c>
      <c r="B30" s="5" t="n">
        <v>0</v>
      </c>
      <c r="C30" s="5" t="n">
        <v>0</v>
      </c>
    </row>
    <row r="31" spans="1:4">
      <c r="A31" s="4" t="s">
        <v>987</v>
      </c>
      <c r="B31" s="5" t="n">
        <v>0</v>
      </c>
      <c r="C31" s="5" t="n">
        <v>0</v>
      </c>
    </row>
    <row r="32" spans="1:4">
      <c r="A32" s="4" t="s">
        <v>988</v>
      </c>
      <c r="B32" s="5" t="n">
        <v>0</v>
      </c>
      <c r="C32" s="5" t="n">
        <v>-2942000</v>
      </c>
    </row>
    <row r="33" spans="1:4">
      <c r="A33" s="4" t="s">
        <v>989</v>
      </c>
      <c r="B33" s="5" t="n">
        <v>34000</v>
      </c>
      <c r="C33" s="5" t="n">
        <v>534000</v>
      </c>
    </row>
    <row r="34" spans="1:4">
      <c r="A34" s="4" t="s">
        <v>990</v>
      </c>
      <c r="B34" s="5" t="n">
        <v>535299000</v>
      </c>
      <c r="C34" s="5" t="n">
        <v>527667000</v>
      </c>
      <c r="D34" s="5" t="n">
        <v>575576000</v>
      </c>
    </row>
    <row r="35" spans="1:4">
      <c r="A35" s="3" t="s">
        <v>965</v>
      </c>
    </row>
    <row r="36" spans="1:4">
      <c r="A36" s="4" t="s">
        <v>991</v>
      </c>
      <c r="B36" s="5" t="n">
        <v>552817000</v>
      </c>
      <c r="C36" s="5" t="n">
        <v>601376000</v>
      </c>
    </row>
    <row r="37" spans="1:4">
      <c r="A37" s="4" t="s">
        <v>992</v>
      </c>
      <c r="B37" s="5" t="n">
        <v>42088000</v>
      </c>
      <c r="C37" s="5" t="n">
        <v>2567000</v>
      </c>
    </row>
    <row r="38" spans="1:4">
      <c r="A38" s="4" t="s">
        <v>966</v>
      </c>
      <c r="B38" s="5" t="n">
        <v>0</v>
      </c>
      <c r="C38" s="5" t="n">
        <v>0</v>
      </c>
    </row>
    <row r="39" spans="1:4">
      <c r="A39" s="4" t="s">
        <v>983</v>
      </c>
      <c r="B39" s="5" t="n">
        <v>0</v>
      </c>
      <c r="C39" s="5" t="n">
        <v>0</v>
      </c>
    </row>
    <row r="40" spans="1:4">
      <c r="A40" s="4" t="s">
        <v>984</v>
      </c>
      <c r="B40" s="5" t="n">
        <v>-32341000</v>
      </c>
      <c r="C40" s="5" t="n">
        <v>-51126000</v>
      </c>
    </row>
    <row r="41" spans="1:4">
      <c r="A41" s="4" t="s">
        <v>986</v>
      </c>
      <c r="B41" s="5" t="n">
        <v>0</v>
      </c>
      <c r="C41" s="5" t="n">
        <v>0</v>
      </c>
    </row>
    <row r="42" spans="1:4">
      <c r="A42" s="4" t="s">
        <v>988</v>
      </c>
      <c r="B42" s="5" t="n">
        <v>0</v>
      </c>
      <c r="C42" s="5" t="n">
        <v>0</v>
      </c>
    </row>
    <row r="43" spans="1:4">
      <c r="A43" s="4" t="s">
        <v>993</v>
      </c>
      <c r="B43" s="5" t="n">
        <v>0</v>
      </c>
      <c r="C43" s="5" t="n">
        <v>0</v>
      </c>
    </row>
    <row r="44" spans="1:4">
      <c r="A44" s="4" t="s">
        <v>994</v>
      </c>
      <c r="B44" s="5" t="n">
        <v>562564000</v>
      </c>
      <c r="C44" s="5" t="n">
        <v>552817000</v>
      </c>
      <c r="D44" s="5" t="n">
        <v>601376000</v>
      </c>
    </row>
    <row r="45" spans="1:4">
      <c r="A45" s="3" t="s">
        <v>995</v>
      </c>
    </row>
    <row r="46" spans="1:4">
      <c r="A46" s="4" t="s">
        <v>996</v>
      </c>
      <c r="B46" s="5" t="n">
        <v>27265000</v>
      </c>
      <c r="C46" s="5" t="n">
        <v>25150000</v>
      </c>
    </row>
    <row r="47" spans="1:4">
      <c r="A47" s="3" t="s">
        <v>967</v>
      </c>
    </row>
    <row r="48" spans="1:4">
      <c r="A48" s="4" t="s">
        <v>88</v>
      </c>
      <c r="B48" s="5" t="n">
        <v>27265000</v>
      </c>
      <c r="C48" s="5" t="n">
        <v>25150000</v>
      </c>
    </row>
    <row r="49" spans="1:4">
      <c r="A49" s="4" t="s">
        <v>93</v>
      </c>
      <c r="B49" s="5" t="n">
        <v>0</v>
      </c>
      <c r="C49" s="5" t="n">
        <v>0</v>
      </c>
    </row>
    <row r="50" spans="1:4">
      <c r="A50" s="4" t="s">
        <v>968</v>
      </c>
      <c r="B50" s="5" t="n">
        <v>0</v>
      </c>
      <c r="C50" s="5" t="n">
        <v>0</v>
      </c>
    </row>
    <row r="51" spans="1:4">
      <c r="A51" s="4" t="s">
        <v>997</v>
      </c>
      <c r="B51" s="5" t="n">
        <v>27265000</v>
      </c>
      <c r="C51" s="5" t="n">
        <v>25150000</v>
      </c>
    </row>
    <row r="52" spans="1:4">
      <c r="A52" s="3" t="s">
        <v>969</v>
      </c>
    </row>
    <row r="53" spans="1:4">
      <c r="A53" s="4" t="s">
        <v>998</v>
      </c>
      <c r="B53" s="5" t="n">
        <v>103410000</v>
      </c>
      <c r="C53" s="5" t="n">
        <v>110163000</v>
      </c>
    </row>
    <row r="54" spans="1:4">
      <c r="A54" s="4" t="s">
        <v>999</v>
      </c>
      <c r="B54" s="5" t="n">
        <v>1482000</v>
      </c>
      <c r="C54" s="5" t="n">
        <v>2215000</v>
      </c>
    </row>
    <row r="55" spans="1:4">
      <c r="A55" s="4" t="s">
        <v>1000</v>
      </c>
      <c r="B55" s="5" t="n">
        <v>0</v>
      </c>
      <c r="C55" s="5" t="n">
        <v>0</v>
      </c>
    </row>
    <row r="56" spans="1:4">
      <c r="A56" s="4" t="s">
        <v>1001</v>
      </c>
      <c r="B56" s="5" t="n">
        <v>-36712000</v>
      </c>
      <c r="C56" s="5" t="n">
        <v>-39333000</v>
      </c>
    </row>
    <row r="57" spans="1:4">
      <c r="A57" s="4" t="s">
        <v>970</v>
      </c>
      <c r="B57" s="5" t="n">
        <v>68180000</v>
      </c>
      <c r="C57" s="5" t="n">
        <v>73045000</v>
      </c>
    </row>
    <row r="58" spans="1:4">
      <c r="A58" s="4" t="s">
        <v>1002</v>
      </c>
      <c r="B58" s="5" t="n">
        <v>95445000</v>
      </c>
      <c r="C58" s="5" t="n">
        <v>98195000</v>
      </c>
    </row>
    <row r="59" spans="1:4">
      <c r="A59" s="4" t="s">
        <v>971</v>
      </c>
      <c r="B59" s="5" t="n">
        <v>512707000</v>
      </c>
      <c r="C59" s="5" t="n">
        <v>498899000</v>
      </c>
    </row>
    <row r="60" spans="1:4">
      <c r="A60" s="3" t="s">
        <v>972</v>
      </c>
    </row>
    <row r="61" spans="1:4">
      <c r="A61" s="4" t="s">
        <v>981</v>
      </c>
      <c r="B61" s="5" t="n">
        <v>13913000</v>
      </c>
      <c r="C61" s="5" t="n">
        <v>15661000</v>
      </c>
      <c r="D61" s="5" t="n">
        <v>13801000</v>
      </c>
    </row>
    <row r="62" spans="1:4">
      <c r="A62" s="4" t="s">
        <v>982</v>
      </c>
      <c r="B62" s="5" t="n">
        <v>23046000</v>
      </c>
      <c r="C62" s="5" t="n">
        <v>23163000</v>
      </c>
      <c r="D62" s="5" t="n">
        <v>25204000</v>
      </c>
    </row>
    <row r="63" spans="1:4">
      <c r="A63" s="4" t="s">
        <v>1003</v>
      </c>
      <c r="B63" s="5" t="n">
        <v>-38793000</v>
      </c>
      <c r="C63" s="5" t="n">
        <v>-41571000</v>
      </c>
      <c r="D63" s="5" t="n">
        <v>-41594000</v>
      </c>
    </row>
    <row r="64" spans="1:4">
      <c r="A64" s="4" t="s">
        <v>1004</v>
      </c>
      <c r="B64" s="5" t="n">
        <v>733000</v>
      </c>
      <c r="C64" s="5" t="n">
        <v>897000</v>
      </c>
      <c r="D64" s="5" t="n">
        <v>1083000</v>
      </c>
    </row>
    <row r="65" spans="1:4">
      <c r="A65" s="4" t="s">
        <v>1005</v>
      </c>
      <c r="B65" s="5" t="n">
        <v>6437000</v>
      </c>
      <c r="C65" s="5" t="n">
        <v>12620000</v>
      </c>
      <c r="D65" s="5" t="n">
        <v>8289000</v>
      </c>
    </row>
    <row r="66" spans="1:4">
      <c r="A66" s="4" t="s">
        <v>1006</v>
      </c>
      <c r="B66" s="5" t="n">
        <v>0</v>
      </c>
      <c r="C66" s="5" t="n">
        <v>0</v>
      </c>
      <c r="D66" s="5" t="n">
        <v>0</v>
      </c>
    </row>
    <row r="67" spans="1:4">
      <c r="A67" s="4" t="s">
        <v>1007</v>
      </c>
      <c r="B67" s="5" t="n">
        <v>0</v>
      </c>
      <c r="C67" s="5" t="n">
        <v>810000</v>
      </c>
      <c r="D67" s="5" t="n">
        <v>10279000</v>
      </c>
    </row>
    <row r="68" spans="1:4">
      <c r="A68" s="4" t="s">
        <v>1008</v>
      </c>
      <c r="B68" s="5" t="n">
        <v>35000</v>
      </c>
      <c r="C68" s="5" t="n">
        <v>0</v>
      </c>
      <c r="D68" s="5" t="n">
        <v>0</v>
      </c>
    </row>
    <row r="69" spans="1:4">
      <c r="A69" s="4" t="s">
        <v>973</v>
      </c>
      <c r="B69" s="5" t="n">
        <v>5371000</v>
      </c>
      <c r="C69" s="5" t="n">
        <v>11580000</v>
      </c>
      <c r="D69" s="5" t="n">
        <v>17062000</v>
      </c>
    </row>
    <row r="70" spans="1:4">
      <c r="A70" s="3" t="s">
        <v>1009</v>
      </c>
    </row>
    <row r="71" spans="1:4">
      <c r="A71" s="4" t="s">
        <v>999</v>
      </c>
      <c r="B71" s="5" t="n">
        <v>427000</v>
      </c>
    </row>
    <row r="72" spans="1:4">
      <c r="A72" s="4" t="s">
        <v>1010</v>
      </c>
      <c r="B72" s="5" t="n">
        <v>5582000</v>
      </c>
    </row>
    <row r="73" spans="1:4">
      <c r="A73" s="4" t="s">
        <v>1011</v>
      </c>
      <c r="B73" s="5" t="n">
        <v>0</v>
      </c>
    </row>
    <row r="74" spans="1:4">
      <c r="A74" s="4" t="s">
        <v>1012</v>
      </c>
      <c r="B74" s="5" t="n">
        <v>6009000</v>
      </c>
    </row>
    <row r="75" spans="1:4">
      <c r="A75" s="4" t="s">
        <v>1013</v>
      </c>
    </row>
    <row r="76" spans="1:4">
      <c r="A76" s="3" t="s">
        <v>979</v>
      </c>
    </row>
    <row r="77" spans="1:4">
      <c r="A77" s="4" t="s">
        <v>980</v>
      </c>
      <c r="B77" s="5" t="n">
        <v>245986000</v>
      </c>
      <c r="C77" s="5" t="n">
        <v>265023000</v>
      </c>
    </row>
    <row r="78" spans="1:4">
      <c r="A78" s="4" t="s">
        <v>981</v>
      </c>
      <c r="B78" s="5" t="n">
        <v>5590000</v>
      </c>
      <c r="C78" s="5" t="n">
        <v>6613000</v>
      </c>
      <c r="D78" s="5" t="n">
        <v>6027000</v>
      </c>
    </row>
    <row r="79" spans="1:4">
      <c r="A79" s="4" t="s">
        <v>982</v>
      </c>
      <c r="B79" s="5" t="n">
        <v>5593000</v>
      </c>
      <c r="C79" s="5" t="n">
        <v>5885000</v>
      </c>
      <c r="D79" s="5" t="n">
        <v>8222000</v>
      </c>
    </row>
    <row r="80" spans="1:4">
      <c r="A80" s="4" t="s">
        <v>983</v>
      </c>
      <c r="B80" s="5" t="n">
        <v>1223000</v>
      </c>
      <c r="C80" s="5" t="n">
        <v>1555000</v>
      </c>
    </row>
    <row r="81" spans="1:4">
      <c r="A81" s="4" t="s">
        <v>984</v>
      </c>
      <c r="B81" s="5" t="n">
        <v>-7870000</v>
      </c>
      <c r="C81" s="5" t="n">
        <v>-8399000</v>
      </c>
    </row>
    <row r="82" spans="1:4">
      <c r="A82" s="4" t="s">
        <v>985</v>
      </c>
      <c r="B82" s="5" t="n">
        <v>22909000</v>
      </c>
      <c r="C82" s="5" t="n">
        <v>-5018000</v>
      </c>
    </row>
    <row r="83" spans="1:4">
      <c r="A83" s="4" t="s">
        <v>986</v>
      </c>
      <c r="B83" s="5" t="n">
        <v>-4420000</v>
      </c>
      <c r="C83" s="5" t="n">
        <v>-106000</v>
      </c>
    </row>
    <row r="84" spans="1:4">
      <c r="A84" s="4" t="s">
        <v>987</v>
      </c>
      <c r="B84" s="5" t="n">
        <v>0</v>
      </c>
      <c r="C84" s="5" t="n">
        <v>-5063000</v>
      </c>
    </row>
    <row r="85" spans="1:4">
      <c r="A85" s="4" t="s">
        <v>988</v>
      </c>
      <c r="B85" s="5" t="n">
        <v>-3262000</v>
      </c>
      <c r="C85" s="5" t="n">
        <v>-2753000</v>
      </c>
    </row>
    <row r="86" spans="1:4">
      <c r="A86" s="4" t="s">
        <v>989</v>
      </c>
      <c r="B86" s="5" t="n">
        <v>-22266000</v>
      </c>
      <c r="C86" s="5" t="n">
        <v>-11751000</v>
      </c>
    </row>
    <row r="87" spans="1:4">
      <c r="A87" s="4" t="s">
        <v>990</v>
      </c>
      <c r="B87" s="5" t="n">
        <v>243483000</v>
      </c>
      <c r="C87" s="5" t="n">
        <v>245986000</v>
      </c>
      <c r="D87" s="5" t="n">
        <v>265023000</v>
      </c>
    </row>
    <row r="88" spans="1:4">
      <c r="A88" s="3" t="s">
        <v>965</v>
      </c>
    </row>
    <row r="89" spans="1:4">
      <c r="A89" s="4" t="s">
        <v>991</v>
      </c>
      <c r="B89" s="5" t="n">
        <v>159436000</v>
      </c>
      <c r="C89" s="5" t="n">
        <v>163510000</v>
      </c>
    </row>
    <row r="90" spans="1:4">
      <c r="A90" s="4" t="s">
        <v>992</v>
      </c>
      <c r="B90" s="5" t="n">
        <v>10317000</v>
      </c>
      <c r="C90" s="5" t="n">
        <v>2369000</v>
      </c>
    </row>
    <row r="91" spans="1:4">
      <c r="A91" s="4" t="s">
        <v>966</v>
      </c>
      <c r="B91" s="5" t="n">
        <v>8383000</v>
      </c>
      <c r="C91" s="5" t="n">
        <v>8366000</v>
      </c>
    </row>
    <row r="92" spans="1:4">
      <c r="A92" s="4" t="s">
        <v>983</v>
      </c>
      <c r="B92" s="5" t="n">
        <v>1223000</v>
      </c>
      <c r="C92" s="5" t="n">
        <v>1555000</v>
      </c>
    </row>
    <row r="93" spans="1:4">
      <c r="A93" s="4" t="s">
        <v>984</v>
      </c>
      <c r="B93" s="5" t="n">
        <v>-7870000</v>
      </c>
      <c r="C93" s="5" t="n">
        <v>-8399000</v>
      </c>
    </row>
    <row r="94" spans="1:4">
      <c r="A94" s="4" t="s">
        <v>986</v>
      </c>
      <c r="B94" s="5" t="n">
        <v>-3967000</v>
      </c>
      <c r="C94" s="5" t="n">
        <v>0</v>
      </c>
    </row>
    <row r="95" spans="1:4">
      <c r="A95" s="4" t="s">
        <v>988</v>
      </c>
      <c r="B95" s="5" t="n">
        <v>-3262000</v>
      </c>
      <c r="C95" s="5" t="n">
        <v>-2753000</v>
      </c>
    </row>
    <row r="96" spans="1:4">
      <c r="A96" s="4" t="s">
        <v>993</v>
      </c>
      <c r="B96" s="5" t="n">
        <v>-15746000</v>
      </c>
      <c r="C96" s="5" t="n">
        <v>-5212000</v>
      </c>
    </row>
    <row r="97" spans="1:4">
      <c r="A97" s="4" t="s">
        <v>994</v>
      </c>
      <c r="B97" s="5" t="n">
        <v>148514000</v>
      </c>
      <c r="C97" s="5" t="n">
        <v>159436000</v>
      </c>
      <c r="D97" s="5" t="n">
        <v>163510000</v>
      </c>
    </row>
    <row r="98" spans="1:4">
      <c r="A98" s="3" t="s">
        <v>995</v>
      </c>
    </row>
    <row r="99" spans="1:4">
      <c r="A99" s="4" t="s">
        <v>996</v>
      </c>
      <c r="B99" s="5" t="n">
        <v>-94969000</v>
      </c>
      <c r="C99" s="5" t="n">
        <v>-86550000</v>
      </c>
    </row>
    <row r="100" spans="1:4">
      <c r="A100" s="3" t="s">
        <v>967</v>
      </c>
    </row>
    <row r="101" spans="1:4">
      <c r="A101" s="4" t="s">
        <v>88</v>
      </c>
      <c r="B101" s="5" t="n">
        <v>706000</v>
      </c>
      <c r="C101" s="5" t="n">
        <v>2064000</v>
      </c>
    </row>
    <row r="102" spans="1:4">
      <c r="A102" s="4" t="s">
        <v>93</v>
      </c>
      <c r="B102" s="5" t="n">
        <v>-1235000</v>
      </c>
      <c r="C102" s="5" t="n">
        <v>-1433000</v>
      </c>
    </row>
    <row r="103" spans="1:4">
      <c r="A103" s="4" t="s">
        <v>968</v>
      </c>
      <c r="B103" s="5" t="n">
        <v>-94440000</v>
      </c>
      <c r="C103" s="5" t="n">
        <v>-87181000</v>
      </c>
    </row>
    <row r="104" spans="1:4">
      <c r="A104" s="4" t="s">
        <v>997</v>
      </c>
      <c r="B104" s="5" t="n">
        <v>-94969000</v>
      </c>
      <c r="C104" s="5" t="n">
        <v>-86550000</v>
      </c>
    </row>
    <row r="105" spans="1:4">
      <c r="A105" s="3" t="s">
        <v>969</v>
      </c>
    </row>
    <row r="106" spans="1:4">
      <c r="A106" s="4" t="s">
        <v>998</v>
      </c>
      <c r="B106" s="5" t="n">
        <v>73023000</v>
      </c>
      <c r="C106" s="5" t="n">
        <v>59953000</v>
      </c>
    </row>
    <row r="107" spans="1:4">
      <c r="A107" s="4" t="s">
        <v>999</v>
      </c>
      <c r="B107" s="5" t="n">
        <v>-3925000</v>
      </c>
      <c r="C107" s="5" t="n">
        <v>-4095000</v>
      </c>
    </row>
    <row r="108" spans="1:4">
      <c r="A108" s="4" t="s">
        <v>1000</v>
      </c>
      <c r="B108" s="5" t="n">
        <v>-56000</v>
      </c>
      <c r="C108" s="5" t="n">
        <v>-52000</v>
      </c>
    </row>
    <row r="109" spans="1:4">
      <c r="A109" s="4" t="s">
        <v>1001</v>
      </c>
      <c r="B109" s="5" t="n">
        <v>-15719000</v>
      </c>
      <c r="C109" s="5" t="n">
        <v>-13569000</v>
      </c>
    </row>
    <row r="110" spans="1:4">
      <c r="A110" s="4" t="s">
        <v>970</v>
      </c>
      <c r="B110" s="5" t="n">
        <v>53323000</v>
      </c>
      <c r="C110" s="5" t="n">
        <v>42237000</v>
      </c>
    </row>
    <row r="111" spans="1:4">
      <c r="A111" s="4" t="s">
        <v>1002</v>
      </c>
      <c r="B111" s="5" t="n">
        <v>-41646000</v>
      </c>
      <c r="C111" s="5" t="n">
        <v>-44313000</v>
      </c>
    </row>
    <row r="112" spans="1:4">
      <c r="A112" s="4" t="s">
        <v>971</v>
      </c>
      <c r="B112" s="5" t="n">
        <v>231903000</v>
      </c>
      <c r="C112" s="5" t="n">
        <v>232924000</v>
      </c>
    </row>
    <row r="113" spans="1:4">
      <c r="A113" s="3" t="s">
        <v>972</v>
      </c>
    </row>
    <row r="114" spans="1:4">
      <c r="A114" s="4" t="s">
        <v>981</v>
      </c>
      <c r="B114" s="5" t="n">
        <v>5590000</v>
      </c>
      <c r="C114" s="5" t="n">
        <v>6613000</v>
      </c>
      <c r="D114" s="5" t="n">
        <v>6027000</v>
      </c>
    </row>
    <row r="115" spans="1:4">
      <c r="A115" s="4" t="s">
        <v>982</v>
      </c>
      <c r="B115" s="5" t="n">
        <v>5593000</v>
      </c>
      <c r="C115" s="5" t="n">
        <v>5885000</v>
      </c>
      <c r="D115" s="5" t="n">
        <v>8222000</v>
      </c>
    </row>
    <row r="116" spans="1:4">
      <c r="A116" s="4" t="s">
        <v>1003</v>
      </c>
      <c r="B116" s="5" t="n">
        <v>-7830000</v>
      </c>
      <c r="C116" s="5" t="n">
        <v>-7990000</v>
      </c>
      <c r="D116" s="5" t="n">
        <v>-8498000</v>
      </c>
    </row>
    <row r="117" spans="1:4">
      <c r="A117" s="4" t="s">
        <v>1004</v>
      </c>
      <c r="B117" s="5" t="n">
        <v>-397000</v>
      </c>
      <c r="C117" s="5" t="n">
        <v>89000</v>
      </c>
      <c r="D117" s="5" t="n">
        <v>107000</v>
      </c>
    </row>
    <row r="118" spans="1:4">
      <c r="A118" s="4" t="s">
        <v>1005</v>
      </c>
      <c r="B118" s="5" t="n">
        <v>2658000</v>
      </c>
      <c r="C118" s="5" t="n">
        <v>2647000</v>
      </c>
      <c r="D118" s="5" t="n">
        <v>903000</v>
      </c>
    </row>
    <row r="119" spans="1:4">
      <c r="A119" s="4" t="s">
        <v>1006</v>
      </c>
      <c r="B119" s="5" t="n">
        <v>4000</v>
      </c>
      <c r="C119" s="5" t="n">
        <v>4000</v>
      </c>
      <c r="D119" s="5" t="n">
        <v>4000</v>
      </c>
    </row>
    <row r="120" spans="1:4">
      <c r="A120" s="4" t="s">
        <v>1007</v>
      </c>
      <c r="B120" s="5" t="n">
        <v>1103000</v>
      </c>
      <c r="C120" s="5" t="n">
        <v>-184000</v>
      </c>
      <c r="D120" s="5" t="n">
        <v>-45000</v>
      </c>
    </row>
    <row r="121" spans="1:4">
      <c r="A121" s="4" t="s">
        <v>1008</v>
      </c>
      <c r="B121" s="5" t="n">
        <v>0</v>
      </c>
      <c r="C121" s="5" t="n">
        <v>0</v>
      </c>
      <c r="D121" s="5" t="n">
        <v>6000</v>
      </c>
    </row>
    <row r="122" spans="1:4">
      <c r="A122" s="4" t="s">
        <v>973</v>
      </c>
      <c r="B122" s="5" t="n">
        <v>6721000</v>
      </c>
      <c r="C122" s="5" t="n">
        <v>7064000</v>
      </c>
      <c r="D122" s="5" t="n">
        <v>6726000</v>
      </c>
    </row>
    <row r="123" spans="1:4">
      <c r="A123" s="3" t="s">
        <v>1009</v>
      </c>
    </row>
    <row r="124" spans="1:4">
      <c r="A124" s="4" t="s">
        <v>999</v>
      </c>
      <c r="B124" s="5" t="n">
        <v>-408000</v>
      </c>
    </row>
    <row r="125" spans="1:4">
      <c r="A125" s="4" t="s">
        <v>1010</v>
      </c>
      <c r="B125" s="5" t="n">
        <v>3303000</v>
      </c>
    </row>
    <row r="126" spans="1:4">
      <c r="A126" s="4" t="s">
        <v>1011</v>
      </c>
      <c r="B126" s="5" t="n">
        <v>4000</v>
      </c>
    </row>
    <row r="127" spans="1:4">
      <c r="A127" s="4" t="s">
        <v>1012</v>
      </c>
      <c r="B127" s="5" t="n">
        <v>2899000</v>
      </c>
    </row>
    <row r="128" spans="1:4">
      <c r="A128" s="4" t="s">
        <v>1014</v>
      </c>
    </row>
    <row r="129" spans="1:4">
      <c r="A129" s="3" t="s">
        <v>979</v>
      </c>
    </row>
    <row r="130" spans="1:4">
      <c r="A130" s="4" t="s">
        <v>980</v>
      </c>
      <c r="B130" s="5" t="n">
        <v>125311000</v>
      </c>
      <c r="C130" s="5" t="n">
        <v>137999000</v>
      </c>
    </row>
    <row r="131" spans="1:4">
      <c r="A131" s="4" t="s">
        <v>981</v>
      </c>
      <c r="B131" s="5" t="n">
        <v>2959000</v>
      </c>
      <c r="C131" s="5" t="n">
        <v>3739000</v>
      </c>
      <c r="D131" s="5" t="n">
        <v>3320000</v>
      </c>
    </row>
    <row r="132" spans="1:4">
      <c r="A132" s="4" t="s">
        <v>982</v>
      </c>
      <c r="B132" s="5" t="n">
        <v>5268000</v>
      </c>
      <c r="C132" s="5" t="n">
        <v>5063000</v>
      </c>
      <c r="D132" s="5" t="n">
        <v>6148000</v>
      </c>
    </row>
    <row r="133" spans="1:4">
      <c r="A133" s="4" t="s">
        <v>983</v>
      </c>
      <c r="B133" s="5" t="n">
        <v>0</v>
      </c>
      <c r="C133" s="5" t="n">
        <v>0</v>
      </c>
    </row>
    <row r="134" spans="1:4">
      <c r="A134" s="4" t="s">
        <v>984</v>
      </c>
      <c r="B134" s="5" t="n">
        <v>-16643000</v>
      </c>
      <c r="C134" s="5" t="n">
        <v>-12845000</v>
      </c>
    </row>
    <row r="135" spans="1:4">
      <c r="A135" s="4" t="s">
        <v>985</v>
      </c>
      <c r="B135" s="5" t="n">
        <v>-6449000</v>
      </c>
      <c r="C135" s="5" t="n">
        <v>-8645000</v>
      </c>
    </row>
    <row r="136" spans="1:4">
      <c r="A136" s="4" t="s">
        <v>986</v>
      </c>
      <c r="B136" s="5" t="n">
        <v>0</v>
      </c>
      <c r="C136" s="5" t="n">
        <v>0</v>
      </c>
    </row>
    <row r="137" spans="1:4">
      <c r="A137" s="4" t="s">
        <v>987</v>
      </c>
      <c r="B137" s="5" t="n">
        <v>0</v>
      </c>
      <c r="C137" s="5" t="n">
        <v>0</v>
      </c>
    </row>
    <row r="138" spans="1:4">
      <c r="A138" s="4" t="s">
        <v>988</v>
      </c>
      <c r="B138" s="5" t="n">
        <v>0</v>
      </c>
      <c r="C138" s="5" t="n">
        <v>0</v>
      </c>
    </row>
    <row r="139" spans="1:4">
      <c r="A139" s="4" t="s">
        <v>989</v>
      </c>
      <c r="B139" s="5" t="n">
        <v>0</v>
      </c>
      <c r="C139" s="5" t="n">
        <v>0</v>
      </c>
    </row>
    <row r="140" spans="1:4">
      <c r="A140" s="4" t="s">
        <v>990</v>
      </c>
      <c r="B140" s="5" t="n">
        <v>110446000</v>
      </c>
      <c r="C140" s="5" t="n">
        <v>125311000</v>
      </c>
      <c r="D140" s="5" t="n">
        <v>137999000</v>
      </c>
    </row>
    <row r="141" spans="1:4">
      <c r="A141" s="3" t="s">
        <v>965</v>
      </c>
    </row>
    <row r="142" spans="1:4">
      <c r="A142" s="4" t="s">
        <v>991</v>
      </c>
      <c r="B142" s="5" t="n">
        <v>0</v>
      </c>
      <c r="C142" s="5" t="n">
        <v>0</v>
      </c>
    </row>
    <row r="143" spans="1:4">
      <c r="A143" s="4" t="s">
        <v>992</v>
      </c>
      <c r="B143" s="5" t="n">
        <v>0</v>
      </c>
      <c r="C143" s="5" t="n">
        <v>0</v>
      </c>
    </row>
    <row r="144" spans="1:4">
      <c r="A144" s="4" t="s">
        <v>966</v>
      </c>
      <c r="B144" s="5" t="n">
        <v>16643000</v>
      </c>
      <c r="C144" s="5" t="n">
        <v>12845000</v>
      </c>
    </row>
    <row r="145" spans="1:4">
      <c r="A145" s="4" t="s">
        <v>983</v>
      </c>
      <c r="B145" s="5" t="n">
        <v>0</v>
      </c>
      <c r="C145" s="5" t="n">
        <v>0</v>
      </c>
    </row>
    <row r="146" spans="1:4">
      <c r="A146" s="4" t="s">
        <v>984</v>
      </c>
      <c r="B146" s="5" t="n">
        <v>-16643000</v>
      </c>
      <c r="C146" s="5" t="n">
        <v>-12845000</v>
      </c>
    </row>
    <row r="147" spans="1:4">
      <c r="A147" s="4" t="s">
        <v>986</v>
      </c>
      <c r="B147" s="5" t="n">
        <v>0</v>
      </c>
      <c r="C147" s="5" t="n">
        <v>0</v>
      </c>
    </row>
    <row r="148" spans="1:4">
      <c r="A148" s="4" t="s">
        <v>988</v>
      </c>
      <c r="B148" s="5" t="n">
        <v>0</v>
      </c>
      <c r="C148" s="5" t="n">
        <v>0</v>
      </c>
    </row>
    <row r="149" spans="1:4">
      <c r="A149" s="4" t="s">
        <v>993</v>
      </c>
      <c r="B149" s="5" t="n">
        <v>0</v>
      </c>
      <c r="C149" s="5" t="n">
        <v>0</v>
      </c>
    </row>
    <row r="150" spans="1:4">
      <c r="A150" s="4" t="s">
        <v>994</v>
      </c>
      <c r="B150" s="5" t="n">
        <v>0</v>
      </c>
      <c r="C150" s="5" t="n">
        <v>0</v>
      </c>
      <c r="D150" s="5" t="n">
        <v>0</v>
      </c>
    </row>
    <row r="151" spans="1:4">
      <c r="A151" s="3" t="s">
        <v>995</v>
      </c>
    </row>
    <row r="152" spans="1:4">
      <c r="A152" s="4" t="s">
        <v>996</v>
      </c>
      <c r="B152" s="5" t="n">
        <v>-110446000</v>
      </c>
      <c r="C152" s="5" t="n">
        <v>-125311000</v>
      </c>
    </row>
    <row r="153" spans="1:4">
      <c r="A153" s="3" t="s">
        <v>967</v>
      </c>
    </row>
    <row r="154" spans="1:4">
      <c r="A154" s="4" t="s">
        <v>88</v>
      </c>
      <c r="B154" s="5" t="n">
        <v>0</v>
      </c>
      <c r="C154" s="5" t="n">
        <v>0</v>
      </c>
    </row>
    <row r="155" spans="1:4">
      <c r="A155" s="4" t="s">
        <v>93</v>
      </c>
      <c r="B155" s="5" t="n">
        <v>-20032000</v>
      </c>
      <c r="C155" s="5" t="n">
        <v>-27361000</v>
      </c>
    </row>
    <row r="156" spans="1:4">
      <c r="A156" s="4" t="s">
        <v>968</v>
      </c>
      <c r="B156" s="5" t="n">
        <v>-90414000</v>
      </c>
      <c r="C156" s="5" t="n">
        <v>-97950000</v>
      </c>
    </row>
    <row r="157" spans="1:4">
      <c r="A157" s="4" t="s">
        <v>997</v>
      </c>
      <c r="B157" s="5" t="n">
        <v>-110446000</v>
      </c>
      <c r="C157" s="5" t="n">
        <v>-125311000</v>
      </c>
    </row>
    <row r="158" spans="1:4">
      <c r="A158" s="3" t="s">
        <v>969</v>
      </c>
    </row>
    <row r="159" spans="1:4">
      <c r="A159" s="4" t="s">
        <v>998</v>
      </c>
      <c r="B159" s="5" t="n">
        <v>-15565000</v>
      </c>
      <c r="C159" s="5" t="n">
        <v>-9678000</v>
      </c>
    </row>
    <row r="160" spans="1:4">
      <c r="A160" s="4" t="s">
        <v>999</v>
      </c>
      <c r="B160" s="5" t="n">
        <v>18187000</v>
      </c>
      <c r="C160" s="5" t="n">
        <v>24454000</v>
      </c>
    </row>
    <row r="161" spans="1:4">
      <c r="A161" s="4" t="s">
        <v>1000</v>
      </c>
      <c r="B161" s="5" t="n">
        <v>0</v>
      </c>
      <c r="C161" s="5" t="n">
        <v>0</v>
      </c>
    </row>
    <row r="162" spans="1:4">
      <c r="A162" s="4" t="s">
        <v>1001</v>
      </c>
      <c r="B162" s="5" t="n">
        <v>-920000</v>
      </c>
      <c r="C162" s="5" t="n">
        <v>-5173000</v>
      </c>
    </row>
    <row r="163" spans="1:4">
      <c r="A163" s="4" t="s">
        <v>970</v>
      </c>
      <c r="B163" s="5" t="n">
        <v>1702000</v>
      </c>
      <c r="C163" s="5" t="n">
        <v>9603000</v>
      </c>
    </row>
    <row r="164" spans="1:4">
      <c r="A164" s="4" t="s">
        <v>1002</v>
      </c>
      <c r="B164" s="5" t="n">
        <v>-108744000</v>
      </c>
      <c r="C164" s="5" t="n">
        <v>-115708000</v>
      </c>
    </row>
    <row r="165" spans="1:4">
      <c r="A165" s="4" t="s">
        <v>971</v>
      </c>
      <c r="B165" s="5" t="n">
        <v>101286000</v>
      </c>
      <c r="C165" s="5" t="n">
        <v>114817000</v>
      </c>
    </row>
    <row r="166" spans="1:4">
      <c r="A166" s="3" t="s">
        <v>972</v>
      </c>
    </row>
    <row r="167" spans="1:4">
      <c r="A167" s="4" t="s">
        <v>981</v>
      </c>
      <c r="B167" s="5" t="n">
        <v>2959000</v>
      </c>
      <c r="C167" s="5" t="n">
        <v>3739000</v>
      </c>
      <c r="D167" s="5" t="n">
        <v>3320000</v>
      </c>
    </row>
    <row r="168" spans="1:4">
      <c r="A168" s="4" t="s">
        <v>982</v>
      </c>
      <c r="B168" s="5" t="n">
        <v>5268000</v>
      </c>
      <c r="C168" s="5" t="n">
        <v>5063000</v>
      </c>
      <c r="D168" s="5" t="n">
        <v>6148000</v>
      </c>
    </row>
    <row r="169" spans="1:4">
      <c r="A169" s="4" t="s">
        <v>1003</v>
      </c>
      <c r="B169" s="5" t="n">
        <v>0</v>
      </c>
      <c r="C169" s="5" t="n">
        <v>0</v>
      </c>
      <c r="D169" s="5" t="n">
        <v>0</v>
      </c>
    </row>
    <row r="170" spans="1:4">
      <c r="A170" s="4" t="s">
        <v>1004</v>
      </c>
      <c r="B170" s="5" t="n">
        <v>6266000</v>
      </c>
      <c r="C170" s="5" t="n">
        <v>6927000</v>
      </c>
      <c r="D170" s="5" t="n">
        <v>7775000</v>
      </c>
    </row>
    <row r="171" spans="1:4">
      <c r="A171" s="4" t="s">
        <v>1005</v>
      </c>
      <c r="B171" s="5" t="n">
        <v>-560000</v>
      </c>
      <c r="C171" s="5" t="n">
        <v>286000</v>
      </c>
      <c r="D171" s="5" t="n">
        <v>-428000</v>
      </c>
    </row>
    <row r="172" spans="1:4">
      <c r="A172" s="4" t="s">
        <v>1006</v>
      </c>
      <c r="B172" s="5" t="n">
        <v>0</v>
      </c>
      <c r="C172" s="5" t="n">
        <v>0</v>
      </c>
      <c r="D172" s="5" t="n">
        <v>0</v>
      </c>
    </row>
    <row r="173" spans="1:4">
      <c r="A173" s="4" t="s">
        <v>1007</v>
      </c>
      <c r="B173" s="5" t="n">
        <v>0</v>
      </c>
      <c r="C173" s="5" t="n">
        <v>0</v>
      </c>
      <c r="D173" s="5" t="n">
        <v>0</v>
      </c>
    </row>
    <row r="174" spans="1:4">
      <c r="A174" s="4" t="s">
        <v>1008</v>
      </c>
      <c r="B174" s="5" t="n">
        <v>0</v>
      </c>
      <c r="C174" s="5" t="n">
        <v>0</v>
      </c>
      <c r="D174" s="5" t="n">
        <v>0</v>
      </c>
    </row>
    <row r="175" spans="1:4">
      <c r="A175" s="4" t="s">
        <v>973</v>
      </c>
      <c r="B175" s="5" t="n">
        <v>13933000</v>
      </c>
      <c r="C175" s="5" t="n">
        <v>16015000</v>
      </c>
      <c r="D175" s="5" t="n">
        <v>16815000</v>
      </c>
    </row>
    <row r="176" spans="1:4">
      <c r="A176" s="3" t="s">
        <v>1009</v>
      </c>
    </row>
    <row r="177" spans="1:4">
      <c r="A177" s="4" t="s">
        <v>999</v>
      </c>
      <c r="B177" s="5" t="n">
        <v>4411000</v>
      </c>
    </row>
    <row r="178" spans="1:4">
      <c r="A178" s="4" t="s">
        <v>1010</v>
      </c>
      <c r="B178" s="5" t="n">
        <v>-1192000</v>
      </c>
    </row>
    <row r="179" spans="1:4">
      <c r="A179" s="4" t="s">
        <v>1011</v>
      </c>
      <c r="B179" s="5" t="n">
        <v>0</v>
      </c>
    </row>
    <row r="180" spans="1:4">
      <c r="A180" s="4" t="s">
        <v>1012</v>
      </c>
      <c r="B180" s="5" t="n">
        <v>3219000</v>
      </c>
    </row>
    <row r="181" spans="1:4">
      <c r="A181" s="4" t="s">
        <v>1015</v>
      </c>
    </row>
    <row r="182" spans="1:4">
      <c r="A182" s="3" t="s">
        <v>979</v>
      </c>
    </row>
    <row r="183" spans="1:4">
      <c r="A183" s="4" t="s">
        <v>980</v>
      </c>
      <c r="B183" s="5" t="n">
        <v>10885000</v>
      </c>
      <c r="C183" s="5" t="n">
        <v>13943000</v>
      </c>
    </row>
    <row r="184" spans="1:4">
      <c r="A184" s="4" t="s">
        <v>981</v>
      </c>
      <c r="B184" s="5" t="n">
        <v>52000</v>
      </c>
      <c r="C184" s="5" t="n">
        <v>163000</v>
      </c>
      <c r="D184" s="5" t="n">
        <v>249000</v>
      </c>
    </row>
    <row r="185" spans="1:4">
      <c r="A185" s="4" t="s">
        <v>982</v>
      </c>
      <c r="B185" s="5" t="n">
        <v>403000</v>
      </c>
      <c r="C185" s="5" t="n">
        <v>512000</v>
      </c>
      <c r="D185" s="5" t="n">
        <v>627000</v>
      </c>
    </row>
    <row r="186" spans="1:4">
      <c r="A186" s="4" t="s">
        <v>983</v>
      </c>
      <c r="B186" s="5" t="n">
        <v>102000</v>
      </c>
      <c r="C186" s="5" t="n">
        <v>417000</v>
      </c>
    </row>
    <row r="187" spans="1:4">
      <c r="A187" s="4" t="s">
        <v>984</v>
      </c>
      <c r="B187" s="5" t="n">
        <v>-767000</v>
      </c>
      <c r="C187" s="5" t="n">
        <v>-1148000</v>
      </c>
    </row>
    <row r="188" spans="1:4">
      <c r="A188" s="4" t="s">
        <v>985</v>
      </c>
      <c r="B188" s="5" t="n">
        <v>-2343000</v>
      </c>
      <c r="C188" s="5" t="n">
        <v>-785000</v>
      </c>
    </row>
    <row r="189" spans="1:4">
      <c r="A189" s="4" t="s">
        <v>986</v>
      </c>
      <c r="B189" s="5" t="n">
        <v>4367000</v>
      </c>
      <c r="C189" s="5" t="n">
        <v>0</v>
      </c>
    </row>
    <row r="190" spans="1:4">
      <c r="A190" s="4" t="s">
        <v>987</v>
      </c>
      <c r="B190" s="5" t="n">
        <v>0</v>
      </c>
      <c r="C190" s="5" t="n">
        <v>-1049000</v>
      </c>
    </row>
    <row r="191" spans="1:4">
      <c r="A191" s="4" t="s">
        <v>988</v>
      </c>
      <c r="B191" s="5" t="n">
        <v>0</v>
      </c>
      <c r="C191" s="5" t="n">
        <v>-1168000</v>
      </c>
    </row>
    <row r="192" spans="1:4">
      <c r="A192" s="4" t="s">
        <v>989</v>
      </c>
      <c r="B192" s="5" t="n">
        <v>-436000</v>
      </c>
      <c r="C192" s="5" t="n">
        <v>0</v>
      </c>
    </row>
    <row r="193" spans="1:4">
      <c r="A193" s="4" t="s">
        <v>990</v>
      </c>
      <c r="B193" s="5" t="n">
        <v>12263000</v>
      </c>
      <c r="C193" s="5" t="n">
        <v>10885000</v>
      </c>
      <c r="D193" s="5" t="n">
        <v>13943000</v>
      </c>
    </row>
    <row r="194" spans="1:4">
      <c r="A194" s="3" t="s">
        <v>965</v>
      </c>
    </row>
    <row r="195" spans="1:4">
      <c r="A195" s="4" t="s">
        <v>991</v>
      </c>
      <c r="B195" s="5" t="n">
        <v>0</v>
      </c>
      <c r="C195" s="5" t="n">
        <v>0</v>
      </c>
    </row>
    <row r="196" spans="1:4">
      <c r="A196" s="4" t="s">
        <v>992</v>
      </c>
      <c r="B196" s="5" t="n">
        <v>0</v>
      </c>
      <c r="C196" s="5" t="n">
        <v>0</v>
      </c>
    </row>
    <row r="197" spans="1:4">
      <c r="A197" s="4" t="s">
        <v>966</v>
      </c>
      <c r="B197" s="5" t="n">
        <v>665000</v>
      </c>
      <c r="C197" s="5" t="n">
        <v>731000</v>
      </c>
    </row>
    <row r="198" spans="1:4">
      <c r="A198" s="4" t="s">
        <v>983</v>
      </c>
      <c r="B198" s="5" t="n">
        <v>102000</v>
      </c>
      <c r="C198" s="5" t="n">
        <v>417000</v>
      </c>
    </row>
    <row r="199" spans="1:4">
      <c r="A199" s="4" t="s">
        <v>984</v>
      </c>
      <c r="B199" s="5" t="n">
        <v>-767000</v>
      </c>
      <c r="C199" s="5" t="n">
        <v>-1148000</v>
      </c>
    </row>
    <row r="200" spans="1:4">
      <c r="A200" s="4" t="s">
        <v>986</v>
      </c>
      <c r="B200" s="5" t="n">
        <v>0</v>
      </c>
      <c r="C200" s="5" t="n">
        <v>0</v>
      </c>
    </row>
    <row r="201" spans="1:4">
      <c r="A201" s="4" t="s">
        <v>988</v>
      </c>
      <c r="B201" s="5" t="n">
        <v>0</v>
      </c>
      <c r="C201" s="5" t="n">
        <v>0</v>
      </c>
    </row>
    <row r="202" spans="1:4">
      <c r="A202" s="4" t="s">
        <v>993</v>
      </c>
      <c r="B202" s="5" t="n">
        <v>0</v>
      </c>
      <c r="C202" s="5" t="n">
        <v>0</v>
      </c>
    </row>
    <row r="203" spans="1:4">
      <c r="A203" s="4" t="s">
        <v>994</v>
      </c>
      <c r="B203" s="5" t="n">
        <v>0</v>
      </c>
      <c r="C203" s="5" t="n">
        <v>0</v>
      </c>
      <c r="D203" s="5" t="n">
        <v>0</v>
      </c>
    </row>
    <row r="204" spans="1:4">
      <c r="A204" s="3" t="s">
        <v>995</v>
      </c>
    </row>
    <row r="205" spans="1:4">
      <c r="A205" s="4" t="s">
        <v>996</v>
      </c>
      <c r="B205" s="5" t="n">
        <v>-12263000</v>
      </c>
      <c r="C205" s="5" t="n">
        <v>-10885000</v>
      </c>
    </row>
    <row r="206" spans="1:4">
      <c r="A206" s="3" t="s">
        <v>967</v>
      </c>
    </row>
    <row r="207" spans="1:4">
      <c r="A207" s="4" t="s">
        <v>88</v>
      </c>
      <c r="B207" s="5" t="n">
        <v>0</v>
      </c>
      <c r="C207" s="5" t="n">
        <v>0</v>
      </c>
    </row>
    <row r="208" spans="1:4">
      <c r="A208" s="4" t="s">
        <v>93</v>
      </c>
      <c r="B208" s="5" t="n">
        <v>-849000</v>
      </c>
      <c r="C208" s="5" t="n">
        <v>-921000</v>
      </c>
    </row>
    <row r="209" spans="1:4">
      <c r="A209" s="4" t="s">
        <v>968</v>
      </c>
      <c r="B209" s="5" t="n">
        <v>-11414000</v>
      </c>
      <c r="C209" s="5" t="n">
        <v>-9964000</v>
      </c>
    </row>
    <row r="210" spans="1:4">
      <c r="A210" s="4" t="s">
        <v>997</v>
      </c>
      <c r="B210" s="5" t="n">
        <v>-12263000</v>
      </c>
      <c r="C210" s="5" t="n">
        <v>-10885000</v>
      </c>
    </row>
    <row r="211" spans="1:4">
      <c r="A211" s="3" t="s">
        <v>969</v>
      </c>
    </row>
    <row r="212" spans="1:4">
      <c r="A212" s="4" t="s">
        <v>998</v>
      </c>
      <c r="B212" s="5" t="n">
        <v>-1921000</v>
      </c>
      <c r="C212" s="5" t="n">
        <v>-1347000</v>
      </c>
    </row>
    <row r="213" spans="1:4">
      <c r="A213" s="4" t="s">
        <v>999</v>
      </c>
      <c r="B213" s="5" t="n">
        <v>43000</v>
      </c>
      <c r="C213" s="5" t="n">
        <v>-999000</v>
      </c>
    </row>
    <row r="214" spans="1:4">
      <c r="A214" s="4" t="s">
        <v>1000</v>
      </c>
      <c r="B214" s="5" t="n">
        <v>0</v>
      </c>
      <c r="C214" s="5" t="n">
        <v>0</v>
      </c>
    </row>
    <row r="215" spans="1:4">
      <c r="A215" s="4" t="s">
        <v>1001</v>
      </c>
      <c r="B215" s="5" t="n">
        <v>598000</v>
      </c>
      <c r="C215" s="5" t="n">
        <v>762000</v>
      </c>
    </row>
    <row r="216" spans="1:4">
      <c r="A216" s="4" t="s">
        <v>970</v>
      </c>
      <c r="B216" s="5" t="n">
        <v>-1280000</v>
      </c>
      <c r="C216" s="5" t="n">
        <v>-1584000</v>
      </c>
    </row>
    <row r="217" spans="1:4">
      <c r="A217" s="4" t="s">
        <v>1002</v>
      </c>
      <c r="B217" s="5" t="n">
        <v>-13543000</v>
      </c>
      <c r="C217" s="5" t="n">
        <v>-12469000</v>
      </c>
    </row>
    <row r="218" spans="1:4">
      <c r="A218" s="3" t="s">
        <v>972</v>
      </c>
    </row>
    <row r="219" spans="1:4">
      <c r="A219" s="4" t="s">
        <v>981</v>
      </c>
      <c r="B219" s="5" t="n">
        <v>52000</v>
      </c>
      <c r="C219" s="5" t="n">
        <v>163000</v>
      </c>
      <c r="D219" s="5" t="n">
        <v>249000</v>
      </c>
    </row>
    <row r="220" spans="1:4">
      <c r="A220" s="4" t="s">
        <v>982</v>
      </c>
      <c r="B220" s="5" t="n">
        <v>403000</v>
      </c>
      <c r="C220" s="5" t="n">
        <v>512000</v>
      </c>
      <c r="D220" s="5" t="n">
        <v>627000</v>
      </c>
    </row>
    <row r="221" spans="1:4">
      <c r="A221" s="4" t="s">
        <v>1004</v>
      </c>
      <c r="B221" s="5" t="n">
        <v>7000</v>
      </c>
      <c r="C221" s="5" t="n">
        <v>-372000</v>
      </c>
      <c r="D221" s="5" t="n">
        <v>-409000</v>
      </c>
    </row>
    <row r="222" spans="1:4">
      <c r="A222" s="4" t="s">
        <v>1005</v>
      </c>
      <c r="B222" s="5" t="n">
        <v>5000</v>
      </c>
      <c r="C222" s="5" t="n">
        <v>-30000</v>
      </c>
      <c r="D222" s="5" t="n">
        <v>54000</v>
      </c>
    </row>
    <row r="223" spans="1:4">
      <c r="A223" s="4" t="s">
        <v>1016</v>
      </c>
      <c r="B223" s="5" t="n">
        <v>0</v>
      </c>
      <c r="C223" s="5" t="n">
        <v>-679000</v>
      </c>
      <c r="D223" s="5" t="n">
        <v>233000</v>
      </c>
    </row>
    <row r="224" spans="1:4">
      <c r="A224" s="4" t="s">
        <v>973</v>
      </c>
      <c r="B224" s="5" t="n">
        <v>467000</v>
      </c>
      <c r="C224" s="6" t="n">
        <v>-406000</v>
      </c>
      <c r="D224" s="5" t="n">
        <v>754000</v>
      </c>
    </row>
    <row r="225" spans="1:4">
      <c r="A225" s="3" t="s">
        <v>1009</v>
      </c>
    </row>
    <row r="226" spans="1:4">
      <c r="A226" s="4" t="s">
        <v>999</v>
      </c>
      <c r="B226" s="5" t="n">
        <v>7000</v>
      </c>
    </row>
    <row r="227" spans="1:4">
      <c r="A227" s="4" t="s">
        <v>1010</v>
      </c>
      <c r="B227" s="5" t="n">
        <v>-161000</v>
      </c>
    </row>
    <row r="228" spans="1:4">
      <c r="A228" s="4" t="s">
        <v>1011</v>
      </c>
      <c r="B228" s="5" t="n">
        <v>0</v>
      </c>
    </row>
    <row r="229" spans="1:4">
      <c r="A229" s="4" t="s">
        <v>1012</v>
      </c>
      <c r="B229" s="6" t="n">
        <v>-154000</v>
      </c>
    </row>
    <row r="230" spans="1:4">
      <c r="A230" s="4" t="s">
        <v>563</v>
      </c>
    </row>
    <row r="231" spans="1:4">
      <c r="A231" s="3" t="s">
        <v>965</v>
      </c>
    </row>
    <row r="232" spans="1:4">
      <c r="A232" s="4" t="s">
        <v>988</v>
      </c>
      <c r="D232" s="5" t="n">
        <v>-49338000</v>
      </c>
    </row>
    <row r="233" spans="1:4">
      <c r="A233" s="3" t="s">
        <v>972</v>
      </c>
    </row>
    <row r="234" spans="1:4">
      <c r="A234" s="4" t="s">
        <v>973</v>
      </c>
      <c r="D234" s="5" t="n">
        <v>55000</v>
      </c>
    </row>
    <row r="235" spans="1:4">
      <c r="A235" s="4" t="s">
        <v>831</v>
      </c>
    </row>
    <row r="236" spans="1:4">
      <c r="A236" s="3" t="s">
        <v>972</v>
      </c>
    </row>
    <row r="237" spans="1:4">
      <c r="A237" s="4" t="s">
        <v>1007</v>
      </c>
      <c r="D237" s="5" t="n">
        <v>6675000</v>
      </c>
    </row>
    <row r="238" spans="1:4">
      <c r="A238" s="4" t="s">
        <v>830</v>
      </c>
    </row>
    <row r="239" spans="1:4">
      <c r="A239" s="3" t="s">
        <v>972</v>
      </c>
    </row>
    <row r="240" spans="1:4">
      <c r="A240" s="4" t="s">
        <v>1007</v>
      </c>
      <c r="D240" s="6" t="n">
        <v>360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31</v>
      </c>
    </row>
    <row r="3" spans="1:4">
      <c r="A3" s="3" t="s">
        <v>1018</v>
      </c>
    </row>
    <row r="4" spans="1:4">
      <c r="A4" s="4" t="s">
        <v>1019</v>
      </c>
      <c r="B4" s="4" t="s">
        <v>1020</v>
      </c>
    </row>
    <row r="5" spans="1:4">
      <c r="A5" s="3" t="s">
        <v>1021</v>
      </c>
    </row>
    <row r="6" spans="1:4">
      <c r="A6" s="4" t="s">
        <v>1022</v>
      </c>
      <c r="B6" s="4" t="s">
        <v>1023</v>
      </c>
    </row>
    <row r="7" spans="1:4">
      <c r="A7" s="4" t="s">
        <v>1024</v>
      </c>
      <c r="B7" s="5" t="n">
        <v>2027</v>
      </c>
    </row>
    <row r="8" spans="1:4">
      <c r="A8" s="3" t="s">
        <v>1025</v>
      </c>
    </row>
    <row r="9" spans="1:4">
      <c r="A9" s="4" t="s">
        <v>1026</v>
      </c>
      <c r="B9" s="6" t="n">
        <v>658</v>
      </c>
    </row>
    <row r="10" spans="1:4">
      <c r="A10" s="4" t="s">
        <v>1027</v>
      </c>
      <c r="B10" s="6" t="n">
        <v>-554</v>
      </c>
    </row>
    <row r="11" spans="1:4">
      <c r="A11" s="4" t="s">
        <v>978</v>
      </c>
    </row>
    <row r="12" spans="1:4">
      <c r="A12" s="3" t="s">
        <v>1018</v>
      </c>
    </row>
    <row r="13" spans="1:4">
      <c r="A13" s="4" t="s">
        <v>1028</v>
      </c>
      <c r="B13" s="4" t="s">
        <v>1029</v>
      </c>
      <c r="C13" s="4" t="s">
        <v>1030</v>
      </c>
    </row>
    <row r="14" spans="1:4">
      <c r="A14" s="4" t="s">
        <v>1031</v>
      </c>
      <c r="B14" s="4" t="s">
        <v>1032</v>
      </c>
      <c r="C14" s="4" t="s">
        <v>1032</v>
      </c>
    </row>
    <row r="15" spans="1:4">
      <c r="A15" s="3" t="s">
        <v>1021</v>
      </c>
    </row>
    <row r="16" spans="1:4">
      <c r="A16" s="4" t="s">
        <v>1028</v>
      </c>
      <c r="B16" s="4" t="s">
        <v>1030</v>
      </c>
      <c r="C16" s="4" t="s">
        <v>1033</v>
      </c>
      <c r="D16" s="4" t="s">
        <v>1034</v>
      </c>
    </row>
    <row r="17" spans="1:4">
      <c r="A17" s="4" t="s">
        <v>1031</v>
      </c>
      <c r="B17" s="4" t="s">
        <v>1032</v>
      </c>
      <c r="C17" s="4" t="s">
        <v>1032</v>
      </c>
      <c r="D17" s="4" t="s">
        <v>1032</v>
      </c>
    </row>
    <row r="18" spans="1:4">
      <c r="A18" s="4" t="s">
        <v>1003</v>
      </c>
      <c r="B18" s="4" t="s">
        <v>1035</v>
      </c>
      <c r="C18" s="4" t="s">
        <v>1036</v>
      </c>
      <c r="D18" s="4" t="s">
        <v>1036</v>
      </c>
    </row>
    <row r="19" spans="1:4">
      <c r="A19" s="4" t="s">
        <v>1013</v>
      </c>
    </row>
    <row r="20" spans="1:4">
      <c r="A20" s="3" t="s">
        <v>1018</v>
      </c>
    </row>
    <row r="21" spans="1:4">
      <c r="A21" s="4" t="s">
        <v>1028</v>
      </c>
      <c r="B21" s="4" t="s">
        <v>1037</v>
      </c>
      <c r="C21" s="4" t="s">
        <v>1038</v>
      </c>
    </row>
    <row r="22" spans="1:4">
      <c r="A22" s="4" t="s">
        <v>1031</v>
      </c>
      <c r="B22" s="4" t="s">
        <v>1039</v>
      </c>
      <c r="C22" s="4" t="s">
        <v>1040</v>
      </c>
    </row>
    <row r="23" spans="1:4">
      <c r="A23" s="3" t="s">
        <v>1021</v>
      </c>
    </row>
    <row r="24" spans="1:4">
      <c r="A24" s="4" t="s">
        <v>1028</v>
      </c>
      <c r="B24" s="4" t="s">
        <v>1038</v>
      </c>
      <c r="C24" s="4" t="s">
        <v>1041</v>
      </c>
      <c r="D24" s="4" t="s">
        <v>1042</v>
      </c>
    </row>
    <row r="25" spans="1:4">
      <c r="A25" s="4" t="s">
        <v>1031</v>
      </c>
      <c r="B25" s="4" t="s">
        <v>1040</v>
      </c>
      <c r="C25" s="4" t="s">
        <v>1043</v>
      </c>
      <c r="D25" s="4" t="s">
        <v>1044</v>
      </c>
    </row>
    <row r="26" spans="1:4">
      <c r="A26" s="4" t="s">
        <v>1003</v>
      </c>
      <c r="B26" s="4" t="s">
        <v>1045</v>
      </c>
      <c r="C26" s="4" t="s">
        <v>1046</v>
      </c>
      <c r="D26" s="4" t="s">
        <v>1047</v>
      </c>
    </row>
    <row r="27" spans="1:4">
      <c r="A27" s="4" t="s">
        <v>1014</v>
      </c>
    </row>
    <row r="28" spans="1:4">
      <c r="A28" s="3" t="s">
        <v>1018</v>
      </c>
    </row>
    <row r="29" spans="1:4">
      <c r="A29" s="4" t="s">
        <v>1028</v>
      </c>
      <c r="B29" s="4" t="s">
        <v>1048</v>
      </c>
      <c r="C29" s="4" t="s">
        <v>1048</v>
      </c>
    </row>
    <row r="30" spans="1:4">
      <c r="A30" s="4" t="s">
        <v>1031</v>
      </c>
      <c r="B30" s="4" t="s">
        <v>1049</v>
      </c>
      <c r="C30" s="4" t="s">
        <v>1049</v>
      </c>
    </row>
    <row r="31" spans="1:4">
      <c r="A31" s="3" t="s">
        <v>1021</v>
      </c>
    </row>
    <row r="32" spans="1:4">
      <c r="A32" s="4" t="s">
        <v>1028</v>
      </c>
      <c r="B32" s="4" t="s">
        <v>1050</v>
      </c>
      <c r="C32" s="4" t="s">
        <v>1051</v>
      </c>
      <c r="D32" s="4" t="s">
        <v>1052</v>
      </c>
    </row>
    <row r="33" spans="1:4">
      <c r="A33" s="4" t="s">
        <v>1031</v>
      </c>
      <c r="B33" s="4" t="s">
        <v>1049</v>
      </c>
      <c r="C33" s="4" t="s">
        <v>1049</v>
      </c>
      <c r="D33" s="4" t="s">
        <v>1049</v>
      </c>
    </row>
    <row r="34" spans="1:4">
      <c r="A34" s="4" t="s">
        <v>1015</v>
      </c>
    </row>
    <row r="35" spans="1:4">
      <c r="A35" s="3" t="s">
        <v>1018</v>
      </c>
    </row>
    <row r="36" spans="1:4">
      <c r="A36" s="4" t="s">
        <v>1028</v>
      </c>
      <c r="B36" s="4" t="s">
        <v>1053</v>
      </c>
      <c r="C36" s="4" t="s">
        <v>1032</v>
      </c>
    </row>
    <row r="37" spans="1:4">
      <c r="A37" s="4" t="s">
        <v>1019</v>
      </c>
      <c r="B37" s="4" t="s">
        <v>1054</v>
      </c>
      <c r="C37" s="4" t="s">
        <v>1054</v>
      </c>
    </row>
    <row r="38" spans="1:4">
      <c r="A38" s="3" t="s">
        <v>1021</v>
      </c>
    </row>
    <row r="39" spans="1:4">
      <c r="A39" s="4" t="s">
        <v>1028</v>
      </c>
      <c r="B39" s="4" t="s">
        <v>1032</v>
      </c>
      <c r="C39" s="4" t="s">
        <v>1055</v>
      </c>
      <c r="D39" s="4" t="s">
        <v>10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31</v>
      </c>
    </row>
    <row r="3" spans="1:4">
      <c r="A3" s="3" t="s">
        <v>138</v>
      </c>
    </row>
    <row r="4" spans="1:4">
      <c r="A4" s="4" t="s">
        <v>46</v>
      </c>
      <c r="B4" s="6" t="n">
        <v>508892</v>
      </c>
      <c r="C4" s="6" t="n">
        <v>869829</v>
      </c>
      <c r="D4" s="6" t="n">
        <v>775235</v>
      </c>
    </row>
    <row r="5" spans="1:4">
      <c r="A5" s="3" t="s">
        <v>139</v>
      </c>
    </row>
    <row r="6" spans="1:4">
      <c r="A6" s="4" t="s">
        <v>140</v>
      </c>
      <c r="B6" s="5" t="n">
        <v>0</v>
      </c>
      <c r="C6" s="5" t="n">
        <v>-273948</v>
      </c>
      <c r="D6" s="5" t="n">
        <v>2905</v>
      </c>
    </row>
    <row r="7" spans="1:4">
      <c r="A7" s="4" t="s">
        <v>141</v>
      </c>
      <c r="B7" s="5" t="n">
        <v>360739</v>
      </c>
      <c r="C7" s="5" t="n">
        <v>327089</v>
      </c>
      <c r="D7" s="5" t="n">
        <v>307188</v>
      </c>
    </row>
    <row r="8" spans="1:4">
      <c r="A8" s="4" t="s">
        <v>142</v>
      </c>
      <c r="B8" s="5" t="n">
        <v>21015</v>
      </c>
      <c r="C8" s="5" t="n">
        <v>30697</v>
      </c>
      <c r="D8" s="5" t="n">
        <v>31628</v>
      </c>
    </row>
    <row r="9" spans="1:4">
      <c r="A9" s="4" t="s">
        <v>41</v>
      </c>
      <c r="B9" s="5" t="n">
        <v>-96598</v>
      </c>
      <c r="C9" s="5" t="n">
        <v>0</v>
      </c>
      <c r="D9" s="5" t="n">
        <v>0</v>
      </c>
    </row>
    <row r="10" spans="1:4">
      <c r="A10" s="4" t="s">
        <v>143</v>
      </c>
      <c r="B10" s="5" t="n">
        <v>10641</v>
      </c>
      <c r="C10" s="5" t="n">
        <v>5946</v>
      </c>
      <c r="D10" s="5" t="n">
        <v>4730</v>
      </c>
    </row>
    <row r="11" spans="1:4">
      <c r="A11" s="4" t="s">
        <v>99</v>
      </c>
      <c r="B11" s="5" t="n">
        <v>-79414</v>
      </c>
      <c r="C11" s="5" t="n">
        <v>-5916</v>
      </c>
      <c r="D11" s="5" t="n">
        <v>-33866</v>
      </c>
    </row>
    <row r="12" spans="1:4">
      <c r="A12" s="4" t="s">
        <v>144</v>
      </c>
      <c r="B12" s="5" t="n">
        <v>26492</v>
      </c>
      <c r="C12" s="5" t="n">
        <v>34253</v>
      </c>
      <c r="D12" s="5" t="n">
        <v>34627</v>
      </c>
    </row>
    <row r="13" spans="1:4">
      <c r="A13" s="4" t="s">
        <v>145</v>
      </c>
      <c r="B13" s="5" t="n">
        <v>-25691</v>
      </c>
      <c r="C13" s="5" t="n">
        <v>-21942</v>
      </c>
      <c r="D13" s="5" t="n">
        <v>-24232</v>
      </c>
    </row>
    <row r="14" spans="1:4">
      <c r="A14" s="4" t="s">
        <v>146</v>
      </c>
      <c r="B14" s="5" t="n">
        <v>-34718</v>
      </c>
      <c r="C14" s="5" t="n">
        <v>-2258</v>
      </c>
      <c r="D14" s="5" t="n">
        <v>-21813</v>
      </c>
    </row>
    <row r="15" spans="1:4">
      <c r="A15" s="3" t="s">
        <v>147</v>
      </c>
    </row>
    <row r="16" spans="1:4">
      <c r="A16" s="4" t="s">
        <v>148</v>
      </c>
      <c r="B16" s="5" t="n">
        <v>-44649</v>
      </c>
      <c r="C16" s="5" t="n">
        <v>37916</v>
      </c>
      <c r="D16" s="5" t="n">
        <v>-87207</v>
      </c>
    </row>
    <row r="17" spans="1:4">
      <c r="A17" s="4" t="s">
        <v>82</v>
      </c>
      <c r="B17" s="5" t="n">
        <v>25858</v>
      </c>
      <c r="C17" s="5" t="n">
        <v>63129</v>
      </c>
      <c r="D17" s="5" t="n">
        <v>-63717</v>
      </c>
    </row>
    <row r="18" spans="1:4">
      <c r="A18" s="4" t="s">
        <v>149</v>
      </c>
      <c r="B18" s="5" t="n">
        <v>2589</v>
      </c>
      <c r="C18" s="5" t="n">
        <v>-7401</v>
      </c>
      <c r="D18" s="5" t="n">
        <v>-18527</v>
      </c>
    </row>
    <row r="19" spans="1:4">
      <c r="A19" s="4" t="s">
        <v>92</v>
      </c>
      <c r="B19" s="5" t="n">
        <v>58695</v>
      </c>
      <c r="C19" s="5" t="n">
        <v>42925</v>
      </c>
      <c r="D19" s="5" t="n">
        <v>60176</v>
      </c>
    </row>
    <row r="20" spans="1:4">
      <c r="A20" s="4" t="s">
        <v>93</v>
      </c>
      <c r="B20" s="5" t="n">
        <v>-12596</v>
      </c>
      <c r="C20" s="5" t="n">
        <v>-71090</v>
      </c>
      <c r="D20" s="5" t="n">
        <v>-17731</v>
      </c>
    </row>
    <row r="21" spans="1:4">
      <c r="A21" s="4" t="s">
        <v>150</v>
      </c>
      <c r="B21" s="5" t="n">
        <v>45371</v>
      </c>
      <c r="C21" s="5" t="n">
        <v>-19765</v>
      </c>
      <c r="D21" s="5" t="n">
        <v>40955</v>
      </c>
    </row>
    <row r="22" spans="1:4">
      <c r="A22" s="4" t="s">
        <v>151</v>
      </c>
      <c r="B22" s="5" t="n">
        <v>95349</v>
      </c>
      <c r="C22" s="5" t="n">
        <v>-60405</v>
      </c>
      <c r="D22" s="5" t="n">
        <v>-40187</v>
      </c>
    </row>
    <row r="23" spans="1:4">
      <c r="A23" s="4" t="s">
        <v>152</v>
      </c>
      <c r="B23" s="5" t="n">
        <v>861975</v>
      </c>
      <c r="C23" s="5" t="n">
        <v>949059</v>
      </c>
      <c r="D23" s="5" t="n">
        <v>950164</v>
      </c>
    </row>
    <row r="24" spans="1:4">
      <c r="A24" s="3" t="s">
        <v>153</v>
      </c>
    </row>
    <row r="25" spans="1:4">
      <c r="A25" s="4" t="s">
        <v>154</v>
      </c>
      <c r="B25" s="5" t="n">
        <v>-165205</v>
      </c>
      <c r="C25" s="5" t="n">
        <v>-154251</v>
      </c>
      <c r="D25" s="5" t="n">
        <v>-166033</v>
      </c>
    </row>
    <row r="26" spans="1:4">
      <c r="A26" s="4" t="s">
        <v>155</v>
      </c>
      <c r="B26" s="5" t="n">
        <v>-1561737</v>
      </c>
      <c r="C26" s="5" t="n">
        <v>-567843</v>
      </c>
      <c r="D26" s="5" t="n">
        <v>-802254</v>
      </c>
    </row>
    <row r="27" spans="1:4">
      <c r="A27" s="4" t="s">
        <v>156</v>
      </c>
      <c r="B27" s="5" t="n">
        <v>17749</v>
      </c>
      <c r="C27" s="5" t="n">
        <v>14604</v>
      </c>
      <c r="D27" s="5" t="n">
        <v>14373</v>
      </c>
    </row>
    <row r="28" spans="1:4">
      <c r="A28" s="4" t="s">
        <v>157</v>
      </c>
      <c r="B28" s="5" t="n">
        <v>206407</v>
      </c>
      <c r="C28" s="5" t="n">
        <v>689314</v>
      </c>
      <c r="D28" s="5" t="n">
        <v>191348</v>
      </c>
    </row>
    <row r="29" spans="1:4">
      <c r="A29" s="4" t="s">
        <v>158</v>
      </c>
      <c r="B29" s="5" t="n">
        <v>0</v>
      </c>
      <c r="C29" s="5" t="n">
        <v>-17752</v>
      </c>
      <c r="D29" s="5" t="n">
        <v>0</v>
      </c>
    </row>
    <row r="30" spans="1:4">
      <c r="A30" s="4" t="s">
        <v>75</v>
      </c>
      <c r="B30" s="5" t="n">
        <v>-1057</v>
      </c>
      <c r="C30" s="5" t="n">
        <v>1350</v>
      </c>
      <c r="D30" s="5" t="n">
        <v>-19991</v>
      </c>
    </row>
    <row r="31" spans="1:4">
      <c r="A31" s="4" t="s">
        <v>159</v>
      </c>
      <c r="B31" s="5" t="n">
        <v>-1503843</v>
      </c>
      <c r="C31" s="5" t="n">
        <v>-34578</v>
      </c>
      <c r="D31" s="5" t="n">
        <v>-782557</v>
      </c>
    </row>
    <row r="32" spans="1:4">
      <c r="A32" s="3" t="s">
        <v>160</v>
      </c>
    </row>
    <row r="33" spans="1:4">
      <c r="A33" s="4" t="s">
        <v>161</v>
      </c>
      <c r="B33" s="5" t="n">
        <v>0</v>
      </c>
      <c r="C33" s="5" t="n">
        <v>0</v>
      </c>
      <c r="D33" s="5" t="n">
        <v>359955</v>
      </c>
    </row>
    <row r="34" spans="1:4">
      <c r="A34" s="4" t="s">
        <v>162</v>
      </c>
      <c r="B34" s="5" t="n">
        <v>656399</v>
      </c>
      <c r="C34" s="5" t="n">
        <v>394300</v>
      </c>
      <c r="D34" s="5" t="n">
        <v>0</v>
      </c>
    </row>
    <row r="35" spans="1:4">
      <c r="A35" s="4" t="s">
        <v>163</v>
      </c>
      <c r="B35" s="5" t="n">
        <v>8431</v>
      </c>
      <c r="C35" s="5" t="n">
        <v>4024</v>
      </c>
      <c r="D35" s="5" t="n">
        <v>20337</v>
      </c>
    </row>
    <row r="36" spans="1:4">
      <c r="A36" s="4" t="s">
        <v>164</v>
      </c>
      <c r="B36" s="5" t="n">
        <v>254834</v>
      </c>
      <c r="C36" s="5" t="n">
        <v>-327000</v>
      </c>
      <c r="D36" s="5" t="n">
        <v>251500</v>
      </c>
    </row>
    <row r="37" spans="1:4">
      <c r="A37" s="4" t="s">
        <v>165</v>
      </c>
      <c r="B37" s="5" t="n">
        <v>-2017</v>
      </c>
      <c r="C37" s="5" t="n">
        <v>-300048</v>
      </c>
      <c r="D37" s="5" t="n">
        <v>-6566</v>
      </c>
    </row>
    <row r="38" spans="1:4">
      <c r="A38" s="4" t="s">
        <v>166</v>
      </c>
      <c r="B38" s="5" t="n">
        <v>-268339</v>
      </c>
      <c r="C38" s="5" t="n">
        <v>-257969</v>
      </c>
      <c r="D38" s="5" t="n">
        <v>-258487</v>
      </c>
    </row>
    <row r="39" spans="1:4">
      <c r="A39" s="4" t="s">
        <v>167</v>
      </c>
      <c r="B39" s="5" t="n">
        <v>0</v>
      </c>
      <c r="C39" s="5" t="n">
        <v>-600164</v>
      </c>
      <c r="D39" s="5" t="n">
        <v>-601077</v>
      </c>
    </row>
    <row r="40" spans="1:4">
      <c r="A40" s="4" t="s">
        <v>168</v>
      </c>
      <c r="B40" s="5" t="n">
        <v>-15700</v>
      </c>
      <c r="C40" s="5" t="n">
        <v>-5029</v>
      </c>
      <c r="D40" s="5" t="n">
        <v>-21151</v>
      </c>
    </row>
    <row r="41" spans="1:4">
      <c r="A41" s="4" t="s">
        <v>169</v>
      </c>
      <c r="B41" s="5" t="n">
        <v>633608</v>
      </c>
      <c r="C41" s="5" t="n">
        <v>-1091886</v>
      </c>
      <c r="D41" s="5" t="n">
        <v>-255489</v>
      </c>
    </row>
    <row r="42" spans="1:4">
      <c r="A42" s="3" t="s">
        <v>170</v>
      </c>
    </row>
    <row r="43" spans="1:4">
      <c r="A43" s="4" t="s">
        <v>171</v>
      </c>
      <c r="B43" s="5" t="n">
        <v>0</v>
      </c>
      <c r="C43" s="5" t="n">
        <v>-113946</v>
      </c>
      <c r="D43" s="5" t="n">
        <v>25760</v>
      </c>
    </row>
    <row r="44" spans="1:4">
      <c r="A44" s="4" t="s">
        <v>172</v>
      </c>
      <c r="B44" s="5" t="n">
        <v>0</v>
      </c>
      <c r="C44" s="5" t="n">
        <v>-1984</v>
      </c>
      <c r="D44" s="5" t="n">
        <v>-19753</v>
      </c>
    </row>
    <row r="45" spans="1:4">
      <c r="A45" s="4" t="s">
        <v>173</v>
      </c>
      <c r="B45" s="5" t="n">
        <v>0</v>
      </c>
      <c r="C45" s="5" t="n">
        <v>-115930</v>
      </c>
      <c r="D45" s="5" t="n">
        <v>6007</v>
      </c>
    </row>
    <row r="46" spans="1:4">
      <c r="A46" s="4" t="s">
        <v>174</v>
      </c>
      <c r="B46" s="5" t="n">
        <v>-4779</v>
      </c>
      <c r="C46" s="5" t="n">
        <v>-26061</v>
      </c>
      <c r="D46" s="5" t="n">
        <v>-40426</v>
      </c>
    </row>
    <row r="47" spans="1:4">
      <c r="A47" s="4" t="s">
        <v>175</v>
      </c>
      <c r="B47" s="5" t="n">
        <v>-13039</v>
      </c>
      <c r="C47" s="5" t="n">
        <v>-319396</v>
      </c>
      <c r="D47" s="5" t="n">
        <v>-122301</v>
      </c>
    </row>
    <row r="48" spans="1:4">
      <c r="A48" s="4" t="s">
        <v>176</v>
      </c>
      <c r="B48" s="5" t="n">
        <v>362185</v>
      </c>
      <c r="C48" s="5" t="n">
        <v>681581</v>
      </c>
      <c r="D48" s="5" t="n">
        <v>803882</v>
      </c>
    </row>
    <row r="49" spans="1:4">
      <c r="A49" s="4" t="s">
        <v>177</v>
      </c>
      <c r="B49" s="5" t="n">
        <v>349146</v>
      </c>
      <c r="C49" s="5" t="n">
        <v>362185</v>
      </c>
      <c r="D49" s="5" t="n">
        <v>681581</v>
      </c>
    </row>
    <row r="50" spans="1:4">
      <c r="A50" s="3" t="s">
        <v>178</v>
      </c>
    </row>
    <row r="51" spans="1:4">
      <c r="A51" s="4" t="s">
        <v>179</v>
      </c>
      <c r="B51" s="5" t="n">
        <v>170394</v>
      </c>
      <c r="C51" s="5" t="n">
        <v>346382</v>
      </c>
      <c r="D51" s="5" t="n">
        <v>372446</v>
      </c>
    </row>
    <row r="52" spans="1:4">
      <c r="A52" s="4" t="s">
        <v>180</v>
      </c>
      <c r="B52" s="6" t="n">
        <v>131184</v>
      </c>
      <c r="C52" s="6" t="n">
        <v>128151</v>
      </c>
      <c r="D52" s="6" t="n">
        <v>1284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31</v>
      </c>
    </row>
    <row r="3" spans="1:4">
      <c r="A3" s="4" t="s">
        <v>978</v>
      </c>
    </row>
    <row r="4" spans="1:4">
      <c r="A4" s="3" t="s">
        <v>959</v>
      </c>
    </row>
    <row r="5" spans="1:4">
      <c r="A5" s="4" t="s">
        <v>1058</v>
      </c>
      <c r="B5" s="6" t="n">
        <v>562564</v>
      </c>
      <c r="C5" s="6" t="n">
        <v>552817</v>
      </c>
      <c r="D5" s="6" t="n">
        <v>601376</v>
      </c>
    </row>
    <row r="6" spans="1:4">
      <c r="A6" s="4" t="s">
        <v>1059</v>
      </c>
      <c r="B6" s="6" t="n">
        <v>392325</v>
      </c>
      <c r="C6" s="6" t="n">
        <v>386049</v>
      </c>
    </row>
    <row r="7" spans="1:4">
      <c r="A7" s="3" t="s">
        <v>1060</v>
      </c>
    </row>
    <row r="8" spans="1:4">
      <c r="A8" s="4" t="s">
        <v>1061</v>
      </c>
      <c r="B8" s="4" t="s">
        <v>1062</v>
      </c>
      <c r="C8" s="4" t="s">
        <v>1062</v>
      </c>
    </row>
    <row r="9" spans="1:4">
      <c r="A9" s="4" t="s">
        <v>1063</v>
      </c>
      <c r="B9" s="4" t="s">
        <v>1062</v>
      </c>
    </row>
    <row r="10" spans="1:4">
      <c r="A10" s="4" t="s">
        <v>1064</v>
      </c>
    </row>
    <row r="11" spans="1:4">
      <c r="A11" s="3" t="s">
        <v>959</v>
      </c>
    </row>
    <row r="12" spans="1:4">
      <c r="A12" s="4" t="s">
        <v>1058</v>
      </c>
      <c r="B12" s="6" t="n">
        <v>161426</v>
      </c>
      <c r="C12" s="6" t="n">
        <v>157796</v>
      </c>
    </row>
    <row r="13" spans="1:4">
      <c r="A13" s="4" t="s">
        <v>1065</v>
      </c>
    </row>
    <row r="14" spans="1:4">
      <c r="A14" s="3" t="s">
        <v>959</v>
      </c>
    </row>
    <row r="15" spans="1:4">
      <c r="A15" s="4" t="s">
        <v>1058</v>
      </c>
      <c r="B15" s="5" t="n">
        <v>43272</v>
      </c>
      <c r="C15" s="5" t="n">
        <v>39159</v>
      </c>
    </row>
    <row r="16" spans="1:4">
      <c r="A16" s="4" t="s">
        <v>1066</v>
      </c>
    </row>
    <row r="17" spans="1:4">
      <c r="A17" s="3" t="s">
        <v>959</v>
      </c>
    </row>
    <row r="18" spans="1:4">
      <c r="A18" s="4" t="s">
        <v>1058</v>
      </c>
      <c r="B18" s="5" t="n">
        <v>11200</v>
      </c>
      <c r="C18" s="5" t="n">
        <v>6751</v>
      </c>
    </row>
    <row r="19" spans="1:4">
      <c r="A19" s="4" t="s">
        <v>1067</v>
      </c>
    </row>
    <row r="20" spans="1:4">
      <c r="A20" s="3" t="s">
        <v>959</v>
      </c>
    </row>
    <row r="21" spans="1:4">
      <c r="A21" s="4" t="s">
        <v>1058</v>
      </c>
      <c r="B21" s="6" t="n">
        <v>124456</v>
      </c>
      <c r="C21" s="6" t="n">
        <v>124128</v>
      </c>
    </row>
    <row r="22" spans="1:4">
      <c r="A22" s="4" t="s">
        <v>1068</v>
      </c>
    </row>
    <row r="23" spans="1:4">
      <c r="A23" s="3" t="s">
        <v>1060</v>
      </c>
    </row>
    <row r="24" spans="1:4">
      <c r="A24" s="4" t="s">
        <v>1061</v>
      </c>
      <c r="B24" s="4" t="s">
        <v>1069</v>
      </c>
      <c r="C24" s="4" t="s">
        <v>1069</v>
      </c>
    </row>
    <row r="25" spans="1:4">
      <c r="A25" s="4" t="s">
        <v>1063</v>
      </c>
      <c r="B25" s="4" t="s">
        <v>1070</v>
      </c>
    </row>
    <row r="26" spans="1:4">
      <c r="A26" s="4" t="s">
        <v>1071</v>
      </c>
    </row>
    <row r="27" spans="1:4">
      <c r="A27" s="3" t="s">
        <v>1060</v>
      </c>
    </row>
    <row r="28" spans="1:4">
      <c r="A28" s="4" t="s">
        <v>1061</v>
      </c>
      <c r="B28" s="4" t="s">
        <v>765</v>
      </c>
      <c r="C28" s="4" t="s">
        <v>603</v>
      </c>
    </row>
    <row r="29" spans="1:4">
      <c r="A29" s="4" t="s">
        <v>1063</v>
      </c>
      <c r="B29" s="4" t="s">
        <v>765</v>
      </c>
    </row>
    <row r="30" spans="1:4">
      <c r="A30" s="4" t="s">
        <v>1072</v>
      </c>
    </row>
    <row r="31" spans="1:4">
      <c r="A31" s="3" t="s">
        <v>959</v>
      </c>
    </row>
    <row r="32" spans="1:4">
      <c r="A32" s="4" t="s">
        <v>1058</v>
      </c>
      <c r="B32" s="6" t="n">
        <v>45494</v>
      </c>
      <c r="C32" s="6" t="n">
        <v>42391</v>
      </c>
    </row>
    <row r="33" spans="1:4">
      <c r="A33" s="3" t="s">
        <v>1060</v>
      </c>
    </row>
    <row r="34" spans="1:4">
      <c r="A34" s="4" t="s">
        <v>1061</v>
      </c>
      <c r="B34" s="4" t="s">
        <v>1073</v>
      </c>
      <c r="C34" s="4" t="s">
        <v>1074</v>
      </c>
    </row>
    <row r="35" spans="1:4">
      <c r="A35" s="4" t="s">
        <v>1063</v>
      </c>
      <c r="B35" s="4" t="s">
        <v>1075</v>
      </c>
    </row>
    <row r="36" spans="1:4">
      <c r="A36" s="4" t="s">
        <v>1076</v>
      </c>
    </row>
    <row r="37" spans="1:4">
      <c r="A37" s="3" t="s">
        <v>959</v>
      </c>
    </row>
    <row r="38" spans="1:4">
      <c r="A38" s="4" t="s">
        <v>1058</v>
      </c>
      <c r="B38" s="6" t="n">
        <v>289</v>
      </c>
      <c r="C38" s="6" t="n">
        <v>249</v>
      </c>
    </row>
    <row r="39" spans="1:4">
      <c r="A39" s="4" t="s">
        <v>1077</v>
      </c>
    </row>
    <row r="40" spans="1:4">
      <c r="A40" s="3" t="s">
        <v>959</v>
      </c>
    </row>
    <row r="41" spans="1:4">
      <c r="A41" s="4" t="s">
        <v>1058</v>
      </c>
      <c r="B41" s="5" t="n">
        <v>148514</v>
      </c>
      <c r="C41" s="5" t="n">
        <v>159436</v>
      </c>
      <c r="D41" s="5" t="n">
        <v>163510</v>
      </c>
    </row>
    <row r="42" spans="1:4">
      <c r="A42" s="4" t="s">
        <v>1078</v>
      </c>
    </row>
    <row r="43" spans="1:4">
      <c r="A43" s="3" t="s">
        <v>959</v>
      </c>
    </row>
    <row r="44" spans="1:4">
      <c r="A44" s="4" t="s">
        <v>1058</v>
      </c>
      <c r="B44" s="5" t="n">
        <v>25037</v>
      </c>
      <c r="C44" s="5" t="n">
        <v>23113</v>
      </c>
    </row>
    <row r="45" spans="1:4">
      <c r="A45" s="4" t="s">
        <v>1079</v>
      </c>
    </row>
    <row r="46" spans="1:4">
      <c r="A46" s="3" t="s">
        <v>959</v>
      </c>
    </row>
    <row r="47" spans="1:4">
      <c r="A47" s="4" t="s">
        <v>1058</v>
      </c>
      <c r="B47" s="5" t="n">
        <v>8626</v>
      </c>
      <c r="C47" s="5" t="n">
        <v>8904</v>
      </c>
    </row>
    <row r="48" spans="1:4">
      <c r="A48" s="4" t="s">
        <v>1080</v>
      </c>
    </row>
    <row r="49" spans="1:4">
      <c r="A49" s="3" t="s">
        <v>959</v>
      </c>
    </row>
    <row r="50" spans="1:4">
      <c r="A50" s="4" t="s">
        <v>1058</v>
      </c>
      <c r="B50" s="5" t="n">
        <v>104</v>
      </c>
      <c r="C50" s="5" t="n">
        <v>829</v>
      </c>
    </row>
    <row r="51" spans="1:4">
      <c r="A51" s="4" t="s">
        <v>1081</v>
      </c>
    </row>
    <row r="52" spans="1:4">
      <c r="A52" s="3" t="s">
        <v>959</v>
      </c>
    </row>
    <row r="53" spans="1:4">
      <c r="A53" s="4" t="s">
        <v>1058</v>
      </c>
      <c r="B53" s="5" t="n">
        <v>18999</v>
      </c>
      <c r="C53" s="5" t="n">
        <v>8904</v>
      </c>
      <c r="D53" s="6" t="n">
        <v>9976</v>
      </c>
    </row>
    <row r="54" spans="1:4">
      <c r="A54" s="4" t="s">
        <v>1082</v>
      </c>
    </row>
    <row r="55" spans="1:4">
      <c r="A55" s="3" t="s">
        <v>959</v>
      </c>
    </row>
    <row r="56" spans="1:4">
      <c r="A56" s="4" t="s">
        <v>1058</v>
      </c>
      <c r="B56" s="5" t="n">
        <v>18999</v>
      </c>
      <c r="C56" s="5" t="n">
        <v>8904</v>
      </c>
    </row>
    <row r="57" spans="1:4">
      <c r="A57" s="4" t="s">
        <v>1083</v>
      </c>
    </row>
    <row r="58" spans="1:4">
      <c r="A58" s="3" t="s">
        <v>959</v>
      </c>
    </row>
    <row r="59" spans="1:4">
      <c r="A59" s="4" t="s">
        <v>1058</v>
      </c>
      <c r="B59" s="5" t="n">
        <v>0</v>
      </c>
      <c r="C59" s="5" t="n">
        <v>0</v>
      </c>
    </row>
    <row r="60" spans="1:4">
      <c r="A60" s="4" t="s">
        <v>1084</v>
      </c>
    </row>
    <row r="61" spans="1:4">
      <c r="A61" s="3" t="s">
        <v>959</v>
      </c>
    </row>
    <row r="62" spans="1:4">
      <c r="A62" s="4" t="s">
        <v>1058</v>
      </c>
      <c r="B62" s="5" t="n">
        <v>8626</v>
      </c>
      <c r="C62" s="5" t="n">
        <v>8904</v>
      </c>
    </row>
    <row r="63" spans="1:4">
      <c r="A63" s="4" t="s">
        <v>1085</v>
      </c>
    </row>
    <row r="64" spans="1:4">
      <c r="A64" s="3" t="s">
        <v>959</v>
      </c>
    </row>
    <row r="65" spans="1:4">
      <c r="A65" s="4" t="s">
        <v>1058</v>
      </c>
      <c r="B65" s="5" t="n">
        <v>0</v>
      </c>
      <c r="C65" s="5" t="n">
        <v>0</v>
      </c>
    </row>
    <row r="66" spans="1:4">
      <c r="A66" s="4" t="s">
        <v>1086</v>
      </c>
    </row>
    <row r="67" spans="1:4">
      <c r="A67" s="3" t="s">
        <v>959</v>
      </c>
    </row>
    <row r="68" spans="1:4">
      <c r="A68" s="4" t="s">
        <v>1058</v>
      </c>
      <c r="B68" s="5" t="n">
        <v>221799</v>
      </c>
      <c r="C68" s="5" t="n">
        <v>251132</v>
      </c>
    </row>
    <row r="69" spans="1:4">
      <c r="A69" s="4" t="s">
        <v>1059</v>
      </c>
      <c r="B69" s="5" t="n">
        <v>221799</v>
      </c>
      <c r="C69" s="5" t="n">
        <v>251132</v>
      </c>
    </row>
    <row r="70" spans="1:4">
      <c r="A70" s="4" t="s">
        <v>1087</v>
      </c>
    </row>
    <row r="71" spans="1:4">
      <c r="A71" s="3" t="s">
        <v>959</v>
      </c>
    </row>
    <row r="72" spans="1:4">
      <c r="A72" s="4" t="s">
        <v>1058</v>
      </c>
      <c r="B72" s="5" t="n">
        <v>161426</v>
      </c>
      <c r="C72" s="5" t="n">
        <v>157796</v>
      </c>
    </row>
    <row r="73" spans="1:4">
      <c r="A73" s="4" t="s">
        <v>1088</v>
      </c>
    </row>
    <row r="74" spans="1:4">
      <c r="A74" s="3" t="s">
        <v>959</v>
      </c>
    </row>
    <row r="75" spans="1:4">
      <c r="A75" s="4" t="s">
        <v>1058</v>
      </c>
      <c r="B75" s="5" t="n">
        <v>43272</v>
      </c>
      <c r="C75" s="5" t="n">
        <v>39159</v>
      </c>
    </row>
    <row r="76" spans="1:4">
      <c r="A76" s="4" t="s">
        <v>1089</v>
      </c>
    </row>
    <row r="77" spans="1:4">
      <c r="A77" s="3" t="s">
        <v>959</v>
      </c>
    </row>
    <row r="78" spans="1:4">
      <c r="A78" s="4" t="s">
        <v>1058</v>
      </c>
      <c r="B78" s="5" t="n">
        <v>11200</v>
      </c>
      <c r="C78" s="5" t="n">
        <v>6751</v>
      </c>
    </row>
    <row r="79" spans="1:4">
      <c r="A79" s="4" t="s">
        <v>1090</v>
      </c>
    </row>
    <row r="80" spans="1:4">
      <c r="A80" s="3" t="s">
        <v>959</v>
      </c>
    </row>
    <row r="81" spans="1:4">
      <c r="A81" s="4" t="s">
        <v>1058</v>
      </c>
      <c r="B81" s="5" t="n">
        <v>0</v>
      </c>
      <c r="C81" s="5" t="n">
        <v>0</v>
      </c>
    </row>
    <row r="82" spans="1:4">
      <c r="A82" s="4" t="s">
        <v>1091</v>
      </c>
    </row>
    <row r="83" spans="1:4">
      <c r="A83" s="3" t="s">
        <v>959</v>
      </c>
    </row>
    <row r="84" spans="1:4">
      <c r="A84" s="4" t="s">
        <v>1058</v>
      </c>
      <c r="B84" s="5" t="n">
        <v>0</v>
      </c>
      <c r="C84" s="5" t="n">
        <v>0</v>
      </c>
    </row>
    <row r="85" spans="1:4">
      <c r="A85" s="4" t="s">
        <v>1092</v>
      </c>
    </row>
    <row r="86" spans="1:4">
      <c r="A86" s="3" t="s">
        <v>959</v>
      </c>
    </row>
    <row r="87" spans="1:4">
      <c r="A87" s="4" t="s">
        <v>1058</v>
      </c>
      <c r="B87" s="5" t="n">
        <v>0</v>
      </c>
      <c r="C87" s="5" t="n">
        <v>0</v>
      </c>
    </row>
    <row r="88" spans="1:4">
      <c r="A88" s="4" t="s">
        <v>1093</v>
      </c>
    </row>
    <row r="89" spans="1:4">
      <c r="A89" s="3" t="s">
        <v>959</v>
      </c>
    </row>
    <row r="90" spans="1:4">
      <c r="A90" s="4" t="s">
        <v>1058</v>
      </c>
      <c r="B90" s="5" t="n">
        <v>25141</v>
      </c>
      <c r="C90" s="5" t="n">
        <v>23942</v>
      </c>
    </row>
    <row r="91" spans="1:4">
      <c r="A91" s="4" t="s">
        <v>1094</v>
      </c>
    </row>
    <row r="92" spans="1:4">
      <c r="A92" s="3" t="s">
        <v>959</v>
      </c>
    </row>
    <row r="93" spans="1:4">
      <c r="A93" s="4" t="s">
        <v>1058</v>
      </c>
      <c r="B93" s="5" t="n">
        <v>25037</v>
      </c>
      <c r="C93" s="5" t="n">
        <v>23113</v>
      </c>
    </row>
    <row r="94" spans="1:4">
      <c r="A94" s="4" t="s">
        <v>1095</v>
      </c>
    </row>
    <row r="95" spans="1:4">
      <c r="A95" s="3" t="s">
        <v>959</v>
      </c>
    </row>
    <row r="96" spans="1:4">
      <c r="A96" s="4" t="s">
        <v>1058</v>
      </c>
      <c r="B96" s="5" t="n">
        <v>0</v>
      </c>
      <c r="C96" s="5" t="n">
        <v>0</v>
      </c>
    </row>
    <row r="97" spans="1:4">
      <c r="A97" s="4" t="s">
        <v>1096</v>
      </c>
    </row>
    <row r="98" spans="1:4">
      <c r="A98" s="3" t="s">
        <v>959</v>
      </c>
    </row>
    <row r="99" spans="1:4">
      <c r="A99" s="4" t="s">
        <v>1058</v>
      </c>
      <c r="B99" s="5" t="n">
        <v>104</v>
      </c>
      <c r="C99" s="5" t="n">
        <v>829</v>
      </c>
    </row>
    <row r="100" spans="1:4">
      <c r="A100" s="4" t="s">
        <v>1097</v>
      </c>
    </row>
    <row r="101" spans="1:4">
      <c r="A101" s="3" t="s">
        <v>959</v>
      </c>
    </row>
    <row r="102" spans="1:4">
      <c r="A102" s="4" t="s">
        <v>1058</v>
      </c>
      <c r="B102" s="5" t="n">
        <v>170526</v>
      </c>
      <c r="C102" s="5" t="n">
        <v>134917</v>
      </c>
    </row>
    <row r="103" spans="1:4">
      <c r="A103" s="4" t="s">
        <v>1059</v>
      </c>
      <c r="B103" s="5" t="n">
        <v>170526</v>
      </c>
      <c r="C103" s="5" t="n">
        <v>134917</v>
      </c>
    </row>
    <row r="104" spans="1:4">
      <c r="A104" s="4" t="s">
        <v>1098</v>
      </c>
    </row>
    <row r="105" spans="1:4">
      <c r="A105" s="3" t="s">
        <v>959</v>
      </c>
    </row>
    <row r="106" spans="1:4">
      <c r="A106" s="4" t="s">
        <v>1058</v>
      </c>
      <c r="B106" s="5" t="n">
        <v>0</v>
      </c>
      <c r="C106" s="5" t="n">
        <v>0</v>
      </c>
    </row>
    <row r="107" spans="1:4">
      <c r="A107" s="4" t="s">
        <v>1099</v>
      </c>
    </row>
    <row r="108" spans="1:4">
      <c r="A108" s="3" t="s">
        <v>959</v>
      </c>
    </row>
    <row r="109" spans="1:4">
      <c r="A109" s="4" t="s">
        <v>1058</v>
      </c>
      <c r="B109" s="5" t="n">
        <v>0</v>
      </c>
      <c r="C109" s="5" t="n">
        <v>0</v>
      </c>
    </row>
    <row r="110" spans="1:4">
      <c r="A110" s="4" t="s">
        <v>1100</v>
      </c>
    </row>
    <row r="111" spans="1:4">
      <c r="A111" s="3" t="s">
        <v>959</v>
      </c>
    </row>
    <row r="112" spans="1:4">
      <c r="A112" s="4" t="s">
        <v>1058</v>
      </c>
      <c r="B112" s="5" t="n">
        <v>0</v>
      </c>
      <c r="C112" s="5" t="n">
        <v>0</v>
      </c>
    </row>
    <row r="113" spans="1:4">
      <c r="A113" s="4" t="s">
        <v>1101</v>
      </c>
    </row>
    <row r="114" spans="1:4">
      <c r="A114" s="3" t="s">
        <v>959</v>
      </c>
    </row>
    <row r="115" spans="1:4">
      <c r="A115" s="4" t="s">
        <v>1058</v>
      </c>
      <c r="B115" s="5" t="n">
        <v>0</v>
      </c>
      <c r="C115" s="5" t="n">
        <v>0</v>
      </c>
    </row>
    <row r="116" spans="1:4">
      <c r="A116" s="4" t="s">
        <v>1102</v>
      </c>
    </row>
    <row r="117" spans="1:4">
      <c r="A117" s="3" t="s">
        <v>959</v>
      </c>
    </row>
    <row r="118" spans="1:4">
      <c r="A118" s="4" t="s">
        <v>1058</v>
      </c>
      <c r="B118" s="5" t="n">
        <v>0</v>
      </c>
      <c r="C118" s="5" t="n">
        <v>0</v>
      </c>
    </row>
    <row r="119" spans="1:4">
      <c r="A119" s="4" t="s">
        <v>1103</v>
      </c>
    </row>
    <row r="120" spans="1:4">
      <c r="A120" s="3" t="s">
        <v>959</v>
      </c>
    </row>
    <row r="121" spans="1:4">
      <c r="A121" s="4" t="s">
        <v>1058</v>
      </c>
      <c r="B121" s="5" t="n">
        <v>0</v>
      </c>
      <c r="C121" s="5" t="n">
        <v>0</v>
      </c>
    </row>
    <row r="122" spans="1:4">
      <c r="A122" s="4" t="s">
        <v>1104</v>
      </c>
    </row>
    <row r="123" spans="1:4">
      <c r="A123" s="3" t="s">
        <v>959</v>
      </c>
    </row>
    <row r="124" spans="1:4">
      <c r="A124" s="4" t="s">
        <v>1058</v>
      </c>
      <c r="B124" s="5" t="n">
        <v>104374</v>
      </c>
      <c r="C124" s="5" t="n">
        <v>126590</v>
      </c>
    </row>
    <row r="125" spans="1:4">
      <c r="A125" s="4" t="s">
        <v>1105</v>
      </c>
    </row>
    <row r="126" spans="1:4">
      <c r="A126" s="3" t="s">
        <v>959</v>
      </c>
    </row>
    <row r="127" spans="1:4">
      <c r="A127" s="4" t="s">
        <v>1058</v>
      </c>
      <c r="B127" s="5" t="n">
        <v>0</v>
      </c>
      <c r="C127" s="5" t="n">
        <v>0</v>
      </c>
    </row>
    <row r="128" spans="1:4">
      <c r="A128" s="4" t="s">
        <v>1106</v>
      </c>
    </row>
    <row r="129" spans="1:4">
      <c r="A129" s="3" t="s">
        <v>959</v>
      </c>
    </row>
    <row r="130" spans="1:4">
      <c r="A130" s="4" t="s">
        <v>1058</v>
      </c>
      <c r="B130" s="5" t="n">
        <v>0</v>
      </c>
      <c r="C130" s="5" t="n">
        <v>0</v>
      </c>
    </row>
    <row r="131" spans="1:4">
      <c r="A131" s="4" t="s">
        <v>1107</v>
      </c>
    </row>
    <row r="132" spans="1:4">
      <c r="A132" s="3" t="s">
        <v>959</v>
      </c>
    </row>
    <row r="133" spans="1:4">
      <c r="A133" s="4" t="s">
        <v>1058</v>
      </c>
      <c r="B133" s="6" t="n">
        <v>0</v>
      </c>
      <c r="C133"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31</v>
      </c>
    </row>
    <row r="3" spans="1:4">
      <c r="A3" s="4" t="s">
        <v>1109</v>
      </c>
    </row>
    <row r="4" spans="1:4">
      <c r="A4" s="3" t="s">
        <v>959</v>
      </c>
    </row>
    <row r="5" spans="1:4">
      <c r="A5" s="4" t="s">
        <v>1058</v>
      </c>
      <c r="B5" s="6" t="n">
        <v>18999</v>
      </c>
      <c r="C5" s="6" t="n">
        <v>8904</v>
      </c>
      <c r="D5" s="6" t="n">
        <v>9976</v>
      </c>
    </row>
    <row r="6" spans="1:4">
      <c r="A6" s="4" t="s">
        <v>1110</v>
      </c>
      <c r="B6" s="5" t="n">
        <v>16</v>
      </c>
    </row>
    <row r="7" spans="1:4">
      <c r="A7" s="4" t="s">
        <v>1111</v>
      </c>
      <c r="B7" s="5" t="n">
        <v>238</v>
      </c>
      <c r="C7" s="5" t="n">
        <v>116</v>
      </c>
    </row>
    <row r="8" spans="1:4">
      <c r="A8" s="4" t="s">
        <v>986</v>
      </c>
      <c r="B8" s="5" t="n">
        <v>4941</v>
      </c>
    </row>
    <row r="9" spans="1:4">
      <c r="A9" s="4" t="s">
        <v>1112</v>
      </c>
      <c r="B9" s="5" t="n">
        <v>6490</v>
      </c>
      <c r="C9" s="5" t="n">
        <v>5629</v>
      </c>
    </row>
    <row r="10" spans="1:4">
      <c r="A10" s="4" t="s">
        <v>1113</v>
      </c>
      <c r="B10" s="5" t="n">
        <v>-1590</v>
      </c>
      <c r="C10" s="5" t="n">
        <v>-6817</v>
      </c>
    </row>
    <row r="11" spans="1:4">
      <c r="A11" s="4" t="s">
        <v>978</v>
      </c>
    </row>
    <row r="12" spans="1:4">
      <c r="A12" s="3" t="s">
        <v>959</v>
      </c>
    </row>
    <row r="13" spans="1:4">
      <c r="A13" s="4" t="s">
        <v>1058</v>
      </c>
      <c r="B13" s="5" t="n">
        <v>562564</v>
      </c>
      <c r="C13" s="5" t="n">
        <v>552817</v>
      </c>
      <c r="D13" s="5" t="n">
        <v>601376</v>
      </c>
    </row>
    <row r="14" spans="1:4">
      <c r="A14" s="4" t="s">
        <v>986</v>
      </c>
      <c r="B14" s="5" t="n">
        <v>0</v>
      </c>
      <c r="C14" s="5" t="n">
        <v>0</v>
      </c>
    </row>
    <row r="15" spans="1:4">
      <c r="A15" s="4" t="s">
        <v>1114</v>
      </c>
    </row>
    <row r="16" spans="1:4">
      <c r="A16" s="3" t="s">
        <v>959</v>
      </c>
    </row>
    <row r="17" spans="1:4">
      <c r="A17" s="4" t="s">
        <v>1058</v>
      </c>
      <c r="B17" s="5" t="n">
        <v>221799</v>
      </c>
      <c r="C17" s="5" t="n">
        <v>251132</v>
      </c>
    </row>
    <row r="18" spans="1:4">
      <c r="A18" s="4" t="s">
        <v>1115</v>
      </c>
    </row>
    <row r="19" spans="1:4">
      <c r="A19" s="3" t="s">
        <v>959</v>
      </c>
    </row>
    <row r="20" spans="1:4">
      <c r="A20" s="4" t="s">
        <v>1058</v>
      </c>
      <c r="B20" s="5" t="n">
        <v>170526</v>
      </c>
      <c r="C20" s="5" t="n">
        <v>134917</v>
      </c>
    </row>
    <row r="21" spans="1:4">
      <c r="A21" s="4" t="s">
        <v>1064</v>
      </c>
    </row>
    <row r="22" spans="1:4">
      <c r="A22" s="3" t="s">
        <v>959</v>
      </c>
    </row>
    <row r="23" spans="1:4">
      <c r="A23" s="4" t="s">
        <v>1058</v>
      </c>
      <c r="B23" s="5" t="n">
        <v>161426</v>
      </c>
      <c r="C23" s="5" t="n">
        <v>157796</v>
      </c>
    </row>
    <row r="24" spans="1:4">
      <c r="A24" s="4" t="s">
        <v>1116</v>
      </c>
    </row>
    <row r="25" spans="1:4">
      <c r="A25" s="3" t="s">
        <v>959</v>
      </c>
    </row>
    <row r="26" spans="1:4">
      <c r="A26" s="4" t="s">
        <v>1058</v>
      </c>
      <c r="B26" s="5" t="n">
        <v>161426</v>
      </c>
      <c r="C26" s="5" t="n">
        <v>157796</v>
      </c>
    </row>
    <row r="27" spans="1:4">
      <c r="A27" s="4" t="s">
        <v>1117</v>
      </c>
    </row>
    <row r="28" spans="1:4">
      <c r="A28" s="3" t="s">
        <v>959</v>
      </c>
    </row>
    <row r="29" spans="1:4">
      <c r="A29" s="4" t="s">
        <v>1058</v>
      </c>
      <c r="B29" s="5" t="n">
        <v>0</v>
      </c>
      <c r="C29" s="5" t="n">
        <v>0</v>
      </c>
    </row>
    <row r="30" spans="1:4">
      <c r="A30" s="4" t="s">
        <v>1065</v>
      </c>
    </row>
    <row r="31" spans="1:4">
      <c r="A31" s="3" t="s">
        <v>959</v>
      </c>
    </row>
    <row r="32" spans="1:4">
      <c r="A32" s="4" t="s">
        <v>1058</v>
      </c>
      <c r="B32" s="5" t="n">
        <v>43272</v>
      </c>
      <c r="C32" s="5" t="n">
        <v>39159</v>
      </c>
    </row>
    <row r="33" spans="1:4">
      <c r="A33" s="4" t="s">
        <v>1118</v>
      </c>
    </row>
    <row r="34" spans="1:4">
      <c r="A34" s="3" t="s">
        <v>959</v>
      </c>
    </row>
    <row r="35" spans="1:4">
      <c r="A35" s="4" t="s">
        <v>1058</v>
      </c>
      <c r="B35" s="5" t="n">
        <v>43272</v>
      </c>
      <c r="C35" s="5" t="n">
        <v>39159</v>
      </c>
    </row>
    <row r="36" spans="1:4">
      <c r="A36" s="4" t="s">
        <v>1119</v>
      </c>
    </row>
    <row r="37" spans="1:4">
      <c r="A37" s="3" t="s">
        <v>959</v>
      </c>
    </row>
    <row r="38" spans="1:4">
      <c r="A38" s="4" t="s">
        <v>1058</v>
      </c>
      <c r="B38" s="5" t="n">
        <v>0</v>
      </c>
      <c r="C38" s="5" t="n">
        <v>0</v>
      </c>
    </row>
    <row r="39" spans="1:4">
      <c r="A39" s="4" t="s">
        <v>1120</v>
      </c>
    </row>
    <row r="40" spans="1:4">
      <c r="A40" s="3" t="s">
        <v>959</v>
      </c>
    </row>
    <row r="41" spans="1:4">
      <c r="A41" s="4" t="s">
        <v>1058</v>
      </c>
      <c r="B41" s="5" t="n">
        <v>60638</v>
      </c>
      <c r="C41" s="5" t="n">
        <v>59964</v>
      </c>
    </row>
    <row r="42" spans="1:4">
      <c r="A42" s="4" t="s">
        <v>1121</v>
      </c>
    </row>
    <row r="43" spans="1:4">
      <c r="A43" s="3" t="s">
        <v>959</v>
      </c>
    </row>
    <row r="44" spans="1:4">
      <c r="A44" s="4" t="s">
        <v>1058</v>
      </c>
      <c r="B44" s="5" t="n">
        <v>0</v>
      </c>
      <c r="C44" s="5" t="n">
        <v>0</v>
      </c>
    </row>
    <row r="45" spans="1:4">
      <c r="A45" s="4" t="s">
        <v>1122</v>
      </c>
    </row>
    <row r="46" spans="1:4">
      <c r="A46" s="3" t="s">
        <v>959</v>
      </c>
    </row>
    <row r="47" spans="1:4">
      <c r="A47" s="4" t="s">
        <v>1058</v>
      </c>
      <c r="B47" s="5" t="n">
        <v>60638</v>
      </c>
      <c r="C47" s="5" t="n">
        <v>59964</v>
      </c>
    </row>
    <row r="48" spans="1:4">
      <c r="A48" s="4" t="s">
        <v>1123</v>
      </c>
    </row>
    <row r="49" spans="1:4">
      <c r="A49" s="3" t="s">
        <v>959</v>
      </c>
    </row>
    <row r="50" spans="1:4">
      <c r="A50" s="4" t="s">
        <v>1058</v>
      </c>
      <c r="B50" s="5" t="n">
        <v>115789</v>
      </c>
      <c r="C50" s="5" t="n">
        <v>122379</v>
      </c>
    </row>
    <row r="51" spans="1:4">
      <c r="A51" s="4" t="s">
        <v>1124</v>
      </c>
    </row>
    <row r="52" spans="1:4">
      <c r="A52" s="3" t="s">
        <v>959</v>
      </c>
    </row>
    <row r="53" spans="1:4">
      <c r="A53" s="4" t="s">
        <v>1058</v>
      </c>
      <c r="B53" s="5" t="n">
        <v>5901</v>
      </c>
      <c r="C53" s="5" t="n">
        <v>47426</v>
      </c>
    </row>
    <row r="54" spans="1:4">
      <c r="A54" s="4" t="s">
        <v>1125</v>
      </c>
    </row>
    <row r="55" spans="1:4">
      <c r="A55" s="3" t="s">
        <v>959</v>
      </c>
    </row>
    <row r="56" spans="1:4">
      <c r="A56" s="4" t="s">
        <v>1058</v>
      </c>
      <c r="B56" s="5" t="n">
        <v>109888</v>
      </c>
      <c r="C56" s="5" t="n">
        <v>74953</v>
      </c>
    </row>
    <row r="57" spans="1:4">
      <c r="A57" s="4" t="s">
        <v>1066</v>
      </c>
    </row>
    <row r="58" spans="1:4">
      <c r="A58" s="3" t="s">
        <v>959</v>
      </c>
    </row>
    <row r="59" spans="1:4">
      <c r="A59" s="4" t="s">
        <v>1058</v>
      </c>
      <c r="B59" s="5" t="n">
        <v>11200</v>
      </c>
      <c r="C59" s="5" t="n">
        <v>6751</v>
      </c>
    </row>
    <row r="60" spans="1:4">
      <c r="A60" s="4" t="s">
        <v>1126</v>
      </c>
    </row>
    <row r="61" spans="1:4">
      <c r="A61" s="3" t="s">
        <v>959</v>
      </c>
    </row>
    <row r="62" spans="1:4">
      <c r="A62" s="4" t="s">
        <v>1058</v>
      </c>
      <c r="B62" s="5" t="n">
        <v>11200</v>
      </c>
      <c r="C62" s="5" t="n">
        <v>6751</v>
      </c>
    </row>
    <row r="63" spans="1:4">
      <c r="A63" s="4" t="s">
        <v>1127</v>
      </c>
    </row>
    <row r="64" spans="1:4">
      <c r="A64" s="3" t="s">
        <v>959</v>
      </c>
    </row>
    <row r="65" spans="1:4">
      <c r="A65" s="4" t="s">
        <v>1058</v>
      </c>
      <c r="B65" s="5" t="n">
        <v>0</v>
      </c>
      <c r="C65" s="5" t="n">
        <v>0</v>
      </c>
    </row>
    <row r="66" spans="1:4">
      <c r="A66" s="4" t="s">
        <v>1072</v>
      </c>
    </row>
    <row r="67" spans="1:4">
      <c r="A67" s="3" t="s">
        <v>959</v>
      </c>
    </row>
    <row r="68" spans="1:4">
      <c r="A68" s="4" t="s">
        <v>1058</v>
      </c>
      <c r="B68" s="5" t="n">
        <v>45494</v>
      </c>
      <c r="C68" s="5" t="n">
        <v>42391</v>
      </c>
    </row>
    <row r="69" spans="1:4">
      <c r="A69" s="4" t="s">
        <v>1128</v>
      </c>
    </row>
    <row r="70" spans="1:4">
      <c r="A70" s="3" t="s">
        <v>959</v>
      </c>
    </row>
    <row r="71" spans="1:4">
      <c r="A71" s="4" t="s">
        <v>1058</v>
      </c>
      <c r="B71" s="5" t="n">
        <v>0</v>
      </c>
      <c r="C71" s="5" t="n">
        <v>0</v>
      </c>
    </row>
    <row r="72" spans="1:4">
      <c r="A72" s="4" t="s">
        <v>1129</v>
      </c>
    </row>
    <row r="73" spans="1:4">
      <c r="A73" s="3" t="s">
        <v>959</v>
      </c>
    </row>
    <row r="74" spans="1:4">
      <c r="A74" s="4" t="s">
        <v>1058</v>
      </c>
      <c r="B74" s="5" t="n">
        <v>0</v>
      </c>
      <c r="C74" s="5" t="n">
        <v>0</v>
      </c>
    </row>
    <row r="75" spans="1:4">
      <c r="A75" s="4" t="s">
        <v>1076</v>
      </c>
    </row>
    <row r="76" spans="1:4">
      <c r="A76" s="3" t="s">
        <v>959</v>
      </c>
    </row>
    <row r="77" spans="1:4">
      <c r="A77" s="4" t="s">
        <v>1058</v>
      </c>
      <c r="B77" s="5" t="n">
        <v>289</v>
      </c>
      <c r="C77" s="5" t="n">
        <v>249</v>
      </c>
    </row>
    <row r="78" spans="1:4">
      <c r="A78" s="4" t="s">
        <v>1130</v>
      </c>
    </row>
    <row r="79" spans="1:4">
      <c r="A79" s="3" t="s">
        <v>959</v>
      </c>
    </row>
    <row r="80" spans="1:4">
      <c r="A80" s="4" t="s">
        <v>1058</v>
      </c>
      <c r="B80" s="5" t="n">
        <v>0</v>
      </c>
      <c r="C80" s="5" t="n">
        <v>0</v>
      </c>
    </row>
    <row r="81" spans="1:4">
      <c r="A81" s="4" t="s">
        <v>1131</v>
      </c>
    </row>
    <row r="82" spans="1:4">
      <c r="A82" s="3" t="s">
        <v>959</v>
      </c>
    </row>
    <row r="83" spans="1:4">
      <c r="A83" s="4" t="s">
        <v>1058</v>
      </c>
      <c r="B83" s="5" t="n">
        <v>0</v>
      </c>
      <c r="C83" s="5" t="n">
        <v>0</v>
      </c>
    </row>
    <row r="84" spans="1:4">
      <c r="A84" s="4" t="s">
        <v>1013</v>
      </c>
    </row>
    <row r="85" spans="1:4">
      <c r="A85" s="3" t="s">
        <v>959</v>
      </c>
    </row>
    <row r="86" spans="1:4">
      <c r="A86" s="4" t="s">
        <v>1058</v>
      </c>
      <c r="B86" s="5" t="n">
        <v>148514</v>
      </c>
      <c r="C86" s="5" t="n">
        <v>159436</v>
      </c>
      <c r="D86" s="6" t="n">
        <v>163510</v>
      </c>
    </row>
    <row r="87" spans="1:4">
      <c r="A87" s="4" t="s">
        <v>986</v>
      </c>
      <c r="B87" s="5" t="n">
        <v>-3967</v>
      </c>
      <c r="C87" s="5" t="n">
        <v>0</v>
      </c>
    </row>
    <row r="88" spans="1:4">
      <c r="A88" s="4" t="s">
        <v>1132</v>
      </c>
    </row>
    <row r="89" spans="1:4">
      <c r="A89" s="3" t="s">
        <v>959</v>
      </c>
    </row>
    <row r="90" spans="1:4">
      <c r="A90" s="4" t="s">
        <v>1058</v>
      </c>
      <c r="B90" s="5" t="n">
        <v>25141</v>
      </c>
      <c r="C90" s="5" t="n">
        <v>23942</v>
      </c>
    </row>
    <row r="91" spans="1:4">
      <c r="A91" s="4" t="s">
        <v>1133</v>
      </c>
    </row>
    <row r="92" spans="1:4">
      <c r="A92" s="3" t="s">
        <v>959</v>
      </c>
    </row>
    <row r="93" spans="1:4">
      <c r="A93" s="4" t="s">
        <v>1058</v>
      </c>
      <c r="B93" s="5" t="n">
        <v>104374</v>
      </c>
      <c r="C93" s="5" t="n">
        <v>126590</v>
      </c>
    </row>
    <row r="94" spans="1:4">
      <c r="A94" s="4" t="s">
        <v>1134</v>
      </c>
    </row>
    <row r="95" spans="1:4">
      <c r="A95" s="3" t="s">
        <v>959</v>
      </c>
    </row>
    <row r="96" spans="1:4">
      <c r="A96" s="4" t="s">
        <v>1058</v>
      </c>
      <c r="B96" s="5" t="n">
        <v>18999</v>
      </c>
      <c r="C96" s="5" t="n">
        <v>8904</v>
      </c>
    </row>
    <row r="97" spans="1:4">
      <c r="A97" s="4" t="s">
        <v>1135</v>
      </c>
    </row>
    <row r="98" spans="1:4">
      <c r="A98" s="3" t="s">
        <v>959</v>
      </c>
    </row>
    <row r="99" spans="1:4">
      <c r="A99" s="4" t="s">
        <v>1058</v>
      </c>
      <c r="B99" s="5" t="n">
        <v>25037</v>
      </c>
      <c r="C99" s="5" t="n">
        <v>23113</v>
      </c>
    </row>
    <row r="100" spans="1:4">
      <c r="A100" s="4" t="s">
        <v>1136</v>
      </c>
    </row>
    <row r="101" spans="1:4">
      <c r="A101" s="3" t="s">
        <v>959</v>
      </c>
    </row>
    <row r="102" spans="1:4">
      <c r="A102" s="4" t="s">
        <v>1058</v>
      </c>
      <c r="B102" s="5" t="n">
        <v>25037</v>
      </c>
      <c r="C102" s="5" t="n">
        <v>23113</v>
      </c>
    </row>
    <row r="103" spans="1:4">
      <c r="A103" s="4" t="s">
        <v>1137</v>
      </c>
    </row>
    <row r="104" spans="1:4">
      <c r="A104" s="3" t="s">
        <v>959</v>
      </c>
    </row>
    <row r="105" spans="1:4">
      <c r="A105" s="4" t="s">
        <v>1058</v>
      </c>
      <c r="B105" s="5" t="n">
        <v>0</v>
      </c>
      <c r="C105" s="5" t="n">
        <v>0</v>
      </c>
    </row>
    <row r="106" spans="1:4">
      <c r="A106" s="4" t="s">
        <v>1138</v>
      </c>
    </row>
    <row r="107" spans="1:4">
      <c r="A107" s="3" t="s">
        <v>959</v>
      </c>
    </row>
    <row r="108" spans="1:4">
      <c r="A108" s="4" t="s">
        <v>1058</v>
      </c>
      <c r="B108" s="5" t="n">
        <v>0</v>
      </c>
      <c r="C108" s="5" t="n">
        <v>0</v>
      </c>
    </row>
    <row r="109" spans="1:4">
      <c r="A109" s="4" t="s">
        <v>1139</v>
      </c>
    </row>
    <row r="110" spans="1:4">
      <c r="A110" s="3" t="s">
        <v>959</v>
      </c>
    </row>
    <row r="111" spans="1:4">
      <c r="A111" s="4" t="s">
        <v>1058</v>
      </c>
      <c r="B111" s="5" t="n">
        <v>53210</v>
      </c>
      <c r="C111" s="5" t="n">
        <v>48523</v>
      </c>
    </row>
    <row r="112" spans="1:4">
      <c r="A112" s="4" t="s">
        <v>1140</v>
      </c>
    </row>
    <row r="113" spans="1:4">
      <c r="A113" s="3" t="s">
        <v>959</v>
      </c>
    </row>
    <row r="114" spans="1:4">
      <c r="A114" s="4" t="s">
        <v>1058</v>
      </c>
      <c r="B114" s="5" t="n">
        <v>0</v>
      </c>
      <c r="C114" s="5" t="n">
        <v>0</v>
      </c>
    </row>
    <row r="115" spans="1:4">
      <c r="A115" s="4" t="s">
        <v>1141</v>
      </c>
    </row>
    <row r="116" spans="1:4">
      <c r="A116" s="3" t="s">
        <v>959</v>
      </c>
    </row>
    <row r="117" spans="1:4">
      <c r="A117" s="4" t="s">
        <v>1058</v>
      </c>
      <c r="B117" s="5" t="n">
        <v>53210</v>
      </c>
      <c r="C117" s="5" t="n">
        <v>48523</v>
      </c>
    </row>
    <row r="118" spans="1:4">
      <c r="A118" s="4" t="s">
        <v>1142</v>
      </c>
    </row>
    <row r="119" spans="1:4">
      <c r="A119" s="3" t="s">
        <v>959</v>
      </c>
    </row>
    <row r="120" spans="1:4">
      <c r="A120" s="4" t="s">
        <v>1058</v>
      </c>
      <c r="B120" s="5" t="n">
        <v>0</v>
      </c>
      <c r="C120" s="5" t="n">
        <v>0</v>
      </c>
    </row>
    <row r="121" spans="1:4">
      <c r="A121" s="4" t="s">
        <v>1143</v>
      </c>
    </row>
    <row r="122" spans="1:4">
      <c r="A122" s="3" t="s">
        <v>959</v>
      </c>
    </row>
    <row r="123" spans="1:4">
      <c r="A123" s="4" t="s">
        <v>1058</v>
      </c>
      <c r="B123" s="5" t="n">
        <v>46565</v>
      </c>
      <c r="C123" s="5" t="n">
        <v>45058</v>
      </c>
    </row>
    <row r="124" spans="1:4">
      <c r="A124" s="4" t="s">
        <v>1144</v>
      </c>
    </row>
    <row r="125" spans="1:4">
      <c r="A125" s="3" t="s">
        <v>959</v>
      </c>
    </row>
    <row r="126" spans="1:4">
      <c r="A126" s="4" t="s">
        <v>1058</v>
      </c>
      <c r="B126" s="5" t="n">
        <v>0</v>
      </c>
      <c r="C126" s="5" t="n">
        <v>0</v>
      </c>
    </row>
    <row r="127" spans="1:4">
      <c r="A127" s="4" t="s">
        <v>1145</v>
      </c>
    </row>
    <row r="128" spans="1:4">
      <c r="A128" s="3" t="s">
        <v>959</v>
      </c>
    </row>
    <row r="129" spans="1:4">
      <c r="A129" s="4" t="s">
        <v>1058</v>
      </c>
      <c r="B129" s="5" t="n">
        <v>46565</v>
      </c>
      <c r="C129" s="5" t="n">
        <v>45058</v>
      </c>
    </row>
    <row r="130" spans="1:4">
      <c r="A130" s="4" t="s">
        <v>1146</v>
      </c>
    </row>
    <row r="131" spans="1:4">
      <c r="A131" s="3" t="s">
        <v>959</v>
      </c>
    </row>
    <row r="132" spans="1:4">
      <c r="A132" s="4" t="s">
        <v>1058</v>
      </c>
      <c r="B132" s="5" t="n">
        <v>0</v>
      </c>
      <c r="C132" s="5" t="n">
        <v>0</v>
      </c>
    </row>
    <row r="133" spans="1:4">
      <c r="A133" s="4" t="s">
        <v>1147</v>
      </c>
    </row>
    <row r="134" spans="1:4">
      <c r="A134" s="3" t="s">
        <v>959</v>
      </c>
    </row>
    <row r="135" spans="1:4">
      <c r="A135" s="4" t="s">
        <v>1058</v>
      </c>
      <c r="B135" s="5" t="n">
        <v>0</v>
      </c>
      <c r="C135" s="5" t="n">
        <v>23978</v>
      </c>
    </row>
    <row r="136" spans="1:4">
      <c r="A136" s="4" t="s">
        <v>1148</v>
      </c>
    </row>
    <row r="137" spans="1:4">
      <c r="A137" s="3" t="s">
        <v>959</v>
      </c>
    </row>
    <row r="138" spans="1:4">
      <c r="A138" s="4" t="s">
        <v>1058</v>
      </c>
      <c r="B138" s="5" t="n">
        <v>0</v>
      </c>
      <c r="C138" s="5" t="n">
        <v>0</v>
      </c>
    </row>
    <row r="139" spans="1:4">
      <c r="A139" s="4" t="s">
        <v>1149</v>
      </c>
    </row>
    <row r="140" spans="1:4">
      <c r="A140" s="3" t="s">
        <v>959</v>
      </c>
    </row>
    <row r="141" spans="1:4">
      <c r="A141" s="4" t="s">
        <v>1058</v>
      </c>
      <c r="B141" s="5" t="n">
        <v>0</v>
      </c>
      <c r="C141" s="5" t="n">
        <v>23978</v>
      </c>
    </row>
    <row r="142" spans="1:4">
      <c r="A142" s="4" t="s">
        <v>1150</v>
      </c>
    </row>
    <row r="143" spans="1:4">
      <c r="A143" s="3" t="s">
        <v>959</v>
      </c>
    </row>
    <row r="144" spans="1:4">
      <c r="A144" s="4" t="s">
        <v>1058</v>
      </c>
      <c r="B144" s="5" t="n">
        <v>0</v>
      </c>
      <c r="C144" s="5" t="n">
        <v>0</v>
      </c>
    </row>
    <row r="145" spans="1:4">
      <c r="A145" s="4" t="s">
        <v>1151</v>
      </c>
    </row>
    <row r="146" spans="1:4">
      <c r="A146" s="3" t="s">
        <v>959</v>
      </c>
    </row>
    <row r="147" spans="1:4">
      <c r="A147" s="4" t="s">
        <v>1058</v>
      </c>
      <c r="B147" s="5" t="n">
        <v>8626</v>
      </c>
      <c r="C147" s="5" t="n">
        <v>8904</v>
      </c>
    </row>
    <row r="148" spans="1:4">
      <c r="A148" s="4" t="s">
        <v>1152</v>
      </c>
    </row>
    <row r="149" spans="1:4">
      <c r="A149" s="3" t="s">
        <v>959</v>
      </c>
    </row>
    <row r="150" spans="1:4">
      <c r="A150" s="4" t="s">
        <v>1058</v>
      </c>
      <c r="B150" s="5" t="n">
        <v>0</v>
      </c>
      <c r="C150" s="5" t="n">
        <v>0</v>
      </c>
    </row>
    <row r="151" spans="1:4">
      <c r="A151" s="4" t="s">
        <v>1153</v>
      </c>
    </row>
    <row r="152" spans="1:4">
      <c r="A152" s="3" t="s">
        <v>959</v>
      </c>
    </row>
    <row r="153" spans="1:4">
      <c r="A153" s="4" t="s">
        <v>1058</v>
      </c>
      <c r="B153" s="5" t="n">
        <v>0</v>
      </c>
      <c r="C153" s="5" t="n">
        <v>0</v>
      </c>
    </row>
    <row r="154" spans="1:4">
      <c r="A154" s="4" t="s">
        <v>1154</v>
      </c>
    </row>
    <row r="155" spans="1:4">
      <c r="A155" s="3" t="s">
        <v>959</v>
      </c>
    </row>
    <row r="156" spans="1:4">
      <c r="A156" s="4" t="s">
        <v>1058</v>
      </c>
      <c r="B156" s="5" t="n">
        <v>8626</v>
      </c>
      <c r="C156" s="5" t="n">
        <v>8904</v>
      </c>
    </row>
    <row r="157" spans="1:4">
      <c r="A157" s="4" t="s">
        <v>1155</v>
      </c>
    </row>
    <row r="158" spans="1:4">
      <c r="A158" s="3" t="s">
        <v>959</v>
      </c>
    </row>
    <row r="159" spans="1:4">
      <c r="A159" s="4" t="s">
        <v>1058</v>
      </c>
      <c r="B159" s="5" t="n">
        <v>104</v>
      </c>
      <c r="C159" s="5" t="n">
        <v>829</v>
      </c>
    </row>
    <row r="160" spans="1:4">
      <c r="A160" s="4" t="s">
        <v>1156</v>
      </c>
    </row>
    <row r="161" spans="1:4">
      <c r="A161" s="3" t="s">
        <v>959</v>
      </c>
    </row>
    <row r="162" spans="1:4">
      <c r="A162" s="4" t="s">
        <v>1058</v>
      </c>
      <c r="B162" s="5" t="n">
        <v>104</v>
      </c>
      <c r="C162" s="5" t="n">
        <v>829</v>
      </c>
    </row>
    <row r="163" spans="1:4">
      <c r="A163" s="4" t="s">
        <v>1157</v>
      </c>
    </row>
    <row r="164" spans="1:4">
      <c r="A164" s="3" t="s">
        <v>959</v>
      </c>
    </row>
    <row r="165" spans="1:4">
      <c r="A165" s="4" t="s">
        <v>1058</v>
      </c>
      <c r="B165" s="5" t="n">
        <v>0</v>
      </c>
      <c r="C165" s="5" t="n">
        <v>0</v>
      </c>
    </row>
    <row r="166" spans="1:4">
      <c r="A166" s="4" t="s">
        <v>1158</v>
      </c>
    </row>
    <row r="167" spans="1:4">
      <c r="A167" s="3" t="s">
        <v>959</v>
      </c>
    </row>
    <row r="168" spans="1:4">
      <c r="A168" s="4" t="s">
        <v>1058</v>
      </c>
      <c r="B168" s="5" t="n">
        <v>0</v>
      </c>
      <c r="C168" s="5" t="n">
        <v>0</v>
      </c>
    </row>
    <row r="169" spans="1:4">
      <c r="A169" s="4" t="s">
        <v>1159</v>
      </c>
    </row>
    <row r="170" spans="1:4">
      <c r="A170" s="3" t="s">
        <v>959</v>
      </c>
    </row>
    <row r="171" spans="1:4">
      <c r="A171" s="4" t="s">
        <v>1058</v>
      </c>
      <c r="B171" s="5" t="n">
        <v>14972</v>
      </c>
      <c r="C171" s="5" t="n">
        <v>9031</v>
      </c>
    </row>
    <row r="172" spans="1:4">
      <c r="A172" s="4" t="s">
        <v>1160</v>
      </c>
    </row>
    <row r="173" spans="1:4">
      <c r="A173" s="3" t="s">
        <v>959</v>
      </c>
    </row>
    <row r="174" spans="1:4">
      <c r="A174" s="4" t="s">
        <v>1058</v>
      </c>
      <c r="B174" s="5" t="n">
        <v>0</v>
      </c>
      <c r="C174" s="5" t="n">
        <v>0</v>
      </c>
    </row>
    <row r="175" spans="1:4">
      <c r="A175" s="4" t="s">
        <v>1161</v>
      </c>
    </row>
    <row r="176" spans="1:4">
      <c r="A176" s="3" t="s">
        <v>959</v>
      </c>
    </row>
    <row r="177" spans="1:4">
      <c r="A177" s="4" t="s">
        <v>1058</v>
      </c>
      <c r="B177" s="5" t="n">
        <v>4599</v>
      </c>
      <c r="C177" s="5" t="n">
        <v>9031</v>
      </c>
    </row>
    <row r="178" spans="1:4">
      <c r="A178" s="4" t="s">
        <v>1162</v>
      </c>
    </row>
    <row r="179" spans="1:4">
      <c r="A179" s="3" t="s">
        <v>959</v>
      </c>
    </row>
    <row r="180" spans="1:4">
      <c r="A180" s="4" t="s">
        <v>1058</v>
      </c>
      <c r="B180" s="6" t="n">
        <v>10373</v>
      </c>
      <c r="C180"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1</v>
      </c>
    </row>
    <row r="2" spans="1:2">
      <c r="B2" s="2" t="s">
        <v>469</v>
      </c>
    </row>
    <row r="3" spans="1:2">
      <c r="A3" s="4" t="s">
        <v>978</v>
      </c>
    </row>
    <row r="4" spans="1:2">
      <c r="A4" s="3" t="s">
        <v>1164</v>
      </c>
    </row>
    <row r="5" spans="1:2">
      <c r="A5" s="5" t="n">
        <v>2017</v>
      </c>
      <c r="B5" s="6" t="n">
        <v>35717</v>
      </c>
    </row>
    <row r="6" spans="1:2">
      <c r="A6" s="5" t="n">
        <v>2018</v>
      </c>
      <c r="B6" s="5" t="n">
        <v>37748</v>
      </c>
    </row>
    <row r="7" spans="1:2">
      <c r="A7" s="5" t="n">
        <v>2019</v>
      </c>
      <c r="B7" s="5" t="n">
        <v>37233</v>
      </c>
    </row>
    <row r="8" spans="1:2">
      <c r="A8" s="5" t="n">
        <v>2020</v>
      </c>
      <c r="B8" s="5" t="n">
        <v>40553</v>
      </c>
    </row>
    <row r="9" spans="1:2">
      <c r="A9" s="5" t="n">
        <v>2021</v>
      </c>
      <c r="B9" s="5" t="n">
        <v>41433</v>
      </c>
    </row>
    <row r="10" spans="1:2">
      <c r="A10" s="4" t="s">
        <v>1165</v>
      </c>
      <c r="B10" s="5" t="n">
        <v>194653</v>
      </c>
    </row>
    <row r="11" spans="1:2">
      <c r="A11" s="4" t="s">
        <v>1013</v>
      </c>
    </row>
    <row r="12" spans="1:2">
      <c r="A12" s="3" t="s">
        <v>1166</v>
      </c>
    </row>
    <row r="13" spans="1:2">
      <c r="A13" s="4" t="s">
        <v>1167</v>
      </c>
      <c r="B13" s="5" t="n">
        <v>6500</v>
      </c>
    </row>
    <row r="14" spans="1:2">
      <c r="A14" s="3" t="s">
        <v>1164</v>
      </c>
    </row>
    <row r="15" spans="1:2">
      <c r="A15" s="5" t="n">
        <v>2017</v>
      </c>
      <c r="B15" s="5" t="n">
        <v>6445</v>
      </c>
    </row>
    <row r="16" spans="1:2">
      <c r="A16" s="5" t="n">
        <v>2018</v>
      </c>
      <c r="B16" s="5" t="n">
        <v>6478</v>
      </c>
    </row>
    <row r="17" spans="1:2">
      <c r="A17" s="5" t="n">
        <v>2019</v>
      </c>
      <c r="B17" s="5" t="n">
        <v>6673</v>
      </c>
    </row>
    <row r="18" spans="1:2">
      <c r="A18" s="5" t="n">
        <v>2020</v>
      </c>
      <c r="B18" s="5" t="n">
        <v>6759</v>
      </c>
    </row>
    <row r="19" spans="1:2">
      <c r="A19" s="5" t="n">
        <v>2021</v>
      </c>
      <c r="B19" s="5" t="n">
        <v>7563</v>
      </c>
    </row>
    <row r="20" spans="1:2">
      <c r="A20" s="4" t="s">
        <v>1165</v>
      </c>
      <c r="B20" s="5" t="n">
        <v>42412</v>
      </c>
    </row>
    <row r="21" spans="1:2">
      <c r="A21" s="4" t="s">
        <v>1014</v>
      </c>
    </row>
    <row r="22" spans="1:2">
      <c r="A22" s="3" t="s">
        <v>1166</v>
      </c>
    </row>
    <row r="23" spans="1:2">
      <c r="A23" s="4" t="s">
        <v>1167</v>
      </c>
      <c r="B23" s="5" t="n">
        <v>5600</v>
      </c>
    </row>
    <row r="24" spans="1:2">
      <c r="A24" s="3" t="s">
        <v>1164</v>
      </c>
    </row>
    <row r="25" spans="1:2">
      <c r="A25" s="5" t="n">
        <v>2017</v>
      </c>
      <c r="B25" s="5" t="n">
        <v>20428</v>
      </c>
    </row>
    <row r="26" spans="1:2">
      <c r="A26" s="5" t="n">
        <v>2018</v>
      </c>
      <c r="B26" s="5" t="n">
        <v>6762</v>
      </c>
    </row>
    <row r="27" spans="1:2">
      <c r="A27" s="5" t="n">
        <v>2019</v>
      </c>
      <c r="B27" s="5" t="n">
        <v>9401</v>
      </c>
    </row>
    <row r="28" spans="1:2">
      <c r="A28" s="5" t="n">
        <v>2020</v>
      </c>
      <c r="B28" s="5" t="n">
        <v>7054</v>
      </c>
    </row>
    <row r="29" spans="1:2">
      <c r="A29" s="5" t="n">
        <v>2021</v>
      </c>
      <c r="B29" s="5" t="n">
        <v>14671</v>
      </c>
    </row>
    <row r="30" spans="1:2">
      <c r="A30" s="4" t="s">
        <v>1165</v>
      </c>
      <c r="B30" s="5" t="n">
        <v>30670</v>
      </c>
    </row>
    <row r="31" spans="1:2">
      <c r="A31" s="4" t="s">
        <v>1015</v>
      </c>
    </row>
    <row r="32" spans="1:2">
      <c r="A32" s="3" t="s">
        <v>1164</v>
      </c>
    </row>
    <row r="33" spans="1:2">
      <c r="A33" s="5" t="n">
        <v>2017</v>
      </c>
      <c r="B33" s="5" t="n">
        <v>873</v>
      </c>
    </row>
    <row r="34" spans="1:2">
      <c r="A34" s="5" t="n">
        <v>2018</v>
      </c>
      <c r="B34" s="5" t="n">
        <v>890</v>
      </c>
    </row>
    <row r="35" spans="1:2">
      <c r="A35" s="5" t="n">
        <v>2019</v>
      </c>
      <c r="B35" s="5" t="n">
        <v>909</v>
      </c>
    </row>
    <row r="36" spans="1:2">
      <c r="A36" s="5" t="n">
        <v>2020</v>
      </c>
      <c r="B36" s="5" t="n">
        <v>935</v>
      </c>
    </row>
    <row r="37" spans="1:2">
      <c r="A37" s="5" t="n">
        <v>2021</v>
      </c>
      <c r="B37" s="5" t="n">
        <v>934</v>
      </c>
    </row>
    <row r="38" spans="1:2">
      <c r="A38" s="4" t="s">
        <v>1165</v>
      </c>
      <c r="B38" s="6" t="n">
        <v>49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525</v>
      </c>
      <c r="J1" s="2" t="s">
        <v>1</v>
      </c>
    </row>
    <row r="2" spans="1:12">
      <c r="B2" s="2" t="s">
        <v>2</v>
      </c>
      <c r="C2" s="2" t="s">
        <v>526</v>
      </c>
      <c r="D2" s="2" t="s">
        <v>4</v>
      </c>
      <c r="E2" s="2" t="s">
        <v>527</v>
      </c>
      <c r="F2" s="2" t="s">
        <v>30</v>
      </c>
      <c r="G2" s="2" t="s">
        <v>528</v>
      </c>
      <c r="H2" s="2" t="s">
        <v>529</v>
      </c>
      <c r="I2" s="2" t="s">
        <v>530</v>
      </c>
      <c r="J2" s="2" t="s">
        <v>2</v>
      </c>
      <c r="K2" s="2" t="s">
        <v>30</v>
      </c>
      <c r="L2" s="2" t="s">
        <v>31</v>
      </c>
    </row>
    <row r="3" spans="1:12">
      <c r="A3" s="3" t="s">
        <v>61</v>
      </c>
    </row>
    <row r="4" spans="1:12">
      <c r="A4" s="4" t="s">
        <v>1169</v>
      </c>
      <c r="J4" s="6" t="n">
        <v>-86876</v>
      </c>
      <c r="K4" s="6" t="n">
        <v>-108748</v>
      </c>
      <c r="L4" s="6" t="n">
        <v>-131420</v>
      </c>
    </row>
    <row r="5" spans="1:12">
      <c r="A5" s="4" t="s">
        <v>733</v>
      </c>
      <c r="J5" s="5" t="n">
        <v>-18827</v>
      </c>
      <c r="K5" s="5" t="n">
        <v>-11646</v>
      </c>
      <c r="L5" s="5" t="n">
        <v>-19523</v>
      </c>
    </row>
    <row r="6" spans="1:12">
      <c r="A6" s="4" t="s">
        <v>64</v>
      </c>
      <c r="J6" s="5" t="n">
        <v>-105703</v>
      </c>
      <c r="K6" s="5" t="n">
        <v>-120394</v>
      </c>
      <c r="L6" s="5" t="n">
        <v>-150943</v>
      </c>
    </row>
    <row r="7" spans="1:12">
      <c r="A7" s="3" t="s">
        <v>65</v>
      </c>
    </row>
    <row r="8" spans="1:12">
      <c r="A8" s="4" t="s">
        <v>1170</v>
      </c>
      <c r="J8" s="5" t="n">
        <v>5936</v>
      </c>
      <c r="K8" s="5" t="n">
        <v>35727</v>
      </c>
      <c r="L8" s="5" t="n">
        <v>-70705</v>
      </c>
    </row>
    <row r="9" spans="1:12">
      <c r="A9" s="4" t="s">
        <v>1171</v>
      </c>
      <c r="J9" s="5" t="n">
        <v>-4560</v>
      </c>
      <c r="K9" s="5" t="n">
        <v>-11791</v>
      </c>
      <c r="L9" s="5" t="n">
        <v>20994</v>
      </c>
    </row>
    <row r="10" spans="1:12">
      <c r="A10" s="4" t="s">
        <v>1172</v>
      </c>
      <c r="J10" s="5" t="n">
        <v>-1376</v>
      </c>
      <c r="K10" s="5" t="n">
        <v>-23936</v>
      </c>
      <c r="L10" s="5" t="n">
        <v>49711</v>
      </c>
    </row>
    <row r="11" spans="1:12">
      <c r="A11" s="3" t="s">
        <v>71</v>
      </c>
    </row>
    <row r="12" spans="1:12">
      <c r="A12" s="4" t="s">
        <v>1173</v>
      </c>
      <c r="J12" s="5" t="n">
        <v>860</v>
      </c>
      <c r="K12" s="5" t="n">
        <v>-671</v>
      </c>
      <c r="L12" s="5" t="n">
        <v>-375</v>
      </c>
    </row>
    <row r="13" spans="1:12">
      <c r="A13" s="4" t="s">
        <v>1174</v>
      </c>
      <c r="J13" s="5" t="n">
        <v>-301</v>
      </c>
      <c r="K13" s="5" t="n">
        <v>235</v>
      </c>
      <c r="L13" s="5" t="n">
        <v>131</v>
      </c>
    </row>
    <row r="14" spans="1:12">
      <c r="A14" s="4" t="s">
        <v>74</v>
      </c>
      <c r="J14" s="5" t="n">
        <v>559</v>
      </c>
      <c r="K14" s="5" t="n">
        <v>-436</v>
      </c>
      <c r="L14" s="5" t="n">
        <v>-244</v>
      </c>
    </row>
    <row r="15" spans="1:12">
      <c r="A15" s="3" t="s">
        <v>1175</v>
      </c>
    </row>
    <row r="16" spans="1:12">
      <c r="A16" s="4" t="s">
        <v>1176</v>
      </c>
      <c r="J16" s="5" t="n">
        <v>-1119</v>
      </c>
      <c r="K16" s="5" t="n">
        <v>1423</v>
      </c>
      <c r="L16" s="5" t="n">
        <v>1067</v>
      </c>
    </row>
    <row r="17" spans="1:12">
      <c r="A17" s="4" t="s">
        <v>1177</v>
      </c>
      <c r="J17" s="5" t="n">
        <v>134</v>
      </c>
      <c r="K17" s="5" t="n">
        <v>-171</v>
      </c>
      <c r="L17" s="5" t="n">
        <v>-128</v>
      </c>
    </row>
    <row r="18" spans="1:12">
      <c r="A18" s="4" t="s">
        <v>1178</v>
      </c>
      <c r="J18" s="5" t="n">
        <v>-985</v>
      </c>
      <c r="K18" s="5" t="n">
        <v>1252</v>
      </c>
      <c r="L18" s="5" t="n">
        <v>939</v>
      </c>
    </row>
    <row r="19" spans="1:12">
      <c r="A19" s="3" t="s">
        <v>1179</v>
      </c>
    </row>
    <row r="20" spans="1:12">
      <c r="A20" s="4" t="s">
        <v>1180</v>
      </c>
      <c r="J20" s="5" t="n">
        <v>-81199</v>
      </c>
      <c r="K20" s="5" t="n">
        <v>-72269</v>
      </c>
      <c r="L20" s="5" t="n">
        <v>-201433</v>
      </c>
    </row>
    <row r="21" spans="1:12">
      <c r="A21" s="4" t="s">
        <v>1181</v>
      </c>
      <c r="J21" s="5" t="n">
        <v>-23554</v>
      </c>
      <c r="K21" s="5" t="n">
        <v>-23373</v>
      </c>
      <c r="L21" s="5" t="n">
        <v>1474</v>
      </c>
    </row>
    <row r="22" spans="1:12">
      <c r="A22" s="4" t="s">
        <v>1182</v>
      </c>
      <c r="J22" s="5" t="n">
        <v>-104753</v>
      </c>
      <c r="K22" s="5" t="n">
        <v>-95642</v>
      </c>
      <c r="L22" s="5" t="n">
        <v>-199959</v>
      </c>
    </row>
    <row r="23" spans="1:12">
      <c r="A23" s="3" t="s">
        <v>1183</v>
      </c>
    </row>
    <row r="24" spans="1:12">
      <c r="A24" s="4" t="s">
        <v>1184</v>
      </c>
      <c r="B24" s="6" t="n">
        <v>-240981</v>
      </c>
      <c r="F24" s="6" t="n">
        <v>-135278</v>
      </c>
      <c r="J24" s="5" t="n">
        <v>-240981</v>
      </c>
      <c r="K24" s="5" t="n">
        <v>-135278</v>
      </c>
    </row>
    <row r="25" spans="1:12">
      <c r="A25" s="4" t="s">
        <v>1185</v>
      </c>
      <c r="B25" s="5" t="n">
        <v>-121925</v>
      </c>
      <c r="F25" s="5" t="n">
        <v>-123301</v>
      </c>
      <c r="J25" s="5" t="n">
        <v>-121925</v>
      </c>
      <c r="K25" s="5" t="n">
        <v>-123301</v>
      </c>
    </row>
    <row r="26" spans="1:12">
      <c r="A26" s="4" t="s">
        <v>1186</v>
      </c>
      <c r="B26" s="5" t="n">
        <v>3580</v>
      </c>
      <c r="F26" s="5" t="n">
        <v>4006</v>
      </c>
      <c r="J26" s="5" t="n">
        <v>3580</v>
      </c>
      <c r="K26" s="5" t="n">
        <v>4006</v>
      </c>
    </row>
    <row r="27" spans="1:12">
      <c r="A27" s="4" t="s">
        <v>1187</v>
      </c>
      <c r="B27" s="5" t="n">
        <v>-359326</v>
      </c>
      <c r="F27" s="5" t="n">
        <v>-254573</v>
      </c>
      <c r="J27" s="5" t="n">
        <v>-359326</v>
      </c>
      <c r="K27" s="5" t="n">
        <v>-254573</v>
      </c>
    </row>
    <row r="28" spans="1:12">
      <c r="A28" s="3" t="s">
        <v>1188</v>
      </c>
    </row>
    <row r="29" spans="1:12">
      <c r="A29" s="4" t="s">
        <v>46</v>
      </c>
      <c r="B29" s="6" t="n">
        <v>161162</v>
      </c>
      <c r="C29" s="6" t="n">
        <v>130084</v>
      </c>
      <c r="D29" s="6" t="n">
        <v>118290</v>
      </c>
      <c r="E29" s="6" t="n">
        <v>99356</v>
      </c>
      <c r="F29" s="6" t="n">
        <v>141825</v>
      </c>
      <c r="G29" s="6" t="n">
        <v>186098</v>
      </c>
      <c r="H29" s="6" t="n">
        <v>332396</v>
      </c>
      <c r="I29" s="6" t="n">
        <v>209510</v>
      </c>
      <c r="J29" s="5" t="n">
        <v>508892</v>
      </c>
      <c r="K29" s="5" t="n">
        <v>869829</v>
      </c>
      <c r="L29" s="5" t="n">
        <v>775235</v>
      </c>
    </row>
    <row r="30" spans="1:12">
      <c r="A30" s="4" t="s">
        <v>1189</v>
      </c>
      <c r="J30" s="5" t="n">
        <v>-104753</v>
      </c>
      <c r="K30" s="5" t="n">
        <v>-95642</v>
      </c>
      <c r="L30" s="5" t="n">
        <v>-199959</v>
      </c>
    </row>
    <row r="31" spans="1:12">
      <c r="A31" s="4" t="s">
        <v>77</v>
      </c>
      <c r="J31" s="5" t="n">
        <v>404139</v>
      </c>
      <c r="K31" s="5" t="n">
        <v>774187</v>
      </c>
      <c r="L31" s="5" t="n">
        <v>575276</v>
      </c>
    </row>
    <row r="32" spans="1:12">
      <c r="A32" s="3" t="s">
        <v>1190</v>
      </c>
    </row>
    <row r="33" spans="1:12">
      <c r="A33" s="4" t="s">
        <v>1191</v>
      </c>
      <c r="J33" s="5" t="n">
        <v>8544</v>
      </c>
      <c r="K33" s="5" t="n">
        <v>15527</v>
      </c>
      <c r="L33" s="5" t="n">
        <v>8822</v>
      </c>
    </row>
    <row r="34" spans="1:12">
      <c r="A34" s="4" t="s">
        <v>1192</v>
      </c>
      <c r="J34" s="5" t="n">
        <v>6609</v>
      </c>
      <c r="K34" s="5" t="n">
        <v>7541</v>
      </c>
      <c r="L34" s="5" t="n">
        <v>8556</v>
      </c>
    </row>
    <row r="35" spans="1:12">
      <c r="A35" s="4" t="s">
        <v>1193</v>
      </c>
      <c r="J35" s="5" t="n">
        <v>15153</v>
      </c>
      <c r="K35" s="5" t="n">
        <v>23068</v>
      </c>
      <c r="L35" s="5" t="n">
        <v>17378</v>
      </c>
    </row>
    <row r="36" spans="1:12">
      <c r="A36" s="4" t="s">
        <v>1194</v>
      </c>
      <c r="J36" s="5" t="n">
        <v>-5073</v>
      </c>
      <c r="K36" s="5" t="n">
        <v>-7768</v>
      </c>
      <c r="L36" s="5" t="n">
        <v>-5969</v>
      </c>
    </row>
    <row r="37" spans="1:12">
      <c r="A37" s="4" t="s">
        <v>1195</v>
      </c>
      <c r="J37" s="5" t="n">
        <v>10080</v>
      </c>
      <c r="K37" s="5" t="n">
        <v>15300</v>
      </c>
      <c r="L37" s="5" t="n">
        <v>11409</v>
      </c>
    </row>
    <row r="38" spans="1:12">
      <c r="A38" s="3" t="s">
        <v>1196</v>
      </c>
    </row>
    <row r="39" spans="1:12">
      <c r="A39" s="4" t="s">
        <v>73</v>
      </c>
      <c r="J39" s="5" t="n">
        <v>638</v>
      </c>
      <c r="K39" s="5" t="n">
        <v>-166</v>
      </c>
      <c r="L39" s="5" t="n">
        <v>-164</v>
      </c>
    </row>
    <row r="40" spans="1:12">
      <c r="A40" s="4" t="s">
        <v>1197</v>
      </c>
      <c r="J40" s="5" t="n">
        <v>-223</v>
      </c>
      <c r="K40" s="5" t="n">
        <v>58</v>
      </c>
      <c r="L40" s="5" t="n">
        <v>57</v>
      </c>
    </row>
    <row r="41" spans="1:12">
      <c r="A41" s="4" t="s">
        <v>1195</v>
      </c>
      <c r="J41" s="6" t="n">
        <v>415</v>
      </c>
      <c r="K41" s="6" t="n">
        <v>-108</v>
      </c>
      <c r="L41" s="6" t="n">
        <v>-10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525</v>
      </c>
      <c r="J1" s="2" t="s">
        <v>1</v>
      </c>
    </row>
    <row r="2" spans="1:12">
      <c r="B2" s="2" t="s">
        <v>2</v>
      </c>
      <c r="C2" s="2" t="s">
        <v>526</v>
      </c>
      <c r="D2" s="2" t="s">
        <v>4</v>
      </c>
      <c r="E2" s="2" t="s">
        <v>527</v>
      </c>
      <c r="F2" s="2" t="s">
        <v>30</v>
      </c>
      <c r="G2" s="2" t="s">
        <v>528</v>
      </c>
      <c r="H2" s="2" t="s">
        <v>529</v>
      </c>
      <c r="I2" s="2" t="s">
        <v>530</v>
      </c>
      <c r="J2" s="2" t="s">
        <v>2</v>
      </c>
      <c r="K2" s="2" t="s">
        <v>30</v>
      </c>
      <c r="L2" s="2" t="s">
        <v>31</v>
      </c>
    </row>
    <row r="3" spans="1:12">
      <c r="A3" s="3" t="s">
        <v>1199</v>
      </c>
    </row>
    <row r="4" spans="1:12">
      <c r="A4" s="4" t="s">
        <v>38</v>
      </c>
      <c r="J4" s="6" t="n">
        <v>136401</v>
      </c>
      <c r="K4" s="6" t="n">
        <v>131676</v>
      </c>
      <c r="L4" s="6" t="n">
        <v>131689</v>
      </c>
    </row>
    <row r="5" spans="1:12">
      <c r="A5" s="4" t="s">
        <v>39</v>
      </c>
      <c r="J5" s="5" t="n">
        <v>6759</v>
      </c>
      <c r="K5" s="5" t="n">
        <v>4419</v>
      </c>
      <c r="L5" s="5" t="n">
        <v>4510</v>
      </c>
    </row>
    <row r="6" spans="1:12">
      <c r="A6" s="4" t="s">
        <v>1200</v>
      </c>
      <c r="B6" s="6" t="n">
        <v>161162</v>
      </c>
      <c r="C6" s="6" t="n">
        <v>130084</v>
      </c>
      <c r="D6" s="6" t="n">
        <v>118290</v>
      </c>
      <c r="E6" s="6" t="n">
        <v>99356</v>
      </c>
      <c r="F6" s="6" t="n">
        <v>141825</v>
      </c>
      <c r="G6" s="6" t="n">
        <v>186098</v>
      </c>
      <c r="H6" s="6" t="n">
        <v>332396</v>
      </c>
      <c r="I6" s="6" t="n">
        <v>209510</v>
      </c>
      <c r="J6" s="5" t="n">
        <v>508892</v>
      </c>
      <c r="K6" s="5" t="n">
        <v>869829</v>
      </c>
      <c r="L6" s="5" t="n">
        <v>775235</v>
      </c>
    </row>
    <row r="7" spans="1:12">
      <c r="A7" s="3" t="s">
        <v>1201</v>
      </c>
    </row>
    <row r="8" spans="1:12">
      <c r="A8" s="4" t="s">
        <v>33</v>
      </c>
      <c r="B8" s="5" t="n">
        <v>1777961</v>
      </c>
      <c r="C8" s="5" t="n">
        <v>1707763</v>
      </c>
      <c r="D8" s="5" t="n">
        <v>1686345</v>
      </c>
      <c r="E8" s="5" t="n">
        <v>1622273</v>
      </c>
      <c r="F8" s="5" t="n">
        <v>1694600</v>
      </c>
      <c r="G8" s="5" t="n">
        <v>1787582</v>
      </c>
      <c r="H8" s="5" t="n">
        <v>1758628</v>
      </c>
      <c r="I8" s="5" t="n">
        <v>1715501</v>
      </c>
      <c r="J8" s="5" t="n">
        <v>6794342</v>
      </c>
      <c r="K8" s="5" t="n">
        <v>6956311</v>
      </c>
      <c r="L8" s="5" t="n">
        <v>7752728</v>
      </c>
    </row>
    <row r="9" spans="1:12">
      <c r="A9" s="3" t="s">
        <v>1202</v>
      </c>
    </row>
    <row r="10" spans="1:12">
      <c r="A10" s="4" t="s">
        <v>1203</v>
      </c>
      <c r="J10" s="5" t="n">
        <v>689332</v>
      </c>
      <c r="K10" s="5" t="n">
        <v>800610</v>
      </c>
      <c r="L10" s="5" t="n">
        <v>1094207</v>
      </c>
    </row>
    <row r="11" spans="1:12">
      <c r="A11" s="4" t="s">
        <v>43</v>
      </c>
      <c r="J11" s="5" t="n">
        <v>180440</v>
      </c>
      <c r="K11" s="5" t="n">
        <v>204729</v>
      </c>
      <c r="L11" s="5" t="n">
        <v>316067</v>
      </c>
    </row>
    <row r="12" spans="1:12">
      <c r="A12" s="4" t="s">
        <v>44</v>
      </c>
      <c r="B12" s="5" t="n">
        <v>161162</v>
      </c>
      <c r="C12" s="6" t="n">
        <v>130084</v>
      </c>
      <c r="D12" s="6" t="n">
        <v>118290</v>
      </c>
      <c r="E12" s="6" t="n">
        <v>99356</v>
      </c>
      <c r="F12" s="5" t="n">
        <v>136574</v>
      </c>
      <c r="G12" s="6" t="n">
        <v>186483</v>
      </c>
      <c r="H12" s="6" t="n">
        <v>155634</v>
      </c>
      <c r="I12" s="6" t="n">
        <v>117190</v>
      </c>
      <c r="J12" s="6" t="n">
        <v>508892</v>
      </c>
      <c r="K12" s="6" t="n">
        <v>595881</v>
      </c>
      <c r="L12" s="6" t="n">
        <v>778140</v>
      </c>
    </row>
    <row r="13" spans="1:12">
      <c r="A13" s="3" t="s">
        <v>1204</v>
      </c>
    </row>
    <row r="14" spans="1:12">
      <c r="A14" s="4" t="s">
        <v>1205</v>
      </c>
      <c r="J14" s="4" t="s">
        <v>1206</v>
      </c>
      <c r="K14" s="4" t="s">
        <v>1207</v>
      </c>
      <c r="L14" s="4" t="s">
        <v>1208</v>
      </c>
    </row>
    <row r="15" spans="1:12">
      <c r="A15" s="4" t="s">
        <v>1209</v>
      </c>
      <c r="J15" s="4" t="s">
        <v>1210</v>
      </c>
      <c r="K15" s="4" t="s">
        <v>1211</v>
      </c>
      <c r="L15" s="4" t="s">
        <v>1074</v>
      </c>
    </row>
    <row r="16" spans="1:12">
      <c r="A16" s="3" t="s">
        <v>1212</v>
      </c>
    </row>
    <row r="17" spans="1:12">
      <c r="A17" s="4" t="s">
        <v>1213</v>
      </c>
      <c r="J17" s="6" t="n">
        <v>360739</v>
      </c>
      <c r="K17" s="6" t="n">
        <v>327089</v>
      </c>
      <c r="L17" s="6" t="n">
        <v>307188</v>
      </c>
    </row>
    <row r="18" spans="1:12">
      <c r="A18" s="3" t="s">
        <v>1214</v>
      </c>
    </row>
    <row r="19" spans="1:12">
      <c r="A19" s="4" t="s">
        <v>1215</v>
      </c>
      <c r="J19" s="5" t="n">
        <v>165205</v>
      </c>
      <c r="K19" s="5" t="n">
        <v>154251</v>
      </c>
      <c r="L19" s="5" t="n">
        <v>166033</v>
      </c>
    </row>
    <row r="20" spans="1:12">
      <c r="A20" s="3" t="s">
        <v>1216</v>
      </c>
    </row>
    <row r="21" spans="1:12">
      <c r="A21" s="4" t="s">
        <v>89</v>
      </c>
      <c r="B21" s="5" t="n">
        <v>10115991</v>
      </c>
      <c r="F21" s="5" t="n">
        <v>8606076</v>
      </c>
      <c r="J21" s="5" t="n">
        <v>10115991</v>
      </c>
      <c r="K21" s="5" t="n">
        <v>8606076</v>
      </c>
    </row>
    <row r="22" spans="1:12">
      <c r="A22" s="4" t="s">
        <v>592</v>
      </c>
    </row>
    <row r="23" spans="1:12">
      <c r="A23" s="3" t="s">
        <v>1201</v>
      </c>
    </row>
    <row r="24" spans="1:12">
      <c r="A24" s="4" t="s">
        <v>33</v>
      </c>
      <c r="J24" s="5" t="n">
        <v>1108438</v>
      </c>
      <c r="K24" s="5" t="n">
        <v>1483680</v>
      </c>
      <c r="L24" s="5" t="n">
        <v>2017239</v>
      </c>
    </row>
    <row r="25" spans="1:12">
      <c r="A25" s="3" t="s">
        <v>1202</v>
      </c>
    </row>
    <row r="26" spans="1:12">
      <c r="A26" s="4" t="s">
        <v>1203</v>
      </c>
      <c r="J26" s="6" t="n">
        <v>55336</v>
      </c>
      <c r="K26" s="6" t="n">
        <v>173190</v>
      </c>
      <c r="L26" s="6" t="n">
        <v>461815</v>
      </c>
    </row>
    <row r="27" spans="1:12">
      <c r="A27" s="3" t="s">
        <v>1204</v>
      </c>
    </row>
    <row r="28" spans="1:12">
      <c r="A28" s="4" t="s">
        <v>1205</v>
      </c>
      <c r="J28" s="4" t="s">
        <v>1054</v>
      </c>
      <c r="K28" s="4" t="s">
        <v>1217</v>
      </c>
      <c r="L28" s="4" t="s">
        <v>1218</v>
      </c>
    </row>
    <row r="29" spans="1:12">
      <c r="A29" s="3" t="s">
        <v>1212</v>
      </c>
    </row>
    <row r="30" spans="1:12">
      <c r="A30" s="4" t="s">
        <v>1213</v>
      </c>
      <c r="J30" s="6" t="n">
        <v>131420</v>
      </c>
      <c r="K30" s="6" t="n">
        <v>141779</v>
      </c>
      <c r="L30" s="6" t="n">
        <v>111956</v>
      </c>
    </row>
    <row r="31" spans="1:12">
      <c r="A31" s="3" t="s">
        <v>1214</v>
      </c>
    </row>
    <row r="32" spans="1:12">
      <c r="A32" s="4" t="s">
        <v>1215</v>
      </c>
      <c r="J32" s="5" t="n">
        <v>32938</v>
      </c>
      <c r="K32" s="5" t="n">
        <v>33692</v>
      </c>
      <c r="L32" s="5" t="n">
        <v>66998</v>
      </c>
    </row>
    <row r="33" spans="1:12">
      <c r="A33" s="3" t="s">
        <v>1216</v>
      </c>
    </row>
    <row r="34" spans="1:12">
      <c r="A34" s="4" t="s">
        <v>1219</v>
      </c>
      <c r="B34" s="5" t="n">
        <v>2209230</v>
      </c>
      <c r="F34" s="5" t="n">
        <v>2369600</v>
      </c>
      <c r="J34" s="5" t="n">
        <v>2209230</v>
      </c>
      <c r="K34" s="5" t="n">
        <v>2369600</v>
      </c>
    </row>
    <row r="35" spans="1:12">
      <c r="A35" s="4" t="s">
        <v>489</v>
      </c>
    </row>
    <row r="36" spans="1:12">
      <c r="A36" s="3" t="s">
        <v>1201</v>
      </c>
    </row>
    <row r="37" spans="1:12">
      <c r="A37" s="4" t="s">
        <v>33</v>
      </c>
      <c r="J37" s="5" t="n">
        <v>2366283</v>
      </c>
      <c r="K37" s="5" t="n">
        <v>2342913</v>
      </c>
      <c r="L37" s="5" t="n">
        <v>2385965</v>
      </c>
    </row>
    <row r="38" spans="1:12">
      <c r="A38" s="3" t="s">
        <v>1202</v>
      </c>
    </row>
    <row r="39" spans="1:12">
      <c r="A39" s="4" t="s">
        <v>1203</v>
      </c>
      <c r="J39" s="6" t="n">
        <v>391829</v>
      </c>
      <c r="K39" s="6" t="n">
        <v>376961</v>
      </c>
      <c r="L39" s="6" t="n">
        <v>386998</v>
      </c>
    </row>
    <row r="40" spans="1:12">
      <c r="A40" s="3" t="s">
        <v>1204</v>
      </c>
    </row>
    <row r="41" spans="1:12">
      <c r="A41" s="4" t="s">
        <v>1205</v>
      </c>
      <c r="J41" s="4" t="s">
        <v>1220</v>
      </c>
      <c r="K41" s="4" t="s">
        <v>1221</v>
      </c>
      <c r="L41" s="4" t="s">
        <v>1222</v>
      </c>
    </row>
    <row r="42" spans="1:12">
      <c r="A42" s="3" t="s">
        <v>1212</v>
      </c>
    </row>
    <row r="43" spans="1:12">
      <c r="A43" s="4" t="s">
        <v>1213</v>
      </c>
      <c r="J43" s="6" t="n">
        <v>73947</v>
      </c>
      <c r="K43" s="6" t="n">
        <v>59914</v>
      </c>
      <c r="L43" s="6" t="n">
        <v>61946</v>
      </c>
    </row>
    <row r="44" spans="1:12">
      <c r="A44" s="3" t="s">
        <v>1214</v>
      </c>
    </row>
    <row r="45" spans="1:12">
      <c r="A45" s="4" t="s">
        <v>1215</v>
      </c>
      <c r="J45" s="5" t="n">
        <v>31121</v>
      </c>
      <c r="K45" s="5" t="n">
        <v>37109</v>
      </c>
      <c r="L45" s="5" t="n">
        <v>29749</v>
      </c>
    </row>
    <row r="46" spans="1:12">
      <c r="A46" s="3" t="s">
        <v>1216</v>
      </c>
    </row>
    <row r="47" spans="1:12">
      <c r="A47" s="4" t="s">
        <v>1219</v>
      </c>
      <c r="B47" s="5" t="n">
        <v>3002629</v>
      </c>
      <c r="F47" s="5" t="n">
        <v>2741594</v>
      </c>
      <c r="J47" s="5" t="n">
        <v>3002629</v>
      </c>
      <c r="K47" s="5" t="n">
        <v>2741594</v>
      </c>
    </row>
    <row r="48" spans="1:12">
      <c r="A48" s="4" t="s">
        <v>495</v>
      </c>
    </row>
    <row r="49" spans="1:12">
      <c r="A49" s="3" t="s">
        <v>1201</v>
      </c>
    </row>
    <row r="50" spans="1:12">
      <c r="A50" s="4" t="s">
        <v>33</v>
      </c>
      <c r="J50" s="5" t="n">
        <v>1700574</v>
      </c>
      <c r="K50" s="5" t="n">
        <v>1399273</v>
      </c>
      <c r="L50" s="5" t="n">
        <v>1430566</v>
      </c>
    </row>
    <row r="51" spans="1:12">
      <c r="A51" s="3" t="s">
        <v>1202</v>
      </c>
    </row>
    <row r="52" spans="1:12">
      <c r="A52" s="4" t="s">
        <v>1203</v>
      </c>
      <c r="J52" s="6" t="n">
        <v>200921</v>
      </c>
      <c r="K52" s="6" t="n">
        <v>262117</v>
      </c>
      <c r="L52" s="6" t="n">
        <v>251639</v>
      </c>
    </row>
    <row r="53" spans="1:12">
      <c r="A53" s="3" t="s">
        <v>1204</v>
      </c>
    </row>
    <row r="54" spans="1:12">
      <c r="A54" s="4" t="s">
        <v>1205</v>
      </c>
      <c r="J54" s="4" t="s">
        <v>1223</v>
      </c>
      <c r="K54" s="4" t="s">
        <v>1224</v>
      </c>
      <c r="L54" s="4" t="s">
        <v>1225</v>
      </c>
    </row>
    <row r="55" spans="1:12">
      <c r="A55" s="3" t="s">
        <v>1212</v>
      </c>
    </row>
    <row r="56" spans="1:12">
      <c r="A56" s="4" t="s">
        <v>1213</v>
      </c>
      <c r="J56" s="6" t="n">
        <v>85224</v>
      </c>
      <c r="K56" s="6" t="n">
        <v>56078</v>
      </c>
      <c r="L56" s="6" t="n">
        <v>60903</v>
      </c>
    </row>
    <row r="57" spans="1:12">
      <c r="A57" s="3" t="s">
        <v>1214</v>
      </c>
    </row>
    <row r="58" spans="1:12">
      <c r="A58" s="4" t="s">
        <v>1215</v>
      </c>
      <c r="J58" s="5" t="n">
        <v>62368</v>
      </c>
      <c r="K58" s="5" t="n">
        <v>45605</v>
      </c>
      <c r="L58" s="5" t="n">
        <v>34319</v>
      </c>
    </row>
    <row r="59" spans="1:12">
      <c r="A59" s="3" t="s">
        <v>1216</v>
      </c>
    </row>
    <row r="60" spans="1:12">
      <c r="A60" s="4" t="s">
        <v>1219</v>
      </c>
      <c r="B60" s="5" t="n">
        <v>3134838</v>
      </c>
      <c r="F60" s="5" t="n">
        <v>1529333</v>
      </c>
      <c r="J60" s="5" t="n">
        <v>3134838</v>
      </c>
      <c r="K60" s="5" t="n">
        <v>1529333</v>
      </c>
    </row>
    <row r="61" spans="1:12">
      <c r="A61" s="4" t="s">
        <v>593</v>
      </c>
    </row>
    <row r="62" spans="1:12">
      <c r="A62" s="3" t="s">
        <v>1201</v>
      </c>
    </row>
    <row r="63" spans="1:12">
      <c r="A63" s="4" t="s">
        <v>33</v>
      </c>
      <c r="J63" s="5" t="n">
        <v>1620339</v>
      </c>
      <c r="K63" s="5" t="n">
        <v>1731430</v>
      </c>
      <c r="L63" s="5" t="n">
        <v>1921189</v>
      </c>
    </row>
    <row r="64" spans="1:12">
      <c r="A64" s="3" t="s">
        <v>1202</v>
      </c>
    </row>
    <row r="65" spans="1:12">
      <c r="A65" s="4" t="s">
        <v>1203</v>
      </c>
      <c r="J65" s="6" t="n">
        <v>283628</v>
      </c>
      <c r="K65" s="6" t="n">
        <v>221299</v>
      </c>
      <c r="L65" s="6" t="n">
        <v>238734</v>
      </c>
    </row>
    <row r="66" spans="1:12">
      <c r="A66" s="3" t="s">
        <v>1204</v>
      </c>
    </row>
    <row r="67" spans="1:12">
      <c r="A67" s="4" t="s">
        <v>1205</v>
      </c>
      <c r="J67" s="4" t="s">
        <v>1226</v>
      </c>
      <c r="K67" s="4" t="s">
        <v>1227</v>
      </c>
      <c r="L67" s="4" t="s">
        <v>1228</v>
      </c>
    </row>
    <row r="68" spans="1:12">
      <c r="A68" s="3" t="s">
        <v>1212</v>
      </c>
    </row>
    <row r="69" spans="1:12">
      <c r="A69" s="4" t="s">
        <v>1213</v>
      </c>
      <c r="J69" s="6" t="n">
        <v>65017</v>
      </c>
      <c r="K69" s="6" t="n">
        <v>66074</v>
      </c>
      <c r="L69" s="6" t="n">
        <v>68701</v>
      </c>
    </row>
    <row r="70" spans="1:12">
      <c r="A70" s="3" t="s">
        <v>1214</v>
      </c>
    </row>
    <row r="71" spans="1:12">
      <c r="A71" s="4" t="s">
        <v>1215</v>
      </c>
      <c r="J71" s="5" t="n">
        <v>23651</v>
      </c>
      <c r="K71" s="5" t="n">
        <v>33511</v>
      </c>
      <c r="L71" s="5" t="n">
        <v>33510</v>
      </c>
    </row>
    <row r="72" spans="1:12">
      <c r="A72" s="3" t="s">
        <v>1216</v>
      </c>
    </row>
    <row r="73" spans="1:12">
      <c r="A73" s="4" t="s">
        <v>1219</v>
      </c>
      <c r="B73" s="5" t="n">
        <v>1324037</v>
      </c>
      <c r="F73" s="5" t="n">
        <v>1482315</v>
      </c>
      <c r="J73" s="5" t="n">
        <v>1324037</v>
      </c>
      <c r="K73" s="5" t="n">
        <v>1482315</v>
      </c>
    </row>
    <row r="74" spans="1:12">
      <c r="A74" s="4" t="s">
        <v>656</v>
      </c>
    </row>
    <row r="75" spans="1:12">
      <c r="A75" s="3" t="s">
        <v>1212</v>
      </c>
    </row>
    <row r="76" spans="1:12">
      <c r="A76" s="4" t="s">
        <v>1213</v>
      </c>
      <c r="J76" s="5" t="n">
        <v>5131</v>
      </c>
      <c r="K76" s="5" t="n">
        <v>3244</v>
      </c>
      <c r="L76" s="5" t="n">
        <v>3682</v>
      </c>
    </row>
    <row r="77" spans="1:12">
      <c r="A77" s="3" t="s">
        <v>1214</v>
      </c>
    </row>
    <row r="78" spans="1:12">
      <c r="A78" s="4" t="s">
        <v>1215</v>
      </c>
      <c r="J78" s="5" t="n">
        <v>15127</v>
      </c>
      <c r="K78" s="5" t="n">
        <v>4334</v>
      </c>
      <c r="L78" s="5" t="n">
        <v>1457</v>
      </c>
    </row>
    <row r="79" spans="1:12">
      <c r="A79" s="3" t="s">
        <v>1216</v>
      </c>
    </row>
    <row r="80" spans="1:12">
      <c r="A80" s="4" t="s">
        <v>1219</v>
      </c>
      <c r="B80" s="6" t="n">
        <v>445257</v>
      </c>
      <c r="F80" s="6" t="n">
        <v>483234</v>
      </c>
      <c r="J80" s="5" t="n">
        <v>445257</v>
      </c>
      <c r="K80" s="5" t="n">
        <v>483234</v>
      </c>
    </row>
    <row r="81" spans="1:12">
      <c r="A81" s="4" t="s">
        <v>1229</v>
      </c>
    </row>
    <row r="82" spans="1:12">
      <c r="A82" s="3" t="s">
        <v>1201</v>
      </c>
    </row>
    <row r="83" spans="1:12">
      <c r="A83" s="4" t="s">
        <v>33</v>
      </c>
      <c r="J83" s="5" t="n">
        <v>-1292</v>
      </c>
      <c r="K83" s="5" t="n">
        <v>-985</v>
      </c>
      <c r="L83" s="5" t="n">
        <v>-2231</v>
      </c>
    </row>
    <row r="84" spans="1:12">
      <c r="A84" s="4" t="s">
        <v>1230</v>
      </c>
    </row>
    <row r="85" spans="1:12">
      <c r="A85" s="3" t="s">
        <v>1202</v>
      </c>
    </row>
    <row r="86" spans="1:12">
      <c r="A86" s="4" t="s">
        <v>1203</v>
      </c>
      <c r="J86" s="5" t="n">
        <v>931714</v>
      </c>
      <c r="K86" s="5" t="n">
        <v>1033567</v>
      </c>
      <c r="L86" s="5" t="n">
        <v>1339186</v>
      </c>
    </row>
    <row r="87" spans="1:12">
      <c r="A87" s="4" t="s">
        <v>1231</v>
      </c>
    </row>
    <row r="88" spans="1:12">
      <c r="A88" s="3" t="s">
        <v>1202</v>
      </c>
    </row>
    <row r="89" spans="1:12">
      <c r="A89" s="4" t="s">
        <v>1203</v>
      </c>
      <c r="J89" s="6" t="n">
        <v>112740</v>
      </c>
      <c r="K89" s="6" t="n">
        <v>105700</v>
      </c>
      <c r="L89" s="6" t="n">
        <v>1178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232</v>
      </c>
      <c r="B1" s="2" t="s">
        <v>525</v>
      </c>
      <c r="J1" s="2" t="s">
        <v>1</v>
      </c>
    </row>
    <row r="2" spans="1:12">
      <c r="B2" s="2" t="s">
        <v>469</v>
      </c>
      <c r="C2" s="2" t="s">
        <v>661</v>
      </c>
      <c r="D2" s="2" t="s">
        <v>1233</v>
      </c>
      <c r="E2" s="2" t="s">
        <v>1234</v>
      </c>
      <c r="F2" s="2" t="s">
        <v>428</v>
      </c>
      <c r="G2" s="2" t="s">
        <v>1235</v>
      </c>
      <c r="H2" s="2" t="s">
        <v>1236</v>
      </c>
      <c r="I2" s="2" t="s">
        <v>1237</v>
      </c>
      <c r="J2" s="2" t="s">
        <v>427</v>
      </c>
      <c r="K2" s="2" t="s">
        <v>428</v>
      </c>
      <c r="L2" s="2" t="s">
        <v>429</v>
      </c>
    </row>
    <row r="3" spans="1:12">
      <c r="A3" s="3" t="s">
        <v>1238</v>
      </c>
    </row>
    <row r="4" spans="1:12">
      <c r="A4" s="4" t="s">
        <v>20</v>
      </c>
      <c r="J4" s="5" t="n">
        <v>2016</v>
      </c>
    </row>
    <row r="5" spans="1:12">
      <c r="A5" s="4" t="s">
        <v>431</v>
      </c>
      <c r="J5" s="5" t="n">
        <v>4</v>
      </c>
    </row>
    <row r="6" spans="1:12">
      <c r="A6" s="4" t="s">
        <v>33</v>
      </c>
      <c r="B6" s="6" t="n">
        <v>1777961</v>
      </c>
      <c r="C6" s="6" t="n">
        <v>1707763</v>
      </c>
      <c r="D6" s="6" t="n">
        <v>1686345</v>
      </c>
      <c r="E6" s="6" t="n">
        <v>1622273</v>
      </c>
      <c r="F6" s="6" t="n">
        <v>1694600</v>
      </c>
      <c r="G6" s="6" t="n">
        <v>1787582</v>
      </c>
      <c r="H6" s="6" t="n">
        <v>1758628</v>
      </c>
      <c r="I6" s="6" t="n">
        <v>1715501</v>
      </c>
      <c r="J6" s="6" t="n">
        <v>6794342</v>
      </c>
      <c r="K6" s="6" t="n">
        <v>6956311</v>
      </c>
      <c r="L6" s="6" t="n">
        <v>7752728</v>
      </c>
    </row>
    <row r="7" spans="1:12">
      <c r="A7" s="4" t="s">
        <v>1239</v>
      </c>
      <c r="B7" s="5" t="n">
        <v>945670</v>
      </c>
      <c r="F7" s="5" t="n">
        <v>854269</v>
      </c>
      <c r="J7" s="5" t="n">
        <v>945670</v>
      </c>
      <c r="K7" s="5" t="n">
        <v>854269</v>
      </c>
    </row>
    <row r="8" spans="1:12">
      <c r="A8" s="4" t="s">
        <v>1240</v>
      </c>
    </row>
    <row r="9" spans="1:12">
      <c r="A9" s="3" t="s">
        <v>1238</v>
      </c>
    </row>
    <row r="10" spans="1:12">
      <c r="A10" s="4" t="s">
        <v>33</v>
      </c>
      <c r="J10" s="5" t="n">
        <v>3910733</v>
      </c>
      <c r="K10" s="5" t="n">
        <v>4270061</v>
      </c>
      <c r="L10" s="5" t="n">
        <v>4617813</v>
      </c>
    </row>
    <row r="11" spans="1:12">
      <c r="A11" s="4" t="s">
        <v>1239</v>
      </c>
      <c r="B11" s="5" t="n">
        <v>640802</v>
      </c>
      <c r="F11" s="5" t="n">
        <v>622892</v>
      </c>
      <c r="J11" s="5" t="n">
        <v>640802</v>
      </c>
      <c r="K11" s="5" t="n">
        <v>622892</v>
      </c>
    </row>
    <row r="12" spans="1:12">
      <c r="A12" s="4" t="s">
        <v>1241</v>
      </c>
    </row>
    <row r="13" spans="1:12">
      <c r="A13" s="3" t="s">
        <v>1238</v>
      </c>
    </row>
    <row r="14" spans="1:12">
      <c r="A14" s="4" t="s">
        <v>33</v>
      </c>
      <c r="J14" s="5" t="n">
        <v>1261232</v>
      </c>
      <c r="K14" s="5" t="n">
        <v>1059413</v>
      </c>
      <c r="L14" s="5" t="n">
        <v>1251625</v>
      </c>
    </row>
    <row r="15" spans="1:12">
      <c r="A15" s="4" t="s">
        <v>1239</v>
      </c>
      <c r="B15" s="5" t="n">
        <v>211238</v>
      </c>
      <c r="F15" s="5" t="n">
        <v>150950</v>
      </c>
      <c r="J15" s="5" t="n">
        <v>211238</v>
      </c>
      <c r="K15" s="5" t="n">
        <v>150950</v>
      </c>
    </row>
    <row r="16" spans="1:12">
      <c r="A16" s="4" t="s">
        <v>1242</v>
      </c>
    </row>
    <row r="17" spans="1:12">
      <c r="A17" s="3" t="s">
        <v>1238</v>
      </c>
    </row>
    <row r="18" spans="1:12">
      <c r="A18" s="4" t="s">
        <v>33</v>
      </c>
      <c r="J18" s="5" t="n">
        <v>594838</v>
      </c>
      <c r="K18" s="5" t="n">
        <v>637533</v>
      </c>
      <c r="L18" s="5" t="n">
        <v>794966</v>
      </c>
    </row>
    <row r="19" spans="1:12">
      <c r="A19" s="4" t="s">
        <v>1239</v>
      </c>
      <c r="B19" s="5" t="n">
        <v>28288</v>
      </c>
      <c r="F19" s="5" t="n">
        <v>32137</v>
      </c>
      <c r="J19" s="5" t="n">
        <v>28288</v>
      </c>
      <c r="K19" s="5" t="n">
        <v>32137</v>
      </c>
    </row>
    <row r="20" spans="1:12">
      <c r="A20" s="4" t="s">
        <v>1243</v>
      </c>
    </row>
    <row r="21" spans="1:12">
      <c r="A21" s="3" t="s">
        <v>1238</v>
      </c>
    </row>
    <row r="22" spans="1:12">
      <c r="A22" s="4" t="s">
        <v>33</v>
      </c>
      <c r="J22" s="5" t="n">
        <v>675995</v>
      </c>
      <c r="K22" s="5" t="n">
        <v>626761</v>
      </c>
      <c r="L22" s="5" t="n">
        <v>686511</v>
      </c>
    </row>
    <row r="23" spans="1:12">
      <c r="A23" s="4" t="s">
        <v>1239</v>
      </c>
      <c r="B23" s="5" t="n">
        <v>56614</v>
      </c>
      <c r="F23" s="5" t="n">
        <v>38826</v>
      </c>
      <c r="J23" s="5" t="n">
        <v>56614</v>
      </c>
      <c r="K23" s="5" t="n">
        <v>38826</v>
      </c>
    </row>
    <row r="24" spans="1:12">
      <c r="A24" s="4" t="s">
        <v>1244</v>
      </c>
    </row>
    <row r="25" spans="1:12">
      <c r="A25" s="3" t="s">
        <v>1238</v>
      </c>
    </row>
    <row r="26" spans="1:12">
      <c r="A26" s="4" t="s">
        <v>33</v>
      </c>
      <c r="J26" s="5" t="n">
        <v>351544</v>
      </c>
      <c r="K26" s="5" t="n">
        <v>362543</v>
      </c>
      <c r="L26" s="6" t="n">
        <v>401813</v>
      </c>
    </row>
    <row r="27" spans="1:12">
      <c r="A27" s="4" t="s">
        <v>1239</v>
      </c>
      <c r="B27" s="6" t="n">
        <v>8728</v>
      </c>
      <c r="F27" s="6" t="n">
        <v>9464</v>
      </c>
      <c r="J27" s="6" t="n">
        <v>8728</v>
      </c>
      <c r="K27" s="6" t="n">
        <v>946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525</v>
      </c>
      <c r="J1" s="2" t="s">
        <v>1</v>
      </c>
    </row>
    <row r="2" spans="1:12">
      <c r="B2" s="2" t="s">
        <v>2</v>
      </c>
      <c r="C2" s="2" t="s">
        <v>526</v>
      </c>
      <c r="D2" s="2" t="s">
        <v>4</v>
      </c>
      <c r="E2" s="2" t="s">
        <v>527</v>
      </c>
      <c r="F2" s="2" t="s">
        <v>30</v>
      </c>
      <c r="G2" s="2" t="s">
        <v>528</v>
      </c>
      <c r="H2" s="2" t="s">
        <v>529</v>
      </c>
      <c r="I2" s="2" t="s">
        <v>530</v>
      </c>
      <c r="J2" s="2" t="s">
        <v>2</v>
      </c>
      <c r="K2" s="2" t="s">
        <v>30</v>
      </c>
      <c r="L2" s="2" t="s">
        <v>31</v>
      </c>
    </row>
    <row r="3" spans="1:12">
      <c r="A3" s="3" t="s">
        <v>1246</v>
      </c>
    </row>
    <row r="4" spans="1:12">
      <c r="A4" s="4" t="s">
        <v>44</v>
      </c>
      <c r="B4" s="6" t="n">
        <v>161162</v>
      </c>
      <c r="C4" s="6" t="n">
        <v>130084</v>
      </c>
      <c r="D4" s="6" t="n">
        <v>118290</v>
      </c>
      <c r="E4" s="6" t="n">
        <v>99356</v>
      </c>
      <c r="F4" s="6" t="n">
        <v>136574</v>
      </c>
      <c r="G4" s="6" t="n">
        <v>186483</v>
      </c>
      <c r="H4" s="6" t="n">
        <v>155634</v>
      </c>
      <c r="I4" s="6" t="n">
        <v>117190</v>
      </c>
      <c r="J4" s="6" t="n">
        <v>508892</v>
      </c>
      <c r="K4" s="6" t="n">
        <v>595881</v>
      </c>
      <c r="L4" s="6" t="n">
        <v>778140</v>
      </c>
    </row>
    <row r="5" spans="1:12">
      <c r="A5" s="4" t="s">
        <v>45</v>
      </c>
      <c r="J5" s="5" t="n">
        <v>0</v>
      </c>
      <c r="K5" s="5" t="n">
        <v>273948</v>
      </c>
      <c r="L5" s="5" t="n">
        <v>-2905</v>
      </c>
    </row>
    <row r="6" spans="1:12">
      <c r="A6" s="4" t="s">
        <v>46</v>
      </c>
      <c r="B6" s="6" t="n">
        <v>161162</v>
      </c>
      <c r="C6" s="6" t="n">
        <v>130084</v>
      </c>
      <c r="D6" s="6" t="n">
        <v>118290</v>
      </c>
      <c r="E6" s="6" t="n">
        <v>99356</v>
      </c>
      <c r="F6" s="6" t="n">
        <v>141825</v>
      </c>
      <c r="G6" s="6" t="n">
        <v>186098</v>
      </c>
      <c r="H6" s="6" t="n">
        <v>332396</v>
      </c>
      <c r="I6" s="6" t="n">
        <v>209510</v>
      </c>
      <c r="J6" s="6" t="n">
        <v>508892</v>
      </c>
      <c r="K6" s="6" t="n">
        <v>869829</v>
      </c>
      <c r="L6" s="6" t="n">
        <v>775235</v>
      </c>
    </row>
    <row r="7" spans="1:12">
      <c r="A7" s="3" t="s">
        <v>1247</v>
      </c>
    </row>
    <row r="8" spans="1:12">
      <c r="A8" s="4" t="s">
        <v>48</v>
      </c>
      <c r="B8" s="7" t="n">
        <v>1.04</v>
      </c>
      <c r="C8" s="7" t="n">
        <v>0.84</v>
      </c>
      <c r="D8" s="7" t="n">
        <v>0.76</v>
      </c>
      <c r="E8" s="7" t="n">
        <v>0.64</v>
      </c>
      <c r="F8" s="7" t="n">
        <v>0.88</v>
      </c>
      <c r="G8" s="7" t="n">
        <v>1.2</v>
      </c>
      <c r="H8" s="7" t="n">
        <v>0.98</v>
      </c>
      <c r="I8" s="7" t="n">
        <v>0.72</v>
      </c>
      <c r="J8" s="7" t="n">
        <v>3.28</v>
      </c>
      <c r="K8" s="7" t="n">
        <v>3.78</v>
      </c>
      <c r="L8" s="7" t="n">
        <v>4.67</v>
      </c>
    </row>
    <row r="9" spans="1:12">
      <c r="A9" s="4" t="s">
        <v>51</v>
      </c>
      <c r="J9" s="5" t="n">
        <v>0</v>
      </c>
      <c r="K9" s="8" t="n">
        <v>1.74</v>
      </c>
      <c r="L9" s="8" t="n">
        <v>-0.02</v>
      </c>
    </row>
    <row r="10" spans="1:12">
      <c r="A10" s="4" t="s">
        <v>54</v>
      </c>
      <c r="B10" s="8" t="n">
        <v>1.04</v>
      </c>
      <c r="C10" s="8" t="n">
        <v>0.84</v>
      </c>
      <c r="D10" s="8" t="n">
        <v>0.76</v>
      </c>
      <c r="E10" s="8" t="n">
        <v>0.64</v>
      </c>
      <c r="F10" s="8" t="n">
        <v>0.92</v>
      </c>
      <c r="G10" s="8" t="n">
        <v>1.2</v>
      </c>
      <c r="H10" s="8" t="n">
        <v>2.1</v>
      </c>
      <c r="I10" s="8" t="n">
        <v>1.3</v>
      </c>
      <c r="J10" s="7" t="n">
        <v>3.28</v>
      </c>
      <c r="K10" s="7" t="n">
        <v>5.52</v>
      </c>
      <c r="L10" s="7" t="n">
        <v>4.65</v>
      </c>
    </row>
    <row r="11" spans="1:12">
      <c r="A11" s="4" t="s">
        <v>56</v>
      </c>
      <c r="J11" s="5" t="n">
        <v>155231000</v>
      </c>
      <c r="K11" s="5" t="n">
        <v>157619000</v>
      </c>
      <c r="L11" s="5" t="n">
        <v>166692000</v>
      </c>
    </row>
    <row r="12" spans="1:12">
      <c r="A12" s="3" t="s">
        <v>1248</v>
      </c>
    </row>
    <row r="13" spans="1:12">
      <c r="A13" s="4" t="s">
        <v>49</v>
      </c>
      <c r="B13" s="8" t="n">
        <v>1.03</v>
      </c>
      <c r="C13" s="8" t="n">
        <v>0.83</v>
      </c>
      <c r="D13" s="8" t="n">
        <v>0.76</v>
      </c>
      <c r="E13" s="8" t="n">
        <v>0.64</v>
      </c>
      <c r="F13" s="8" t="n">
        <v>0.87</v>
      </c>
      <c r="G13" s="8" t="n">
        <v>1.19</v>
      </c>
      <c r="H13" s="8" t="n">
        <v>0.97</v>
      </c>
      <c r="I13" s="8" t="n">
        <v>0.72</v>
      </c>
      <c r="J13" s="7" t="n">
        <v>3.25</v>
      </c>
      <c r="K13" s="7" t="n">
        <v>3.74</v>
      </c>
      <c r="L13" s="7" t="n">
        <v>4.61</v>
      </c>
    </row>
    <row r="14" spans="1:12">
      <c r="A14" s="4" t="s">
        <v>52</v>
      </c>
      <c r="J14" s="5" t="n">
        <v>0</v>
      </c>
      <c r="K14" s="8" t="n">
        <v>1.72</v>
      </c>
      <c r="L14" s="8" t="n">
        <v>-0.02</v>
      </c>
    </row>
    <row r="15" spans="1:12">
      <c r="A15" s="4" t="s">
        <v>55</v>
      </c>
      <c r="B15" s="7" t="n">
        <v>1.03</v>
      </c>
      <c r="C15" s="7" t="n">
        <v>0.83</v>
      </c>
      <c r="D15" s="7" t="n">
        <v>0.76</v>
      </c>
      <c r="E15" s="7" t="n">
        <v>0.64</v>
      </c>
      <c r="F15" s="7" t="n">
        <v>0.91</v>
      </c>
      <c r="G15" s="7" t="n">
        <v>1.19</v>
      </c>
      <c r="H15" s="7" t="n">
        <v>2.07</v>
      </c>
      <c r="I15" s="7" t="n">
        <v>1.28</v>
      </c>
      <c r="J15" s="7" t="n">
        <v>3.25</v>
      </c>
      <c r="K15" s="7" t="n">
        <v>5.46</v>
      </c>
      <c r="L15" s="7" t="n">
        <v>4.59</v>
      </c>
    </row>
    <row r="16" spans="1:12">
      <c r="A16" s="4" t="s">
        <v>57</v>
      </c>
      <c r="J16" s="5" t="n">
        <v>156636000</v>
      </c>
      <c r="K16" s="5" t="n">
        <v>159172000</v>
      </c>
      <c r="L16" s="5" t="n">
        <v>168842000</v>
      </c>
    </row>
    <row r="17" spans="1:12">
      <c r="A17" s="3" t="s">
        <v>1249</v>
      </c>
    </row>
    <row r="18" spans="1:12">
      <c r="A18" s="4" t="s">
        <v>56</v>
      </c>
      <c r="J18" s="5" t="n">
        <v>155231000</v>
      </c>
      <c r="K18" s="5" t="n">
        <v>157619000</v>
      </c>
      <c r="L18" s="5" t="n">
        <v>166692000</v>
      </c>
    </row>
    <row r="19" spans="1:12">
      <c r="A19" s="4" t="s">
        <v>1250</v>
      </c>
      <c r="J19" s="5" t="n">
        <v>1405000</v>
      </c>
      <c r="K19" s="5" t="n">
        <v>1553000</v>
      </c>
      <c r="L19" s="5" t="n">
        <v>2150000</v>
      </c>
    </row>
    <row r="20" spans="1:12">
      <c r="A20" s="4" t="s">
        <v>57</v>
      </c>
      <c r="J20" s="5" t="n">
        <v>156636000</v>
      </c>
      <c r="K20" s="5" t="n">
        <v>159172000</v>
      </c>
      <c r="L20" s="5" t="n">
        <v>168842000</v>
      </c>
    </row>
    <row r="21" spans="1:12">
      <c r="A21" s="4" t="s">
        <v>1251</v>
      </c>
      <c r="J21" s="5" t="n">
        <v>6799</v>
      </c>
      <c r="K21" s="5" t="n">
        <v>25313</v>
      </c>
      <c r="L21" s="5" t="n">
        <v>3878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0</v>
      </c>
      <c r="D2" s="2" t="s">
        <v>31</v>
      </c>
    </row>
    <row r="3" spans="1:4">
      <c r="A3" s="3" t="s">
        <v>1253</v>
      </c>
    </row>
    <row r="4" spans="1:4">
      <c r="A4" s="4" t="s">
        <v>113</v>
      </c>
      <c r="B4" s="5" t="n">
        <v>100000</v>
      </c>
      <c r="C4" s="5" t="n">
        <v>100000</v>
      </c>
    </row>
    <row r="5" spans="1:4">
      <c r="A5" s="4" t="s">
        <v>112</v>
      </c>
      <c r="B5" s="6" t="n">
        <v>100</v>
      </c>
      <c r="C5" s="6" t="n">
        <v>100</v>
      </c>
    </row>
    <row r="6" spans="1:4">
      <c r="A6" s="4" t="s">
        <v>116</v>
      </c>
      <c r="B6" s="5" t="n">
        <v>500000000</v>
      </c>
      <c r="C6" s="5" t="n">
        <v>500000000</v>
      </c>
    </row>
    <row r="7" spans="1:4">
      <c r="A7" s="4" t="s">
        <v>115</v>
      </c>
      <c r="B7" s="6" t="n">
        <v>1</v>
      </c>
      <c r="C7" s="6" t="n">
        <v>1</v>
      </c>
    </row>
    <row r="8" spans="1:4">
      <c r="A8" s="4" t="s">
        <v>117</v>
      </c>
      <c r="B8" s="5" t="n">
        <v>256537535</v>
      </c>
      <c r="C8" s="5" t="n">
        <v>256112943</v>
      </c>
    </row>
    <row r="9" spans="1:4">
      <c r="A9" s="4" t="s">
        <v>1254</v>
      </c>
      <c r="B9" s="5" t="n">
        <v>101109186</v>
      </c>
      <c r="C9" s="5" t="n">
        <v>101109186</v>
      </c>
    </row>
    <row r="10" spans="1:4">
      <c r="A10" s="3" t="s">
        <v>1255</v>
      </c>
    </row>
    <row r="11" spans="1:4">
      <c r="A11" s="4" t="s">
        <v>20</v>
      </c>
      <c r="B11" s="5" t="n">
        <v>2016</v>
      </c>
    </row>
    <row r="12" spans="1:4">
      <c r="A12" s="4" t="s">
        <v>1256</v>
      </c>
      <c r="B12" s="6" t="n">
        <v>0</v>
      </c>
      <c r="C12" s="6" t="n">
        <v>600164000</v>
      </c>
      <c r="D12" s="6" t="n">
        <v>601077000</v>
      </c>
    </row>
    <row r="13" spans="1:4">
      <c r="A13" s="4" t="s">
        <v>1257</v>
      </c>
    </row>
    <row r="14" spans="1:4">
      <c r="A14" s="3" t="s">
        <v>1255</v>
      </c>
    </row>
    <row r="15" spans="1:4">
      <c r="A15" s="4" t="s">
        <v>1258</v>
      </c>
      <c r="B15" s="6" t="n">
        <v>1000000000</v>
      </c>
    </row>
    <row r="16" spans="1:4">
      <c r="A16" s="4" t="s">
        <v>1256</v>
      </c>
      <c r="C16" s="6" t="n">
        <v>292565000</v>
      </c>
    </row>
    <row r="17" spans="1:4">
      <c r="A17" s="4" t="s">
        <v>1259</v>
      </c>
      <c r="C17" s="5" t="n">
        <v>3596980</v>
      </c>
    </row>
    <row r="18" spans="1:4">
      <c r="A18" s="4" t="s">
        <v>1260</v>
      </c>
      <c r="C18" s="7" t="n">
        <v>81.06</v>
      </c>
    </row>
    <row r="19" spans="1:4">
      <c r="A19" s="4" t="s">
        <v>1261</v>
      </c>
    </row>
    <row r="20" spans="1:4">
      <c r="A20" s="3" t="s">
        <v>1255</v>
      </c>
    </row>
    <row r="21" spans="1:4">
      <c r="A21" s="4" t="s">
        <v>1262</v>
      </c>
      <c r="B21" s="5" t="n">
        <v>15000000</v>
      </c>
    </row>
    <row r="22" spans="1:4">
      <c r="A22" s="4" t="s">
        <v>1256</v>
      </c>
      <c r="C22" s="6" t="n">
        <v>600164000</v>
      </c>
    </row>
    <row r="23" spans="1:4">
      <c r="A23" s="4" t="s">
        <v>1259</v>
      </c>
      <c r="C23" s="5" t="n">
        <v>8228542</v>
      </c>
    </row>
    <row r="24" spans="1:4">
      <c r="A24" s="4" t="s">
        <v>1260</v>
      </c>
      <c r="C24" s="7" t="n">
        <v>72.94</v>
      </c>
    </row>
    <row r="25" spans="1:4">
      <c r="A25" s="4" t="s">
        <v>1263</v>
      </c>
      <c r="B25" s="5" t="n">
        <v>6771458</v>
      </c>
    </row>
    <row r="26" spans="1:4">
      <c r="A26" s="4" t="s">
        <v>1264</v>
      </c>
    </row>
    <row r="27" spans="1:4">
      <c r="A27" s="3" t="s">
        <v>1255</v>
      </c>
    </row>
    <row r="28" spans="1:4">
      <c r="A28" s="4" t="s">
        <v>1262</v>
      </c>
      <c r="B28" s="5" t="n">
        <v>10000000</v>
      </c>
    </row>
    <row r="29" spans="1:4">
      <c r="A29" s="4" t="s">
        <v>1256</v>
      </c>
      <c r="D29" s="6" t="n">
        <v>308512</v>
      </c>
    </row>
    <row r="30" spans="1:4">
      <c r="A30" s="4" t="s">
        <v>1259</v>
      </c>
      <c r="D30" s="5" t="n">
        <v>3870248</v>
      </c>
    </row>
    <row r="31" spans="1:4">
      <c r="A31" s="4" t="s">
        <v>1260</v>
      </c>
      <c r="D31" s="7" t="n">
        <v>79.709999999999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525</v>
      </c>
      <c r="J1" s="2" t="s">
        <v>1</v>
      </c>
    </row>
    <row r="2" spans="1:12">
      <c r="B2" s="2" t="s">
        <v>2</v>
      </c>
      <c r="C2" s="2" t="s">
        <v>526</v>
      </c>
      <c r="D2" s="2" t="s">
        <v>4</v>
      </c>
      <c r="E2" s="2" t="s">
        <v>527</v>
      </c>
      <c r="F2" s="2" t="s">
        <v>30</v>
      </c>
      <c r="G2" s="2" t="s">
        <v>528</v>
      </c>
      <c r="H2" s="2" t="s">
        <v>529</v>
      </c>
      <c r="I2" s="2" t="s">
        <v>530</v>
      </c>
      <c r="J2" s="2" t="s">
        <v>2</v>
      </c>
      <c r="K2" s="2" t="s">
        <v>30</v>
      </c>
      <c r="L2" s="2" t="s">
        <v>31</v>
      </c>
    </row>
    <row r="3" spans="1:12">
      <c r="A3" s="3" t="s">
        <v>245</v>
      </c>
    </row>
    <row r="4" spans="1:12">
      <c r="A4" s="4" t="s">
        <v>33</v>
      </c>
      <c r="B4" s="6" t="n">
        <v>1777961</v>
      </c>
      <c r="C4" s="6" t="n">
        <v>1707763</v>
      </c>
      <c r="D4" s="6" t="n">
        <v>1686345</v>
      </c>
      <c r="E4" s="6" t="n">
        <v>1622273</v>
      </c>
      <c r="F4" s="6" t="n">
        <v>1694600</v>
      </c>
      <c r="G4" s="6" t="n">
        <v>1787582</v>
      </c>
      <c r="H4" s="6" t="n">
        <v>1758628</v>
      </c>
      <c r="I4" s="6" t="n">
        <v>1715501</v>
      </c>
      <c r="J4" s="6" t="n">
        <v>6794342</v>
      </c>
      <c r="K4" s="6" t="n">
        <v>6956311</v>
      </c>
      <c r="L4" s="6" t="n">
        <v>7752728</v>
      </c>
    </row>
    <row r="5" spans="1:12">
      <c r="A5" s="4" t="s">
        <v>35</v>
      </c>
      <c r="B5" s="5" t="n">
        <v>619704</v>
      </c>
      <c r="C5" s="5" t="n">
        <v>631788</v>
      </c>
      <c r="D5" s="5" t="n">
        <v>631213</v>
      </c>
      <c r="E5" s="5" t="n">
        <v>589264</v>
      </c>
      <c r="F5" s="5" t="n">
        <v>613809</v>
      </c>
      <c r="G5" s="5" t="n">
        <v>672608</v>
      </c>
      <c r="H5" s="5" t="n">
        <v>654568</v>
      </c>
      <c r="I5" s="5" t="n">
        <v>627159</v>
      </c>
      <c r="J5" s="5" t="n">
        <v>2471969</v>
      </c>
      <c r="K5" s="5" t="n">
        <v>2568144</v>
      </c>
      <c r="L5" s="5" t="n">
        <v>2974249</v>
      </c>
    </row>
    <row r="6" spans="1:12">
      <c r="A6" s="4" t="s">
        <v>44</v>
      </c>
      <c r="B6" s="6" t="n">
        <v>161162</v>
      </c>
      <c r="C6" s="6" t="n">
        <v>130084</v>
      </c>
      <c r="D6" s="6" t="n">
        <v>118290</v>
      </c>
      <c r="E6" s="6" t="n">
        <v>99356</v>
      </c>
      <c r="F6" s="6" t="n">
        <v>136574</v>
      </c>
      <c r="G6" s="6" t="n">
        <v>186483</v>
      </c>
      <c r="H6" s="6" t="n">
        <v>155634</v>
      </c>
      <c r="I6" s="6" t="n">
        <v>117190</v>
      </c>
      <c r="J6" s="6" t="n">
        <v>508892</v>
      </c>
      <c r="K6" s="6" t="n">
        <v>595881</v>
      </c>
      <c r="L6" s="6" t="n">
        <v>778140</v>
      </c>
    </row>
    <row r="7" spans="1:12">
      <c r="A7" s="4" t="s">
        <v>48</v>
      </c>
      <c r="B7" s="7" t="n">
        <v>1.04</v>
      </c>
      <c r="C7" s="7" t="n">
        <v>0.84</v>
      </c>
      <c r="D7" s="7" t="n">
        <v>0.76</v>
      </c>
      <c r="E7" s="7" t="n">
        <v>0.64</v>
      </c>
      <c r="F7" s="7" t="n">
        <v>0.88</v>
      </c>
      <c r="G7" s="7" t="n">
        <v>1.2</v>
      </c>
      <c r="H7" s="7" t="n">
        <v>0.98</v>
      </c>
      <c r="I7" s="7" t="n">
        <v>0.72</v>
      </c>
      <c r="J7" s="7" t="n">
        <v>3.28</v>
      </c>
      <c r="K7" s="7" t="n">
        <v>3.78</v>
      </c>
      <c r="L7" s="7" t="n">
        <v>4.67</v>
      </c>
    </row>
    <row r="8" spans="1:12">
      <c r="A8" s="4" t="s">
        <v>49</v>
      </c>
      <c r="B8" s="7" t="n">
        <v>1.03</v>
      </c>
      <c r="C8" s="7" t="n">
        <v>0.83</v>
      </c>
      <c r="D8" s="7" t="n">
        <v>0.76</v>
      </c>
      <c r="E8" s="7" t="n">
        <v>0.64</v>
      </c>
      <c r="F8" s="7" t="n">
        <v>0.87</v>
      </c>
      <c r="G8" s="7" t="n">
        <v>1.19</v>
      </c>
      <c r="H8" s="7" t="n">
        <v>0.97</v>
      </c>
      <c r="I8" s="7" t="n">
        <v>0.72</v>
      </c>
      <c r="J8" s="7" t="n">
        <v>3.25</v>
      </c>
      <c r="K8" s="7" t="n">
        <v>3.74</v>
      </c>
      <c r="L8" s="7" t="n">
        <v>4.61</v>
      </c>
    </row>
    <row r="9" spans="1:12">
      <c r="A9" s="4" t="s">
        <v>46</v>
      </c>
      <c r="B9" s="6" t="n">
        <v>161162</v>
      </c>
      <c r="C9" s="6" t="n">
        <v>130084</v>
      </c>
      <c r="D9" s="6" t="n">
        <v>118290</v>
      </c>
      <c r="E9" s="6" t="n">
        <v>99356</v>
      </c>
      <c r="F9" s="6" t="n">
        <v>141825</v>
      </c>
      <c r="G9" s="6" t="n">
        <v>186098</v>
      </c>
      <c r="H9" s="6" t="n">
        <v>332396</v>
      </c>
      <c r="I9" s="6" t="n">
        <v>209510</v>
      </c>
      <c r="J9" s="6" t="n">
        <v>508892</v>
      </c>
      <c r="K9" s="6" t="n">
        <v>869829</v>
      </c>
      <c r="L9" s="6" t="n">
        <v>775235</v>
      </c>
    </row>
    <row r="10" spans="1:12">
      <c r="A10" s="4" t="s">
        <v>54</v>
      </c>
      <c r="B10" s="7" t="n">
        <v>1.04</v>
      </c>
      <c r="C10" s="7" t="n">
        <v>0.84</v>
      </c>
      <c r="D10" s="7" t="n">
        <v>0.76</v>
      </c>
      <c r="E10" s="7" t="n">
        <v>0.64</v>
      </c>
      <c r="F10" s="7" t="n">
        <v>0.92</v>
      </c>
      <c r="G10" s="7" t="n">
        <v>1.2</v>
      </c>
      <c r="H10" s="7" t="n">
        <v>2.1</v>
      </c>
      <c r="I10" s="7" t="n">
        <v>1.3</v>
      </c>
      <c r="J10" s="7" t="n">
        <v>3.28</v>
      </c>
      <c r="K10" s="7" t="n">
        <v>5.52</v>
      </c>
      <c r="L10" s="7" t="n">
        <v>4.65</v>
      </c>
    </row>
    <row r="11" spans="1:12">
      <c r="A11" s="4" t="s">
        <v>55</v>
      </c>
      <c r="B11" s="7" t="n">
        <v>1.03</v>
      </c>
      <c r="C11" s="7" t="n">
        <v>0.83</v>
      </c>
      <c r="D11" s="7" t="n">
        <v>0.76</v>
      </c>
      <c r="E11" s="7" t="n">
        <v>0.64</v>
      </c>
      <c r="F11" s="7" t="n">
        <v>0.91</v>
      </c>
      <c r="G11" s="7" t="n">
        <v>1.19</v>
      </c>
      <c r="H11" s="7" t="n">
        <v>2.07</v>
      </c>
      <c r="I11" s="7" t="n">
        <v>1.28</v>
      </c>
      <c r="J11" s="7" t="n">
        <v>3.25</v>
      </c>
      <c r="K11" s="7" t="n">
        <v>5.46</v>
      </c>
      <c r="L11" s="7" t="n">
        <v>4.5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0</v>
      </c>
      <c r="D2" s="2" t="s">
        <v>31</v>
      </c>
    </row>
    <row r="3" spans="1:4">
      <c r="A3" s="4" t="s">
        <v>1267</v>
      </c>
    </row>
    <row r="4" spans="1:4">
      <c r="A4" s="3" t="s">
        <v>1268</v>
      </c>
    </row>
    <row r="5" spans="1:4">
      <c r="A5" s="4" t="s">
        <v>1269</v>
      </c>
      <c r="B5" s="6" t="n">
        <v>18050</v>
      </c>
      <c r="C5" s="6" t="n">
        <v>18894</v>
      </c>
      <c r="D5" s="6" t="n">
        <v>17203</v>
      </c>
    </row>
    <row r="6" spans="1:4">
      <c r="A6" s="4" t="s">
        <v>1270</v>
      </c>
      <c r="B6" s="5" t="n">
        <v>10641</v>
      </c>
      <c r="C6" s="5" t="n">
        <v>5946</v>
      </c>
      <c r="D6" s="5" t="n">
        <v>4730</v>
      </c>
    </row>
    <row r="7" spans="1:4">
      <c r="A7" s="4" t="s">
        <v>1271</v>
      </c>
      <c r="B7" s="5" t="n">
        <v>-6039</v>
      </c>
      <c r="C7" s="5" t="n">
        <v>-5665</v>
      </c>
      <c r="D7" s="5" t="n">
        <v>-3524</v>
      </c>
    </row>
    <row r="8" spans="1:4">
      <c r="A8" s="4" t="s">
        <v>75</v>
      </c>
      <c r="B8" s="5" t="n">
        <v>-637</v>
      </c>
      <c r="C8" s="5" t="n">
        <v>-1125</v>
      </c>
      <c r="D8" s="5" t="n">
        <v>485</v>
      </c>
    </row>
    <row r="9" spans="1:4">
      <c r="A9" s="4" t="s">
        <v>1272</v>
      </c>
      <c r="B9" s="5" t="n">
        <v>22015</v>
      </c>
      <c r="C9" s="5" t="n">
        <v>18050</v>
      </c>
      <c r="D9" s="5" t="n">
        <v>18894</v>
      </c>
    </row>
    <row r="10" spans="1:4">
      <c r="A10" s="4" t="s">
        <v>1273</v>
      </c>
    </row>
    <row r="11" spans="1:4">
      <c r="A11" s="3" t="s">
        <v>1268</v>
      </c>
    </row>
    <row r="12" spans="1:4">
      <c r="A12" s="4" t="s">
        <v>1269</v>
      </c>
      <c r="B12" s="5" t="n">
        <v>171365</v>
      </c>
      <c r="C12" s="5" t="n">
        <v>141252</v>
      </c>
      <c r="D12" s="5" t="n">
        <v>14063</v>
      </c>
    </row>
    <row r="13" spans="1:4">
      <c r="A13" s="4" t="s">
        <v>1274</v>
      </c>
      <c r="B13" s="5" t="n">
        <v>118277</v>
      </c>
      <c r="C13" s="5" t="n">
        <v>30113</v>
      </c>
      <c r="D13" s="5" t="n">
        <v>133431</v>
      </c>
    </row>
    <row r="14" spans="1:4">
      <c r="A14" s="4" t="s">
        <v>1271</v>
      </c>
      <c r="B14" s="5" t="n">
        <v>0</v>
      </c>
      <c r="C14" s="5" t="n">
        <v>0</v>
      </c>
      <c r="D14" s="5" t="n">
        <v>-6242</v>
      </c>
    </row>
    <row r="15" spans="1:4">
      <c r="A15" s="4" t="s">
        <v>75</v>
      </c>
      <c r="B15" s="5" t="n">
        <v>0</v>
      </c>
      <c r="C15" s="5" t="n">
        <v>0</v>
      </c>
      <c r="D15" s="5" t="n">
        <v>0</v>
      </c>
    </row>
    <row r="16" spans="1:4">
      <c r="A16" s="4" t="s">
        <v>1272</v>
      </c>
      <c r="B16" s="5" t="n">
        <v>289642</v>
      </c>
      <c r="C16" s="5" t="n">
        <v>171365</v>
      </c>
      <c r="D16" s="5" t="n">
        <v>141252</v>
      </c>
    </row>
    <row r="17" spans="1:4">
      <c r="A17" s="4" t="s">
        <v>1275</v>
      </c>
    </row>
    <row r="18" spans="1:4">
      <c r="A18" s="3" t="s">
        <v>1268</v>
      </c>
    </row>
    <row r="19" spans="1:4">
      <c r="A19" s="4" t="s">
        <v>1269</v>
      </c>
      <c r="B19" s="5" t="n">
        <v>35835</v>
      </c>
      <c r="C19" s="5" t="n">
        <v>50769</v>
      </c>
      <c r="D19" s="5" t="n">
        <v>50705</v>
      </c>
    </row>
    <row r="20" spans="1:4">
      <c r="A20" s="4" t="s">
        <v>1270</v>
      </c>
      <c r="B20" s="5" t="n">
        <v>686</v>
      </c>
      <c r="C20" s="5" t="n">
        <v>221</v>
      </c>
      <c r="D20" s="5" t="n">
        <v>4166</v>
      </c>
    </row>
    <row r="21" spans="1:4">
      <c r="A21" s="4" t="s">
        <v>1271</v>
      </c>
      <c r="B21" s="5" t="n">
        <v>-6896</v>
      </c>
      <c r="C21" s="5" t="n">
        <v>-15155</v>
      </c>
      <c r="D21" s="5" t="n">
        <v>-4102</v>
      </c>
    </row>
    <row r="22" spans="1:4">
      <c r="A22" s="4" t="s">
        <v>75</v>
      </c>
      <c r="B22" s="5" t="n">
        <v>0</v>
      </c>
      <c r="C22" s="5" t="n">
        <v>0</v>
      </c>
      <c r="D22" s="5" t="n">
        <v>0</v>
      </c>
    </row>
    <row r="23" spans="1:4">
      <c r="A23" s="4" t="s">
        <v>1272</v>
      </c>
      <c r="B23" s="6" t="n">
        <v>29625</v>
      </c>
      <c r="C23" s="6" t="n">
        <v>35835</v>
      </c>
      <c r="D23" s="6" t="n">
        <v>507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7:21:07Z</dcterms:created>
  <dcterms:modified xmlns:dcterms="http://purl.org/dc/terms/" xmlns:xsi="http://www.w3.org/2001/XMLSchema-instance" xsi:type="dcterms:W3CDTF">2017-02-10T17:21:07Z</dcterms:modified>
</cp:coreProperties>
</file>